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ASH " sheetId="6" r:id="rId6"/>
    <s:sheet name="CONSOLIDATED STATEMENT OF CHANG" sheetId="7" r:id="rId7"/>
    <s:sheet name="ORGANIZATION AND SUMMARY OF SIG" sheetId="8" r:id="rId8"/>
    <s:sheet name="GOING CONCERN" sheetId="9" r:id="rId9"/>
    <s:sheet name="EARNINGS PER SHARE" sheetId="10" r:id="rId10"/>
    <s:sheet name="ACCOUNTS RECEIVABLE" sheetId="11" r:id="rId11"/>
    <s:sheet name="CONCENTRATIONS" sheetId="12" r:id="rId12"/>
    <s:sheet name="DIVESTITURES" sheetId="13" r:id="rId13"/>
    <s:sheet name="DERIVATIVE INSTRUMENTS AND HEDG" sheetId="14" r:id="rId14"/>
    <s:sheet name="FAIR VALUE MEASUREMENTS" sheetId="15" r:id="rId15"/>
    <s:sheet name="ASSET RETIREMENT OBLIGATIONS" sheetId="16" r:id="rId16"/>
    <s:sheet name="INCOME TAXES" sheetId="17" r:id="rId17"/>
    <s:sheet name="LONG-TERM DEBT" sheetId="18" r:id="rId18"/>
    <s:sheet name="ACCUMULATED OTHER COMPREHENSIVE" sheetId="19" r:id="rId19"/>
    <s:sheet name="SHARE-BASED COMPENSATION" sheetId="20" r:id="rId20"/>
    <s:sheet name="SHARE REPURCHASE PROGRAM" sheetId="21" r:id="rId21"/>
    <s:sheet name="COMMITMENTS AND CONTINGENCIES" sheetId="22" r:id="rId22"/>
    <s:sheet name="EMPLOYEE BENEFIT PLANS" sheetId="23" r:id="rId23"/>
    <s:sheet name="SUPPLEMENTAL INFORMATION ON OIL" sheetId="24" r:id="rId24"/>
    <s:sheet name="SUMMARIZED QUARTERLY FINANCIAL " sheetId="25" r:id="rId25"/>
    <s:sheet name="RECENTLY ISSUED ACCOUNTING STAN" sheetId="26" r:id="rId26"/>
    <s:sheet name="GUARANTOR FINANCIAL STATEMENTS" sheetId="27" r:id="rId27"/>
    <s:sheet name="ORGANIZATION AND SUMMARY OF S28" sheetId="28" r:id="rId28"/>
    <s:sheet name="EARNINGS PER SHARE (Tables)" sheetId="29" r:id="rId29"/>
    <s:sheet name="ACCOUNTS RECEIVABLE (Tables)" sheetId="30" r:id="rId30"/>
    <s:sheet name="CONCENTRATIONS (Tables)" sheetId="31" r:id="rId31"/>
    <s:sheet name="DERIVATIVE INSTRUMENTS AND HE32" sheetId="32" r:id="rId32"/>
    <s:sheet name="FAIR VALUE MEASUREMENTS (Tables" sheetId="33" r:id="rId33"/>
    <s:sheet name="ASSET RETIREMENT OBLIGATIONS (T" sheetId="34" r:id="rId34"/>
    <s:sheet name="INCOME TAXES (Tables)" sheetId="35" r:id="rId35"/>
    <s:sheet name="LONG-TERM DEBT (Tables)" sheetId="36" r:id="rId36"/>
    <s:sheet name="ACCUMULATED OTHER COMPREHENSI37" sheetId="37" r:id="rId37"/>
    <s:sheet name="SHARE-BASED COMPENSATION (Table" sheetId="38" r:id="rId38"/>
    <s:sheet name="COMMITMENTS AND CONTINGENCIES (" sheetId="39" r:id="rId39"/>
    <s:sheet name="SUPPLEMENTAL INFORMATION ON O40" sheetId="40" r:id="rId40"/>
    <s:sheet name="SUMMARIZED QUARTERLY FINANCIA41" sheetId="41" r:id="rId41"/>
    <s:sheet name="GUARANTOR FINANCIAL STATEMENTS " sheetId="42" r:id="rId42"/>
    <s:sheet name="Organization and Summary of S43" sheetId="43" r:id="rId43"/>
    <s:sheet name="Going Concern (Details)" sheetId="44" r:id="rId44"/>
    <s:sheet name="Earnings Per Share - Calculatio" sheetId="45" r:id="rId45"/>
    <s:sheet name="Earnings Per Share - Additional" sheetId="46" r:id="rId46"/>
    <s:sheet name="Accounts Receivable - Component" sheetId="47" r:id="rId47"/>
    <s:sheet name="Concentrations - Customers from" sheetId="48" r:id="rId48"/>
    <s:sheet name="Concentrations - Additional Inf" sheetId="49" r:id="rId49"/>
    <s:sheet name="Divestitures - Additional Infor"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Fair Value Measurements - Asset" sheetId="57" r:id="rId57"/>
    <s:sheet name="FAIR VALUE MEASUREMENTS Fair Va" sheetId="58" r:id="rId58"/>
    <s:sheet name="Fair Value Measurements - Addit" sheetId="59" r:id="rId59"/>
    <s:sheet name="Asset Retirement Obligations - " sheetId="60" r:id="rId60"/>
    <s:sheet name="Income Taxes - Analysis of Defe" sheetId="61" r:id="rId61"/>
    <s:sheet name="Income Taxes - Additional Infor" sheetId="62" r:id="rId62"/>
    <s:sheet name="Income Taxes - Reconciliation B" sheetId="63" r:id="rId63"/>
    <s:sheet name="Income Taxes - Unrecognized Tax" sheetId="64" r:id="rId64"/>
    <s:sheet name="Long-Term Debt - Long-Term Debt" sheetId="65" r:id="rId65"/>
    <s:sheet name="Long-Term Debt - Additional Inf" sheetId="66" r:id="rId66"/>
    <s:sheet name="Accumulated Other Comprehensi67" sheetId="67" r:id="rId67"/>
    <s:sheet name="Share-Based Compensation - Addi" sheetId="68" r:id="rId68"/>
    <s:sheet name="Share-Based Compensation - Summ" sheetId="69" r:id="rId69"/>
    <s:sheet name="Share-Based Compensation - Su70" sheetId="70" r:id="rId70"/>
    <s:sheet name="Share Repurchase Program - Addi" sheetId="71" r:id="rId71"/>
    <s:sheet name="Commitments and Contingencies -" sheetId="72" r:id="rId72"/>
    <s:sheet name="Commitments and Contingencies73" sheetId="73" r:id="rId73"/>
    <s:sheet name="Employee Benefit Plans - Additi" sheetId="74" r:id="rId74"/>
    <s:sheet name="Supplemental Information on O75" sheetId="75" r:id="rId75"/>
    <s:sheet name="Supplemental Information on O76" sheetId="76" r:id="rId76"/>
    <s:sheet name="Supplemental Information on O77" sheetId="77" r:id="rId77"/>
    <s:sheet name="Supplemental Information on O78" sheetId="78" r:id="rId78"/>
    <s:sheet name="Supplemental Information on O79" sheetId="79" r:id="rId79"/>
    <s:sheet name="Supplemental Information on O80" sheetId="80" r:id="rId80"/>
    <s:sheet name="Supplemental Information on O81" sheetId="81" r:id="rId81"/>
    <s:sheet name="Summarized Quarterly Financia82" sheetId="82" r:id="rId82"/>
    <s:sheet name="Summarized Quarterly Financia83" sheetId="83" r:id="rId83"/>
    <s:sheet name="Guarantor Financial Statement84" sheetId="84" r:id="rId84"/>
    <s:sheet name="Guarantor Financial Statement85" sheetId="85" r:id="rId85"/>
    <s:sheet name="Guarantor Financial Statement86" sheetId="86" r:id="rId86"/>
  </s:sheets>
  <s:definedNames/>
  <s:calcPr calcId="124519" calcMode="auto" fullCalcOnLoad="1"/>
</s:workbook>
</file>

<file path=xl/sharedStrings.xml><?xml version="1.0" encoding="utf-8"?>
<sst xmlns="http://schemas.openxmlformats.org/spreadsheetml/2006/main" uniqueCount="949">
  <si>
    <t>Document and Entity Information - USD ($) $ in Millions</t>
  </si>
  <si>
    <t>12 Months Ended</t>
  </si>
  <si>
    <t>Dec. 31, 2015</t>
  </si>
  <si>
    <t>Feb. 22, 2016</t>
  </si>
  <si>
    <t>Jun. 30, 2015</t>
  </si>
  <si>
    <t>Document And Entity Information [Abstract]</t>
  </si>
  <si>
    <t>Entity Registrant Name</t>
  </si>
  <si>
    <t>STONE ENERGY CORP</t>
  </si>
  <si>
    <t>Trading Symbol</t>
  </si>
  <si>
    <t>SGY</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4</t>
  </si>
  <si>
    <t>Dec. 31, 2013</t>
  </si>
  <si>
    <t>Dec. 31, 2012</t>
  </si>
  <si>
    <t>Current assets:</t>
  </si>
  <si>
    <t>Cash and cash equivalents</t>
  </si>
  <si>
    <t>Restricted cash</t>
  </si>
  <si>
    <t>Accounts receivable</t>
  </si>
  <si>
    <t>Fair value of derivative contracts</t>
  </si>
  <si>
    <t>Current income tax receivable</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 of accumulated depreciation of $27,424 and $24,091, respectively</t>
  </si>
  <si>
    <t>Other assets, net of accumulated depreciation and amortization of $4,376 and $3,560, respectively</t>
  </si>
  <si>
    <t>Total assets</t>
  </si>
  <si>
    <t>Current liabilities:</t>
  </si>
  <si>
    <t>Accounts payable to vendors</t>
  </si>
  <si>
    <t>Undistributed oil and gas proceeds</t>
  </si>
  <si>
    <t>Accrued interest</t>
  </si>
  <si>
    <t>Deferred taxes</t>
  </si>
  <si>
    <t>Asset retirement obligations</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150,000,000 shares; issued 55,302,325 and 54,884,542 shares, respectively</t>
  </si>
  <si>
    <t>Treasury stock (16,582 shares, at cost)</t>
  </si>
  <si>
    <t>Additional paid-in capital</t>
  </si>
  <si>
    <t>Accumulated deficit</t>
  </si>
  <si>
    <t>Accumulated other comprehensive income</t>
  </si>
  <si>
    <t>Total stockholders’ equity</t>
  </si>
  <si>
    <t>Total liabilities and stockholders’ equity</t>
  </si>
  <si>
    <t>CONSOLIDATED BALANCE SHEET (Parenthetical) - USD ($) $ in Thousands</t>
  </si>
  <si>
    <t>Statement of Financial Position [Abstract]</t>
  </si>
  <si>
    <t>Other property and equipment, accumulated depreciation</t>
  </si>
  <si>
    <t>Other assets, accumulated depreciation and amortization</t>
  </si>
  <si>
    <t>Common stock, par value (in usd per share)</t>
  </si>
  <si>
    <t>Common stock, shares authorized (in shares)</t>
  </si>
  <si>
    <t>Common stock, shares issued (in shares)</t>
  </si>
  <si>
    <t>Treasury stock, shares (in shares)</t>
  </si>
  <si>
    <t>CONSOLIDATED STATEMENT OF OPERATIONS - USD ($) shares in Thousands, $ in Thousands</t>
  </si>
  <si>
    <t>3 Months Ended</t>
  </si>
  <si>
    <t>Sep. 30, 2015</t>
  </si>
  <si>
    <t>Mar. 31, 2015</t>
  </si>
  <si>
    <t>Sep. 30, 2014</t>
  </si>
  <si>
    <t>Jun. 30, 2014</t>
  </si>
  <si>
    <t>Mar. 31, 2014</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Franchise tax settlement</t>
  </si>
  <si>
    <t>Incentive compensation expense</t>
  </si>
  <si>
    <t>Other operational expenses</t>
  </si>
  <si>
    <t>Derivative expense, net</t>
  </si>
  <si>
    <t>Total operating expenses</t>
  </si>
  <si>
    <t>Income (loss) from operations</t>
  </si>
  <si>
    <t>Other (income) expenses:</t>
  </si>
  <si>
    <t>Interest expense</t>
  </si>
  <si>
    <t>Interest income</t>
  </si>
  <si>
    <t>Other income</t>
  </si>
  <si>
    <t>Other expense</t>
  </si>
  <si>
    <t>Loss on early extinguishment of debt</t>
  </si>
  <si>
    <t>Total other expenses</t>
  </si>
  <si>
    <t>Income (loss) before income taxes</t>
  </si>
  <si>
    <t>Provision (benefit) for income taxes:</t>
  </si>
  <si>
    <t>Current</t>
  </si>
  <si>
    <t>Deferred</t>
  </si>
  <si>
    <t>Total income taxes</t>
  </si>
  <si>
    <t>Net income (loss)</t>
  </si>
  <si>
    <t>Basic earnings (loss) per share (in usd per share)</t>
  </si>
  <si>
    <t>Diluted earnings (loss) per share (in usd per share)</t>
  </si>
  <si>
    <t>Average shares outstanding (in shares)</t>
  </si>
  <si>
    <t>Average shares outstanding assuming dilution (in shares)</t>
  </si>
  <si>
    <t>CONSOLIDATED STATEMENT OF COMPREHENSIVE INCOME (LOSS) - USD ($) $ in Thousands</t>
  </si>
  <si>
    <t>Statement of Comprehensive Income [Abstract]</t>
  </si>
  <si>
    <t>Other comprehensive income (loss), net of tax effect:</t>
  </si>
  <si>
    <t>Derivatives</t>
  </si>
  <si>
    <t>Foreign currency translation</t>
  </si>
  <si>
    <t>Comprehensive income (loss)</t>
  </si>
  <si>
    <t>CONSOLIDATED STATEMENT OF CASH FLOWS - USD ($) $ in Thousands</t>
  </si>
  <si>
    <t>Cash flows from operating activities:</t>
  </si>
  <si>
    <t>Adjustments to reconcile net income (loss) to net cash provided by operating activities:</t>
  </si>
  <si>
    <t>Deferred income tax (benefit) provision</t>
  </si>
  <si>
    <t>Settlement of asset retirement obligations</t>
  </si>
  <si>
    <t>Non-cash stock compensation expense</t>
  </si>
  <si>
    <t>Excess tax benefits</t>
  </si>
  <si>
    <t>Non-cash derivative (income) expense</t>
  </si>
  <si>
    <t>Non-cash interest expense</t>
  </si>
  <si>
    <t>Change in current income taxes</t>
  </si>
  <si>
    <t>(Increase) decrease in accounts receivable</t>
  </si>
  <si>
    <t>(Increase) decrease in other current assets</t>
  </si>
  <si>
    <t>Decrease in inventory</t>
  </si>
  <si>
    <t>Increase (decrease) in accounts payable</t>
  </si>
  <si>
    <t>Increase (decrease) in other current liabilities</t>
  </si>
  <si>
    <t>Other</t>
  </si>
  <si>
    <t>Net cash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s of bank borrowings</t>
  </si>
  <si>
    <t>Proceeds from building loan</t>
  </si>
  <si>
    <t>Proceeds from issuance of senior notes</t>
  </si>
  <si>
    <t>Net proceeds from issuance of common stock</t>
  </si>
  <si>
    <t>Deferred financing costs</t>
  </si>
  <si>
    <t>Redemption of senior notes</t>
  </si>
  <si>
    <t>Net payments for share-based compensation</t>
  </si>
  <si>
    <t>Net cash provided by financing activities</t>
  </si>
  <si>
    <t>Effect of exchange rate changes on cash</t>
  </si>
  <si>
    <t>Net change in cash and cash equivalents</t>
  </si>
  <si>
    <t>Cash and cash equivalents, beginning of year</t>
  </si>
  <si>
    <t>Cash and cash equivalents, end of year</t>
  </si>
  <si>
    <t>Supplemental cash flow information:</t>
  </si>
  <si>
    <t>Cash paid for interest, net of amount capitalized</t>
  </si>
  <si>
    <t>Cash (paid) refunded for income taxes</t>
  </si>
  <si>
    <t>CONSOLIDATED STATEMENT OF CHANGES IN STOCKHOLDERS' EQUITY - USD ($) $ in Thousands</t>
  </si>
  <si>
    <t>Total</t>
  </si>
  <si>
    <t>Common Stock</t>
  </si>
  <si>
    <t>Treasury Stock</t>
  </si>
  <si>
    <t>Additional Paid-In Capital</t>
  </si>
  <si>
    <t>Accumulated Deficit</t>
  </si>
  <si>
    <t>Accumulated Other Comprehensive Income (Loss)</t>
  </si>
  <si>
    <t>Beginning Balance at Dec. 31, 2012</t>
  </si>
  <si>
    <t>Increase (Decrease) in Stockholders' Equity [Roll Forward]</t>
  </si>
  <si>
    <t>Adjustment for fair value accounting of derivatives, net of tax</t>
  </si>
  <si>
    <t>Foreign currency translation adjustment</t>
  </si>
  <si>
    <t>Exercise of stock options and vesting of restricted stock</t>
  </si>
  <si>
    <t>Amortization of stock compensation expense</t>
  </si>
  <si>
    <t>Net tax impact from stock option exercises and restricted stock vesting</t>
  </si>
  <si>
    <t>Ending Balance at Dec. 31, 2013</t>
  </si>
  <si>
    <t>Issuance of common stock</t>
  </si>
  <si>
    <t>Ending Balance at Dec. 31, 2014</t>
  </si>
  <si>
    <t>Ending Balance at Dec. 31, 2015</t>
  </si>
  <si>
    <t>ORGANIZATION AND SUMMARY OF SIGNIFICANT ACCOUNTING POLICIES</t>
  </si>
  <si>
    <t>Accounting Policies [Abstract]</t>
  </si>
  <si>
    <t>ORGANIZATION AND SUMMARY OF SIGNIFICANT ACCOUNTING POLICIES: Stone Energy Corporation (“Stone”) is an independent oil and natural gas company engaged in the acquisition, exploration, exploitation, development and operation of oil and gas properties. We began operating in the Gulf of Mexico (the “GOM”) Basin in 1993 and have established a technical and operational expertise in this area. We have leveraged our experience in the GOM conventional shelf and expanded our reserve base into the more prolific basins of the GOM deep water, Gulf Coast deep gas and the Marcellus and Utica shales in Appalachia. We were incorporated in 1993 as a Delaware corporation. Our corporate headquarters are located at 625 E. Kaliste Saloom Road, Lafayette, Louisiana 70508. We have additional offices in New Orleans, Louisiana, Houston, Texas and Morgantown, West Virginia. A summary of significant accounting policies followed in the preparation of the accompanying consolidated financial statements is set forth below. Basis of Presentation: The financial statements include our accounts and the accounts of our wholly owned subsidiaries, Stone Energy Offshore, L.L.C. (“Stone Offshore”), Stone Energy Holding, L.L.C., Stone Energy Canada, U.L.C., SEO A LLC and SEO B LLC. All intercompany balances have been eliminated. Certain prior year amounts have been reclassified to conform to current year presentation (see Note 11 - Long-Term Debt ). 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ffectiveness and estimated fair value of derivative contracts, estimates of fair value in business combinations and contingencies. Fair Value Measurements: U.S. GAAP establishes a framework for measuring fair value and requires certain disclosures about fair value measurements. As of December 31, 2015 and 2014 , we held certain financial assets and liabilities that are required to be measured at fair value on a recurring basis, including our commodity derivative instruments and our investments in marketable securities. Hybrid Debt Instruments: In 2012, we issued $300,000 in aggregate principal amount of 1 3 ⁄ 4 % Senior Convertible Notes due 2017 (the “2017 Convertible Notes”). See Note 11 – Long-Term Debt . On that same day we entered into convertible note hedging transactions which are expected to reduce the potential dilution to our common shareholders upon conversion of the notes. In accordance with Accounting Standards Codification (“ASC”) 480-20 and ASC 470, we accounted for the debt and equity portions of the notes in a manner that will reflect our nonconvertible borrowing rate when interest is recognized in subsequent periods. This results in the separation of the debt component, classification of the remaining component in stockholders’ equity, and accretion of the resulting discount as interest expense. Additionally, the hedging transactions meet the criteria for classification as equity transactions and were recorded as such. Cash and Cash Equivalents: We consider all money market funds and highly liquid investments in overnight securities through our commercial bank accounts, which result in available funds on the next business day, to be cash and cash equivalents. 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 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 Other Property and Equipment: Our office buildings in Lafayette, Louisiana are being depreciated on the straight-line method over their estimated useful lives of 39 years. Inventory: We maintain an inventory of tubular goods. Items remain in inventory until dedicated to specific projects, at which time they are transferred to oil and gas properties. Items are carried at the lower of cost or market based on the specific identification method. 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 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 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relative to successful wells are capitalized and recovered through DD&amp;A, although for 2013 , 2014 and 2015 , special provisions allowed for current deductions for the cost of certain equipment. Generally, most other exploratory and development costs are charged to expense as incurred; however, we follow certain provisions of the Internal Revenue Code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 Derivative Instruments and Hedging Activiti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Share-Based Compensation: We record share-based compensation using the grant date fair value of issued stock options and restricted stock over the vesting period of the instrument. We utilize the Black-Scholes option pricing model to measure the fair value of stock options. The fair value of restricted shares is typically determined based on the average of our high and low stock prices on the grant date.</t>
  </si>
  <si>
    <t>GOING CONCERN</t>
  </si>
  <si>
    <t>Debt Disclosure [Abstract]</t>
  </si>
  <si>
    <t>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level of our indebtedness of $1,137,000 and the current commodity price environment have presented challenges as they relate to our ability to comply with the covenants in the agreements governing our indebtedness. At December 31, 2015, we were in compliance with all of our financial covenants under our bank credit facility and the indentures governing our outstanding notes. However, given the lower commodity prices and our reduced hedged position in 2016, we anticipate that we could exceed the Consolidated Funded Debt to consolidated EBITDA financial ratio covenant of 3.75 to 1 set forth in our bank credit agreement at the end of the first quarter of 2016, which would require us to seek a waiver or amendment from our bank lenders. If we are unable to reach an agreement with our banks or find acceptable alternative financing, it may lead to an event of default under our bank credit facility. If following an event of default, the banks were to accelerate repayment under the bank credit facility, it may result in an event of default and an acceleration under our other debt instruments. These conditions raise substantial doubt about our ability to continue as a going concern. We are currently in discussions with our banks regarding an amendment to our bank credit facility to address this potential covenant issue. We cannot provide any assurances that we will reach an agreement with the lenders under our bank credit facility on a waiver or amendment on a timely basis, or on satisfactory terms, to alleviate any non-compliance with our debt covenants. Additionally, we have $1,075,000 of senior indebtedness that we need to restructure or pay down. We are in the process of analyzing various strategic alternatives to address our liquidity and capital structure, including strategic and refinancing alternatives through a private restructuring, asset sales and a prepackaged bankruptcy filing. We cannot provide any assurances that we will be able to complete a private restructuring or asset sales on satisfactory terms to provide the liquidity to restructure or pay down our senior indebtedness.</t>
  </si>
  <si>
    <t>EARNINGS PER SHARE</t>
  </si>
  <si>
    <t>Earnings Per Share [Abstract]</t>
  </si>
  <si>
    <t>EARNINGS PER SHARE: The following table sets forth the calculation of basic and diluted weighted average shares outstanding and earnings per share for the indicated periods: Year Ended December 31, 2015 2014 2013 Income (numerator): Basic: Net income (loss) $ (1,090,915 ) $ (189,543 ) $ 117,634 Net income attributable to participating securities — — (2,817 ) Net income (loss) attributable to common stock - basic $ (1,090,915 ) $ (189,543 ) $ 114,817 Diluted: Net income (loss) $ (1,090,915 ) $ (189,543 ) $ 117,634 Net income attributable to participating securities — — (2,815 ) Net income (loss) attributable to common stock - diluted $ (1,090,915 ) $ (189,543 ) $ 114,819 Weighted average shares (denominator): Weighted average shares - basic 55,250 52,721 48,693 Dilutive effect of stock options — — 42 Weighted average shares - diluted 55,250 52,721 48,735 Basic earnings (loss) per share $ (19.75 ) $ (3.60 ) $ 2.36 Diluted earnings (loss) per share $ (19.75 ) $ (3.60 ) $ 2.36 All outstanding stock options were considered antidilutive during the years ended December 31, 2015 ( 145,000 shares) and December 31, 2014 ( 205,000 shares) because we had a net loss for such periods. Stock options that were considered antidilutive because the exercise price of the options exceeded the average price of our common stock for the applicable period totaled approximately 242,000 shares during the year ended December 31, 2013 . During the years ended December 31, 2015 , 2014 and 2013 , approximately 418,000 , 384,000 and 358,000 shares of our common stock, respectively, were issued from authorized shares upon the lapsing of forfeiture restrictions of restricted stock and the exercise of stock options by employees and nonemployee directors. In May 2014, 5,750,000 shares of our common stock were issued in a public offering. For the years ended December 31, 2015 and 2014, the 2017 Convertible Notes had no dilutive effect in the diluted earnings per share computation as we had a net loss for such years. For the year ended December 31, 2013 , the average price of our common stock was less than the effective conversion price for such notes, resulting in no dilutive effect in the diluted earnings per share computation under the treasury stock method. For the years ended December 31, 2015 , 2014 and 2013 , the average price of our common stock was less than the strike price of the Sold Warrants (as defined in Note 11 – Long-Term Debt ) and therefore, such warrants were not dilutive for such years. Based on the terms of the Purchased Call Options (as defined in Note 11 – Long-Term Debt ), such call options are antidilutive and therefore, were not included in the calculation of diluted earnings per share.</t>
  </si>
  <si>
    <t>ACCOUNTS RECEIVABLE</t>
  </si>
  <si>
    <t>Receivables [Abstract]</t>
  </si>
  <si>
    <t>ACCOUNTS RECEIVABLE: In our capacity as operator for our co-venturers, we incur drilling and other costs that we bill to the respective parties based on their working interests. We also receive payments for these billings and, in some cases, for billings in advance of incurring costs. Our accounts receivable are comprised of the following amounts: As of December 31, 2015 2014 Other co-venturers $ 4,639 $ 16,291 Trade 26,224 60,263 Unbilled accounts receivable 1,736 33,052 Other 15,432 10,753 Total accounts receivable $ 48,031 $ 120,359</t>
  </si>
  <si>
    <t>CONCENTRATIONS</t>
  </si>
  <si>
    <t>Risks and Uncertainties [Abstract]</t>
  </si>
  <si>
    <t>CONCENTRATIONS: Sales to Major Customers Our production is sold on month-to-month contracts at prevailing prices. We obtain credit protections, such as parental guarantees, from certain of our purchasers. The following table identifies customers from whom we derived 10% or more of our total oil and natural gas revenue during the indicated periods: Year Ended December 31, 2015 2014 2013 Phillips 66 Company 53 % 31 % 35 % Shell Trading (US) Company 13 % 32 % 33 % The maximum amount of credit risk exposure at December 31, 2015 relating to these customers was $20,826 . We believe that the loss of any of these purchasers would not result in a material adverse effect on our ability to market future oil and natural gas production. Production and Reserve Volumes- Unaudited Approximately 99% of our estimated proved reserves at December 31, 2015 and 56% of our production during 2015 were associated with our GOM deep water, conventional shelf and deep gas properties. Approximately 1% of our estimated proved reserves at December 31, 2015 and 44% of our production during 2015 were associated with our Appalachian properties. Cash and Cash Equivalents A substantial portion of our cash balances are not federally insured.</t>
  </si>
  <si>
    <t>DIVESTITURES</t>
  </si>
  <si>
    <t>Business Combinations [Abstract]</t>
  </si>
  <si>
    <t>DIVESTITURES: On January 16, 2014, we completed the sale of our interests in the Cut Off and Clovelly fields (onshore Louisiana) for cash consideration at closing of approximately $44,804 and the assumption of the associated asset retirement obligations of approximately $9,162 . On July 31, 2014, we completed the sale of certain non-core properties in the GOM conventional shelf for cash consideration at closing of approximately $177,647 , after giving effect to preliminary purchase price adjustments and the assumption of the associated asset retirement obligations of approximately $125,198 . Additionally, in 2014, we completed the sales of our interests in other non-core fields, including Katie (Pennsylvania), Hatch Point (Utah), Falls City (Texas) and South Marsh Island Block 192 (GOM), for a combined cash consideration of approximately $26,065 and the assumption of the associated asset retirement obligations of approximately $3,440 . These sales were accounted for as reductions to net proved oil and gas properties, with total cash consideration and the assumed asset retirement obligation recorded as an increase to accumulated DD&amp;A. No gain or loss was recognized since the adjustments did not significantly alter the relationship between capitalized costs and proved reserves. All of the proceeds from the July 31, 2014 sale of certain of our non-core GOM conventional shelf properties were deposited with a Qualified Intermediary (under the terms of a Qualified Trust Agreement and Exchange Agreement) for potential reinvestment in like-kind replacement property as defined under Section 1031 of the Internal Revenue Code, and were included in our balance sheet as restricted cash at December 31, 2014. Compliance with provisions under the Qualified Trust Agreement and Exchange Agreement provided for deferral of taxable gain on these sales proceeds. We identified qualified replacement properties and had until January 27, 2015 to close on such properties in order to achieve deferral of our taxable gain. We did not close on such a transaction by January 27, 2015, and the funds were released from restrictions and reclassified to cash and cash equivalents at such date.</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We have entered into fixed-price swaps and costless collars with various counterparties for a portion of our expecte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The Bank of Nova Scotia and Natixis. Our oil collar contract is with The Bank of Nova Scotia.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December 31, 2015, two counterparties accounted for approximately 86% of our contracted volumes. All of our derivative instruments are with lenders under our bank credit facility. The following tables illustrate our derivative positions for calendar year 2016 as of February 22, 2016 : Fixed-Price Swaps (NYMEX) Natural Gas Oil Daily Volume (MMBtus/d) Swap Price ($/MMBtu) Daily Volume (Bbls/d) Swap Price ($/Bbl) 2016 10,000 4.110 1,000 49.75 2016 10,000 4.120 1,000 52.78 2016 1,000 90.00 Costless Collar (NYMEX) Oil Daily Volume (Bbls/d) Floor Price ($) Ceiling Price ($) 2016 1,000 45.00 54.75 All of our derivative instruments at December 31, 2013 were designated as effective cash flow hedges. During 2014, certain of our natural gas derivative instruments no longer qualified as cash flow hedges, as it was no longer probable, subsequent to the sale of our non-core GOM conventional shelf properties (see Note 6 – Divestitures ), that GOM natural gas production would be sufficient to cover the GOM volumes hedged. Accordingly, we discontinued hedge accounting for certain contracts for the months of August through December 2014 and January through December 2015.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December 31, 2015 , we had accumulated other comprehensive income of $24,025 , net of tax, related to the fair value of our effective cash flow hedges that were outstanding as of December 31, 2015 .The $24,025 of accumulated other comprehensive income will be reclassified into earnings in the next 12 months. Derivatives qualifying as hedging instruments: The following tables disclose the location and fair value amounts of derivatives qualifying as hedging instruments, as reported in our balance sheet, at December 31, 2015 and 2014 : Fair Value of Derivatives Qualifying as Hedging Instruments at December 31, 2015 Asset Derivatives Liability Derivatives Description Balance Sheet Location Fair Value Balance Sheet Location Fair Value Commodity contracts Current assets: Fair value of derivative contracts $ 38,576 Current liabilities: Fair value of derivative contracts — Long-term assets: Fair value of derivative contracts — Long-term liabilities: Fair value of derivative contracts — $ 38,576 $ — Fair Value of Derivatives Qualifying as Hedging Instruments at December 31, 2014 Asset Derivatives Liability Derivatives Description Balance Sheet Location Fair Value Balance Sheet Location Fair Value Commodity contracts Current assets: Fair value of derivative contracts $ 127,033 Current liabilities: Fair value of derivative contracts $ — Long-term assets: Fair value of derivative contracts 14,333 Long-term liabilities: Fair value of derivative contracts — $ 141,366 $ — The following table discloses the before tax effect of derivatives qualifying as hedging instruments, as reported in the statement of operations, for the years ended December 31, 2015 , 2014 and 2013 : Effect of Derivatives Qualifying as Hedging Instruments on the Statement of Operations for the Years Ended December 31, 2015, 2014, and 2013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5 2015 2015 Commodity contracts $ 52,630 Operating revenue - oil/natural gas production $ 149,955 Derivative income (expense), net $ 2,713 Total $ 52,630 $ 149,955 $ 2,713 2014 2014 2014 Commodity contracts $ 136,097 Operating revenue - oil/natural gas production $ 526 Derivative income (expense), net $ 5,721 Total $ 136,097 $ 526 $ 5,721 2013 2013 2013 Commodity contracts $ (26,945 ) Operating revenue - oil/natural gas production $ 20,289 Derivative income (expense), net $ (2,090 ) Total $ (26,945 ) $ 20,289 $ (2,090 ) (a) For the year ended December 31, 2015 , effective hedging contracts increased oil revenue by $135,617 and increased natural gas revenue by $14,338 . For the year ended December 31, 2014 , effective hedging contracts increased oil revenue by $7,929 and (decreased) natural gas revenue by $7,403 . For the year ended December 31, 2013 , effective hedging contracts increased oil revenue by $3,520 and increased natural gas revenue by $16,769 . Derivatives not qualifying as hedging instruments: The following table discloses the location and fair value amounts of our derivatives not qualifying as hedging instruments, as reported in our balance sheet, at December 31, 2015 and 2014 : Fair Value of Derivatives Not Qualifying as Hedging Instruments Description Balance Sheet Location December 31, 2015 December 31, 2014 Commodity contracts Current assets: Fair value of derivative contracts $ — $ 12,146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years ended December 31, 2015 and 2014 . All of our derivatives for the year ended December 31, 2013 qualified as hedging instruments. Gain (Loss) Recognized in Derivative Income (Expense) Year Ended Description December 31, 2015 December 31, 2014 Commodity contracts: Cash settlements $ 17,385 $ 1,484 Change in fair value (12,146 ) 12,146 Total gain on non-qualifying derivatives $ 5,239 $ 13,630 Offsetting of derivative assets and liabilities: Our derivative contracts are subject to netting arrangements. It is our policy to not offset our derivative contracts in presenting the fair value of these contracts as assets and liabilities in our balance sheet. As of December 31, 2015 and 2014, all of our derivative contracts were in an asset position and therefore, there was no potential impact of the rights of offset.</t>
  </si>
  <si>
    <t>FAIR VALUE MEASUREMENTS</t>
  </si>
  <si>
    <t>Fair Value Disclosures [Abstract]</t>
  </si>
  <si>
    <t>FAIR VALUE MEASUREMENT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5 and 2014 ,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contracts are included within the Level 3 fair value hierarchy. Significant unobservable inputs used in establishing fair value for the collars were the volatility impacts in the pricing model as it relates to the call portion of the collar. For a more detailed description of our derivative instruments, see Note 7 – Derivative Instruments and Hedging Activities . We used the market approach in determining the fair value of our investments in marketable securities, which are included within the Level 1 fair value hierarchy. We had no liabilities measured at fair value on a recurring basis at December 31, 2015 and 2014. The following tables present our assets that are measured at fair value on a recurring basis at December 31, 2015 and 2014: Fair Value Measurements at December 31, 2015 Assets Total Quoted Prices in Active Markets for Identical Assets (Level 1) Significant Other Observable Inputs (Level 2) Significant Unobservable Inputs (Level 3) Marketable securities (Other assets) $ 8,499 $ 8,499 $ — $ — Derivative contracts 38,576 — 36,603 1,973 Total $ 47,075 $ 8,499 $ 36,603 $ 1,973 Fair Value Measurements at December 31, 2014 Assets Total Quoted Prices in Active Markets for Identical Assets (Level 1) Significant Other Observable Inputs (Level 2) Significant Unobservable Inputs (Level 3) Marketable securities (Other assets) $ 8,425 $ 8,425 $ — $ — Derivative contracts 153,512 — 153,512 — Total $ 161,937 $ 8,425 $ 153,512 $ — The table below presents a reconciliation for assets measured at fair value on a recurring basis using significant unobservable inputs (Level 3) during the year ended December 31, 2015 . Hedging Contracts, net Balance as of January 1, 2015 $ — Total gains/(losses) (realized or unrealized): Included in earnings 63 Included in other comprehensive income 1,910 Purchases, sales, issuances and settlements — Transfers in and out of Level 3 — Balance as of December 31, 2015 $ 1,973 The amount of total gains/(losses) for the period included in earnings (derivative income) attributable to the change in unrealized gain/(losses) relating to derivatives still held at December 31, 2015 $ 63 The fair value of cash and cash equivalents approximated book value at December 31, 2015 and 2014 . As of December 31, 2015 and 2014 , the fair value of the liability component of the 2017 Convertible Notes was approximately $217,117 and $252,587 , respectively. As of December 31, 2015 and 2014 , the fair value of the 7 1 ⁄ 2 % Senior Notes due 2022 (the “2022 Notes”) was approximately $271,250 and $664,563 , respectively. The fair value of the 2022 Notes was determined based on quotes obtained from brokers, which represent Level 1 inputs. We applied fair value concepts in determining the liability component of the 2017 Convertible Notes (see Note 11 – Long-Term Debt ) at inception and at December 31, 2015 and 2014 . The fair value of the liability was estimated using an income approach. The significant inputs in these determinations were market interest rates based on quotes obtained from brokers and represent Level 2 inputs.</t>
  </si>
  <si>
    <t>ASSET RETIREMENT OBLIGATIONS</t>
  </si>
  <si>
    <t>Asset Retirement Obligation Disclosure [Abstract]</t>
  </si>
  <si>
    <t>ASSET RETIREMENT OBLIGATIONS: The change in our asset retirement obligations during the years ended December 31, 2015 , 2014 and 2013 is set forth below: Year Ended December 31, 2015 2014 2013 Asset retirement obligations as of the beginning of the year, including current portion $ 316,409 $ 502,513 $ 488,302 Liabilities incurred 15,933 28,606 19,043 Liabilities settled (72,713 ) (55,839 ) (79,695 ) Divestment of properties (248 ) (137,801 ) (9,245 ) Accretion expense 25,988 28,411 33,575 Revision of estimates (59,503 ) (49,481 ) 50,533 Asset retirement obligations as of the end of the year, including current portion $ 225,866 $ 316,409 $ 502,513</t>
  </si>
  <si>
    <t>INCOME TAXES</t>
  </si>
  <si>
    <t>Income Tax Disclosure [Abstract]</t>
  </si>
  <si>
    <t>INCOME TAXES: An analysis of our deferred taxes follows: As of December 31, 2015 2014 Tax effect of temporary differences: Net operating loss carryforwards $ 31,624 $ 99,615 Oil and gas properties – full cost 76,766 (476,367 ) Asset retirement obligations 79,618 113,907 Stock compensation 5,199 5,603 Hedges (13,598 ) (54,439 ) Accrued incentive compensation 1,234 6,185 Other (722 ) (966 ) Total deferred tax assets (liabilities) 180,121 (306,462 ) Valuation allowance (180,121 ) — Net deferred tax liabilities $ — $ (306,462 ) We estimate that we had ($44,096) , $159 and ($10,904) of current federal income tax expense (benefit) for the years ended December 31, 2015, 2014 and 2013, respectively. For the years ended December 31, 2015, 2014 and 2013, we recorded deferred income tax expense (benefits) of ($272,311) , ($102,177) and $79,629 , respectively. The deferred income tax benefits were a result of our losses before income taxes attributable primarily to ceiling test write-downs of our oil and gas properties (see Note 17 - Supplemental Information on Oil and Natural Gas Operations - Unaudited ). We had current income tax receivables of $46,174 and $7,212 at December 31, 2015 and 2014 , respectively, both of which were expected tax refunds from the carryback of net operating losses to previous tax years. For tax reporting purposes, net operating loss carryforwards totaled approximately $97,225 at December 31, 2015 . If not utilized, the majority of such carryforwards would expire in 2035 . In addition, we had approximately $1,056 in statutory depletion deductions available for tax reporting purposes that may be carried forward indefinitely. Recognition of a deferred tax asset associated with these and other carryforwards is dependent upon our evaluation that it is more likely than not that the asset will ultimately be realized. As a result of the significant declines in commodity prices and the resulting ceiling test write-downs and net losses incurred over the past several quarters, we determined during 2015 that it was more likely than not that a portion of our deferred tax assets will not be realized in the future. Accordingly, we established a $180,121 valuation allowance against a portion of our deferred tax assets. Our assessment of the realizability of our deferred tax assets is based on the weight of all available evidence, both positive and negative, including future reversals of deferred tax liabilities. A reconciliation between the statutory federal income tax rate and our effective income tax rate as a percentage of income before income taxes follows: Year Ended December 31, 2015 2014 2013 Income tax expense computed at the statutory federal income tax rate 35.0% 35.0% 35.0% State taxes 0.6 1.0 1.0 Change in valuation allowance (12.8) — — IRC Sec. 162(m) limitation (0.1) (0.5) 0.8 Tax deficits on stock compensation (0.1) (0.2) — Other (0.1) (0.3) 0.1 Effective income tax rate 22.5% 35.0% 36.9% Income taxes allocated to accumulated other comprehensive income related to oil and gas hedges amounted to ($35,737) , $49,601 and ($17,003) for the years ended December 31, 2015 , 2014 and 2013 , respectively. As of December 31, 2015 , we had unrecognized tax benefits of $491 . If recognized, all of our unrecognized tax benefits would impact our effective tax rate. A reconciliation of the total amounts of unrecognized tax benefits follows: Total unrecognized tax benefits as of December 31, 2014 $ — Increases (decreases) in unrecognized tax benefits as a result of: Tax positions taken during a prior period 491 Tax positions taken during the current period — Settlements with taxing authorities — Lapse of applicable statute of limitations — Total unrecognized tax benefits as of December 31, 2015 $ 491 Our unrecognized tax benefits pertain to a proposed state income tax audit adjustment. We believe that our unrecognized tax benefits may be reduced to zero within the next 12 months upon completion and ultimate settlement of the examination. It is our policy to classify interest and penalties associated with underpayment of income taxes as interest expense and general and administrative expenses, respectively. We recognized $131 of interest expense and no penalties related to uncertain tax positions for the year ended December 31, 2015 . No such amounts were recognized for the year ended December 31, 2014. The liabilities for unrecognized tax benefits and accrued interest payable are components of other current liabilities on our balance sheet. The tax years 2012 through 2015 remain subject to examination by major tax jurisdictions.</t>
  </si>
  <si>
    <t>LONG-TERM DEBT</t>
  </si>
  <si>
    <t>LONG-TERM DEBT: Long-term debt consisted of the following at: December 31, 2015 2014 1 3 ⁄ 4 % Senior Convertible Notes due 2017 $ 279,244 $ 262,791 7 1 ⁄ 2 % Senior Notes due 2022 770,009 769,490 Revolving credit facility — — 4.20% Building Loan 11,702 — Total long-term debt $ 1,060,955 $ 1,032,281 Revolving Credit Facility On June 24, 2014 , we entered into an amended and restated revolving credit facility with commitments totaling $900,000 (subject to borrowing base limitations) through a syndicated bank group, replacing our previous facility. The bank credit facility matures on July 1, 2019 . Our initial borrowing base under the bank credit facility was set at $500,000 and was reaffirmed at $500,000 in October 2015. As of December 31, 2015 , we had no outstanding borrowings under the bank credit facility and $19,221 in letters of credit had been issued pursuant to the bank credit facility, leaving $480,779 of availability under the bank credit facility. As of February 22, 2016 , we had $50,000 of outstanding borrowings under the bank credit facility and $19,221 in letters of credit had been issued pursuant to the bank credit facility, leaving $430,779 of availability under the bank credit facility. Subject to certain exceptions, the bank credit facility is required to be guaranteed by all of our material domestic direct and indirect subsidiaries. As of December 31, 2015, the bank credit facility was guaranteed by Stone Offshore, SEO A LLC and SEO B LLC (collectively, the "Guarantor Subsidiaries"). 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If, due to a redetermination of our borrowing base, our outstanding bank credit facility borrowings plus any outstanding letters of credit exceed our redetermined borrowing base (referred to as a borrowing base deficiency), we could be required to repay such borrowing base deficiency. Our agreement with the banks allows us to cure a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The bank credit facility is collateralized by substantially all of the assets of Stone and its material subsidiaries. We are required to mortgage, and grant a security interest in, our oil and natural gas reserves representing at least 80% of the discounted present value of the future net cash flows from our proved oil and natural gas reserves reviewed in determining the borrowing base. Interest on loans under the bank credit facility is calculated using the London Interbank Offering (“LIBOR”) rate or the base rate, at the election of Stone. The margin for loans at the LIBOR rate is determined based on borrowing base utilization and ranges from 1.500% to 2.500% . Under the financial covenants of the bank credit facility, we must (1) maintain a ratio of Consolidated Funded Debt to consolidated EBITDA, as defined in the credit agreement, for the preceding four quarterly periods of not greater than 3.75 to 1 and (2) maintain a ratio of consolidated EBITDA to consolidated Net Interest Expense, as defined in the credit agreement, for the preceding four quarterly periods of not less than 2.5 to 1. As of December 31, 2015 , our Consolidated Funded Debt to consolidated EBITDA ratio was 3.09 to 1 and our consolidated EBITDA to consolidated Net Interest Expense ratio was approximately 7.91 to 1 . In addition, our bank credit facility includes certain customary restrictions or requirements with respect to disposition of properties, incurrence of additional debt, change of control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December 31, 2015 . Building Loan On November 20, 2015, we entered into an $11,802 term loan agreement (the "Building Loan"), maturing on December 20, 2030. The Building Loan bears interest at a rate of 4.20% per annum and is to be repaid in 180 equal monthly installments of $73 commencing on December 20, 2015. The Building Loan is collaterized by our two Lafayette, Louisiana office buildings. Under the financial covenants of the Building Loan, we must maintain a ratio of EBITDA to Net Interest Expense of not less than 2.00 to 1.00. As of December 31, 2015, our EBITDA to Net Interest Expense ratio was 7.91 to 1. In addition, the Building Loan contains certain customary restrictions or requirements with respect to change of control and reporting responsibilities. 2017 Convertible Notes On March 6, 2012, we issued in a private offering $300,000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5 shares of our common stock per $1 principal amount of 2017 Convertible Notes, which corresponds to an initial conversion price of approximately $42.65 per share of our common stock. On December 31, 2015 , our closing share price was $4.29 . The conversion rate, and thus the conversion price, may be adjusted under certain circumstances as described in the indenture related to the 2017 Convertible Notes. The 2017 Convertible Notes may be converted by the holder, in multiples of $ 1 principal amount, only under the following circumstances: • prior to December 1, 2016, on any date during any calendar quarter beginning after June 30, 2012 (and only during such calendar quarter) if the closing sale price of our common stock was more than 130% of the then current conversion price for at least 20 trading days in the period of the 30 consecutive trading days ending on the last trading day of the previous calendar quarter; • prior to December 1, 2016, if we distribute to all or substantially all holders of our common stock rights, options or warrants entitling them to purchase, for a period of 45 calendar days or less from the declaration date for such distribution, shares of our common stock at a price per share less than the average closing sale price of our common stock for the 10 consecutive trading days immediately preceding, but excluding, the declaration date for such distribution; • prior to December 1, 2016, if we distribute to all or substantially all holders of our common stock cash, other assets, securities or rights to purchase our securities, which distribution has a per share value exceeding 10% of the closing sale price of our common stock on the trading day immediately preceding the declaration date for such distribution, or if we engage in certain corporate transactions described in the indenture related to the 2017 Convertible Notes; • prior to December 1, 2016, during the five consecutive business-day period following any five consecutive trading-day period in which the trading price per $1 principal amount of 2017 Convertible Notes for each trading day during such five trading-day period was less than 98% of the closing sale price of our common stock for each trading day during such five trading-day period multiplied by the then current conversion rate; or • on or after December 1, 2016, and prior to the close of business on the second scheduled trading day immediately preceding the maturity date of the 2017 Convertible Notes, which is March 1, 2017, without regard to the foregoing conditions. Upon conversion, we will be obligated to pay or deliver, as the case may be, cash, shares of our common stock or a combination of cash and shares of our common stock.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described in the indenture related to the 2017 Convertible Notes) calculated on a proportionate basis for each trading day in a 25 consecutive trading-day conversion period (as described in the indenture related to the 2017 Convertible Notes). Upon any conversion, subject to certain exceptions, holders of the 2017 Convertible Notes will not receive any cash payment representing accrued and unpaid interest. Instead, interest will be deemed to be paid by the cash, shares of our common stock or a combination of cash and shares of our common stock paid or delivered, as the case may be, upon conversion of a 2017 Convertible Note. The 2017 Convertible Notes will be due on March 1, 2017, unless earlier converted or repurchased by us at the option of the holder(s), and interest is payable on the 2017 Convertible Notes each March 1 and September 1. On the maturity date, each holder will be entitled to receive $1 in cash for each $1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30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70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December 31, 2015 , the carrying amount of the liability component of the 2017 Convertible Notes was $279,244 and $1,750 had been accrued in connection with the March 1, 2016 interest payment. During the year ended December 31, 2015 , we recognized $15,019 of interest expense for the amortization of the discount and $1,434 of interest expense for the amortization of deferred financing costs related to the 2017 Convertible Notes. During the year ended December 31, 2014 , we recognized $13,951 of interest expense for the amortization of the discount and $1,332 of interest expense for the amortization of deferred financing costs related to the 2017 Convertible Notes. During the year ended December 31, 2013 , we recognized $12,599 of interest expense for the amortization of the discount and $1,238 of interest expense for the amortization of deferred financing costs related to the 2017 Convertible Notes. During each of the years ended December 31, 2015 , 2014 and 2013 , we recognized $5,250 of interest expense related to the contractual interest coupon on the 2017 Convertible Notes. 2022 Notes On November 8, 2012, we completed the public offering of $300,000 aggregate principal amount of our 2022 Notes, which are fully and unconditionally guaranteed on a senior unsecured basis by Stone Offshore, SEO A LLC, SEO B LLC and by certain future restricted subsidiaries of Stone. The net proceeds from the offering after deducting underwriting discounts, commissions, fees and expenses totaled $293,203 . On November 27, 2013, we completed the public offering of an additional $475,000 aggregate principal amount of our 2022 Notes at a 3% premium. The net proceeds from this offering after deducting underwriting discounts, commissions, fees and expenses totaled $480,195 . The 2022 Notes rank equally in right of payment with all of our existing and future senior debt, and rank senior in right of payment to all of our existing and future subordinated debt. The 2022 Notes mature on November 15, 2022, and interest is payable on the 2022 Notes on each May 15 and November 15. We may redeem some or all of the 2022 Notes at any time on or after November 15, 2017 at the redemption prices specified in the indenture, and we may redeem some or all of the 2022 Notes prior to November 15, 2017 at a make-whole redemption price as specified in the indenture. If we sell certain assets and do not reinvest the proceeds or repay senior indebtedness, or we experience certain changes of control, each as described in the indenture, we must offer to repurchase the 2022 Notes. The 2022 Notes provide for certain covenants, which include, without limitation, restrictions on liens, indebtedness, asset sales, dividend payments and other restricted payments. The violation of any of these covenants could give rise to a default, which if not cured could give the holder of the 2022 Notes a right to accelerate payment. At December 31, 2015 , $7,266 had been accrued in connection with the May 15, 2016 interest payment. Deferred Financing Cost and Interest Cost In April 2015, the Financial Accounting Standards Board ("FASB") issued Accounting Standards Update ("ASU") 2015-03, " Interest - Imputation of Interest, Simplifying the Presentation of Debt Issuance Costs " which requires the presentation of debt issuance costs related to a recognized debt liability as a direct deduction from the carrying amount of that debt liability and not as a separate asset. In August 2015, the guidance was further clarified to state that debt issuance costs related to line-of-credit arrangements could be reported as a deferred asset and subsequently amortized ratably over the term of the line-of-credit agreement. We have elected to early adopt this standard effective December 31, 2015. As a result of our early adoption of ASU 2015-03, deferred financing costs, net of accumulated amortization, related to the 2017 Convertible Notes, 2022 Notes and Building Loan were reclassified from other assets to a direct deduction from the carrying amount of the debt liabilities. At December 31, 2015 and 2014 , approximately $6,869 and $8,754 , respectively, of unamortized deferred financing costs were deducted from the carrying amount of the related debt liabilities for the 2017 Convertible Notes, 2022 Notes and Building Loan. The deferred financing costs, net of accumulated amortization, of $2,845 and $3,661 at December 31, 2015 and 2014, respectively, related to the bank credit facility remain classified as other assets. The costs associated with the 2017 Convertible Notes are being amortized over the life of the notes using a method that applies an effective interest rate of 7.51% . The costs associated with the November 2012 issuance and November 2013 issuance of the 2022 Notes are being amortized over the life of the notes using a method that applies effective interest rates of 7.75% and 7.04% , respectively. The costs associated with the Building Loan are being amortized using the effective interest method over the term of the Building Loan. The costs associated with the bank credit facility are being amortized on a straight-line basis over the term of the facility. Total interest cost incurred, before capitalization, on all obligations for the years ended December 31, 2015 , 2014 and 2013 was $85,267 , $84,577 and $79,697 respectively.</t>
  </si>
  <si>
    <t>ACCUMULATED OTHER COMPREHENSIVE INCOME (LOSS)</t>
  </si>
  <si>
    <t>Equity [Abstract]</t>
  </si>
  <si>
    <t>ACCUMULATED OTHER COMPREHENSIVE INCOME (LOSS): Changes in accumulated other comprehensive income (loss) by component for the years ended December 31, 2015 , 2014 and 2013 were as follows: Cash Flow Hedges Foreign Currency Items Total For the Year Ended December 31, 2015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 Cash Flow Hedges Foreign Currency Items Total For the Year Ended December 31, 2014 Beginning balance, net of tax $ (1,395 ) $ (667 ) $ (2,062 ) Other comprehensive income (loss) before reclassifications: Change in fair value of derivatives 136,097 — 136,097 Foreign currency translations — (2,801 ) (2,801 ) Income tax effect (48,995 ) — (48,995 ) Net of tax 87,102 (2,801 ) 84,301 Amounts reclassified from accumulated other comprehensive income: Operating revenue: oil/natural gas production 526 — 526 Derivative expense, net (2,208 ) — (2,208 ) Income tax effect 606 — 606 Net of tax (1,076 ) — (1,076 ) Other comprehensive income (loss), net of tax 88,178 (2,801 ) 85,377 Ending balance, net of tax $ 86,783 $ (3,468 ) $ 83,315 Cash Flow Hedges Foreign Currency Items Total For the Year Ended December 31, 2013 Beginning balance, net of tax $ 28,833 $ — $ 28,833 Other comprehensive income (loss) before reclassifications: Change in fair value of derivatives (26,945 ) — (26,945 ) Foreign currency translations — (667 ) (667 ) Income tax effect 9,701 — 9,701 Net of tax (17,244 ) (667 ) (17,911 ) Amounts reclassified from accumulated other comprehensive income: Operating revenue: oil/natural gas production 20,289 — 20,289 Income tax effect (7,305 ) — (7,305 ) Net of tax 12,984 — 12,984 Other comprehensive loss, net of tax (30,228 ) (667 ) (30,895 ) Ending balance, net of tax $ (1,395 ) $ (667 ) $ (2,062 )</t>
  </si>
  <si>
    <t>SHARE-BASED COMPENSATION</t>
  </si>
  <si>
    <t>Disclosure of Compensation Related Costs, Share-based Payments [Abstract]</t>
  </si>
  <si>
    <t>SHARE-BASED COMPENSATION: We currently maintain the Stone Energy Corporation 2009 Amended and Restated Stock Incentive Plan, as amended from time to time (the “2009 Plan”). The 2009 Plan was originally approved at the 2009 Annual Meeting of Stockholders and is an amendment and restatement of the company’s 2004 Amended and Restated Stock Incentive Plan (the “2004 Plan”), and it supersedes and replaces in its entirety the 2004 Plan. The 2009 Plan provides for the granting of (a) “incentive” stock options as defined in Section 422 of the Code, (b) stock options that do not constitute incentive stock options (“non-statutory” stock options), (c) stock appreciation rights in conjunction with an incentive or non-statutory stock option, (d) restricted stock, (e) restricted stock units, (f) dividend equivalents, (g) other stock-based awards, (h) conversion awards, and (i) cash awards, any of which may be further designated as performance awards (collectively referred to as “awards”). See Note 16 - Employee Benefit Plans-Stock Incentive Plans for more information. No stock options have been granted pursuant to the 2009 Plan since its initial effective date on May 28, 2009; however, we have previously granted options under the 2004 Plan that remain outstanding. Stock options previously granted to employees vested ratably over a five -year service-vesting period and expire 10 years subsequent to award. Stock options issued to non-employee directors vested ratably over a three -year service-vesting period and expire 10 years subsequent to award. We have granted restricted stock awards under the 2009 Plan, which awards typically vest over a one -year or three -year period. We record share-based compensation expense under U.S. GAAP for share-based compensation awards based on the fair value on the date of grant. Compensation expense for share-based compensation awards is recognized in our financial statements over the vesting period of the award. For the year ended December 31, 2015 , we incurred $17,917 of share-based compensation, all of which related to restricted stock issuances, and of which a total of approximately $5,593 was capitalized into oil and gas properties. For the year ended December 31, 2014 , we incurred $17,051 of share-based compensation, all of which related to restricted stock issuances, and of which a total of approximately $5,797 was capitalized into oil and gas properties. For the year ended December 31, 2013 , we incurred $15,425 of share-based compensation, of which $15,405 related to restricted stock issuances and $20 related to stock option grants, and of which a total of approximately $5,078 was capitalized into oil and gas properties. Because of the non-cash nature of share-based compensation, the expensed portion of share-based compensation is added back to net income in arriving at net cash provided by operating activities in our statement of cash flows. The capitalized portion is not included in net cash used in investing activities. Stock Options. There were no stock option grants during the years ended December 31, 2015 , 2014 or 2013 . A summary of stock option activity during the year ended December 31, 2015 is as follows (amounts in table represent actual values except where indicated otherwise): Number of Options Wgtd. Avg. Exercise Price Wgtd. Avg. Term Aggregate Intrinsic Value (in thousands) Options outstanding, beginning of period 204,974 $ 33.94 Granted — — Exercised — — Forfeited — — Expired (60,500 ) 50.68 Options outstanding, end of period 144,474 26.92 2.1 years $ — Options exercisable, end of period 144,474 26.92 2.1 years — Options unvested, end of period — — — — Exercise prices for stock options outstanding at December 31, 2015 range from $6.97 to $47.75 . A summary of stock option activity during the year ended December 31, 2014 is as follows (amounts in table represent actual values except where indicated otherwise): Number of Options Wgtd. Avg. Exercise Price Wgtd. Avg. Term Aggregate Intrinsic Value (in thousands) Options outstanding, beginning of period 331,174 $ 39.37 Granted — — Exercised (250 ) 46.20 Forfeited — — Expired (125,950 ) 48.21 Options outstanding, end of period 204,974 33.94 2.4 years $ 531 Options exercisable, end of period 204,974 33.94 2.4 years 531 Options unvested, end of period — — — — A summary of stock option activity during the year ended December 31, 2013 is as follows (amounts in table represent actual values except where indicated otherwise): Number of Options Wgtd. Avg. Exercise Price Wgtd. Avg. Term Aggregate Intrinsic Value (in thousands) Options outstanding, beginning of period 411,794 $ 39.04 Granted — — Exercised — — Forfeited (15,250 ) 42.45 Expired (65,370 ) 36.56 Options outstanding, end of period 331,174 39.37 2.2 years $ 1,708 Options exercisable, end of period 318,279 40.62 2.1 years 1,373 Options unvested, end of period 12,895 8.64 5.0 years 335 Restricted Stock. The fair value of restricted shares is typically determined based on the average of our high and low stock prices on the grant date. During the year ended December 31, 2015 , we issued 1,420,475 shares of restricted stock valued at $23,722 . During the year ended December 31, 2014 , we issued 674,904 shares of restricted stock valued at $24,593 . During the year ended December 31, 2013 , we issued 848,498 shares of restricted stock valued at $17,487 . A summary of the restricted stock activity under the 2009 Plan for the years ended December 31, 2015 , 2014 and 2013 is as follows (amounts in table represent actual values): 2015 2014 2013 Number of Restricted Shares Wgtd. Avg. Fair Value Per Share Number of Restricted Shares Wgtd. Avg. Fair Value Per Share Number of Restricted Shares Wgtd. Avg. Fair Value Per Share Restricted stock outstanding, beginning of period 1,303,106 $ 29.95 1,258,053 $ 23.92 1,108,874 $ 27.56 Issuances 1,420,475 16.70 674,904 36.44 848,498 20.61 Lapse of restrictions (638,582 ) 29.60 (598,796 ) 24.57 (534,041 ) 25.45 Forfeitures (278,442 ) 22.39 (31,055 ) 30.19 (165,278 ) 26.43 Restricted stock outstanding, end of period 1,806,557 $ 20.83 1,303,106 $ 29.95 1,258,053 $ 23.92 As of December 31, 2015 , there was $20,423 of unrecognized compensation cost related to all non-vested share-based compensation arrangements under the 2009 Plan. That cost is being amortized on a straight-line basis over the vesting period and is expected to be recognized over a weighted-average period of 1.7 years . Under U.S. GAAP, if tax deductions exceed book compensation expense, then excess tax benefits are credited to additional paid-in capital to the extent realized. If book compensation expense exceeds tax deductions, the tax deficit results in either a reduction in additional paid-in capital and/or an increase in income tax expense, depending on the pool of available excess tax benefits to offset such deficit. Adjustments to additional paid-in capital related to the net tax effect of stock option exercises and restricted stock vesting were $0 , ($54) and ($884) in 2015 , 2014 and 2013 , respectively. Additionally, during 2015 and 2014 , $1,314 and $609 of tax deficits were charged to income tax expense, respectively.</t>
  </si>
  <si>
    <t>SHARE REPURCHASE PROGRAM</t>
  </si>
  <si>
    <t>SHARE REPURCHASE PROGRAM: On September 24, 2007, our board of directors authorized a share repurchase program for an aggregate amount of up to $100,000 . The shares may be repurchased from time to time in the open market or through privately negotiated transactions. The repurchase program is subject to business and market conditions and may be suspended or discontinued at any time. Additionally, shares are sometimes withheld from certain employees and nonemployee directors to pay taxes associated with the vesting of restricted stock. These withheld shares are not issued or considered common stock repurchases under our authorized share repurchase program. Through December 31, 2015 , 300,000 shares had been repurchased under this program at a total cost of $7,071 , or an average price of $23.57 per share. No shares were repurchased during the years ended December 31, 2015 , 2014 and 2013 .</t>
  </si>
  <si>
    <t>COMMITMENTS AND CONTINGENCIES</t>
  </si>
  <si>
    <t>Commitments and Contingencies Disclosure [Abstract]</t>
  </si>
  <si>
    <t>COMMITMENTS AND CONTINGENCIES: Leases We lease office facilities in Lafayette and New Orleans, Louisiana, Houston, Texas and New Martinsville and Morgantown, West Virginia under the terms of long-term, non-cancelable leases expiring on various dates through 2021 . We also lease certain equipment on our oil and gas properties typically on a month-to-month basis. The minimum net annual commitments under all leases, subleases and contracts with non-cancelable terms in exces s of 12 months at December 31, 2015 were as follows: 2016 $ 2,022 2017 809 2018 612 2019 453 2020 453 2021 113 Payments related to our lease obligations for the years ended December 31, 2015 , 2014 and 2013 were approximately $2,076 , $966 and $597 , respectively. Other Commitments and Contingencies We are contingently liable to surety insurance companies in the amount of $223,441 relative to bonds issued on our behalf to the Bureau of Ocean Energy Management (the “BOEM”), federal and state agencies and certain third parties from which we purchased oil and gas working interests. The bonds represent guarantees by the surety insurance companies that we will operate in accordance with applicable rules and regulations and perform certain plugging and abandonment obligations as specified by applicable working interest purchase and sale agreements. In connection with our exploration and development efforts, we are contractually committed to the use of drilling rigs and the acquisition of seismic data in the aggregate amount of $185,680 to be incurred over the next 3 years. The Oil Pollution Act (the “OPA”) imposes ongoing requirements on a responsible party, including the preparation of oil spill response plans and proof of financial responsibility to cover environmental cleanup and restoration costs that could be incurred in connection with an oil spill. Under the OPA and a final rule adopted by the BOEM in August 1998, responsible parties of covered offshore facilities that have a worst case oil spill of more than 1,000 barrels must demonstrate financial responsibility in amounts ranging from at least $10,000 in specified state waters to at least $35,000 in Outer Continental Shelf ("OCS") waters, with higher amounts of up to $150,000 in certain limited circumstances where the BOEM believes such a level is justified by the risks posed by the operations, or if the worst case oil-spill discharge volume possible at the facility may exceed the applicable threshold volumes specified under the BOEM’s final rule. In addition, the BOEM has finalized rules that raise OPA's damages liability cap from $75,000 to $133,650 . In September 2015, the BOEM issued its "Draft Guidance" describing revised supplemental bonding procedures the agency plans to use to impose financial assurance obligations for decommissioning activities on the federal OCS. Once the Draft Guidance is finalized, the BOEM will issue these supplemental bonding changes in a revised Notice to Lessees (" NTL") in replacement of an existing NTL on supplemental bonding that was made effective on August 28, 2008. Among other things, the Draft Guidance proposes to eliminate the “waiver” exemption currently allowed by BOEM, whereby certain operators on the OCS projecting a relatively large net worth and meeting certain other criteria have the option of being exempted from posting bonds or other acceptable assurances for such operator’s decommissioning obligations. Currently, qualifying operators may self-insure to meet supplemental bonding requirements, but only so long as the cumulative decommissioning liability amount being self-insured by the operator is no more than 50% of the operator’s net worth. Under the Draft Guidance, this waiver option would be eliminated and operators would only be able to self-insure for an amount that is no more than 10% of their tangible net worth. Litigation We are named as a party in certain lawsuits and regulatory proceedings arising in the ordinary course of business. We do not expect that these matters, individually or in the aggregate, will have a material adverse effect on our financial condition. On August 2, 2013, Kimmeridge Energy Exploration Fund, L.P. (“Kimmeridge”) filed a lawsuit against Stone in the 15t h Judicial District Court in Lafayette Parish, Louisiana seeking damages in the amount of $18,373 plus interest, costs and attorney fees. Kimmeridge alleged that Stone was obligated to pay Kimmeridge (1) $1,119 for brokerage costs incurred pursuant to a letter of understanding and (2) $17,254 pursuant to a letter of intent which, according to Kimeridge's pleadings, required Stone to negotiate in good faith and close an acquisition of mineral interests in the Illinois basin. The court granted summary judgment in favor of Stone, limiting damages on Kimmeridge’s $17,254 claim to $1,000 and reducing Stone's exposure at trial for both claims to $2,119 . During the three months ended June 30, 2015, Stone and Kimmeridge settled both claims for an amount within the previously disclosed range of loss (between $0 and $2,119 ).</t>
  </si>
  <si>
    <t>EMPLOYEE BENEFIT PLANS</t>
  </si>
  <si>
    <t>Compensation Related Costs [Abstract]</t>
  </si>
  <si>
    <t>EMPLOYEE BENEFIT PLANS: We have entered into deferred compensation and disability agreements with certain of our current and former officers. The benefits under the deferred compensation agreements vest after certain periods of employment, and at December 31, 2015 , the liability for such vested benefits was approximately $1,125 and is recorded in current and other long-term liabilities. The following is a brief description of each incentive compensation plan applicable to our employees: Annual Cash Incentive Compensation Plan The Amended and Restated Revised Annual Incentive Compensation Plan, which was adopted in November 2007, provides for annual cash incentive bonuses that are tied to the achievement of certain strategic objectives as defined by our board of directors on an annual basis. Stone incurred expenses of $2,242 , $10,361 , and $15,340 , net of amounts capitalized, for each of the years ended December 31, 2015 , 2014 and 2013 , respectively, related to incentive compensation bonuses to be paid under the revised plan. Stock Incentive Plans We currently maintain the Stone Energy Corporation 2009 Amended and Restated Stock Incentive Plan, as amended from time to time (the “2009 Plan”). The 2009 Plan was originally approved at the 2009 Annual Meeting of Stockholders and is an amendment and restatement of the company’s 2004 Amended and Restated Stock Incentive Plan (the “2004 Plan”), and it supersedes and replaces in its entirety the 2004 Plan. The 2009 Plan provides for the granting of (a) “incentive” stock options as defined in Section 422 of the Code, (b) stock options that do not constitute incentive stock options (“non-statutory” stock options), (c) stock appreciation rights in conjunction with an incentive or non-statutory stock option, (d) restricted stock, (e) restricted stock units, (f) dividend equivalents, (g) other stock-based awards, (h) conversion awards, and (i) cash awards, any of which may be further designated as performance awards (collectively referred to as “awards”). The 2009 Plan eliminated the automatic grant of stock options or restricted stock awards to nonemployee directors that was provided for in the 2004 Plan so that awards under the 2009 Plan are entirely at the discretion of our board of directors or a designated committee. All options must have an exercise price of not less than the fair market value of our common stock on the date of grant and may not be re-priced without stockholder approval. At the 2015 Annual Meeting of Stockholders, the stockholders approved the Second Amendment (the “Second Amendment”) to the 2009 Plan and the Third Amendment (the "Third Amendment") to the 2009 Plan. The Second Amendment provides, among other things, for an increase in the number of shares of our common stock reserved for issuance under the 2009 Plan by 1,600,000 shares, effective May 21, 2015, and for an extension of the term of the 2009 Plan to May 21, 2025. The Third Amendment sets forth the material terms of the 2009 Plan (i.e., the eligible employees, business criteria and maximum annual per person compensation limits) for purposes of complying with certain requirements of Section 162(m) of the Internal Revenue Code. The Third Amendment does not change the employees eligible to receive compensation under the 2009 Plan, but does (i) allow Stone to grant cash awards (which may or may not be designated as performance awards) under the 2009 Plan, (ii) impose a fixed share number limit on stock-based awards and a fixed dollar limit on cash awards granted during any calendar year under the 2009 Plan to certain individuals, and (iii) add additional business criteria that may be utilized in setting performance goals under the 2009 Plan. The Third Amendment also became effective as of May 21, 2015. On December 17, 2015, Stone amended and restated the 2009 Plan to incorporate all prior amendments to the 2009 Plan (including the Second Amendment and the Third Amendment) and certain other non-material changes to the 2009 Plan. At December 31, 2015 , we had approximately 2,082,434 additional shares available for issuance pursuant to the 2009 Plan. 401(k) and Deferred Compensation Plans The Stone Energy 401(k) Profit Sharing Plan provides eligible employees with the option to defer receipt of a portion of their compensation and we may, at our discretion, match a portion or all of the employee’s deferral. The amounts held under the plan are invested in various investment funds maintained by a third party in accordance with the direction of each employee. An employee is 20% vested in matching contributions (if any) for each year of service and is fully vested upon five years of service. For the years ended December 31, 2015 , 2014 and 2013 , Stone contributed $1,553 , $1,989 and $1,793 , respectively, to the plan. The Stone Energy Corporation Deferred Compensation Plan provides eligible executives and employees with the option to defer up to 100% of their eligible compensation for a calendar year and we may, at our discretion, match a portion or all of the participant’s deferral based upon a percentage determined by our board of directors. In addition, the Board may elect to make discretionary profit sharing contributions to the plan. To date there have been no matching or discretionary profit sharing contributions made by Stone. The amounts held under the plan are invested in various investment funds maintained by a third party in accordance with the direction of each participant. At December 31, 2015 and 2014 , plan assets of $8,499 and $8,425 , respectively, were included in other assets. An equal amount of plan liabilities were included in other long-term liabilities. Change of Control and Severance Plans On April 7, 2009, we amended and restated our Executive Change of Control and Severance Plan effective as of December 31, 2008 (as so amended and restated, the “Executive Plan”). The Executive Plan also replaced and superseded our Executive Change in Control and Severance Policy that was maintained for certain designated executives (specifically, the CEO and CFO). The Executive Plan will provide the company’s officers that are terminated in the event of a change of control and upon certain other terminations of employment with change of control and severance benefits as defined in the Executive Plan. Although our CEO does not currently participate in the Executive Plan, the severance benefits provided to him under his employee agreement are substantially similar to the benefits provided under the Executive Plan. Executives who are terminated within the scope of the Executive Plan will be entitled to certain payments and benefits including the following: (i) any unpaid base salary up to the date of termination; (ii) in the case of the CEO and CFO, a lump sum severance payment of 2.99 times the sum of the executive’s annual base salary and any target bonus at the one hundred percent level; (iii) a lump sum amount representing a pro rata share of the bonus opportunity up to the date of termination at the then projected rate of payout; (iv) in the case of officers other than the CEO and CFO and an involuntary termination occurring outside a change of control period, a lump sum severance payment in an amount equal to the executive’s annual base salary; (v) in the case of officers other than the CEO and CFO and an involuntary termination occurring during a change of control period, a lump sum severance payment in an amount equal to 2.99 times the executive’s annual base salary; (vi) continued health plan coverage for six months and outplacement services. In the case of the CEO and CFO, if the payments would be “excess parachute payments,” the CEO and CFO may receive a potential gross-up payment to reimburse them for excise taxes that might be incurred under Section 4999 of the Internal Revenue Code of 1986, as amended (the “Code”), as well as any additional income taxes resulting from such reimbursement, provided that if it shall be determined that the executive is entitled to a gross-up payment but the total to be paid does not exceed 110% of the greatest amount (the “Reduced Amount”) that could be paid such that receipt of the total would not give rise to any excise tax, then no gross-up will be paid and the total payments to the executive will be reduced to the Reduced Amount. Also, if a payment would be to a “specified employee” for purposes of Section 409A of the Code, payment will be delayed until six months after his termination if required to comply with Section 409A. Benefits paid upon a change of control, without regard to whether there is a termination of employment, include the following: (i) lapse of restrictions on restricted stock, (ii) accelerated vesting and cash-out of all in-the-money stock options, (iii) a 401(k) plan employer matching contribution at the rate of 50% , and (iv) a pro-rated portion of the projected bonus, if any, for the year of change of control. On December 7, 2007, our board of directors approved and adopted the Stone Energy Corporation Employee Change of Control Severance Plan (“Employee Severance Plan”), as amended and restated to comply with the final regulations under Section 409A of the Code and to provide that said plan will remain in force and effect unless and until terminated by our board of directors. The Employee Severance Plan amended and restated the company’s previous Employee Change of Control Severance Plan dated November 16, 2006. The Employee Severance Plan covers all full-time employees other than officers. Severance is triggered by an involuntary termination of employment on and during the six-month period following a change of control, including a resignation by the employee relating to a change in duties. Employees who are terminated within the scope of the Employee Severance Plan will be entitled to certain payments and benefits including the following: (i) a lump sum equal to (1) weekly pay times full years of service, plus (2) one week’s pay for each full $10,000 of annual pay, but the sum of (1) and (2) cannot be less than 12 weeks of pay or greater than 52 weeks of pay; (ii) continued health plan coverage for 6 months ; (iii) a pro-rated portion of the employee’s targeted bonus for the year, and (iv) reasonable outplacement services consistent with current HR practices. Benefits paid upon a change of control, without regard to whether there is a termination of employment, include the following: (i) lapse of restrictions on restricted stock, (ii) cash-out of in-the-money stock options, (iii) a 401(k) plan employer matching contribution at the rate of 50% , and (iv) a lump sum cash payment equal to the product of (1) the number of “restricted shares” of company stock that the employee would have received under the company’s stock plan but did not receive for the time-vested portion of his long-term stock incentive award, if any, for the calendar year in which the change of control occurs times (2) the price per share of the company’s common stock utilized in effecting the change of control, provided that such amount shall be pro-rated by multiplying such amount by the number of full months that have elapsed from January 1 of that calendar year to the effective date of the change of control and then dividing the result by 12.</t>
  </si>
  <si>
    <t>SUPPLEMENTAL INFORMATION ON OIL AND NATURAL GAS OPERATIONS - UNAUDITED</t>
  </si>
  <si>
    <t>Extractive Industries [Abstract]</t>
  </si>
  <si>
    <t>SUPPLEMENTAL INFORMATION ON OIL AND NATURAL GAS OPERATIONS – UNAUDITED: At December 31, 2015 , 2014 and 2013 , our oil and gas properties were located in the United States and Canada. Costs Incurred The following table discloses certain financial data relative to our oil and gas producing activities located onshore and offshore in the continental United States: Year Ended December 31, 2015 2014 2013 Oil and gas properties – United States, proved and unevaluated: Balance, beginning of year $ 9,348,054 $ 8,517,873 $ 7,692,261 Costs incurred during the year (capitalized): Acquisition costs, net of sales of unevaluated properties (14,158 ) 44,634 70,903 Exploratory costs 104,169 270,850 297,113 Development costs (1) 266,982 438,334 378,242 Salaries, general and administrative costs 27,984 33,975 32,815 Interest 41,339 45,722 46,860 Less: overhead reimbursements (913 ) (3,334 ) (321 ) Total costs incurred during the year, net of divestitures 425,403 830,181 825,612 Balance, end of year $ 9,773,457 $ 9,348,054 $ 8,517,873 Accumulated DD&amp;A: Balance, beginning of year $ (6,970,631 ) $ (5,908,760 ) $ (5,510,166 ) Provision for DD&amp;A (277,088 ) (335,987 ) (346,827 ) Write-down of oil and gas properties (1,314,817 ) (351,192 ) — Sale of proved properties 1,064 (374,692 ) (51,767 ) Balance, end of year $ (8,561,472 ) $ (6,970,631 ) $ (5,908,760 ) Net capitalized costs – United States, proved and unevaluated $ 1,211,985 $ 2,377,423 $ 2,609,113 DD&amp;A per Mcfe $ 3.19 $ 3.59 $ 3.43 (1) Includes capitalized asset retirement costs of ($43,901), ($20,305) and $54,737, respectively. Costs incurred during the year (expensed): Lease operating expenses $ 100,139 $ 176,495 $ 201,153 Transportation, processing and gathering expenses 58,847 64,951 42,172 Production taxes 6,877 12,151 15,029 Accretion expense 25,988 28,411 33,575 Expensed costs – United States $ 191,851 $ 282,008 $ 291,929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5, our ceiling test computation resulted in a write-down of our U.S. oil and gas properties of $491,412 based on 12-month average prices, net of applicable differentials, of $78.99 per Bbl of oil, $2.96 per Mcf of natural gas and $28.82 per Bbl of natural gas liquids ("NGLs"). At June 30, 2015, our ceiling test computation resulted in a write-down of our U.S. oil and gas properties of $179,125 based on 12-month average prices, net of applicable differentials, of $68.68 per Bbl of oil, $2.47 per Mcf of natural gas and $29.13 per Bbl of NGLs. At September 30, 2015, our ceiling test computation resulted in a write-down of our U.S. oil and gas properties of $295,679 based on 12-month average prices, net of applicable differentials, of $57.76 per Bbl of oil, $2.44 per Mcf of natural gas and $23.04 per Bbl of NGLs. At December 31, 2015, our ceiling test computation resulted in a write-down of our U.S. oil and gas properties of $348,601 based on 12-month average prices, net of applicable differentials, of $51.16 per Bbl of oil, $2.19 per Mcf of natural gas and $16.40 per Bbl of NGLs. The March 31, June 30, September 30 and December 31, 2015 write-downs were decreased by $28,687 , $47,784 , $42,652 and $24,797 , respectively, as a result of hedges. At September 30, 2014, our ceiling test computation resulted in a write-down of our U.S. oil and gas properties of $47,130 based on 12-month average prices, net of applicable differentials, of $94.94 per Bbl of oil, $4.19 per Mcf of natural gas and $41.33 per Bbl of NGLs. At December 31, 2014, our ceiling test computation resulted in a write-down of our U.S. oil and gas properties of $304,062 based on 12-month average prices, net of applicable differentials, of $89.46 per Bbl of oil, $3.68 per Mcf of natural gas and $36.79 per Bbl of NGLs. The September 30 and December 31, 2014 write-downs were increased by $29,001 and $13,342 , respectively, as a result of hedges. The following table discloses net costs incurred (evaluated) on our unevaluated properties located in the United States for the years indicated: Year Ended December 31, Unevaluated oil and gas properties – United States: 2015 2014 2013 Net costs incurred (evaluated) during year: Acquisition costs $ (115,767 ) $ (42,384 ) $ 30,271 Exploration costs (16,315 ) (186,308 ) 188,830 Capitalized interest 41,339 45,722 46,860 $ (90,743 ) $ (182,970 ) $ 265,961 During 2013, we entered into an agreement to participate in the drilling of exploratory wells in Canada. Upon a more complete evaluation of this project and in response to the significant decline in commodity prices over the last year, we have discontinued our business development effort in Canada. Accordingly, we recognized a full impairment of our Canadian oil and gas properties in 2015. The following table discloses certain financial data relative to our oil and gas activities located in Canada: Year Ended December 31, 2015 2014 2013 Oil and gas properties – Canada: Balance, beginning of year $ 36,579 $ 10,583 $ — Costs incurred during the year (capitalized): Acquisition costs (2,862 ) 6,956 8,764 Exploratory costs 8,767 19,040 1,819 Total costs incurred during the year 5,905 25,996 10,583 Balance, end of year (fully evaluated at December 31, 2015 and unevaluated at December 31, 2014 and 2013) $ 42,484 $ 36,579 $ 10,583 Accumulated DD&amp;A: Balance, beginning of year $ — $ — $ — Foreign currency translation adjustment 5,146 $ — — Write-down of oil and gas properties (47,630 ) $ — — Balance, end of year $ (42,484 ) $ — $ — Net capitalized costs – Canada $ — $ 36,579 $ 10,583 The following table discloses financial data associated with unevaluated costs (United States) at December 31, 2015 : Balance as of Net Costs Incurred During the Year Ended December 31, December 31, 2015 2015 2014 2013 2012 and prior Acquisition costs $ 173,902 $ (33,623 ) $ (5,118 ) $ 40,535 $ 172,108 Exploration costs 148,518 41,936 42,899 42,186 21,497 Capitalized interest 117,623 20,257 23,538 24,162 49,666 Total unevaluated costs $ 440,043 $ 28,570 $ 61,319 $ 106,883 $ 243,271 Approximately 95 specifically identified drilling projects are included in unevaluated costs at December 31, 2015 and are expected to be evaluated in the next four years. The excluded costs will be included in the amortization base as the properties are evaluated and proved reserves are established or impairment is determined. Interest costs capitalized on unevaluated properties during the years ended December 31, 2015 , 2014 and 2013 totaled $41,339 , $45,722 and $46,860 , respectively. Proved Oil and Natural Gas Quantities Our estimated net proved oil and natural gas reserves at December 31, 2015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 The following table sets forth an analysis of the estimated quantities of net proved oil (including condensate), natural gas and NGL reserves, all of which are located onshore and offshore the continental United States. Estimated proved oil, natural gas and NGL reserves at December 31, 2015 , 2014 and 2013 are prepared in accordance with the SEC’s rule, “Modernization of Oil and Gas Reporting,” using a historical 12-month average pricing assumption. Oil (MBbls) NGLs (MBbls) Natural Gas (MMcf) Oil, Natural Gas and NGLs (MMcfe) Estimated proved reserves as of December 31, 2012 44,918 18,066 395,374 773,285 Revisions of previous estimates 3,606 2,439 36,006 72,275 Extensions, discoveries and other additions 2,367 4,395 79,729 120,299 Sale of reserves (170 ) — (214 ) (1,235 ) Production (6,894 ) (1,603 ) (50,129 ) (101,111 ) Estimated proved reserves as of December 31, 2013 43,827 23,297 460,766 863,513 Revisions of previous estimates (624 ) (331 ) (4,631 ) (10,362 ) Extensions, discoveries and other additions 9,650 7,521 131,617 234,639 Sale of reserves (4,888 ) (556 ) (46,483 ) (79,151 ) Production (5,568 ) (2,114 ) (47,426 ) (93,515 ) Estimated proved reserves as of December 31, 2014 42,397 27,817 493,843 915,124 Revisions of previous estimates (6,818 ) (20,777 ) (362,102 ) (527,675 ) Extensions, discoveries and other additions 862 11 1,499 6,738 Purchase of producing properties 685 1,808 26,136 41,095 Sale of reserves (859 ) — (1,061 ) (6,213 ) Production (5,991 ) (2,401 ) (36,457 ) (86,809 ) Estimated proved reserves as of December 31, 2015 30,276 6,458 121,858 342,260 Estimated proved developed reserves: as of December 31, 2013 27,920 11,569 246,946 483,885 as of December 31, 2014 22,957 13,743 249,924 470,118 as of December 31, 2015 21,734 4,784 90,262 249,366 Estimated proved undeveloped reserves: as of December 31, 2013 15,907 11,728 213,820 379,628 as of December 31, 2014 19,440 14,074 243,919 445,006 as of December 31, 2015 8,542 1,674 31,596 92,894 The following narrative provides the reasons for the significant changes in the quantities of our estimated proved reserves by year. Year Ended December 31, 2015. Revisions of previous estimates were primarily the result of the significant decline in commodity prices resulting in uneconomic reserves ( 570 Bcfe) primarily in Appalachia, slightly offset by positive well performance ( 42 Bcfe). Purchase of producing properties related to increases in our net revenue and working interests in multiple wells in the Mary field in Appalachia resulting from the finalization of participation elections made by partners and potential partners in certain units. Year Ended December 31, 2014. Extensions, discoveries and other additions were primarily the result of our Appalachia ( 118 Bcfe) and our deep water ( 116 Bcfe) drilling programs. Sale of reserves primarily related to the sale of certain of our non-core GOM conventional shelf properties ( 63 Bcfe) and our Katie field in Appalachia ( 15 Bcfe). Year Ended December 31, 2013. Extensions, discoveries and other additions were primarily the result of our Appalachia drilling program ( 117 Bcfe). Revisions of previous estimates were primarily the result of positive reserve report pricing changes extending the economic limits of reservoirs ( 18 Bcfe) and well performance ( 55 Bcfe). Standardized Measure of Discounted Future Net Cash Flow 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5 . You should not assume that the future net cash flows or the discounted future net cash flows, referred to in the tables below, represent the fair value of our estimated oil, natural gas and NGL reserves. Prices are based on either the historical 12-month average price based on closing prices on the first day of each month, or prices defined by existing contractual arrangements. The 2015 average historical 12-month oil and natural gas prices, net of applicable differentials, were $51.16 per Bbl of oil, $16.40 per Bbl of NGLs and $2.19 per Mcf of natural gas. The 2014 average 12-month oil and natural gas prices, net of applicable differentials, were $89.46 per Bbl of oil, $36.79 per Bbl of NGLs and $3.68 per Mcf of natural gas. The 2013 average 12-month oil and natural gas prices, net of applicable differentials, were $102.21 per Bbl of oil, $37.59 per Bbl of NGLs and $3.66 per Mcf of natural gas. Future production and development costs are based on current costs with no escalations. Estimated future cash flows net of future income taxes have been discounted to their present values based on a 10% annual discount rate. Standardized Measure Year Ended December 31, 2015 2014 2013 Future cash inflows $ 1,921,329 $ 6,635,751 $ 7,040,928 Future production costs (651,396 ) (2,413,004 ) (2,062,657 ) Future development costs (679,355 ) (1,511,687 ) (1,431,101 ) Future income taxes — (609,516 ) (884,637 ) Future net cash flows 590,578 2,101,544 2,662,533 10% annual discount 13,259 (682,752 ) (977,531 ) Standardized measure of discounted future net cash flows $ 603,837 $ 1,418,792 $ 1,685,002 Changes in Standardized Measure Year Ended December 31, 2015 2014 2013 Standardized measure at beginning of year $ 1,418,792 $ 1,685,002 $ 1,513,859 Sales and transfers of oil, natural gas and NGLs produced, net of production costs (340,477 ) (486,232 ) (708,017 ) Changes in price, net of future production costs (237,747 ) (864,118 ) 229,425 Extensions and discoveries, net of future production and development costs 1,573 549,649 155,592 Changes in estimated future development costs, net of development costs incurred during the period 731,115 203,026 28,684 Revisions of quantity estimates (1,458,652 ) (27,495 ) 281,558 Accretion of discount 174,456 222,009 202,087 Net change in income taxes 325,768 209,323 (28,084 ) Purchases of reserves in-place 3,493 — — Sales of reserves in-place — (152,787 ) 15,531 Changes in production rates due to timing and other (14,484 ) 80,415 (5,633 ) Net increase (decrease) in standardized measure (814,955 ) (266,210 ) 171,143 Standardized measure at end of year $ 603,837 $ 1,418,792 $ 1,685,002</t>
  </si>
  <si>
    <t>SUMMARIZED QUARTERLY FINANCIAL INFORMATION - UNAUDITED</t>
  </si>
  <si>
    <t>Quarterly Financial Information Disclosure [Abstract]</t>
  </si>
  <si>
    <t>SUMMARIZED QUARTERLY FINANCIAL INFORMATION – UNAUDITED: The results of operations by quarter are as follows: 2015 Quarter Ended March 31 June 30 September 30 December 31 Operating revenue $ 153,498 $ 149,525 $ 132,196 $ 110,499 Loss from operations (497,194 ) (228,161 ) (297,209 ) (342,759 ) Net loss (327,388 ) (152,906 ) (291,965 ) (318,656 ) Basic loss per share $ (5.93 ) $ (2.77 ) $ (5.28 ) $ (5.76 ) Diluted loss per share $ (5.93 ) $ (2.77 ) $ (5.28 ) $ (5.76 ) Write-down of oil and gas properties before income tax effect $ 491,412 $ 224,294 $ 295,679 $ 351,062 Write-down of oil and gas properties net of income tax effect 314,504 143,548 189,235 224,680 2014 Quarter Ended March 31 June 30 September 30 December 31 Operating revenue $ 223,830 $ 207,046 $ 183,213 $ 184,780 Income (loss) from operations 48,552 16,613 (34,356 ) (286,147 ) Net income (loss) 25,943 4,444 (29,415 ) (190,515 ) Basic earnings (loss) per share $ 0.52 $ 0.08 $ (0.54 ) $ (3.47 ) Diluted earnings (loss) per share $ 0.52 $ 0.08 $ (0.54 ) $ (3.47 ) Write-down of oil and gas properties before income tax effect $ — $ — $ 47,130 $ 304,062 Write-down of oil and gas properties net of income tax effect — — 30,163 194,600</t>
  </si>
  <si>
    <t>RECENTLY ISSUED ACCOUNTING STANDARDS</t>
  </si>
  <si>
    <t>Accounting Changes and Error Corrections [Abstract]</t>
  </si>
  <si>
    <t>RECENTLY ISSUED ACCOUNTING STANDARDS: In May 2014, the FASB issued ASU 2014-09, “ Revenue from Contracts with Customers ”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31, 2017. Although we are still evaluating the effect that this new standard may have on our financial statements and related disclosures, we do not anticipate that the implementation of this new standard will have a material effect. In August 2014, the FASB issued ASU 2014-15, " Disclosure of Uncertainties about an Entity’s Ability to Continue as a Going Concern (Subtopic 205-40)" . The guidance will require management to evaluate whether there are conditions and events that raise substantial doubt about the company's ability to continue as a going concern within one year after the financial statements are issued on both an interim and annual basis. Additionally, management will be required to provide certain footnote disclosures if it concludes that substantial doubt exists or when it plans to alleviate substantial doubt about the company's ability to continue as a going concern. ASU 2014-15 is effective for annual periods ending after December 15, 2016, and for annual and interim periods thereafter.</t>
  </si>
  <si>
    <t>GUARANTOR FINANCIAL STATEMENTS</t>
  </si>
  <si>
    <t>Organization, Consolidation and Presentation of Financial Statements [Abstract]</t>
  </si>
  <si>
    <t>GUARANTOR FINANCIAL STATEMENTS: Our Guarantor Subsidiaries, including Stone Offshore, SEO A LLC and SEO B LLC, are unconditional guarantors of the 2017 Convertible Notes and the 2022 Notes. Our other subsidiaries (the “Non-Guarantor Subsidiaries”) have not provided guarantees. The following presents consolidating financial information as of December 31, 2015 and 2014 and for the years ended December 31, 2015 , 2014 and 2013 on an issuer (parent company), Guarantor Subsidiaries, Non-Guarantor Subsidiaries and consolidated basis. Elimination entries presented are necessary to combine the entities. C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Inventory 535 — — — 535 Other current assets 6,313 — 33 — 6,346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3 — — — 553 Treasury stock (860 ) — — — (860 ) Additional paid-in capital 1,648,189 1,344,577 109,795 (1,454,372 ) 1,648,189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BALANCE SHEET DECEMBER 31, 2014 (In thousands) Parent Guarantor Subsidiaries Non- Guarantor Subsidiaries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12,103 1,360 5,007 — 18,470 Investment in subsidiary 1,050,546 — 41,638 (1,092,184 ) — Total assets $ 2,448,634 $ 1,574,087 $ 83,415 $ (1,096,279 ) $ 3,009,857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32,281 — — — 1,032,281 Deferred taxes * 117,206 169,137 — — 286,343 Asset retirement obligations 3,588 243,421 — — 247,009 Other long-term liabilities 38,714 — — — 38,714 Total liabilities 1,347,031 565,318 — (4,095 ) 1,908,254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48,634 $ 1,574,087 $ 83,415 $ (1,096,279 ) $ 3,009,857 * Deferred income taxes have been allocated to our Guarantor Subsidiaries where related oil and gas properties reside. CONDENSED CONSOLIDATING STATEMENT OF OPERATIONS YEAR ENDED DECEMBER 31, 2015 (In thousands) Parent Guarantor Subsidiaries Non- Guarantor Subsidiaries Eliminations Consolidated Operating revenue: Oil production $ 12,804 $ 403,693 $ — $ — $ 416,497 Natural gas production 41,646 41,863 — — 83,509 Natural gas liquids production 22,375 9,947 — — 32,322 Other operational income 4,369 — — — 4,369 Derivative income, net — 7,952 — — 7,952 Total operating revenue 81,194 463,455 — — 544,649 Operating expenses: Lease operating expenses 16,264 83,872 3 — 100,139 Transportation, processing, and gathering expenses 50,247 8,600 — — 58,847 Production taxes 5,631 1,246 — — 6,877 Depreciation, depletion, amortization 123,724 157,964 — — 281,688 Write-down of oil and gas properties 785,463 529,354 47,630 — 1,362,447 Accretion expense 365 25,623 — — 25,988 Salaries, general and administrative expenses 69,147 201 36 — 69,384 Incentive compensation expense 2,242 — — — 2,242 Other operational expenses 2,360 — — — 2,360 Total operating expenses 1,055,443 806,860 47,669 — 1,909,972 Loss from operations (974,249 ) (343,405 ) (47,669 ) — (1,365,323 ) Other (income) expenses: Interest expense 43,907 21 — — 43,928 Interest income (327 ) (246 ) (7 ) — (580 ) Other income (617 ) (1,163 ) (3 ) — (1,783 ) Other expense 434 — — — 434 Loss from investment in subsidiaries 231,783 — 47,659 (279,442 ) — Total other (income) expenses 275,180 (1,388 ) 47,649 (279,442 ) 41,999 Loss before taxes (1,249,429 ) (342,017 ) (95,318 ) 279,442 (1,407,322 ) Provision (benefit) for income taxes: Current (44,096 ) — — — (44,096 ) Deferred (114,418 ) (157,893 ) — — (272,311 ) Total income taxes (158,514 ) (157,893 ) — — (316,407 ) Net loss $ (1,090,915 ) $ (184,124 ) $ (95,318 ) $ 279,442 $ (1,090,915 ) Comprehensive loss $ (1,156,278 ) $ (184,124 ) $ (95,318 ) $ 279,442 $ (1,156,278 ) CONDENSED CONSOLIDATING STATEMENT OF OPERATIONS YEAR ENDED DECEMBER 31, 2014 (In thousands) Parent Guarantor Subsidiaries Non- Guarantor Subsidiaries Eliminations Consolidated Operating revenue: Oil production $ 29,701 $ 486,403 $ — $ — $ 516,104 Natural gas production 86,812 79,682 — — 166,494 Natural gas liquids production 61,200 24,442 — — 85,642 Other operational income 7,551 400 — — 7,951 Derivative income, net — 19,351 — — 19,351 Total operating revenue 185,264 610,278 — — 795,542 Operating expenses: Lease operating expenses 18,719 157,776 — — 176,495 Transportation, processing, and gathering expenses 53,028 11,923 — — 64,951 Production taxes 8,324 3,827 — — 12,151 Depreciation, depletion, amortization 138,313 201,693 — — 340,006 Write-down of oil and gas properties 351,192 — — — 351,192 Accretion expense 230 28,181 — — 28,411 Salaries, general and administrative expenses 66,430 4 17 — 66,451 Incentive compensation expense 10,361 — — — 10,361 Other operational expenses 669 193 — — 862 Total operating expenses 647,266 403,597 17 — 1,050,880 Income (loss) from operations (462,002 ) 206,681 (17 ) — (255,338 ) Other (income) expenses: Interest expense 38,810 45 — — 38,855 Interest income (333 ) (192 ) (49 ) — (574 ) Other income (836 ) (1,496 ) — — (2,332 ) Other expense 274 — — — 274 Income from investment in subsidiaries (133,336 ) — (32 ) 133,368 — Total other (income) expenses (95,421 ) (1,643 ) (81 ) 133,368 36,223 Income (loss) before taxes (366,581 ) 208,324 64 (133,368 ) (291,561 ) Provision (benefit) for income taxes: Current 159 — — — 159 Deferred (177,197 ) 75,020 — — (102,177 ) Total income taxes (177,038 ) 75,020 — — (102,018 ) Net income (loss) $ (189,543 ) $ 133,304 $ 64 $ (133,368 ) $ (189,543 ) Comprehensive income (loss) $ (104,166 ) $ 133,304 $ 64 $ (133,368 ) $ (104,166 ) CONDENSED CONSOLIDATING STATEMENT OF OPERATIONS YEAR ENDED DECEMBER 31, 2013 (In thousands) Parent Guarantor Subsidiaries Non- Guarantor Subsidiaries Eliminations Consolidated Operating revenue: Oil production $ 30,475 $ 684,629 $ — $ — $ 715,104 Natural gas production 68,895 121,685 — — 190,580 Natural gas liquids production 32,293 28,394 — — 60,687 Other operational income 7,163 645 — — 7,808 Total operating revenue 138,826 835,353 — — 974,179 Operating expenses: Lease operating expenses 14,680 186,473 — — 201,153 Transportation, processing and gathering expenses 28,322 13,850 — — 42,172 Production taxes 6,229 8,800 — — 15,029 Depreciation, depletion, amortization 93,579 256,995 — — 350,574 Accretion expense 372 33,203 — — 33,575 Salaries, general and administrative expenses 59,473 5 46 — 59,524 Franchise tax settlement 12,590 — — — 12,590 Incentive compensation expense 15,340 — — — 15,340 Other operational expenses 38 113 — — 151 Derivative expense, net — 2,090 — — 2,090 Total operating expenses 230,623 501,529 46 — 732,198 Income (loss) from operations (91,797 ) 333,824 (46 ) — 241,981 Other (income) expenses: Interest expense 32,816 21 — — 32,837 Interest income (1,480 ) (195 ) (20 ) — (1,695 ) Other income (875 ) (1,924 ) — — (2,799 ) Loss on early extinguishment of debt 27,279 — — — 27,279 (Income) loss from investment in subsidiaries (214,983 ) — 26 214,957 — Total other (income) expenses (157,243 ) (2,098 ) 6 214,957 55,622 Income (loss) before taxes 65,446 335,922 (52 ) (214,957 ) 186,359 Provision (benefit) for income taxes: Current (10,904 ) — — — (10,904 ) Deferred (41,284 ) 120,913 — — 79,629 Total income taxes (52,188 ) 120,913 — — 68,725 Net income (loss) $ 117,634 $ 215,009 $ (52 ) $ (214,957 ) $ 117,634 Comprehensive income (loss) $ 86,739 $ 215,009 $ (52 ) $ (214,957 ) $ 86,739 CONDENSED CONSOLIDATING STATEMENT OF CASH FLOWS YEAR ENDED DECEMBER 31, 2015 (In thousands) Parent Guarantor Subsidiaries Non- Guarantor Subsidiaries Eliminations Consolidated Cash flows from operating activities: Net loss $ (1,090,915 ) $ (184,124 ) $ (95,318 ) $ 279,442 $ (1,090,915 ) Adjustments to reconcile net loss to net cash provided by operating activities: Depreciation, depletion and amortization 123,724 157,964 — — 281,688 Write-down of oil and gas properties 785,463 529,354 47,630 — 1,362,447 Accretion expense 365 25,623 — — 25,988 Deferred income tax benefit (114,418 ) (157,893 ) — — (272,311 ) Settlement of asset retirement obligations (15 ) (72,367 ) — — (72,382 ) Non-cash stock compensation expense 12,324 — — — 12,324 Excess tax benefits (1,586 ) — — — (1,586 ) Non-cash derivative expense — 16,440 — — 16,440 Non-cash interest expense 17,788 — — — 17,788 Change in current income taxes (37,377 ) — — — (37,377 ) Non-cash loss from investment in subsidiaries 231,783 — 47,659 (279,442 ) — Change in intercompany receivables/payables 9,744 (19,486 ) 9,742 — — Decrease in accounts receivable 34,609 9,084 31 — 43,724 (Increase) decrease in other current assets 1,799 — (32 ) — 1,767 (Increase) decrease in inventory (1,394 ) 2,698 — — 1,304 Decrease in accounts payable (7,471 ) (7,111 ) — — (14,582 ) Increase (decrease) in other current liabilities (25,989 ) 53 — — (25,936 ) Other 256 (1,163 ) — — (907 ) Net cash (used in) provided by operating activities (61,310 ) 299,072 9,712 — 247,474 Cash flows from investing activities: Investment in oil and gas properties (188,154 ) (323,359 ) (10,534 ) — (522,047 ) Proceeds from sale of oil and gas properties, net of expenses — 22,839 — — 22,839 Investment in fixed and other assets (1,549 ) — — — (1,549 ) Change in restricted funds 177,647 — 1,820 — 179,467 Investment in subsidiaries — — (9,714 ) 9,714 — Net cash used in investing activities (12,056 ) (300,520 ) (18,428 ) 9,714 (321,290 ) Cash flows from financing activities: Proceeds from bank borrowings 5,000 — — — 5,000 Repayments of bank borrowings (5,000 ) — — — (5,000 ) Deferred financing costs (68 ) — — — (68 ) Proceeds from building loan 11,770 — — — 11,770 Equity proceeds from parent — — 9,714 (9,714 ) — Excess tax benefits 1,586 — — — 1,586 Net payments for share-based compensation (3,127 ) — — — (3,127 ) Net cash provided by financing activities 10,161 — 9,714 (9,714 ) 10,161 Effect of exchange rate changes on cash — — (74 ) — (74 ) Net change in cash and cash equivalents (63,205 ) (1,448 ) 924 — (63,729 ) Cash and cash equivalents, beginning of period 72,886 1,450 152 — 74,488 Cash and cash equivalents, end of period $ 9,681 $ 2 $ 1,076 $ — $ 10,759 CONDENSED CONSOLIDATING STATEMENT OF CASH FLOWS YEAR ENDED DECEMBER 31, 2014 (In thousands) Parent Guarantor Subsidiaries Non- Guarantor Subsidiaries Eliminations Consolidated Cash flows from operating activities: Net income (loss) $ (189,543 ) $ 133,304 $ 64 $ (133,368 ) $ (189,543 ) Adjustments to reconcile net income (loss) to net cash provided by operating activities: Depreciation, depletion and amortization 138,313 201,693 — — 340,006 Write-down of oil and gas properties 351,192 — — — 351,192 Accretion expense 230 28,181 — — 28,411 Deferred income tax (benefit) provision (177,197 ) 75,020 — — (102,177 ) Settlement of asset retirement obligations (201 ) (56,208 ) — — (56,409 ) Non-cash stock compensation expense 11,325 — — — 11,325 Non-cash derivative income — (18,028 ) — — (18,028 ) Non-cash interest expense 16,661 — — — 16,661 Change in current income taxes 158 — — — 158 Non-cash income from investment in subsidiaries (133,336 ) — (32 ) 133,368 — Change in intercompany receivables/payables 114,056 (145,250 ) 31,194 — — (Increase) decrease in accounts receivable 1,131 50,514 (34 ) — 51,611 Increase in other current assets (6,238 ) — (6 ) — (6,244 ) (Increase) decrease in inventory 2,415 (2,415 ) — — — Decrease in accounts payable (662 ) (2,757 ) — — (3,419 ) Decrease in other current liabilities (16,946 ) (2,206 ) — — (19,152 ) Other (1,755 ) (1,496 ) — — (3,251 ) Net cash provided by operating activities 109,603 260,352 31,186 — 401,141 Cash flows from investing activities: Investment in oil and gas properties (338,731 ) (558,003 ) (30,513 ) — (927,247 ) Proceeds from sale of oil and gas properties, net of expenses 28,103 214,811 — — 242,914 Investment in fixed and other assets (10,182 ) — — — (10,182 ) Change in restricted funds (177,647 ) — (425 ) — (178,072 ) Investment in subsidiaries — — (31,696 ) 31,696 — Net cash used in investing activities (498,457 ) (343,192 ) (62,634 ) 31,696 (872,587 ) Cash flows from financing activities: Proceeds from issuance of common stock 225,999 — — — 225,999 Deferred financing costs (3,371 ) — — — (3,371 ) Equity proceeds from parent — — 31,696 (31,696 ) — Net payments for share-based compensation (7,182 ) — — — (7,182 ) Net cash provided by financing activities 215,446 — 31,696 (31,696 ) 215,446 Effect of exchange rate changes on cash — — (736 ) — (736 ) Net change in cash and cash equivalents (173,408 ) (82,840 ) (488 ) — (256,736 ) Cash and cash equivalents, beginning of period 246,294 84,290 640 — 331,224 Cash and cash equivalents, end of period $ 72,886 $ 1,450 $ 152 $ — $ 74,488 CONDENSED CONSOLIDATING STATEMENT OF CASH FLOWS YEAR ENDED DECEMBER 31, 2013 (In thousands) Parent Guarantor Subsidiaries Non- Guarantor Subsidiaries Eliminations Consolidated Cash flows from operating activities: Net income (loss) $ 117,634 $ 215,009 $ (52 ) $ (214,957 ) $ 117,634 Adjustments to reconcile net income (loss) to net cash provided by operating activities: Depreciation, depletion and amortization 93,579 256,995 — — 350,574 Accretion expense 372 33,203 — — 33,575 Deferred income tax provision (benefit) (41,284 ) 120,913 — — 79,629 Settlement of asset retirement obligations — (83,854 ) — — (83,854 ) Non-cash stock compensation expense 10,347 — — — 10,347 Excess tax benefits (156 ) — — — (156 ) Non-cash derivative expense — 2,239 — — 2,239 Loss on early extinguishment of debt 27,279 — — — 27,279 Non-cash interest expense 16,219 — — — 16,219 Change in current income taxes 2,767 — — — 2,767 Non-cash (income) loss from investment in subsidiaries (214,983 ) — 26 214,957 — Change in intercompany receivables/payables 186,903 (186,947 ) 44 — — (Increase) decrease in accounts receivable (15,630 ) 10,947 — — (4,683 ) Decrease in other current assets 1,752 — — — 1,752 Decrease in inventory 583 — — — 583 Increase (decrease) in accounts payable (1,052 ) 1,454 — — 402 Increase in other current liabilities 40,543 1,908 — — 42,451 Other 419 (2,972 ) — — (2,553 ) Net cash provided by operating activities 225,292 368,895 18 — 594,205 Cash flows from investing activities: Investment in oil and gas properties (273,474 ) (378,254 ) (11,571 ) — (663,299 ) Proceeds from sale of oil and gas properties, net of expenses 6,300 42,521 — — 48,821 Investment in fixed and other assets (6,816 ) — — — (6,816 ) Change in restricted funds — — (1,742 ) — (1,742 ) Investment in subsidiaries (14,000 ) — (13,404 ) 27,404 — Net cash used in investing activities (287,990 ) (335,733 ) (26,717 ) 27,404 (623,036 ) Cash flows from financing activities: Proceeds from issuance of senior notes 489,250 — — — 489,250 Deferred financing costs (9,065 ) — — — (9,065 ) Redemption of senior notes (396,014 ) — — — (396,014 ) Excess tax benefits 156 — — — 156 Equity proceeds from parent — — 27,404 (27,404 ) — Net payments for share-based compensation (3,733 ) — — — (3,733 ) Net cash provided by financing activities 80,594 — 27,404 (27,404 ) 80,594 Effect of exchange rate changes on cash — — (65 ) — (65 ) Net change in cash and cash equivalents 17,896 33,162 640 — 51,698 Cash and cash equivalents, beginning of period 228,398 51,128 — — 279,526 Cash and cash equivalents, end of period $ 246,294 $ 84,290 $ 640 $ — $ 331,224</t>
  </si>
  <si>
    <t>ORGANIZATION AND SUMMARY OF SIGNIFICANT ACCOUNTING POLICIES (Policies)</t>
  </si>
  <si>
    <t>Basis of Presentation</t>
  </si>
  <si>
    <t>Basis of Presentation: The financial statements include our accounts and the accounts of our wholly owned subsidiaries, Stone Energy Offshore, L.L.C. (“Stone Offshore”), Stone Energy Holding, L.L.C., Stone Energy Canada, U.L.C., SEO A LLC and SEO B LLC. All intercompany balances have been eliminated.</t>
  </si>
  <si>
    <t>Use of Estimates</t>
  </si>
  <si>
    <t>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ffectiveness and estimated fair value of derivative contracts, estimates of fair value in business combinations and contingencies.</t>
  </si>
  <si>
    <t>Fair Value Measurements</t>
  </si>
  <si>
    <t>Fair Value Measurements: U.S. GAAP establishes a framework for measuring fair value and requires certain disclosures about fair value measurements. As of December 31, 2015 and 2014 , we held certain financial assets and liabilities that are required to be measured at fair value on a recurring basis, including our commodity derivative instruments and our investments in marketable securities.</t>
  </si>
  <si>
    <t>Hybrid Debt Instruments</t>
  </si>
  <si>
    <t>Hybrid Debt Instruments: In 2012, we issued $300,000 in aggregate principal amount of 1 3 ⁄ 4 % Senior Convertible Notes due 2017 (the “2017 Convertible Notes”). See Note 11 – Long-Term Debt . On that same day we entered into convertible note hedging transactions which are expected to reduce the potential dilution to our common shareholders upon conversion of the notes. In accordance with Accounting Standards Codification (“ASC”) 480-20 and ASC 470, we accounted for the debt and equity portions of the notes in a manner that will reflect our nonconvertible borrowing rate when interest is recognized in subsequent periods. This results in the separation of the debt component, classification of the remaining component in stockholders’ equity, and accretion of the resulting discount as interest expense. Additionally, the hedging transactions meet the criteria for classification as equity transactions and were recorded as such.</t>
  </si>
  <si>
    <t>Cash and Cash Equivalents</t>
  </si>
  <si>
    <t>Cash and Cash Equivalents: We consider all money market funds and highly liquid investments in overnight securities through our commercial bank accounts, which result in available funds on the next business day, to be cash and cash equivalents.</t>
  </si>
  <si>
    <t>Oil and Gas Properties</t>
  </si>
  <si>
    <t>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t>
  </si>
  <si>
    <t>Asset Retirement Obligations</t>
  </si>
  <si>
    <t>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Other Property and Equipment</t>
  </si>
  <si>
    <t>Other Property and Equipment: Our office buildings in Lafayette, Louisiana are being depreciated on the straight-line method over their estimated useful lives of 39 years.</t>
  </si>
  <si>
    <t>Inventory: We maintain an inventory of tubular goods. Items remain in inventory until dedicated to specific projects, at which time they are transferred to oil and gas properties. Items are carried at the lower of cost or market based on the specific identification method.</t>
  </si>
  <si>
    <t>Earnings Per Common Share</t>
  </si>
  <si>
    <t>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t>
  </si>
  <si>
    <t>Production Revenue</t>
  </si>
  <si>
    <t>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t>
  </si>
  <si>
    <t>Income Taxes</t>
  </si>
  <si>
    <t>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relative to successful wells are capitalized and recovered through DD&amp;A, although for 2013 , 2014 and 2015 , special provisions allowed for current deductions for the cost of certain equipment. Generally, most other exploratory and development costs are charged to expense as incurred; however, we follow certain provisions of the Internal Revenue Code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t>
  </si>
  <si>
    <t>Derivative Instruments and Hedging Activities</t>
  </si>
  <si>
    <t>Derivative Instruments and Hedging Activiti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Share-Based Compensation</t>
  </si>
  <si>
    <t>Share-Based Compensation: We record share-based compensation using the grant date fair value of issued stock options and restricted stock over the vesting period of the instrument. We utilize the Black-Scholes option pricing model to measure the fair value of stock options. The fair value of restricted shares is typically determined based on the average of our high and low stock prices on the grant date.</t>
  </si>
  <si>
    <t>Recently Issued Accounting Standards</t>
  </si>
  <si>
    <t xml:space="preserve">RECENTLY ISSUED ACCOUNTING STANDARDS: In May 2014, the FASB issued ASU 2014-09, “ Revenue from Contracts with Customers ”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31, 2017. Although we are still evaluating the effect that this new standard may have on our financial statements and related disclosures, we do not anticipate that the implementation of this new standard will have a material effect. In August 2014, the FASB issued ASU 2014-15, " Disclosure of Uncertainties about an Entity’s Ability to Continue as a Going Concern (Subtopic 205-40)" . The guidance will require management to evaluate whether there are conditions and events that raise substantial doubt about the company's ability to continue as a going concern within one year after the financial statements are issued on both an interim and annual basis. Additionally, management will be required to provide certain footnote disclosures if it concludes that substantial doubt exists or when it plans to alleviate substantial doubt about the company's ability to continue as a going concern. ASU 2014-15 is effective for annual periods ending after December 15, 2016, and for annual and interim periods thereafter. </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Year Ended December 31, 2015 2014 2013 Income (numerator): Basic: Net income (loss) $ (1,090,915 ) $ (189,543 ) $ 117,634 Net income attributable to participating securities — — (2,817 ) Net income (loss) attributable to common stock - basic $ (1,090,915 ) $ (189,543 ) $ 114,817 Diluted: Net income (loss) $ (1,090,915 ) $ (189,543 ) $ 117,634 Net income attributable to participating securities — — (2,815 ) Net income (loss) attributable to common stock - diluted $ (1,090,915 ) $ (189,543 ) $ 114,819 Weighted average shares (denominator): Weighted average shares - basic 55,250 52,721 48,693 Dilutive effect of stock options — — 42 Weighted average shares - diluted 55,250 52,721 48,735 Basic earnings (loss) per share $ (19.75 ) $ (3.60 ) $ 2.36 Diluted earnings (loss) per share $ (19.75 ) $ (3.60 ) $ 2.36</t>
  </si>
  <si>
    <t>ACCOUNTS RECEIVABLE (Tables)</t>
  </si>
  <si>
    <t>Components of Accounts Receivable</t>
  </si>
  <si>
    <t>Our accounts receivable are comprised of the following amounts: As of December 31, 2015 2014 Other co-venturers $ 4,639 $ 16,291 Trade 26,224 60,263 Unbilled accounts receivable 1,736 33,052 Other 15,432 10,753 Total accounts receivable $ 48,031 $ 120,359</t>
  </si>
  <si>
    <t>CONCENTRATIONS (Tables)</t>
  </si>
  <si>
    <t>Customers from Whom We Derived 10% or More of Total Oil and Gas Revenue</t>
  </si>
  <si>
    <t>The following table identifies customers from whom we derived 10% or more of our total oil and natural gas revenue during the indicated periods: Year Ended December 31, 2015 2014 2013 Phillips 66 Company 53 % 31 % 35 % Shell Trading (US) Company 13 % 32 % 33 %</t>
  </si>
  <si>
    <t>DERIVATIVE INSTRUMENTS AND HEDGING ACTIVITIES (Tables)</t>
  </si>
  <si>
    <t>Hedging Positions</t>
  </si>
  <si>
    <t xml:space="preserve">The following tables illustrate our derivative positions for calendar year 2016 as of February 22, 2016 : Fixed-Price Swaps (NYMEX) Natural Gas Oil Daily Volume (MMBtus/d) Swap Price ($/MMBtu) Daily Volume (Bbls/d) Swap Price ($/Bbl) 2016 10,000 4.110 1,000 49.75 2016 10,000 4.120 1,000 52.78 2016 1,000 90.00 Costless Collar (NYMEX) Oil Daily Volume (Bbls/d) Floor Price ($) Ceiling Price ($) 2016 1,000 45.00 54.75 </t>
  </si>
  <si>
    <t>Location and Fair Value Amounts of Derivative Instruments Reported in Balance Sheet</t>
  </si>
  <si>
    <t>The following tables disclose the location and fair value amounts of derivatives qualifying as hedging instruments, as reported in our balance sheet, at December 31, 2015 and 2014 : Fair Value of Derivatives Qualifying as Hedging Instruments at December 31, 2015 Asset Derivatives Liability Derivatives Description Balance Sheet Location Fair Value Balance Sheet Location Fair Value Commodity contracts Current assets: Fair value of derivative contracts $ 38,576 Current liabilities: Fair value of derivative contracts — Long-term assets: Fair value of derivative contracts — Long-term liabilities: Fair value of derivative contracts — $ 38,576 $ — Fair Value of Derivatives Qualifying as Hedging Instruments at December 31, 2014 Asset Derivatives Liability Derivatives Description Balance Sheet Location Fair Value Balance Sheet Location Fair Value Commodity contracts Current assets: Fair value of derivative contracts $ 127,033 Current liabilities: Fair value of derivative contracts $ — Long-term assets: Fair value of derivative contracts 14,333 Long-term liabilities: Fair value of derivative contracts — $ 141,366 $ —</t>
  </si>
  <si>
    <t>Before Tax Effect of Derivative Instruments in Statement of Operations</t>
  </si>
  <si>
    <t>The following table discloses the before tax effect of derivatives qualifying as hedging instruments, as reported in the statement of operations, for the years ended December 31, 2015 , 2014 and 2013 : Effect of Derivatives Qualifying as Hedging Instruments on the Statement of Operations for the Years Ended December 31, 2015, 2014, and 2013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5 2015 2015 Commodity contracts $ 52,630 Operating revenue - oil/natural gas production $ 149,955 Derivative income (expense), net $ 2,713 Total $ 52,630 $ 149,955 $ 2,713 2014 2014 2014 Commodity contracts $ 136,097 Operating revenue - oil/natural gas production $ 526 Derivative income (expense), net $ 5,721 Total $ 136,097 $ 526 $ 5,721 2013 2013 2013 Commodity contracts $ (26,945 ) Operating revenue - oil/natural gas production $ 20,289 Derivative income (expense), net $ (2,090 ) Total $ (26,945 ) $ 20,289 $ (2,090 ) (a) For the year ended December 31, 2015 , effective hedging contracts increased oil revenue by $135,617 and increased natural gas revenue by $14,338 . For the year ended December 31, 2014 , effective hedging contracts increased oil revenue by $7,929 and (decreased) natural gas revenue by $7,403 . For the year ended December 31, 2013 , effective hedging contracts increased oil revenue by $3,520 and increased natural gas revenue by $16,769 .</t>
  </si>
  <si>
    <t>Location and Fair Value Amounts of Derivative Instruments Not Qualifying as Hedging Instruments Reported in Balance Sheet</t>
  </si>
  <si>
    <t>The following table discloses the location and fair value amounts of our derivatives not qualifying as hedging instruments, as reported in our balance sheet, at December 31, 2015 and 2014 : Fair Value of Derivatives Not Qualifying as Hedging Instruments Description Balance Sheet Location December 31, 2015 December 31, 2014 Commodity contracts Current assets: Fair value of derivative contracts $ — $ 12,146</t>
  </si>
  <si>
    <t>Gains or Losses Related to Changes in Fair Value and Cash Settlements on Derivatives Not Qualifying as Hedging Instruments</t>
  </si>
  <si>
    <t>The following table discloses the before tax effect of our derivatives not qualifying as hedging instruments on the statement of operations for the years ended December 31, 2015 and 2014 . All of our derivatives for the year ended December 31, 2013 qualified as hedging instruments. Gain (Loss) Recognized in Derivative Income (Expense) Year Ended Description December 31, 2015 December 31, 2014 Commodity contracts: Cash settlements $ 17,385 $ 1,484 Change in fair value (12,146 ) 12,146 Total gain on non-qualifying derivatives $ 5,239 $ 13,630</t>
  </si>
  <si>
    <t>FAIR VALUE MEASUREMENTS (Tables)</t>
  </si>
  <si>
    <t>Schedule of Assets and Liabilities Measured at Fair Value Recurring Basis</t>
  </si>
  <si>
    <t xml:space="preserve">The following tables present our assets that are measured at fair value on a recurring basis at December 31, 2015 and 2014: Fair Value Measurements at December 31, 2015 Assets Total Quoted Prices in Active Markets for Identical Assets (Level 1) Significant Other Observable Inputs (Level 2) Significant Unobservable Inputs (Level 3) Marketable securities (Other assets) $ 8,499 $ 8,499 $ — $ — Derivative contracts 38,576 — 36,603 1,973 Total $ 47,075 $ 8,499 $ 36,603 $ 1,973 Fair Value Measurements at December 31, 2014 Assets Total Quoted Prices in Active Markets for Identical Assets (Level 1) Significant Other Observable Inputs (Level 2) Significant Unobservable Inputs (Level 3) Marketable securities (Other assets) $ 8,425 $ 8,425 $ — $ — Derivative contracts 153,512 — 153,512 — Total $ 161,937 $ 8,425 $ 153,512 $ — </t>
  </si>
  <si>
    <t>Fair Value, Assets Measured on Recurring Basis, Unobservable Input Reconciliation</t>
  </si>
  <si>
    <t>The table below presents a reconciliation for assets measured at fair value on a recurring basis using significant unobservable inputs (Level 3) during the year ended December 31, 2015 . Hedging Contracts, net Balance as of January 1, 2015 $ — Total gains/(losses) (realized or unrealized): Included in earnings 63 Included in other comprehensive income 1,910 Purchases, sales, issuances and settlements — Transfers in and out of Level 3 — Balance as of December 31, 2015 $ 1,973 The amount of total gains/(losses) for the period included in earnings (derivative income) attributable to the change in unrealized gain/(losses) relating to derivatives still held at December 31, 2015 $ 63</t>
  </si>
  <si>
    <t>ASSET RETIREMENT OBLIGATIONS (Tables)</t>
  </si>
  <si>
    <t>Changes in Asset Retirement Obligations</t>
  </si>
  <si>
    <t>The change in our asset retirement obligations during the years ended December 31, 2015 , 2014 and 2013 is set forth below: Year Ended December 31, 2015 2014 2013 Asset retirement obligations as of the beginning of the year, including current portion $ 316,409 $ 502,513 $ 488,302 Liabilities incurred 15,933 28,606 19,043 Liabilities settled (72,713 ) (55,839 ) (79,695 ) Divestment of properties (248 ) (137,801 ) (9,245 ) Accretion expense 25,988 28,411 33,575 Revision of estimates (59,503 ) (49,481 ) 50,533 Asset retirement obligations as of the end of the year, including current portion $ 225,866 $ 316,409 $ 502,513</t>
  </si>
  <si>
    <t>INCOME TAXES (Tables)</t>
  </si>
  <si>
    <t>Analysis of Deferred Taxes</t>
  </si>
  <si>
    <t>An analysis of our deferred taxes follows: As of December 31, 2015 2014 Tax effect of temporary differences: Net operating loss carryforwards $ 31,624 $ 99,615 Oil and gas properties – full cost 76,766 (476,367 ) Asset retirement obligations 79,618 113,907 Stock compensation 5,199 5,603 Hedges (13,598 ) (54,439 ) Accrued incentive compensation 1,234 6,185 Other (722 ) (966 ) Total deferred tax assets (liabilities) 180,121 (306,462 ) Valuation allowance (180,121 ) — Net deferred tax liabilities $ — $ (306,462 )</t>
  </si>
  <si>
    <t>Reconciliation Between Statutory Federal Income Tax Rate and Effective Income Tax Rate as a Percentage of Income Before Income Taxes</t>
  </si>
  <si>
    <t>A reconciliation between the statutory federal income tax rate and our effective income tax rate as a percentage of income before income taxes follows: Year Ended December 31, 2015 2014 2013 Income tax expense computed at the statutory federal income tax rate 35.0% 35.0% 35.0% State taxes 0.6 1.0 1.0 Change in valuation allowance (12.8) — — IRC Sec. 162(m) limitation (0.1) (0.5) 0.8 Tax deficits on stock compensation (0.1) (0.2) — Other (0.1) (0.3) 0.1 Effective income tax rate 22.5% 35.0% 36.9%</t>
  </si>
  <si>
    <t>Summary of Income Tax Contingencies</t>
  </si>
  <si>
    <t>A reconciliation of the total amounts of unrecognized tax benefits follows: Total unrecognized tax benefits as of December 31, 2014 $ — Increases (decreases) in unrecognized tax benefits as a result of: Tax positions taken during a prior period 491 Tax positions taken during the current period — Settlements with taxing authorities — Lapse of applicable statute of limitations — Total unrecognized tax benefits as of December 31, 2015 $ 491</t>
  </si>
  <si>
    <t>LONG-TERM DEBT (Tables)</t>
  </si>
  <si>
    <t>Long-Term Debt</t>
  </si>
  <si>
    <t>Long-term debt consisted of the following at: December 31, 2015 2014 1 3 ⁄ 4 % Senior Convertible Notes due 2017 $ 279,244 $ 262,791 7 1 ⁄ 2 % Senior Notes due 2022 770,009 769,490 Revolving credit facility — — 4.20% Building Loan 11,702 — Total long-term debt $ 1,060,955 $ 1,032,281</t>
  </si>
  <si>
    <t>ACCUMULATED OTHER COMPREHENSIVE INCOME (LOSS) (Tables)</t>
  </si>
  <si>
    <t>Schedule of Changes in Accumulated Other Comprehensive Income Loss</t>
  </si>
  <si>
    <t>Changes in accumulated other comprehensive income (loss) by component for the years ended December 31, 2015 , 2014 and 2013 were as follows: Cash Flow Hedges Foreign Currency Items Total For the Year Ended December 31, 2015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 Cash Flow Hedges Foreign Currency Items Total For the Year Ended December 31, 2014 Beginning balance, net of tax $ (1,395 ) $ (667 ) $ (2,062 ) Other comprehensive income (loss) before reclassifications: Change in fair value of derivatives 136,097 — 136,097 Foreign currency translations — (2,801 ) (2,801 ) Income tax effect (48,995 ) — (48,995 ) Net of tax 87,102 (2,801 ) 84,301 Amounts reclassified from accumulated other comprehensive income: Operating revenue: oil/natural gas production 526 — 526 Derivative expense, net (2,208 ) — (2,208 ) Income tax effect 606 — 606 Net of tax (1,076 ) — (1,076 ) Other comprehensive income (loss), net of tax 88,178 (2,801 ) 85,377 Ending balance, net of tax $ 86,783 $ (3,468 ) $ 83,315 Cash Flow Hedges Foreign Currency Items Total For the Year Ended December 31, 2013 Beginning balance, net of tax $ 28,833 $ — $ 28,833 Other comprehensive income (loss) before reclassifications: Change in fair value of derivatives (26,945 ) — (26,945 ) Foreign currency translations — (667 ) (667 ) Income tax effect 9,701 — 9,701 Net of tax (17,244 ) (667 ) (17,911 ) Amounts reclassified from accumulated other comprehensive income: Operating revenue: oil/natural gas production 20,289 — 20,289 Income tax effect (7,305 ) — (7,305 ) Net of tax 12,984 — 12,984 Other comprehensive loss, net of tax (30,228 ) (667 ) (30,895 ) Ending balance, net of tax $ (1,395 ) $ (667 ) $ (2,062 )</t>
  </si>
  <si>
    <t>SHARE-BASED COMPENSATION (Tables)</t>
  </si>
  <si>
    <t>Summary of Stock Option Activity under Plan</t>
  </si>
  <si>
    <t>A summary of stock option activity during the year ended December 31, 2015 is as follows (amounts in table represent actual values except where indicated otherwise): Number of Options Wgtd. Avg. Exercise Price Wgtd. Avg. Term Aggregate Intrinsic Value (in thousands) Options outstanding, beginning of period 204,974 $ 33.94 Granted — — Exercised — — Forfeited — — Expired (60,500 ) 50.68 Options outstanding, end of period 144,474 26.92 2.1 years $ — Options exercisable, end of period 144,474 26.92 2.1 years — Options unvested, end of period — — — — Exercise prices for stock options outstanding at December 31, 2015 range from $6.97 to $47.75 . A summary of stock option activity during the year ended December 31, 2014 is as follows (amounts in table represent actual values except where indicated otherwise): Number of Options Wgtd. Avg. Exercise Price Wgtd. Avg. Term Aggregate Intrinsic Value (in thousands) Options outstanding, beginning of period 331,174 $ 39.37 Granted — — Exercised (250 ) 46.20 Forfeited — — Expired (125,950 ) 48.21 Options outstanding, end of period 204,974 33.94 2.4 years $ 531 Options exercisable, end of period 204,974 33.94 2.4 years 531 Options unvested, end of period — — — — A summary of stock option activity during the year ended December 31, 2013 is as follows (amounts in table represent actual values except where indicated otherwise): Number of Options Wgtd. Avg. Exercise Price Wgtd. Avg. Term Aggregate Intrinsic Value (in thousands) Options outstanding, beginning of period 411,794 $ 39.04 Granted — — Exercised — — Forfeited (15,250 ) 42.45 Expired (65,370 ) 36.56 Options outstanding, end of period 331,174 39.37 2.2 years $ 1,708 Options exercisable, end of period 318,279 40.62 2.1 years 1,373 Options unvested, end of period 12,895 8.64 5.0 years 335</t>
  </si>
  <si>
    <t>Summary of Restricted Stock Activity Under Plan</t>
  </si>
  <si>
    <t>A summary of the restricted stock activity under the 2009 Plan for the years ended December 31, 2015 , 2014 and 2013 is as follows (amounts in table represent actual values): 2015 2014 2013 Number of Restricted Shares Wgtd. Avg. Fair Value Per Share Number of Restricted Shares Wgtd. Avg. Fair Value Per Share Number of Restricted Shares Wgtd. Avg. Fair Value Per Share Restricted stock outstanding, beginning of period 1,303,106 $ 29.95 1,258,053 $ 23.92 1,108,874 $ 27.56 Issuances 1,420,475 16.70 674,904 36.44 848,498 20.61 Lapse of restrictions (638,582 ) 29.60 (598,796 ) 24.57 (534,041 ) 25.45 Forfeitures (278,442 ) 22.39 (31,055 ) 30.19 (165,278 ) 26.43 Restricted stock outstanding, end of period 1,806,557 $ 20.83 1,303,106 $ 29.95 1,258,053 $ 23.92</t>
  </si>
  <si>
    <t>COMMITMENTS AND CONTINGENCIES (Tables)</t>
  </si>
  <si>
    <t>Minimum Net Annual Commitments Under all Leases, Subleases and Contracts with Non-Cancelable Terms in Excess of 12 Months</t>
  </si>
  <si>
    <t>The minimum net annual commitments under all leases, subleases and contracts with non-cancelable terms in exces s of 12 months at December 31, 2015 were as follows: 2016 $ 2,022 2017 809 2018 612 2019 453 2020 453 2021 113</t>
  </si>
  <si>
    <t>SUPPLEMENTAL INFORMATION ON OIL AND NATURAL GAS OPERATIONS - UNAUDITED (Tables)</t>
  </si>
  <si>
    <t>Net Costs Incurred on Unevaluated Properties</t>
  </si>
  <si>
    <t>The following table discloses net costs incurred (evaluated) on our unevaluated properties located in the United States for the years indicated: Year Ended December 31, Unevaluated oil and gas properties – United States: 2015 2014 2013 Net costs incurred (evaluated) during year: Acquisition costs $ (115,767 ) $ (42,384 ) $ 30,271 Exploration costs (16,315 ) (186,308 ) 188,830 Capitalized interest 41,339 45,722 46,860 $ (90,743 ) $ (182,970 ) $ 265,961</t>
  </si>
  <si>
    <t>Financial Data Associated with Unevaluated Costs</t>
  </si>
  <si>
    <t>The following table discloses financial data associated with unevaluated costs (United States) at December 31, 2015 : Balance as of Net Costs Incurred During the Year Ended December 31, December 31, 2015 2015 2014 2013 2012 and prior Acquisition costs $ 173,902 $ (33,623 ) $ (5,118 ) $ 40,535 $ 172,108 Exploration costs 148,518 41,936 42,899 42,186 21,497 Capitalized interest 117,623 20,257 23,538 24,162 49,666 Total unevaluated costs $ 440,043 $ 28,570 $ 61,319 $ 106,883 $ 243,271</t>
  </si>
  <si>
    <t>Summary of Estimated Proved Oil and Natural Gas Reserve</t>
  </si>
  <si>
    <t>The following table sets forth an analysis of the estimated quantities of net proved oil (including condensate), natural gas and NGL reserves, all of which are located onshore and offshore the continental United States. Estimated proved oil, natural gas and NGL reserves at December 31, 2015 , 2014 and 2013 are prepared in accordance with the SEC’s rule, “Modernization of Oil and Gas Reporting,” using a historical 12-month average pricing assumption. Oil (MBbls) NGLs (MBbls) Natural Gas (MMcf) Oil, Natural Gas and NGLs (MMcfe) Estimated proved reserves as of December 31, 2012 44,918 18,066 395,374 773,285 Revisions of previous estimates 3,606 2,439 36,006 72,275 Extensions, discoveries and other additions 2,367 4,395 79,729 120,299 Sale of reserves (170 ) — (214 ) (1,235 ) Production (6,894 ) (1,603 ) (50,129 ) (101,111 ) Estimated proved reserves as of December 31, 2013 43,827 23,297 460,766 863,513 Revisions of previous estimates (624 ) (331 ) (4,631 ) (10,362 ) Extensions, discoveries and other additions 9,650 7,521 131,617 234,639 Sale of reserves (4,888 ) (556 ) (46,483 ) (79,151 ) Production (5,568 ) (2,114 ) (47,426 ) (93,515 ) Estimated proved reserves as of December 31, 2014 42,397 27,817 493,843 915,124 Revisions of previous estimates (6,818 ) (20,777 ) (362,102 ) (527,675 ) Extensions, discoveries and other additions 862 11 1,499 6,738 Purchase of producing properties 685 1,808 26,136 41,095 Sale of reserves (859 ) — (1,061 ) (6,213 ) Production (5,991 ) (2,401 ) (36,457 ) (86,809 ) Estimated proved reserves as of December 31, 2015 30,276 6,458 121,858 342,260 Estimated proved developed reserves: as of December 31, 2013 27,920 11,569 246,946 483,885 as of December 31, 2014 22,957 13,743 249,924 470,118 as of December 31, 2015 21,734 4,784 90,262 249,366 Estimated proved undeveloped reserves: as of December 31, 2013 15,907 11,728 213,820 379,628 as of December 31, 2014 19,440 14,074 243,919 445,006 as of December 31, 2015 8,542 1,674 31,596 92,894</t>
  </si>
  <si>
    <t>Summary of Standardized Measure of Discounted Future Net Cash Flows</t>
  </si>
  <si>
    <t>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5 . You should not assume that the future net cash flows or the discounted future net cash flows, referred to in the tables below, represent the fair value of our estimated oil, natural gas and NGL reserves. Prices are based on either the historical 12-month average price based on closing prices on the first day of each month, or prices defined by existing contractual arrangements. The 2015 average historical 12-month oil and natural gas prices, net of applicable differentials, were $51.16 per Bbl of oil, $16.40 per Bbl of NGLs and $2.19 per Mcf of natural gas. The 2014 average 12-month oil and natural gas prices, net of applicable differentials, were $89.46 per Bbl of oil, $36.79 per Bbl of NGLs and $3.68 per Mcf of natural gas. The 2013 average 12-month oil and natural gas prices, net of applicable differentials, were $102.21 per Bbl of oil, $37.59 per Bbl of NGLs and $3.66 per Mcf of natural gas. Future production and development costs are based on current costs with no escalations. Estimated future cash flows net of future income taxes have been discounted to their present values based on a 10% annual discount rate. Standardized Measure Year Ended December 31, 2015 2014 2013 Future cash inflows $ 1,921,329 $ 6,635,751 $ 7,040,928 Future production costs (651,396 ) (2,413,004 ) (2,062,657 ) Future development costs (679,355 ) (1,511,687 ) (1,431,101 ) Future income taxes — (609,516 ) (884,637 ) Future net cash flows 590,578 2,101,544 2,662,533 10% annual discount 13,259 (682,752 ) (977,531 ) Standardized measure of discounted future net cash flows $ 603,837 $ 1,418,792 $ 1,685,002 Changes in Standardized Measure Year Ended December 31, 2015 2014 2013 Standardized measure at beginning of year $ 1,418,792 $ 1,685,002 $ 1,513,859 Sales and transfers of oil, natural gas and NGLs produced, net of production costs (340,477 ) (486,232 ) (708,017 ) Changes in price, net of future production costs (237,747 ) (864,118 ) 229,425 Extensions and discoveries, net of future production and development costs 1,573 549,649 155,592 Changes in estimated future development costs, net of development costs incurred during the period 731,115 203,026 28,684 Revisions of quantity estimates (1,458,652 ) (27,495 ) 281,558 Accretion of discount 174,456 222,009 202,087 Net change in income taxes 325,768 209,323 (28,084 ) Purchases of reserves in-place 3,493 — — Sales of reserves in-place — (152,787 ) 15,531 Changes in production rates due to timing and other (14,484 ) 80,415 (5,633 ) Net increase (decrease) in standardized measure (814,955 ) (266,210 ) 171,143 Standardized measure at end of year $ 603,837 $ 1,418,792 $ 1,685,002</t>
  </si>
  <si>
    <t>United States [Member]</t>
  </si>
  <si>
    <t>Financial Data Relative to Oil and Gas Producing Activities</t>
  </si>
  <si>
    <t>The following table discloses certain financial data relative to our oil and gas producing activities located onshore and offshore in the continental United States: Year Ended December 31, 2015 2014 2013 Oil and gas properties – United States, proved and unevaluated: Balance, beginning of year $ 9,348,054 $ 8,517,873 $ 7,692,261 Costs incurred during the year (capitalized): Acquisition costs, net of sales of unevaluated properties (14,158 ) 44,634 70,903 Exploratory costs 104,169 270,850 297,113 Development costs (1) 266,982 438,334 378,242 Salaries, general and administrative costs 27,984 33,975 32,815 Interest 41,339 45,722 46,860 Less: overhead reimbursements (913 ) (3,334 ) (321 ) Total costs incurred during the year, net of divestitures 425,403 830,181 825,612 Balance, end of year $ 9,773,457 $ 9,348,054 $ 8,517,873 Accumulated DD&amp;A: Balance, beginning of year $ (6,970,631 ) $ (5,908,760 ) $ (5,510,166 ) Provision for DD&amp;A (277,088 ) (335,987 ) (346,827 ) Write-down of oil and gas properties (1,314,817 ) (351,192 ) — Sale of proved properties 1,064 (374,692 ) (51,767 ) Balance, end of year $ (8,561,472 ) $ (6,970,631 ) $ (5,908,760 ) Net capitalized costs – United States, proved and unevaluated $ 1,211,985 $ 2,377,423 $ 2,609,113 DD&amp;A per Mcfe $ 3.19 $ 3.59 $ 3.43 (1) Includes capitalized asset retirement costs of ($43,901), ($20,305) and $54,737, respectively. Costs incurred during the year (expensed): Lease operating expenses $ 100,139 $ 176,495 $ 201,153 Transportation, processing and gathering expenses 58,847 64,951 42,172 Production taxes 6,877 12,151 15,029 Accretion expense 25,988 28,411 33,575 Expensed costs – United States $ 191,851 $ 282,008 $ 291,929</t>
  </si>
  <si>
    <t>Canada [Member]</t>
  </si>
  <si>
    <t>The following table discloses certain financial data relative to our oil and gas activities located in Canada: Year Ended December 31, 2015 2014 2013 Oil and gas properties – Canada: Balance, beginning of year $ 36,579 $ 10,583 $ — Costs incurred during the year (capitalized): Acquisition costs (2,862 ) 6,956 8,764 Exploratory costs 8,767 19,040 1,819 Total costs incurred during the year 5,905 25,996 10,583 Balance, end of year (fully evaluated at December 31, 2015 and unevaluated at December 31, 2014 and 2013) $ 42,484 $ 36,579 $ 10,583 Accumulated DD&amp;A: Balance, beginning of year $ — $ — $ — Foreign currency translation adjustment 5,146 $ — — Write-down of oil and gas properties (47,630 ) $ — — Balance, end of year $ (42,484 ) $ — $ — Net capitalized costs – Canada $ — $ 36,579 $ 10,583</t>
  </si>
  <si>
    <t>SUMMARIZED QUARTERLY FINANCIAL INFORMATION - UNAUDITED (Tables)</t>
  </si>
  <si>
    <t>Results of Operations by Quarter</t>
  </si>
  <si>
    <t>The results of operations by quarter are as follows: 2015 Quarter Ended March 31 June 30 September 30 December 31 Operating revenue $ 153,498 $ 149,525 $ 132,196 $ 110,499 Loss from operations (497,194 ) (228,161 ) (297,209 ) (342,759 ) Net loss (327,388 ) (152,906 ) (291,965 ) (318,656 ) Basic loss per share $ (5.93 ) $ (2.77 ) $ (5.28 ) $ (5.76 ) Diluted loss per share $ (5.93 ) $ (2.77 ) $ (5.28 ) $ (5.76 ) Write-down of oil and gas properties before income tax effect $ 491,412 $ 224,294 $ 295,679 $ 351,062 Write-down of oil and gas properties net of income tax effect 314,504 143,548 189,235 224,680 2014 Quarter Ended March 31 June 30 September 30 December 31 Operating revenue $ 223,830 $ 207,046 $ 183,213 $ 184,780 Income (loss) from operations 48,552 16,613 (34,356 ) (286,147 ) Net income (loss) 25,943 4,444 (29,415 ) (190,515 ) Basic earnings (loss) per share $ 0.52 $ 0.08 $ (0.54 ) $ (3.47 ) Diluted earnings (loss) per share $ 0.52 $ 0.08 $ (0.54 ) $ (3.47 ) Write-down of oil and gas properties before income tax effect $ — $ — $ 47,130 $ 304,062 Write-down of oil and gas properties net of income tax effect — — 30,163 194,600</t>
  </si>
  <si>
    <t>GUARANTOR FINANCIAL STATEMENTS (Tables)</t>
  </si>
  <si>
    <t>Condensed Consolidating Balance Sheet</t>
  </si>
  <si>
    <t>C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Inventory 535 — — — 535 Other current assets 6,313 — 33 — 6,346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3 — — — 553 Treasury stock (860 ) — — — (860 ) Additional paid-in capital 1,648,189 1,344,577 109,795 (1,454,372 ) 1,648,189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BALANCE SHEET DECEMBER 31, 2014 (In thousands) Parent Guarantor Subsidiaries Non- Guarantor Subsidiaries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12,103 1,360 5,007 — 18,470 Investment in subsidiary 1,050,546 — 41,638 (1,092,184 ) — Total assets $ 2,448,634 $ 1,574,087 $ 83,415 $ (1,096,279 ) $ 3,009,857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32,281 — — — 1,032,281 Deferred taxes * 117,206 169,137 — — 286,343 Asset retirement obligations 3,588 243,421 — — 247,009 Other long-term liabilities 38,714 — — — 38,714 Total liabilities 1,347,031 565,318 — (4,095 ) 1,908,254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48,634 $ 1,574,087 $ 83,415 $ (1,096,279 ) $ 3,009,857 * Deferred income taxes have been allocated to our Guarantor Subsidiaries where related oil and gas properties reside.</t>
  </si>
  <si>
    <t>Condensed Consolidating Statement of Operations</t>
  </si>
  <si>
    <t>CONDENSED CONSOLIDATING STATEMENT OF OPERATIONS YEAR ENDED DECEMBER 31, 2015 (In thousands) Parent Guarantor Subsidiaries Non- Guarantor Subsidiaries Eliminations Consolidated Operating revenue: Oil production $ 12,804 $ 403,693 $ — $ — $ 416,497 Natural gas production 41,646 41,863 — — 83,509 Natural gas liquids production 22,375 9,947 — — 32,322 Other operational income 4,369 — — — 4,369 Derivative income, net — 7,952 — — 7,952 Total operating revenue 81,194 463,455 — — 544,649 Operating expenses: Lease operating expenses 16,264 83,872 3 — 100,139 Transportation, processing, and gathering expenses 50,247 8,600 — — 58,847 Production taxes 5,631 1,246 — — 6,877 Depreciation, depletion, amortization 123,724 157,964 — — 281,688 Write-down of oil and gas properties 785,463 529,354 47,630 — 1,362,447 Accretion expense 365 25,623 — — 25,988 Salaries, general and administrative expenses 69,147 201 36 — 69,384 Incentive compensation expense 2,242 — — — 2,242 Other operational expenses 2,360 — — — 2,360 Total operating expenses 1,055,443 806,860 47,669 — 1,909,972 Loss from operations (974,249 ) (343,405 ) (47,669 ) — (1,365,323 ) Other (income) expenses: Interest expense 43,907 21 — — 43,928 Interest income (327 ) (246 ) (7 ) — (580 ) Other income (617 ) (1,163 ) (3 ) — (1,783 ) Other expense 434 — — — 434 Loss from investment in subsidiaries 231,783 — 47,659 (279,442 ) — Total other (income) expenses 275,180 (1,388 ) 47,649 (279,442 ) 41,999 Loss before taxes (1,249,429 ) (342,017 ) (95,318 ) 279,442 (1,407,322 ) Provision (benefit) for income taxes: Current (44,096 ) — — — (44,096 ) Deferred (114,418 ) (157,893 ) — — (272,311 ) Total income taxes (158,514 ) (157,893 ) — — (316,407 ) Net loss $ (1,090,915 ) $ (184,124 ) $ (95,318 ) $ 279,442 $ (1,090,915 ) Comprehensive loss $ (1,156,278 ) $ (184,124 ) $ (95,318 ) $ 279,442 $ (1,156,278 ) CONDENSED CONSOLIDATING STATEMENT OF OPERATIONS YEAR ENDED DECEMBER 31, 2014 (In thousands) Parent Guarantor Subsidiaries Non- Guarantor Subsidiaries Eliminations Consolidated Operating revenue: Oil production $ 29,701 $ 486,403 $ — $ — $ 516,104 Natural gas production 86,812 79,682 — — 166,494 Natural gas liquids production 61,200 24,442 — — 85,642 Other operational income 7,551 400 — — 7,951 Derivative income, net — 19,351 — — 19,351 Total operating revenue 185,264 610,278 — — 795,542 Operating expenses: Lease operating expenses 18,719 157,776 — — 176,495 Transportation, processing, and gathering expenses 53,028 11,923 — — 64,951 Production taxes 8,324 3,827 — — 12,151 Depreciation, depletion, amortization 138,313 201,693 — — 340,006 Write-down of oil and gas properties 351,192 — — — 351,192 Accretion expense 230 28,181 — — 28,411 Salaries, general and administrative expenses 66,430 4 17 — 66,451 Incentive compensation expense 10,361 — — — 10,361 Other operational expenses 669 193 — — 862 Total operating expenses 647,266 403,597 17 — 1,050,880 Income (loss) from operations (462,002 ) 206,681 (17 ) — (255,338 ) Other (income) expenses: Interest expense 38,810 45 — — 38,855 Interest income (333 ) (192 ) (49 ) — (574 ) Other income (836 ) (1,496 ) — — (2,332 ) Other expense 274 — — — 274 Income from investment in subsidiaries (133,336 ) — (32 ) 133,368 — Total other (income) expenses (95,421 ) (1,643 ) (81 ) 133,368 36,223 Income (loss) before taxes (366,581 ) 208,324 64 (133,368 ) (291,561 ) Provision (benefit) for income taxes: Current 159 — — — 159 Deferred (177,197 ) 75,020 — — (102,177 ) Total income taxes (177,038 ) 75,020 — — (102,018 ) Net income (loss) $ (189,543 ) $ 133,304 $ 64 $ (133,368 ) $ (189,543 ) Comprehensive income (loss) $ (104,166 ) $ 133,304 $ 64 $ (133,368 ) $ (104,166 ) CONDENSED CONSOLIDATING STATEMENT OF OPERATIONS YEAR ENDED DECEMBER 31, 2013 (In thousands) Parent Guarantor Subsidiaries Non- Guarantor Subsidiaries Eliminations Consolidated Operating revenue: Oil production $ 30,475 $ 684,629 $ — $ — $ 715,104 Natural gas production 68,895 121,685 — — 190,580 Natural gas liquids production 32,293 28,394 — — 60,687 Other operational income 7,163 645 — — 7,808 Total operating revenue 138,826 835,353 — — 974,179 Operating expenses: Lease operating expenses 14,680 186,473 — — 201,153 Transportation, processing and gathering expenses 28,322 13,850 — — 42,172 Production taxes 6,229 8,800 — — 15,029 Depreciation, depletion, amortization 93,579 256,995 — — 350,574 Accretion expense 372 33,203 — — 33,575 Salaries, general and administrative expenses 59,473 5 46 — 59,524 Franchise tax settlement 12,590 — — — 12,590 Incentive compensation expense 15,340 — — — 15,340 Other operational expenses 38 113 — — 151 Derivative expense, net — 2,090 — — 2,090 Total operating expenses 230,623 501,529 46 — 732,198 Income (loss) from operations (91,797 ) 333,824 (46 ) — 241,981 Other (income) expenses: Interest expense 32,816 21 — — 32,837 Interest income (1,480 ) (195 ) (20 ) — (1,695 ) Other income (875 ) (1,924 ) — — (2,799 ) Loss on early extinguishment of debt 27,279 — — — 27,279 (Income) loss from investment in subsidiaries (214,983 ) — 26 214,957 — Total other (income) expenses (157,243 ) (2,098 ) 6 214,957 55,622 Income (loss) before taxes 65,446 335,922 (52 ) (214,957 ) 186,359 Provision (benefit) for income taxes: Current (10,904 ) — — — (10,904 ) Deferred (41,284 ) 120,913 — — 79,629 Total income taxes (52,188 ) 120,913 — — 68,725 Net income (loss) $ 117,634 $ 215,009 $ (52 ) $ (214,957 ) $ 117,634 Comprehensive income (loss) $ 86,739 $ 215,009 $ (52 ) $ (214,957 ) $ 86,739</t>
  </si>
  <si>
    <t>Condensed Consolidating Statement of Cash Flows</t>
  </si>
  <si>
    <t>CONDENSED CONSOLIDATING STATEMENT OF CASH FLOWS YEAR ENDED DECEMBER 31, 2015 (In thousands) Parent Guarantor Subsidiaries Non- Guarantor Subsidiaries Eliminations Consolidated Cash flows from operating activities: Net loss $ (1,090,915 ) $ (184,124 ) $ (95,318 ) $ 279,442 $ (1,090,915 ) Adjustments to reconcile net loss to net cash provided by operating activities: Depreciation, depletion and amortization 123,724 157,964 — — 281,688 Write-down of oil and gas properties 785,463 529,354 47,630 — 1,362,447 Accretion expense 365 25,623 — — 25,988 Deferred income tax benefit (114,418 ) (157,893 ) — — (272,311 ) Settlement of asset retirement obligations (15 ) (72,367 ) — — (72,382 ) Non-cash stock compensation expense 12,324 — — — 12,324 Excess tax benefits (1,586 ) — — — (1,586 ) Non-cash derivative expense — 16,440 — — 16,440 Non-cash interest expense 17,788 — — — 17,788 Change in current income taxes (37,377 ) — — — (37,377 ) Non-cash loss from investment in subsidiaries 231,783 — 47,659 (279,442 ) — Change in intercompany receivables/payables 9,744 (19,486 ) 9,742 — — Decrease in accounts receivable 34,609 9,084 31 — 43,724 (Increase) decrease in other current assets 1,799 — (32 ) — 1,767 (Increase) decrease in inventory (1,394 ) 2,698 — — 1,304 Decrease in accounts payable (7,471 ) (7,111 ) — — (14,582 ) Increase (decrease) in other current liabilities (25,989 ) 53 — — (25,936 ) Other 256 (1,163 ) — — (907 ) Net cash (used in) provided by operating activities (61,310 ) 299,072 9,712 — 247,474 Cash flows from investing activities: Investment in oil and gas properties (188,154 ) (323,359 ) (10,534 ) — (522,047 ) Proceeds from sale of oil and gas properties, net of expenses — 22,839 — — 22,839 Investment in fixed and other assets (1,549 ) — — — (1,549 ) Change in restricted funds 177,647 — 1,820 — 179,467 Investment in subsidiaries — — (9,714 ) 9,714 — Net cash used in investing activities (12,056 ) (300,520 ) (18,428 ) 9,714 (321,290 ) Cash flows from financing activities: Proceeds from bank borrowings 5,000 — — — 5,000 Repayments of bank borrowings (5,000 ) — — — (5,000 ) Deferred financing costs (68 ) — — — (68 ) Proceeds from building loan 11,770 — — — 11,770 Equity proceeds from parent — — 9,714 (9,714 ) — Excess tax benefits 1,586 — — — 1,586 Net payments for share-based compensation (3,127 ) — — — (3,127 ) Net cash provided by financing activities 10,161 — 9,714 (9,714 ) 10,161 Effect of exchange rate changes on cash — — (74 ) — (74 ) Net change in cash and cash equivalents (63,205 ) (1,448 ) 924 — (63,729 ) Cash and cash equivalents, beginning of period 72,886 1,450 152 — 74,488 Cash and cash equivalents, end of period $ 9,681 $ 2 $ 1,076 $ — $ 10,759 CONDENSED CONSOLIDATING STATEMENT OF CASH FLOWS YEAR ENDED DECEMBER 31, 2014 (In thousands) Parent Guarantor Subsidiaries Non- Guarantor Subsidiaries Eliminations Consolidated Cash flows from operating activities: Net income (loss) $ (189,543 ) $ 133,304 $ 64 $ (133,368 ) $ (189,543 ) Adjustments to reconcile net income (loss) to net cash provided by operating activities: Depreciation, depletion and amortization 138,313 201,693 — — 340,006 Write-down of oil and gas properties 351,192 — — — 351,192 Accretion expense 230 28,181 — — 28,411 Deferred income tax (benefit) provision (177,197 ) 75,020 — — (102,177 ) Settlement of asset retirement obligations (201 ) (56,208 ) — — (56,409 ) Non-cash stock compensation expense 11,325 — — — 11,325 Non-cash derivative income — (18,028 ) — — (18,028 ) Non-cash interest expense 16,661 — — — 16,661 Change in current income taxes 158 — — — 158 Non-cash income from investment in subsidiaries (133,336 ) — (32 ) 133,368 — Change in intercompany receivables/payables 114,056 (145,250 ) 31,194 — — (Increase) decrease in accounts receivable 1,131 50,514 (34 ) — 51,611 Increase in other current assets (6,238 ) — (6 ) — (6,244 ) (Increase) decrease in inventory 2,415 (2,415 ) — — — Decrease in accounts payable (662 ) (2,757 ) — — (3,419 ) Decrease in other current liabilities (16,946 ) (2,206 ) — — (19,152 ) Other (1,755 ) (1,496 ) — — (3,251 ) Net cash provided by operating activities 109,603 260,352 31,186 — 401,141 Cash flows from investing activities: Investment in oil and gas properties (338,731 ) (558,003 ) (30,513 ) — (927,247 ) Proceeds from sale of oil and gas properties, net of expenses 28,103 214,811 — — 242,914 Investment in fixed and other assets (10,182 ) — — — (10,182 ) Change in restricted funds (177,647 ) — (425 ) — (178,072 ) Investment in subsidiaries — — (31,696 ) 31,696 — Net cash used in investing activities (498,457 ) (343,192 ) (62,634 ) 31,696 (872,587 ) Cash flows from financing activities: Proceeds from issuance of common stock 225,999 — — — 225,999 Deferred financing costs (3,371 ) — — — (3,371 ) Equity proceeds from parent — — 31,696 (31,696 ) — Net payments for share-based compensation (7,182 ) — — — (7,182 ) Net cash provided by financing activities 215,446 — 31,696 (31,696 ) 215,446 Effect of exchange rate changes on cash — — (736 ) — (736 ) Net change in cash and cash equivalents (173,408 ) (82,840 ) (488 ) — (256,736 ) Cash and cash equivalents, beginning of period 246,294 84,290 640 — 331,224 Cash and cash equivalents, end of period $ 72,886 $ 1,450 $ 152 $ — $ 74,488 CONDENSED CONSOLIDATING STATEMENT OF CASH FLOWS YEAR ENDED DECEMBER 31, 2013 (In thousands) Parent Guarantor Subsidiaries Non- Guarantor Subsidiaries Eliminations Consolidated Cash flows from operating activities: Net income (loss) $ 117,634 $ 215,009 $ (52 ) $ (214,957 ) $ 117,634 Adjustments to reconcile net income (loss) to net cash provided by operating activities: Depreciation, depletion and amortization 93,579 256,995 — — 350,574 Accretion expense 372 33,203 — — 33,575 Deferred income tax provision (benefit) (41,284 ) 120,913 — — 79,629 Settlement of asset retirement obligations — (83,854 ) — — (83,854 ) Non-cash stock compensation expense 10,347 — — — 10,347 Excess tax benefits (156 ) — — — (156 ) Non-cash derivative expense — 2,239 — — 2,239 Loss on early extinguishment of debt 27,279 — — — 27,279 Non-cash interest expense 16,219 — — — 16,219 Change in current income taxes 2,767 — — — 2,767 Non-cash (income) loss from investment in subsidiaries (214,983 ) — 26 214,957 — Change in intercompany receivables/payables 186,903 (186,947 ) 44 — — (Increase) decrease in accounts receivable (15,630 ) 10,947 — — (4,683 ) Decrease in other current assets 1,752 — — — 1,752 Decrease in inventory 583 — — — 583 Increase (decrease) in accounts payable (1,052 ) 1,454 — — 402 Increase in other current liabilities 40,543 1,908 — — 42,451 Other 419 (2,972 ) — — (2,553 ) Net cash provided by operating activities 225,292 368,895 18 — 594,205 Cash flows from investing activities: Investment in oil and gas properties (273,474 ) (378,254 ) (11,571 ) — (663,299 ) Proceeds from sale of oil and gas properties, net of expenses 6,300 42,521 — — 48,821 Investment in fixed and other assets (6,816 ) — — — (6,816 ) Change in restricted funds — — (1,742 ) — (1,742 ) Investment in subsidiaries (14,000 ) — (13,404 ) 27,404 — Net cash used in investing activities (287,990 ) (335,733 ) (26,717 ) 27,404 (623,036 ) Cash flows from financing activities: Proceeds from issuance of senior notes 489,250 — — — 489,250 Deferred financing costs (9,065 ) — — — (9,065 ) Redemption of senior notes (396,014 ) — — — (396,014 ) Excess tax benefits 156 — — — 156 Equity proceeds from parent — — 27,404 (27,404 ) — Net payments for share-based compensation (3,733 ) — — — (3,733 ) Net cash provided by financing activities 80,594 — 27,404 (27,404 ) 80,594 Effect of exchange rate changes on cash — — (65 ) — (65 ) Net change in cash and cash equivalents 17,896 33,162 640 — 51,698 Cash and cash equivalents, beginning of period 228,398 51,128 — — 279,526 Cash and cash equivalents, end of period $ 246,294 $ 84,290 $ 640 $ — $ 331,224</t>
  </si>
  <si>
    <t>Organization and Summary of Significant Accounting Policies - Additional Information (Detail) - USD ($)</t>
  </si>
  <si>
    <t>Mar. 06, 2012</t>
  </si>
  <si>
    <t>Building [Member]</t>
  </si>
  <si>
    <t>Schedule Of Significant Accounting Policies [Line Items]</t>
  </si>
  <si>
    <t>Estimated useful life of building</t>
  </si>
  <si>
    <t>39 years</t>
  </si>
  <si>
    <t>1.75% Senior Convertible Notes due 2017 [Member]</t>
  </si>
  <si>
    <t>Aggregate principal amount of debt issued</t>
  </si>
  <si>
    <t>Senior convertible note, stated interest rate</t>
  </si>
  <si>
    <t>1.75%</t>
  </si>
  <si>
    <t>Senior convertible note, maturity year</t>
  </si>
  <si>
    <t>Going Concern (Details) $ in Thousands</t>
  </si>
  <si>
    <t>Mar. 31, 2016</t>
  </si>
  <si>
    <t>Dec. 31, 2015USD ($)</t>
  </si>
  <si>
    <t>Troubled Debt Restructuring, Debtor, Subsequent Periods [Line Items]</t>
  </si>
  <si>
    <t>Level of indebtedness</t>
  </si>
  <si>
    <t>Consolidated Funded Debt to consolidated EBITDA financial ratio covenant</t>
  </si>
  <si>
    <t>Covenant Compliance [Member]</t>
  </si>
  <si>
    <t>Covenant Compliance [Member] | Scenario, Forecast [Member]</t>
  </si>
  <si>
    <t>Senior Notes [Member]</t>
  </si>
  <si>
    <t>Earnings Per Share - Calculation of Basic and Diluted Weighted Average Shares Outstanding and Earnings Per Share (Detail) - USD ($) $ / shares in Units, shares in Thousands, $ in Thousands</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 (in shares)</t>
  </si>
  <si>
    <t>Dilutive effect of stock options (in shares)</t>
  </si>
  <si>
    <t>Weighted average shares - diluted (in shares)</t>
  </si>
  <si>
    <t>Earnings Per Share - Additional Information (Detail) - shares</t>
  </si>
  <si>
    <t>1 Months Ended</t>
  </si>
  <si>
    <t>May. 31, 2014</t>
  </si>
  <si>
    <t>Weighted Average Shares Used In Computing Earnings Per Share [Line Items]</t>
  </si>
  <si>
    <t>Antidilutive stock options outstanding (in shares)</t>
  </si>
  <si>
    <t>Shares of common stock issued upon vesting of restricted stock (in shares)</t>
  </si>
  <si>
    <t>IPO [Member]</t>
  </si>
  <si>
    <t>Common stock issued (in shares)</t>
  </si>
  <si>
    <t>Accounts Receivable - Components of Accounts Receivable (Detail) - USD ($) $ in Thousands</t>
  </si>
  <si>
    <t>Other co-venturers</t>
  </si>
  <si>
    <t>Trade</t>
  </si>
  <si>
    <t>Unbilled accounts receivable</t>
  </si>
  <si>
    <t>Total accounts receivable</t>
  </si>
  <si>
    <t>Concentrations - Customers from Whom We Derived 10% or More of Total Oil and Gas Revenue (Detail)</t>
  </si>
  <si>
    <t>Conoco, Inc [Member]</t>
  </si>
  <si>
    <t>Concentration Risk [Line Items]</t>
  </si>
  <si>
    <t>Concentration risk, benchmark description</t>
  </si>
  <si>
    <t>Less than 10%</t>
  </si>
  <si>
    <t>Customer Concentration Risk [Member] | Sales Revenue, Product Line [Member] | Phillips 66 Company [Member]</t>
  </si>
  <si>
    <t>Customers from whom 10% or more revenue derived</t>
  </si>
  <si>
    <t>53.00%</t>
  </si>
  <si>
    <t>31.00%</t>
  </si>
  <si>
    <t>35.00%</t>
  </si>
  <si>
    <t>Customer Concentration Risk [Member] | Sales Revenue, Product Line [Member] | Shell Trading (US) Company [Member]</t>
  </si>
  <si>
    <t>13.00%</t>
  </si>
  <si>
    <t>32.00%</t>
  </si>
  <si>
    <t>33.00%</t>
  </si>
  <si>
    <t>Concentrations - Additional Information (Detail) $ in Thousands</t>
  </si>
  <si>
    <t>Unusual Risk or Uncertainty [Line Items]</t>
  </si>
  <si>
    <t>Maximum amount of credit risk exposure</t>
  </si>
  <si>
    <t>GOM Deep Water, Conventional Shelf and Deep Gas Properties [Member]</t>
  </si>
  <si>
    <t>Production associated with properties</t>
  </si>
  <si>
    <t>56.00%</t>
  </si>
  <si>
    <t>Estimated proved reserves derived</t>
  </si>
  <si>
    <t>99.00%</t>
  </si>
  <si>
    <t>Appalachian Properties [Member]</t>
  </si>
  <si>
    <t>44.00%</t>
  </si>
  <si>
    <t>1.00%</t>
  </si>
  <si>
    <t>Divestitures - Additional Information (Detail) - USD ($) $ in Thousands</t>
  </si>
  <si>
    <t>Jan. 16, 2014</t>
  </si>
  <si>
    <t>Jul. 31, 2014</t>
  </si>
  <si>
    <t>Income Statement, Balance Sheet and Additional Disclosures by Disposal Groups, Including Discontinued Operations [Line Items]</t>
  </si>
  <si>
    <t>Sale of interest cash consideration</t>
  </si>
  <si>
    <t>GOM Conventional Shelf [Member]</t>
  </si>
  <si>
    <t>Estimates asset retirement obligations</t>
  </si>
  <si>
    <t>Cash consideration received on sale of interest</t>
  </si>
  <si>
    <t>Cut Off and Clovelly Fields [Member]</t>
  </si>
  <si>
    <t>Other Non Core Fields [Member]</t>
  </si>
  <si>
    <t>Derivative Instruments and Hedging Activities - Hedging Positions (Detail) - Subsequent Event [Member] - Designated as Hedging Instrument [Member]</t>
  </si>
  <si>
    <t>Feb. 22, 2016MBblsMMBTU$ / MMBTU$ / bbl</t>
  </si>
  <si>
    <t>2016 Hedging Position One [Member] | Fixed Price Swaps [Member] | Oil (MBbls) [Member]</t>
  </si>
  <si>
    <t>Derivatives, Fair Value [Line Items]</t>
  </si>
  <si>
    <t>Daily Volume | MBbls</t>
  </si>
  <si>
    <t>Swap Price | $ / bbl</t>
  </si>
  <si>
    <t>2016 Hedging Position One [Member] | Fixed Price Swaps [Member] | Natural Gas (MMcfe) [Member]</t>
  </si>
  <si>
    <t>Daily Volume | MMBTU</t>
  </si>
  <si>
    <t>Swap Price | $ / MMBTU</t>
  </si>
  <si>
    <t>2016 Hedging Position Two [Member] | Fixed Price Swaps [Member] | Oil (MBbls) [Member]</t>
  </si>
  <si>
    <t>2016 Hedging Position Two [Member] | Fixed Price Swaps [Member] | Natural Gas (MMcfe) [Member]</t>
  </si>
  <si>
    <t>2016 Hedging Position Three [Member] | Fixed Price Swaps [Member] | Oil (MBbls) [Member]</t>
  </si>
  <si>
    <t>2016 Hedging Position Four [Member] | Costless Collar [Member] | Oil (MBbls) [Member]</t>
  </si>
  <si>
    <t>Floor Price | $ / bbl</t>
  </si>
  <si>
    <t>Ceiling Price | $ / bbl</t>
  </si>
  <si>
    <t>Derivative Instruments and Hedging Activities - Additional Information (Detail)</t>
  </si>
  <si>
    <t>Dec. 31, 2015USD ($)counterparty</t>
  </si>
  <si>
    <t>Dec. 31, 2014USD ($)</t>
  </si>
  <si>
    <t>Dec. 31, 2013USD ($)</t>
  </si>
  <si>
    <t>Dec. 31, 2012USD ($)</t>
  </si>
  <si>
    <t>Derivative Instruments, Gain (Loss) [Line Items]</t>
  </si>
  <si>
    <t>Maximum correlation between price of oil &amp; natural gas in market and underlying price basis indicative in the derivative contract</t>
  </si>
  <si>
    <t>100.00%</t>
  </si>
  <si>
    <t>Accumulated other comprehensive income, to be reclassified into earnings in the next twelve months</t>
  </si>
  <si>
    <t>Potential impact of the rights of offset</t>
  </si>
  <si>
    <t>Cash Flow Hedges [Member]</t>
  </si>
  <si>
    <t>Fixed-Price Swaps And Costless Collars [Member]</t>
  </si>
  <si>
    <t>Number of counterparties | counterparty</t>
  </si>
  <si>
    <t>Two Counterparties [Member] | Fixed-Price Swaps And Costless Collars [Member]</t>
  </si>
  <si>
    <t>Counterparty contract volume percentage</t>
  </si>
  <si>
    <t>86.00%</t>
  </si>
  <si>
    <t>Derivative Instruments and Hedging Activities - Location and Fair Value Amounts of Derivative Instruments Reported in Balance Sheet (Detail) - Designated as Hedging Instrument [Member] - Commodity Contracts [Member] - USD ($) $ in Thousands</t>
  </si>
  <si>
    <t>Asset Derivatives</t>
  </si>
  <si>
    <t>Fair Value of Derivative Instruments, Assets</t>
  </si>
  <si>
    <t>Liability Derivatives</t>
  </si>
  <si>
    <t>Fair Value of Derivative Instruments, Liabilities</t>
  </si>
  <si>
    <t>Current liabilities [Member]</t>
  </si>
  <si>
    <t>Long-term liabilities [Member]</t>
  </si>
  <si>
    <t>Current Asset [Member]</t>
  </si>
  <si>
    <t>Long-term assets [Member]</t>
  </si>
  <si>
    <t>Derivative Instruments and Hedging Activities - Before Tax Effect of Derivative Instruments in Statement of Operations (Detail) - USD ($) $ in Thousands</t>
  </si>
  <si>
    <t>Decrease/increase in oil revenue owing to effective hedging contracts</t>
  </si>
  <si>
    <t>Decrease/increase in gas revenue owing to effective hedging contracts</t>
  </si>
  <si>
    <t>Designated as Hedging Instrument [Member] | Cash Flow Hedging [Member]</t>
  </si>
  <si>
    <t>Amount of Gain (Loss) Recognized in Other Comprehensive Income on Derivatives</t>
  </si>
  <si>
    <t>Gain (Loss) Reclassified from Accumulated Other Comprehensive Income into Income (Effective Portion)</t>
  </si>
  <si>
    <t>Gain (Loss) Recognized in Income on Derivatives (Ineffective Portion)</t>
  </si>
  <si>
    <t>Designated as Hedging Instrument [Member] | Cash Flow Hedging [Member] | Commodity Contracts [Member]</t>
  </si>
  <si>
    <t>Designated as Hedging Instrument [Member] | Cash Flow Hedging [Member] | Derivative income, net [Member]</t>
  </si>
  <si>
    <t>Designated as Hedging Instrument [Member] | Cash Flow Hedging [Member] | Operating revenue - oil/gas production [Member]</t>
  </si>
  <si>
    <t>Derivative Instruments and Hedging Activities - Location and Fair Value Amounts of Derivative Instruments Not Qualifying as Hedging Instruments Reported in Balance Sheet (Detail) - USD ($) $ in Thousands</t>
  </si>
  <si>
    <t>Commodity Contracts [Member] | Current Assets [Member]</t>
  </si>
  <si>
    <t>Fair Value of Derivative Instruments</t>
  </si>
  <si>
    <t>Derivative Instruments and Hedging Activities - Gains or Losses Related to Changes in Fair Value and Cash Settlements on Derivatives Not Qualifying as Hedging Instruments (Detail) - Commodity Contracts [Member] - USD ($) $ in Thousands</t>
  </si>
  <si>
    <t>Cash settlements</t>
  </si>
  <si>
    <t>Change in fair value</t>
  </si>
  <si>
    <t>Total gain on non-qualifying derivatives</t>
  </si>
  <si>
    <t>Fair Value Measurements - Assets and Liabilities Measured at Fair Value on Recurring Basis (Detail) - USD ($) $ in Thousands</t>
  </si>
  <si>
    <t>Fair Value, Assets and Liabilities Measured on Recurring and Nonrecurring Basis [Line Items]</t>
  </si>
  <si>
    <t>Marketable securities (Other assets)</t>
  </si>
  <si>
    <t>Assets, Fair Value, Total</t>
  </si>
  <si>
    <t>Derivative Contracts [Member]</t>
  </si>
  <si>
    <t>Derivative contracts</t>
  </si>
  <si>
    <t>Quoted Prices in Active Markets for Identical Assets (Level 1) [Member]</t>
  </si>
  <si>
    <t>Quoted Prices in Active Markets for Identical Assets (Level 1) [Member] | Derivative Contracts [Member]</t>
  </si>
  <si>
    <t>Significant Other Observable Inputs (Level 2) [Member]</t>
  </si>
  <si>
    <t>Significant Other Observable Inputs (Level 2) [Member] | Derivative Contracts [Member]</t>
  </si>
  <si>
    <t>Fair Value, Inputs, Level 3 [Member]</t>
  </si>
  <si>
    <t>Fair Value, Inputs, Level 3 [Member] | Derivative Contracts [Member]</t>
  </si>
  <si>
    <t>FAIR VALUE MEASUREMENTS Fair Value Measurements - Asset Unobservable Input Reconciliation (Details) $ in Thousands</t>
  </si>
  <si>
    <t>Fair Value, Assets Measured on Recurring Basis, Unobservable Input Reconciliation, Calculation [Roll Forward]</t>
  </si>
  <si>
    <t>Balance as of January 1, 2015</t>
  </si>
  <si>
    <t>Included in earnings</t>
  </si>
  <si>
    <t>Included in other comprehensive income</t>
  </si>
  <si>
    <t>Purchases, sales, issuances and settlements</t>
  </si>
  <si>
    <t>Transfers in and out of Level 3</t>
  </si>
  <si>
    <t>Balance as of December 31, 2015</t>
  </si>
  <si>
    <t>The amount of total gains/(losses) for the period included in earnings (derivative income) attributable to the change in unrealized gain/(losses) relating to derivatives still held at December 31, 2015</t>
  </si>
  <si>
    <t>Fair Value Measurements - Additional Information (Detail) - USD ($) $ in Thousands</t>
  </si>
  <si>
    <t>Convertible Notes Due 2017 [Member]</t>
  </si>
  <si>
    <t>Debt Instrument [Line Items]</t>
  </si>
  <si>
    <t>Fair value of Convertible Notes</t>
  </si>
  <si>
    <t>7.5% Senior Notes due 2022 [Member]</t>
  </si>
  <si>
    <t>7.50%</t>
  </si>
  <si>
    <t>Fair value of Notes</t>
  </si>
  <si>
    <t>Asset Retirement Obligations - Changes in Asset Retirement Obligations (Detail) - USD ($) $ in Thousands</t>
  </si>
  <si>
    <t>Asset Retirement Obligation, Roll Forward Analysis [Roll Forward]</t>
  </si>
  <si>
    <t>Asset retirement obligations as of the beginning of the year, including current portion</t>
  </si>
  <si>
    <t>Liabilities incurred</t>
  </si>
  <si>
    <t>Liabilities settled</t>
  </si>
  <si>
    <t>Divestment of properties</t>
  </si>
  <si>
    <t>Revision of estimates</t>
  </si>
  <si>
    <t>Asset retirement obligations as of the end of the year, including current portion</t>
  </si>
  <si>
    <t>Income Taxes - Analysis of Deferred Taxes (Detail) - USD ($) $ in Thousands</t>
  </si>
  <si>
    <t>Tax effect of temporary differences:</t>
  </si>
  <si>
    <t>Net operating loss carryforwards</t>
  </si>
  <si>
    <t>Oil and gas properties – full cost</t>
  </si>
  <si>
    <t>Stock compensation</t>
  </si>
  <si>
    <t>Hedges</t>
  </si>
  <si>
    <t>Accrued incentive compensation</t>
  </si>
  <si>
    <t>Total deferred tax assets (liabilities)</t>
  </si>
  <si>
    <t>Valuation allowance</t>
  </si>
  <si>
    <t>Net deferred tax liabilities</t>
  </si>
  <si>
    <t>Income Taxes - Additional Information (Detail) - USD ($)</t>
  </si>
  <si>
    <t>Current federal income tax benefit</t>
  </si>
  <si>
    <t>Operating loss carryforwards</t>
  </si>
  <si>
    <t>Operating loss carryforwards begins to expire</t>
  </si>
  <si>
    <t>Statutory depletion deductions available for tax reporting purposes</t>
  </si>
  <si>
    <t>Valuation allowance against portion of deferred tax assets</t>
  </si>
  <si>
    <t>Income taxes allocated to other comprehensive income related to oil and gas hedges</t>
  </si>
  <si>
    <t>Unrecognized tax benefits</t>
  </si>
  <si>
    <t>Unrecognized tax benefits, interest expense</t>
  </si>
  <si>
    <t>Unrecognized tax benefits, penalties expense</t>
  </si>
  <si>
    <t>Income Taxes - Reconciliation Between Statutory Federal Income Tax Rate and Effective Income Tax Rate as Percentage of Income Before Income Taxes (Detail)</t>
  </si>
  <si>
    <t>Income tax expense computed at the statutory federal income tax rate</t>
  </si>
  <si>
    <t>State taxes</t>
  </si>
  <si>
    <t>0.60%</t>
  </si>
  <si>
    <t>Change in valuation allowance</t>
  </si>
  <si>
    <t>(12.80%)</t>
  </si>
  <si>
    <t>0.00%</t>
  </si>
  <si>
    <t>IRC Sec. 162(m) limitation</t>
  </si>
  <si>
    <t>(0.10%)</t>
  </si>
  <si>
    <t>(0.50%)</t>
  </si>
  <si>
    <t>0.80%</t>
  </si>
  <si>
    <t>Tax deficits on stock compensation</t>
  </si>
  <si>
    <t>(0.20%)</t>
  </si>
  <si>
    <t>(0.30%)</t>
  </si>
  <si>
    <t>0.10%</t>
  </si>
  <si>
    <t>Effective income tax rate</t>
  </si>
  <si>
    <t>22.50%</t>
  </si>
  <si>
    <t>36.90%</t>
  </si>
  <si>
    <t>Income Taxes - Unrecognized Tax Benefits (Details) $ in Thousands</t>
  </si>
  <si>
    <t>Reconciliation of Unrecognized Tax Benefits, Excluding Amounts Pertaining to Examined Tax Returns [Roll Forward]</t>
  </si>
  <si>
    <t>Total unrecognized tax benefits as of December 31, 2014</t>
  </si>
  <si>
    <t>Tax positions taken during a prior period</t>
  </si>
  <si>
    <t>Tax positions taken during the current period</t>
  </si>
  <si>
    <t>Settlements with taxing authorities</t>
  </si>
  <si>
    <t>Lapse of applicable statute of limitations</t>
  </si>
  <si>
    <t>Total unrecognized tax benefits as of December 31, 2015</t>
  </si>
  <si>
    <t>Long-Term Debt - Long-Term Debt (Detail) - USD ($) $ in Thousands</t>
  </si>
  <si>
    <t>Nov. 20, 2015</t>
  </si>
  <si>
    <t>Base borrowing and credit facility</t>
  </si>
  <si>
    <t>Interest rate</t>
  </si>
  <si>
    <t>Building Loan [Member]</t>
  </si>
  <si>
    <t>4.20%</t>
  </si>
  <si>
    <t>Long-Term Debt - Additional Information (Detail)</t>
  </si>
  <si>
    <t>Nov. 20, 2015USD ($)instalment</t>
  </si>
  <si>
    <t>Nov. 27, 2013USD ($)</t>
  </si>
  <si>
    <t>Nov. 08, 2012USD ($)</t>
  </si>
  <si>
    <t>Dec. 31, 2015USD ($)$ / sharesshares</t>
  </si>
  <si>
    <t>Feb. 22, 2016USD ($)</t>
  </si>
  <si>
    <t>Oct. 31, 2015USD ($)</t>
  </si>
  <si>
    <t>Jun. 24, 2014USD ($)</t>
  </si>
  <si>
    <t>Mar. 06, 2012USD ($)</t>
  </si>
  <si>
    <t>Line of Credit Facility, Fair Value of Amount Outstanding</t>
  </si>
  <si>
    <t>Consolidated EBITDA To Consolidated Net Interest Expense</t>
  </si>
  <si>
    <t>Liability component of convertible note</t>
  </si>
  <si>
    <t>Accrued interest payment</t>
  </si>
  <si>
    <t>Total interest cost incurred</t>
  </si>
  <si>
    <t>Subsequent Event [Member]</t>
  </si>
  <si>
    <t>Minimum [Member]</t>
  </si>
  <si>
    <t>Percentage of borrowing base utilization</t>
  </si>
  <si>
    <t>1.50%</t>
  </si>
  <si>
    <t>Maximum [Member]</t>
  </si>
  <si>
    <t>2.50%</t>
  </si>
  <si>
    <t>Bank debt [Member]</t>
  </si>
  <si>
    <t>Credit facility initial date</t>
  </si>
  <si>
    <t>Jun. 24,
		2014</t>
  </si>
  <si>
    <t>Maturity of new credit facility if note issue under 2004 indenture are retired on or before April 15, 2014</t>
  </si>
  <si>
    <t>Jul. 1,
		2019</t>
  </si>
  <si>
    <t>Initial bank and availability under facility</t>
  </si>
  <si>
    <t>Outstanding borrowing under bank credit facility</t>
  </si>
  <si>
    <t>Period in which outstanding amount has to be repaid to cure deficiency</t>
  </si>
  <si>
    <t>10 days</t>
  </si>
  <si>
    <t>Period in which bank has to add new properties to borrowing base and has to grant mortgage to banks</t>
  </si>
  <si>
    <t>30 days</t>
  </si>
  <si>
    <t>Oil and gas reserve as proportion of discounted present value of future net cash flow, for mortgage</t>
  </si>
  <si>
    <t>80.00%</t>
  </si>
  <si>
    <t>Debt to EBITDA ratio, as defined in credit agreement</t>
  </si>
  <si>
    <t>not greater than 3.75  for preceding four quarter</t>
  </si>
  <si>
    <t>EBITDA to consolidated net interest, as defined in credit agreement</t>
  </si>
  <si>
    <t>not less than 2.5 for preceding four quarter</t>
  </si>
  <si>
    <t>Debt to EBITDA ratio</t>
  </si>
  <si>
    <t>3.09 to 1</t>
  </si>
  <si>
    <t>EBITDA to consolidated net interest ratio</t>
  </si>
  <si>
    <t>7.91 to 1</t>
  </si>
  <si>
    <t>Bank debt [Member] | Subsequent Event [Member]</t>
  </si>
  <si>
    <t>Aggregate principal amount of senior notes</t>
  </si>
  <si>
    <t>Number of monthly installments | instalment</t>
  </si>
  <si>
    <t>Monthly installment payment</t>
  </si>
  <si>
    <t>EBITDA to Net Interest Expense ratio</t>
  </si>
  <si>
    <t>4.20% Term Loan due 2030 [Member]</t>
  </si>
  <si>
    <t>Interest Expense, Debt</t>
  </si>
  <si>
    <t>Initial conversion rate of convertible note 2017</t>
  </si>
  <si>
    <t>An initial conversion rate of 23.4449 shares of our  common stock per $1 principal amount of 2017 Convertible Notes,</t>
  </si>
  <si>
    <t>Initial conversion rate of common stock</t>
  </si>
  <si>
    <t>Initial conversion price of convertible note 2017 | $ / shares</t>
  </si>
  <si>
    <t>Closing share price | $ / shares</t>
  </si>
  <si>
    <t>Convertible notes principal amount</t>
  </si>
  <si>
    <t>Percentage of current conversion price lower than closing sale price</t>
  </si>
  <si>
    <t>130.00%</t>
  </si>
  <si>
    <t>Maximum trading day</t>
  </si>
  <si>
    <t>20 days</t>
  </si>
  <si>
    <t>Consecutive trading days ending on last trading day</t>
  </si>
  <si>
    <t>Period in which distribution is made to all holders of common stock rights, option or warrants</t>
  </si>
  <si>
    <t>45 days</t>
  </si>
  <si>
    <t>Consecutive trading days immediately preceding, but excluding, declaration date</t>
  </si>
  <si>
    <t>Percentage in which distribution has per share value exceeding closing sale price of common stock</t>
  </si>
  <si>
    <t>10.00%</t>
  </si>
  <si>
    <t>Percentage in which closing sale price of common stock is excess of convertible notes</t>
  </si>
  <si>
    <t>98.00%</t>
  </si>
  <si>
    <t>Number of consecutive business day</t>
  </si>
  <si>
    <t>5 days</t>
  </si>
  <si>
    <t>Number of consecutive trading day</t>
  </si>
  <si>
    <t>25 days</t>
  </si>
  <si>
    <t>Cash share holders receive for each dollar in principle</t>
  </si>
  <si>
    <t>Payment for call option</t>
  </si>
  <si>
    <t>Anti-dilution adjustments for purchases of call option (in shares) | shares</t>
  </si>
  <si>
    <t>Strike price per share | $ / shares</t>
  </si>
  <si>
    <t>Proceeds from sale of warrants</t>
  </si>
  <si>
    <t>Interest expense related to amortization of discount</t>
  </si>
  <si>
    <t>Amortization of deferred financing costs</t>
  </si>
  <si>
    <t>Interest expense related to contractual interest coupon of convertible notes</t>
  </si>
  <si>
    <t>Effective interest rates</t>
  </si>
  <si>
    <t>7.51%</t>
  </si>
  <si>
    <t>7.75%</t>
  </si>
  <si>
    <t>7.04%</t>
  </si>
  <si>
    <t>Senior Convertible Notes Due Two Thousand Seventeen And Two Thousand And Twenty Two [Member]</t>
  </si>
  <si>
    <t>Deferred Finance Costs, Net</t>
  </si>
  <si>
    <t>3.00%</t>
  </si>
  <si>
    <t>Other Assets [Member] | 1.75% Senior Convertible Notes due 2017 [Member]</t>
  </si>
  <si>
    <t>Accumulated Other Comprehensive Income (Loss) - Schedule of Changes in Accumulated Other Comprehensive Income Loss (Detail) - USD ($) $ in Thousands</t>
  </si>
  <si>
    <t>Accumulated Other Comprehensive Income (Loss), Net of Tax [Roll Forward]</t>
  </si>
  <si>
    <t>Beginning balance, net of tax</t>
  </si>
  <si>
    <t>Other comprehensive income (loss) before reclassifications:</t>
  </si>
  <si>
    <t>Change in fair value of derivatives</t>
  </si>
  <si>
    <t>Foreign currency translations</t>
  </si>
  <si>
    <t>Income tax effect</t>
  </si>
  <si>
    <t>Net of tax</t>
  </si>
  <si>
    <t>Amounts reclassified from accumulated other comprehensive income:</t>
  </si>
  <si>
    <t>Ending balance, net of tax</t>
  </si>
  <si>
    <t>Reclassification out of Accumulated Other Comprehensive Income [Member]</t>
  </si>
  <si>
    <t>Operating revenue: oil/natural gas production</t>
  </si>
  <si>
    <t>Other comprehensive loss, net of tax</t>
  </si>
  <si>
    <t>Cash Flow Hedges [Member] | Reclassification out of Accumulated Other Comprehensive Income [Member]</t>
  </si>
  <si>
    <t>Foreign Currency Items [Member]</t>
  </si>
  <si>
    <t>Foreign Currency Items [Member] | Reclassification out of Accumulated Other Comprehensive Income [Member]</t>
  </si>
  <si>
    <t>Share-Based Compensation - Additional Information (Detail) - USD ($) $ / shares in Units, $ in Thousands</t>
  </si>
  <si>
    <t>Share-based Compensation Arrangement by Share-based Payment Award [Line Items]</t>
  </si>
  <si>
    <t>Share-based compensation</t>
  </si>
  <si>
    <t>Share-based compensation capitalized into oil and gas properties</t>
  </si>
  <si>
    <t>Stock option granted (in shares)</t>
  </si>
  <si>
    <t>Exercise price of stock options outstanding, minimum</t>
  </si>
  <si>
    <t>Exercise price of stock options outstanding, maximum</t>
  </si>
  <si>
    <t>Restricted stocks issued, shares (in shares)</t>
  </si>
  <si>
    <t>Restricted stocks issued, value</t>
  </si>
  <si>
    <t>Unrecognized compensation cost, weighted-average period of recognition</t>
  </si>
  <si>
    <t>1 year 8 months</t>
  </si>
  <si>
    <t>Unrecognized compensation cost</t>
  </si>
  <si>
    <t>Adjustments to additional paid-in capital related to net tax effect of stock options exercises and restricted stock vesting</t>
  </si>
  <si>
    <t>Restricted Stock [Member]</t>
  </si>
  <si>
    <t>Restricted Stock [Member] | Minimum [Member]</t>
  </si>
  <si>
    <t>Vesting period of stock options</t>
  </si>
  <si>
    <t>1 year</t>
  </si>
  <si>
    <t>Restricted Stock [Member] | Maximum [Member]</t>
  </si>
  <si>
    <t>3 years</t>
  </si>
  <si>
    <t>Stock Options[Member]</t>
  </si>
  <si>
    <t>2009 plan [Member] | All Employee [Member]</t>
  </si>
  <si>
    <t>5 years</t>
  </si>
  <si>
    <t>Period after which stock option will expire subsequent to award</t>
  </si>
  <si>
    <t>10 years</t>
  </si>
  <si>
    <t>2009 plan [Member] | Non - Employee Directors [Member]</t>
  </si>
  <si>
    <t>Share-Based Compensation - Summary of Stock Option Activity under Plan (Detail) - USD ($) $ / shares in Units, $ in Thousands</t>
  </si>
  <si>
    <t>Options outstanding</t>
  </si>
  <si>
    <t>Options outstanding, beginning of period (in shares)</t>
  </si>
  <si>
    <t>Granted (in shares)</t>
  </si>
  <si>
    <t>Exercised (in shares)</t>
  </si>
  <si>
    <t>Forfeited (in shares)</t>
  </si>
  <si>
    <t>Expired (in shares)</t>
  </si>
  <si>
    <t>Options outstanding, end of period (in shares)</t>
  </si>
  <si>
    <t>Options exercisable, end of period (in shares)</t>
  </si>
  <si>
    <t>Options unvested, end of period (in shares)</t>
  </si>
  <si>
    <t>Options outstanding, weighted average exercise price</t>
  </si>
  <si>
    <t>Options outstanding, beginning of period (in usd per share)</t>
  </si>
  <si>
    <t>Granted (in usd per share)</t>
  </si>
  <si>
    <t>Exercised (in usd per share)</t>
  </si>
  <si>
    <t>Forfeited (in usd per share)</t>
  </si>
  <si>
    <t>Expired (in usd per share)</t>
  </si>
  <si>
    <t>Options outstanding, end of period (in usd per share)</t>
  </si>
  <si>
    <t>Options exercisable, end of period (in usd per share)</t>
  </si>
  <si>
    <t>Options unvested, end of period (in usd per share)</t>
  </si>
  <si>
    <t>Options outstanding, Weighted Average Term, end of period</t>
  </si>
  <si>
    <t>2 years 1 month 6 days</t>
  </si>
  <si>
    <t>2 years 4 months 24 days</t>
  </si>
  <si>
    <t>2 years 2 months 12 days</t>
  </si>
  <si>
    <t>Options exercisable, Weighted Average Term, end of period</t>
  </si>
  <si>
    <t>Options unvested, Weighted Average Term, end of period</t>
  </si>
  <si>
    <t>Options outstanding, end of period, aggregate intrinsic value</t>
  </si>
  <si>
    <t>Options outstanding, end of period</t>
  </si>
  <si>
    <t>Options exercisable, end of period</t>
  </si>
  <si>
    <t>Options unvested, end of period</t>
  </si>
  <si>
    <t>Share-Based Compensation - Summary of Restricted Stock Activity under Plan (Detail) - $ / shares</t>
  </si>
  <si>
    <t>Number of restricted shares</t>
  </si>
  <si>
    <t>Restricted stock outstanding, beginning of period (in shares)</t>
  </si>
  <si>
    <t>Issuances (in shares)</t>
  </si>
  <si>
    <t>Lapse of restrictions (in shares)</t>
  </si>
  <si>
    <t>Forfeitures (in shares)</t>
  </si>
  <si>
    <t>Restricted stock outstanding, end of period (in shares)</t>
  </si>
  <si>
    <t>Weighted average fair value</t>
  </si>
  <si>
    <t>Restricted stock outstanding, beginning of period (in usd per share)</t>
  </si>
  <si>
    <t>Issuances (in usd per share)</t>
  </si>
  <si>
    <t>Lapse of restrictions (in usd per share)</t>
  </si>
  <si>
    <t>Forfeitures (in usd per share)</t>
  </si>
  <si>
    <t>Restricted stock outstanding, end of period (in usd per share)</t>
  </si>
  <si>
    <t>Share Repurchase Program - Additional Information (Detail) - USD ($)</t>
  </si>
  <si>
    <t>Sep. 24, 2007</t>
  </si>
  <si>
    <t>Stock repurchase program authorized aggregate amount</t>
  </si>
  <si>
    <t>Share repurchased under share repurchase program (in shares)</t>
  </si>
  <si>
    <t>Stock repurchase program total cost</t>
  </si>
  <si>
    <t>Stock repurchase program average price (in usd per share)</t>
  </si>
  <si>
    <t>Commitments and Contingencies - Additional Information (Detail)</t>
  </si>
  <si>
    <t>Jun. 30, 2015USD ($)</t>
  </si>
  <si>
    <t>Aug. 02, 2013USD ($)</t>
  </si>
  <si>
    <t>Dec. 31, 2015USD ($)MBbls</t>
  </si>
  <si>
    <t>Loss Contingencies [Line Items]</t>
  </si>
  <si>
    <t>Lease of facilities, maturity year</t>
  </si>
  <si>
    <t>Payments related to lease obligations</t>
  </si>
  <si>
    <t>Contingent liability to surety insurance company</t>
  </si>
  <si>
    <t>Commitments to use drilling rigs and acquisition of seismic data, value</t>
  </si>
  <si>
    <t>Commitments to use drilling rigs and acquisition of seismic data, period</t>
  </si>
  <si>
    <t>Minimum barrels of oil spill to impose financial responsibility under Oil Pollution Act | MBbls</t>
  </si>
  <si>
    <t>Minimum financial responsibility oil spill in specified state waters</t>
  </si>
  <si>
    <t>Minimum financial responsibility oil spill in continental shelf waters</t>
  </si>
  <si>
    <t>Maximum financial responsibility in amounts if oil spill</t>
  </si>
  <si>
    <t>Legal settlement</t>
  </si>
  <si>
    <t>Brokerage Fee Unpaid</t>
  </si>
  <si>
    <t>Acquisition amount owed</t>
  </si>
  <si>
    <t>Litigation settlement amount</t>
  </si>
  <si>
    <t>Minimum potential range contingency loss</t>
  </si>
  <si>
    <t>Maximum potential range contingency loss</t>
  </si>
  <si>
    <t>Second Claim [Member]</t>
  </si>
  <si>
    <t>Commitments and Contingencies - Minimum Net Annual Commitments Under all Leases, Subleases and Contracts with Non-Cancelable Terms in Excess of 12 Months (Detail) $ in Thousands</t>
  </si>
  <si>
    <t>Employee Benefit Plans - Additional Information (Detail) - USD ($) $ in Thousands</t>
  </si>
  <si>
    <t>Dec. 07, 2007</t>
  </si>
  <si>
    <t>May. 21, 2015</t>
  </si>
  <si>
    <t>Employee Benefit And Retirement Plans [Line Items]</t>
  </si>
  <si>
    <t>Liability of vested benefits recorded in other long term liabilities</t>
  </si>
  <si>
    <t>Expenses related to incentive compensation bonus</t>
  </si>
  <si>
    <t>Percentage of vesting of an employee in matching contributions for each year of service</t>
  </si>
  <si>
    <t>20.00%</t>
  </si>
  <si>
    <t>Number of years required for vesting of contribution</t>
  </si>
  <si>
    <t>Amount of contribution by the company to Stone Energy 401 (k) Profit Sharing Plan</t>
  </si>
  <si>
    <t>Maximum Percentage of Deferred Compensation plan</t>
  </si>
  <si>
    <t>Plan assets included in other assets</t>
  </si>
  <si>
    <t>Number of times of severance payments relating to annual base salary and any target bonus at one hundred percent level</t>
  </si>
  <si>
    <t>Percentage of employer matching contribution under 401(k) plan</t>
  </si>
  <si>
    <t>50.00%</t>
  </si>
  <si>
    <t>Maximum gross-up payment to executives</t>
  </si>
  <si>
    <t>110.00%</t>
  </si>
  <si>
    <t>Amount of one week's pay of each full of annual pay under Employee severance Plan</t>
  </si>
  <si>
    <t>Period of involuntary termination of employment</t>
  </si>
  <si>
    <t>6 months</t>
  </si>
  <si>
    <t>2009 plan [Member]</t>
  </si>
  <si>
    <t>Additional number of common stock to be issued under incentive stock options (in shares)</t>
  </si>
  <si>
    <t>Additional shares available for issuance (in shares)</t>
  </si>
  <si>
    <t>Supplemental Information on Oil and Natural Gas Operations - Unaudited - Financial Data Related to Oil and Gas Producing Activities (Detail) $ in Thousands</t>
  </si>
  <si>
    <t>Dec. 31, 2015USD ($)$ / Mcfe</t>
  </si>
  <si>
    <t>Sep. 30, 2015USD ($)</t>
  </si>
  <si>
    <t>Mar. 31, 2015USD ($)</t>
  </si>
  <si>
    <t>Dec. 31, 2014USD ($)$ / Mcfe</t>
  </si>
  <si>
    <t>Sep. 30, 2014USD ($)</t>
  </si>
  <si>
    <t>Jun. 30, 2014USD ($)</t>
  </si>
  <si>
    <t>Mar. 31, 2014USD ($)</t>
  </si>
  <si>
    <t>Dec. 31, 2013USD ($)$ / Mcfe</t>
  </si>
  <si>
    <t>Accumulated DD&amp;A:</t>
  </si>
  <si>
    <t>Balance, beginning of year</t>
  </si>
  <si>
    <t>Provision for DD&amp;A</t>
  </si>
  <si>
    <t>Balance, end of year</t>
  </si>
  <si>
    <t>Oil and gas properties, proved and unevaluated:</t>
  </si>
  <si>
    <t>Costs incurred during the year (capitalized):</t>
  </si>
  <si>
    <t>Acquisition costs, net of sales of unevaluated properties</t>
  </si>
  <si>
    <t>Exploratory costs</t>
  </si>
  <si>
    <t>Development costs</t>
  </si>
  <si>
    <t>[1]</t>
  </si>
  <si>
    <t>Salaries, general and administrative costs</t>
  </si>
  <si>
    <t>Interest</t>
  </si>
  <si>
    <t>Less: overhead reimbursements</t>
  </si>
  <si>
    <t>Total costs incurred during the year</t>
  </si>
  <si>
    <t>Sale of proved properties</t>
  </si>
  <si>
    <t>DD&amp;A per Mcfe | $ / Mcfe</t>
  </si>
  <si>
    <t>Expensed costs - United States</t>
  </si>
  <si>
    <t>Acquisition costs</t>
  </si>
  <si>
    <t>Includes capitalized asset retirement costs of ($43,901), ($20,305) and $54,737, respectively.</t>
  </si>
  <si>
    <t>Supplemental Information on Oil and Natural Gas Operations - Unaudited - Financial Data Related to Oil and Gas Producing Activities (non-printing) (Detail) - USD ($) $ in Thousands</t>
  </si>
  <si>
    <t>Asset retirement costs included in development cost</t>
  </si>
  <si>
    <t>Supplemental Information on Oil and Natural Gas Operations - Unaudited - Additional Information (Detail) MBbls in Thousands, $ in Thousands</t>
  </si>
  <si>
    <t>Dec. 31, 2015USD ($)Project$ / bbl$ / Bngl$ / Mcf</t>
  </si>
  <si>
    <t>Sep. 30, 2015USD ($)$ / bbl$ / Bngl$ / Mcf</t>
  </si>
  <si>
    <t>Jun. 30, 2015USD ($)$ / bbl$ / Bngl$ / Mcf</t>
  </si>
  <si>
    <t>Mar. 31, 2015USD ($)$ / bbl$ / Bngl$ / Mcf</t>
  </si>
  <si>
    <t>Dec. 31, 2014USD ($)$ / bbl$ / Mcf</t>
  </si>
  <si>
    <t>Sep. 30, 2014USD ($)$ / bbl$ / Mcf</t>
  </si>
  <si>
    <t>Dec. 31, 2015USD ($)Project$ / bbl$ / Bngl$ / McfMBblsMMcf</t>
  </si>
  <si>
    <t>Dec. 31, 2014USD ($)$ / bbl$ / McfMBblsMMcf</t>
  </si>
  <si>
    <t>Dec. 31, 2013USD ($)$ / bbl$ / McfMBblsMMcf</t>
  </si>
  <si>
    <t>Reserve Quantities [Line Items]</t>
  </si>
  <si>
    <t>Average 12-month oil prices net of differentials | $ / bbl</t>
  </si>
  <si>
    <t>Increase in written down value of oil and gas properties | $</t>
  </si>
  <si>
    <t>Average 12-month gas prices net of differentials | $ / Mcf</t>
  </si>
  <si>
    <t>Write-down of oil and gas properties before income tax effect | $</t>
  </si>
  <si>
    <t>Interest costs capitalized on unevaluated properties | $</t>
  </si>
  <si>
    <t>Specifically identified drilling projects | Project</t>
  </si>
  <si>
    <t>Projects expected to be evaluated</t>
  </si>
  <si>
    <t>4 years</t>
  </si>
  <si>
    <t>Adoption of assumption due to revision of oil and gas reporting requirements</t>
  </si>
  <si>
    <t>Using a historical 12-month average  pricing assumption</t>
  </si>
  <si>
    <t>Annual discount rate for discounting future cash flows</t>
  </si>
  <si>
    <t>Oil And Gas [Member]</t>
  </si>
  <si>
    <t>Natural Gas Liquids (MBbls) [Member]</t>
  </si>
  <si>
    <t>Average 12-month gas prices net of differentials</t>
  </si>
  <si>
    <t>Extensions, discoveries and other additions | MBbls</t>
  </si>
  <si>
    <t>Sale of reserves primarily related to sale | MBbls</t>
  </si>
  <si>
    <t>Revisions of previous estimates | MBbls</t>
  </si>
  <si>
    <t>Average 12-month natural gas liquids prices net of differentials | $ / bbl</t>
  </si>
  <si>
    <t>Scenario, Adjustment [Member]</t>
  </si>
  <si>
    <t>Revisions of previous estimates</t>
  </si>
  <si>
    <t>Well Performance [Member] | Scenario, Adjustment [Member]</t>
  </si>
  <si>
    <t>Appalachia Drilling Program [Member]</t>
  </si>
  <si>
    <t>Extensions, discoveries and other additions</t>
  </si>
  <si>
    <t>Sale of reserves primarily related to sale</t>
  </si>
  <si>
    <t>Deep Water Drilling Program [Member]</t>
  </si>
  <si>
    <t>GOM Conventional Shelf Properties [Member]</t>
  </si>
  <si>
    <t>Supplemental Information on Oil and Natural Gas Operations - Unaudited - Net Costs Incurred on Unevaluated Properties (Detail) - USD ($) $ in Thousands</t>
  </si>
  <si>
    <t>Acquisition costs evaluated during the year</t>
  </si>
  <si>
    <t>Exploration costs evaluated during the year</t>
  </si>
  <si>
    <t>Capitalized interest costs evaluated during the year</t>
  </si>
  <si>
    <t>Total costs incurred during the year, net of divestitures</t>
  </si>
  <si>
    <t>Supplemental Information on Oil and Natural Gas Operations - Unaudited - Financial Data Associated with Unevaluated Costs (Detail) - Unevaluated Costs [Member] - USD ($) $ in Thousands</t>
  </si>
  <si>
    <t>Capitalized Costs of Unproved Properties Excluded from Amortization [Line Items]</t>
  </si>
  <si>
    <t>Exploration costs</t>
  </si>
  <si>
    <t>Capitalized interest</t>
  </si>
  <si>
    <t>Total unevaluated costs</t>
  </si>
  <si>
    <t>Supplemental Information on Oil and Natural Gas Operations - Unaudited - Summary of Estimated Proved Oil and Natural Gas Reserve (Detail) MMcf in Thousands, MBbls in Thousands</t>
  </si>
  <si>
    <t>Dec. 31, 2015MBblsMMcf</t>
  </si>
  <si>
    <t>Dec. 31, 2014MBblsMMcf</t>
  </si>
  <si>
    <t>Dec. 31, 2013MBblsMMcf</t>
  </si>
  <si>
    <t>Oil (MBbls) [Member]</t>
  </si>
  <si>
    <t>Proved Developed and Undeveloped Reserves [Abstract]</t>
  </si>
  <si>
    <t>Estimated proved reserves, beginning balance | MBbls</t>
  </si>
  <si>
    <t>Purchase of producing properties | MBbls</t>
  </si>
  <si>
    <t>Sale of reserves | MBbls</t>
  </si>
  <si>
    <t>Production | MBbls</t>
  </si>
  <si>
    <t>Estimated proved reserves, ending balance | MBbls</t>
  </si>
  <si>
    <t>Estimated proved developed reserves | MBbls</t>
  </si>
  <si>
    <t>Estimated proved undeveloped reserves | MBbls</t>
  </si>
  <si>
    <t>Natural Gas (MMcfe) [Member]</t>
  </si>
  <si>
    <t>Estimated proved reserves, beginning balance | MMcf</t>
  </si>
  <si>
    <t>Revisions of previous estimates | MMcf</t>
  </si>
  <si>
    <t>Extensions, discoveries and other additions | MMcf</t>
  </si>
  <si>
    <t>Purchase of producing properties | MMcf</t>
  </si>
  <si>
    <t>Sale of reserves | MMcf</t>
  </si>
  <si>
    <t>Production | MMcf</t>
  </si>
  <si>
    <t>Estimated proved reserves, ending balance | MMcf</t>
  </si>
  <si>
    <t>Estimated proved developed reserves | MMcf</t>
  </si>
  <si>
    <t>Estimated proved undeveloped reserves | MMcf</t>
  </si>
  <si>
    <t>Oil And Natural Gas (MMcfe) [Member]</t>
  </si>
  <si>
    <t>Supplemental Information on Oil and Natural Gas Operations - Unaudited - Summary of Standardized Measure of Discounted Future Net Cash Flows (Detail) - USD ($) $ in Thousands</t>
  </si>
  <si>
    <t>Future cash inflows</t>
  </si>
  <si>
    <t>Future production costs</t>
  </si>
  <si>
    <t>Future development costs</t>
  </si>
  <si>
    <t>Future income taxes</t>
  </si>
  <si>
    <t>Future net cash flows</t>
  </si>
  <si>
    <t>10% annual discount</t>
  </si>
  <si>
    <t>Standardized measure of discounted future net cash flows</t>
  </si>
  <si>
    <t>Increase (Decrease) in Standardized Measure of Discounted Future Net Cash Flow Relating to Proved Oil and Gas Reserves [Roll Forward]</t>
  </si>
  <si>
    <t>Standardized measure at beginning of year</t>
  </si>
  <si>
    <t>Sales and transfers of oil, gas and NGLs produced, net of production costs</t>
  </si>
  <si>
    <t>Changes in price, net of future production costs</t>
  </si>
  <si>
    <t>Extensions and discoveries, net of future production and development costs</t>
  </si>
  <si>
    <t>Changes in estimated future development costs, net of development costs incurred during the period</t>
  </si>
  <si>
    <t>Revisions of quantity estimates</t>
  </si>
  <si>
    <t>Accretion of discount</t>
  </si>
  <si>
    <t>Net change in income taxes</t>
  </si>
  <si>
    <t>Purchases of reserves in-place</t>
  </si>
  <si>
    <t>Sales of reserves in-place</t>
  </si>
  <si>
    <t>Changes in production rates due to timing and other</t>
  </si>
  <si>
    <t>Net increase (decrease) in standardized measure</t>
  </si>
  <si>
    <t>Standardized measure at end of year</t>
  </si>
  <si>
    <t>Summarized Quarterly Financial Information - Unaudited - Results of Operations by Quarter (Detail) - USD ($) $ / shares in Units, $ in Thousands</t>
  </si>
  <si>
    <t>Operating revenue</t>
  </si>
  <si>
    <t>Loss from operations</t>
  </si>
  <si>
    <t>Write-down of oil and gas properties before income tax effect</t>
  </si>
  <si>
    <t>Write-down of oil and gas properties net of income tax effect</t>
  </si>
  <si>
    <t>Summarized Quarterly Financial Information - Unaudited - Results of Operations by Quarter (non-printing) (Detail) - USD ($) $ in Thousands</t>
  </si>
  <si>
    <t>Write-down of oil and gas properties, before tax</t>
  </si>
  <si>
    <t>Loss on early extinguishment of debt, before tax</t>
  </si>
  <si>
    <t>Guarantor Financial Statements - Condensed Consolidating Balance Sheet (Detail) - USD ($) $ in Thousands</t>
  </si>
  <si>
    <t>Oil and gas properties, full cost method:</t>
  </si>
  <si>
    <t>Less: accumulated DD&amp;A</t>
  </si>
  <si>
    <t>Other property and equipment, net</t>
  </si>
  <si>
    <t>Other assets, net</t>
  </si>
  <si>
    <t>Investment in subsidiary</t>
  </si>
  <si>
    <t>Common stock</t>
  </si>
  <si>
    <t>Treasury stock</t>
  </si>
  <si>
    <t>Parent [Member]</t>
  </si>
  <si>
    <t>Guarantor Subsidiary [Member]</t>
  </si>
  <si>
    <t>Non-Guarantor Subsidiaries [Member]</t>
  </si>
  <si>
    <t>Eliminations [Member]</t>
  </si>
  <si>
    <t>Guarantor Financial Statements - Condensed Consolidating Statement of Operations (Detail) - USD ($) $ in Thousands</t>
  </si>
  <si>
    <t>Depreciation, depletion, amortization</t>
  </si>
  <si>
    <t>Loss from investment in subsidiaries</t>
  </si>
  <si>
    <t>Guarantor Financial Statements - Condensed Consolidating Statement of Cash Flows (Detail) - USD ($) $ in Thousands</t>
  </si>
  <si>
    <t>Non-cash derivative income</t>
  </si>
  <si>
    <t>Non-cash income from investment in subsidiaries</t>
  </si>
  <si>
    <t>Change in intercompany receivables/payables</t>
  </si>
  <si>
    <t>(Increase) decrease in inventory</t>
  </si>
  <si>
    <t>Decrease in accounts payable</t>
  </si>
  <si>
    <t>Investment in subsidiaries</t>
  </si>
  <si>
    <t>Proceeds from issuance of common stock</t>
  </si>
  <si>
    <t>Equity proceeds from pare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_);(#,##0.000)" numFmtId="168"/>
    <numFmt formatCode="#,##0.000000_);(#,##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90408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56849335</v>
      </c>
    </row>
    <row spans="1:4" r="15">
      <c t="s" s="4" r="A15">
        <v>25</v>
      </c>
      <c t="s" s="4" r="B15">
        <v>26</v>
      </c>
    </row>
    <row spans="1:4" r="16">
      <c t="s" s="4" r="A16">
        <v>27</v>
      </c>
      <c t="s" s="4" r="B16">
        <v>26</v>
      </c>
    </row>
    <row spans="1:4" r="17">
      <c t="s" s="4" r="A17">
        <v>28</v>
      </c>
      <c t="s" s="4" r="B17">
        <v>29</v>
      </c>
    </row>
    <row spans="1:4" r="18">
      <c t="s" s="4" r="A18">
        <v>30</v>
      </c>
      <c t="n" s="7" r="D18">
        <v>6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194</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v>
      </c>
      <c t="s" s="2" r="B1">
        <v>2</v>
      </c>
      <c t="s" s="2" r="C1">
        <v>32</v>
      </c>
      <c t="s" s="2" r="D1">
        <v>33</v>
      </c>
      <c t="s" s="2" r="E1">
        <v>34</v>
      </c>
    </row>
    <row spans="1:5" r="2">
      <c t="s" s="3" r="A2">
        <v>35</v>
      </c>
    </row>
    <row spans="1:5" r="3">
      <c t="s" s="4" r="A3">
        <v>36</v>
      </c>
      <c t="n" s="8" r="B3">
        <v>10759</v>
      </c>
      <c t="n" s="8" r="C3">
        <v>74488</v>
      </c>
      <c t="n" s="8" r="D3">
        <v>331224</v>
      </c>
      <c t="n" s="8" r="E3">
        <v>279526</v>
      </c>
    </row>
    <row spans="1:5" r="4">
      <c t="s" s="4" r="A4">
        <v>37</v>
      </c>
      <c t="n" s="6" r="B4">
        <v>0</v>
      </c>
      <c t="n" s="6" r="C4">
        <v>177647</v>
      </c>
    </row>
    <row spans="1:5" r="5">
      <c t="s" s="4" r="A5">
        <v>38</v>
      </c>
      <c t="n" s="6" r="B5">
        <v>48031</v>
      </c>
      <c t="n" s="6" r="C5">
        <v>120359</v>
      </c>
    </row>
    <row spans="1:5" r="6">
      <c t="s" s="4" r="A6">
        <v>39</v>
      </c>
      <c t="n" s="6" r="B6">
        <v>38576</v>
      </c>
      <c t="n" s="6" r="C6">
        <v>139179</v>
      </c>
    </row>
    <row spans="1:5" r="7">
      <c t="s" s="4" r="A7">
        <v>40</v>
      </c>
      <c t="n" s="6" r="B7">
        <v>46174</v>
      </c>
      <c t="n" s="6" r="C7">
        <v>7212</v>
      </c>
    </row>
    <row spans="1:5" r="8">
      <c t="s" s="4" r="A8">
        <v>41</v>
      </c>
      <c t="n" s="6" r="B8">
        <v>535</v>
      </c>
      <c t="n" s="6" r="C8">
        <v>3709</v>
      </c>
    </row>
    <row spans="1:5" r="9">
      <c t="s" s="4" r="A9">
        <v>42</v>
      </c>
      <c t="n" s="6" r="B9">
        <v>6346</v>
      </c>
      <c t="n" s="6" r="C9">
        <v>8118</v>
      </c>
    </row>
    <row spans="1:5" r="10">
      <c t="s" s="4" r="A10">
        <v>43</v>
      </c>
      <c t="n" s="6" r="B10">
        <v>150421</v>
      </c>
      <c t="n" s="6" r="C10">
        <v>530712</v>
      </c>
    </row>
    <row spans="1:5" r="11">
      <c t="s" s="3" r="A11">
        <v>44</v>
      </c>
    </row>
    <row spans="1:5" r="12">
      <c t="s" s="4" r="A12">
        <v>45</v>
      </c>
      <c t="n" s="6" r="B12">
        <v>9375898</v>
      </c>
      <c t="n" s="6" r="C12">
        <v>8817268</v>
      </c>
    </row>
    <row spans="1:5" r="13">
      <c t="s" s="4" r="A13">
        <v>46</v>
      </c>
      <c t="n" s="6" r="B13">
        <v>-8603955</v>
      </c>
      <c t="n" s="6" r="C13">
        <v>-6970631</v>
      </c>
    </row>
    <row spans="1:5" r="14">
      <c t="s" s="4" r="A14">
        <v>47</v>
      </c>
      <c t="n" s="6" r="B14">
        <v>771943</v>
      </c>
      <c t="n" s="6" r="C14">
        <v>1846637</v>
      </c>
    </row>
    <row spans="1:5" r="15">
      <c t="s" s="4" r="A15">
        <v>48</v>
      </c>
      <c t="n" s="6" r="B15">
        <v>440043</v>
      </c>
      <c t="n" s="6" r="C15">
        <v>567365</v>
      </c>
    </row>
    <row spans="1:5" r="16">
      <c t="s" s="4" r="A16">
        <v>49</v>
      </c>
      <c t="n" s="6" r="B16">
        <v>29289</v>
      </c>
      <c t="n" s="6" r="C16">
        <v>32340</v>
      </c>
    </row>
    <row spans="1:5" r="17">
      <c t="s" s="4" r="A17">
        <v>39</v>
      </c>
      <c t="n" s="6" r="B17">
        <v>0</v>
      </c>
      <c t="n" s="6" r="C17">
        <v>14333</v>
      </c>
    </row>
    <row spans="1:5" r="18">
      <c t="s" s="4" r="A18">
        <v>50</v>
      </c>
      <c t="n" s="6" r="B18">
        <v>18473</v>
      </c>
      <c t="n" s="6" r="C18">
        <v>18470</v>
      </c>
    </row>
    <row spans="1:5" r="19">
      <c t="s" s="4" r="A19">
        <v>51</v>
      </c>
      <c t="n" s="6" r="B19">
        <v>1410169</v>
      </c>
      <c t="n" s="6" r="C19">
        <v>3009857</v>
      </c>
    </row>
    <row spans="1:5" r="20">
      <c t="s" s="3" r="A20">
        <v>52</v>
      </c>
    </row>
    <row spans="1:5" r="21">
      <c t="s" s="4" r="A21">
        <v>53</v>
      </c>
      <c t="n" s="6" r="B21">
        <v>82207</v>
      </c>
      <c t="n" s="6" r="C21">
        <v>132629</v>
      </c>
    </row>
    <row spans="1:5" r="22">
      <c t="s" s="4" r="A22">
        <v>54</v>
      </c>
      <c t="n" s="6" r="B22">
        <v>5992</v>
      </c>
      <c t="n" s="6" r="C22">
        <v>23232</v>
      </c>
    </row>
    <row spans="1:5" r="23">
      <c t="s" s="4" r="A23">
        <v>55</v>
      </c>
      <c t="n" s="6" r="B23">
        <v>9022</v>
      </c>
      <c t="n" s="6" r="C23">
        <v>9022</v>
      </c>
    </row>
    <row spans="1:5" r="24">
      <c t="s" s="4" r="A24">
        <v>56</v>
      </c>
      <c t="n" s="6" r="B24">
        <v>0</v>
      </c>
      <c t="n" s="6" r="C24">
        <v>20119</v>
      </c>
    </row>
    <row spans="1:5" r="25">
      <c t="s" s="4" r="A25">
        <v>57</v>
      </c>
      <c t="n" s="6" r="B25">
        <v>21291</v>
      </c>
      <c t="n" s="6" r="C25">
        <v>69400</v>
      </c>
    </row>
    <row spans="1:5" r="26">
      <c t="s" s="4" r="A26">
        <v>58</v>
      </c>
      <c t="n" s="6" r="B26">
        <v>40712</v>
      </c>
      <c t="n" s="6" r="C26">
        <v>49505</v>
      </c>
    </row>
    <row spans="1:5" r="27">
      <c t="s" s="4" r="A27">
        <v>59</v>
      </c>
      <c t="n" s="6" r="B27">
        <v>159224</v>
      </c>
      <c t="n" s="6" r="C27">
        <v>303907</v>
      </c>
    </row>
    <row spans="1:5" r="28">
      <c t="s" s="4" r="A28">
        <v>60</v>
      </c>
      <c t="n" s="6" r="B28">
        <v>1060955</v>
      </c>
      <c t="n" s="6" r="C28">
        <v>1032281</v>
      </c>
    </row>
    <row spans="1:5" r="29">
      <c t="s" s="4" r="A29">
        <v>56</v>
      </c>
      <c t="n" s="6" r="B29">
        <v>0</v>
      </c>
      <c t="n" s="6" r="C29">
        <v>286343</v>
      </c>
    </row>
    <row spans="1:5" r="30">
      <c t="s" s="4" r="A30">
        <v>57</v>
      </c>
      <c t="n" s="6" r="B30">
        <v>204575</v>
      </c>
      <c t="n" s="6" r="C30">
        <v>247009</v>
      </c>
    </row>
    <row spans="1:5" r="31">
      <c t="s" s="4" r="A31">
        <v>61</v>
      </c>
      <c t="n" s="6" r="B31">
        <v>25204</v>
      </c>
      <c t="n" s="6" r="C31">
        <v>38714</v>
      </c>
    </row>
    <row spans="1:5" r="32">
      <c t="s" s="4" r="A32">
        <v>62</v>
      </c>
      <c t="n" s="8" r="B32">
        <v>1449958</v>
      </c>
      <c t="n" s="8" r="C32">
        <v>1908254</v>
      </c>
    </row>
    <row spans="1:5" r="33">
      <c t="s" s="4" r="A33">
        <v>63</v>
      </c>
      <c t="s" s="4" r="B33">
        <v>64</v>
      </c>
      <c t="s" s="4" r="C33">
        <v>64</v>
      </c>
    </row>
    <row spans="1:5" r="34">
      <c t="s" s="3" r="A34">
        <v>65</v>
      </c>
    </row>
    <row spans="1:5" r="35">
      <c t="s" s="4" r="A35">
        <v>66</v>
      </c>
      <c t="n" s="8" r="B35">
        <v>553</v>
      </c>
      <c t="n" s="8" r="C35">
        <v>549</v>
      </c>
    </row>
    <row spans="1:5" r="36">
      <c t="s" s="4" r="A36">
        <v>67</v>
      </c>
      <c t="n" s="6" r="B36">
        <v>-860</v>
      </c>
      <c t="n" s="6" r="C36">
        <v>-860</v>
      </c>
    </row>
    <row spans="1:5" r="37">
      <c t="s" s="4" r="A37">
        <v>68</v>
      </c>
      <c t="n" s="6" r="B37">
        <v>1648189</v>
      </c>
      <c t="n" s="6" r="C37">
        <v>1633307</v>
      </c>
    </row>
    <row spans="1:5" r="38">
      <c t="s" s="4" r="A38">
        <v>69</v>
      </c>
      <c t="n" s="6" r="B38">
        <v>-1705623</v>
      </c>
      <c t="n" s="6" r="C38">
        <v>-614708</v>
      </c>
    </row>
    <row spans="1:5" r="39">
      <c t="s" s="4" r="A39">
        <v>70</v>
      </c>
      <c t="n" s="6" r="B39">
        <v>17952</v>
      </c>
      <c t="n" s="6" r="C39">
        <v>83315</v>
      </c>
      <c t="n" s="8" r="D39">
        <v>-2062</v>
      </c>
      <c t="n" s="8" r="E39">
        <v>28833</v>
      </c>
    </row>
    <row spans="1:5" r="40">
      <c t="s" s="4" r="A40">
        <v>71</v>
      </c>
      <c t="n" s="6" r="B40">
        <v>-39789</v>
      </c>
      <c t="n" s="6" r="C40">
        <v>1101603</v>
      </c>
    </row>
    <row spans="1:5" r="41">
      <c t="s" s="4" r="A41">
        <v>72</v>
      </c>
      <c t="n" s="8" r="B41">
        <v>1410169</v>
      </c>
      <c t="n" s="8" r="C41">
        <v>3009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8</v>
      </c>
      <c t="s" s="2" r="B1">
        <v>1</v>
      </c>
    </row>
    <row spans="1:2" r="2">
      <c t="s" s="2" r="B2">
        <v>2</v>
      </c>
    </row>
    <row spans="1:2" r="3">
      <c t="s" s="3" r="A3">
        <v>223</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t="s" s="1" r="A1">
        <v>248</v>
      </c>
      <c t="s" s="2" r="B1">
        <v>1</v>
      </c>
    </row>
    <row spans="1:2" r="2">
      <c t="s" s="2" r="B2">
        <v>2</v>
      </c>
    </row>
    <row spans="1:2" r="3">
      <c t="s" s="3" r="A3">
        <v>191</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41</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7</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3</v>
      </c>
      <c t="s" s="2" r="B1">
        <v>2</v>
      </c>
      <c t="s" s="2" r="C1">
        <v>32</v>
      </c>
    </row>
    <row spans="1:3" r="2">
      <c t="s" s="3" r="A2">
        <v>74</v>
      </c>
    </row>
    <row spans="1:3" r="3">
      <c t="s" s="4" r="A3">
        <v>75</v>
      </c>
      <c t="n" s="8" r="B3">
        <v>27424</v>
      </c>
      <c t="n" s="8" r="C3">
        <v>24091</v>
      </c>
    </row>
    <row spans="1:3" r="4">
      <c t="s" s="4" r="A4">
        <v>76</v>
      </c>
      <c t="n" s="8" r="B4">
        <v>4376</v>
      </c>
      <c t="n" s="8" r="C4">
        <v>3560</v>
      </c>
    </row>
    <row spans="1:3" r="5">
      <c t="s" s="4" r="A5">
        <v>77</v>
      </c>
      <c t="n" s="9" r="B5">
        <v>0.01</v>
      </c>
      <c t="n" s="9" r="C5">
        <v>0.01</v>
      </c>
    </row>
    <row spans="1:3" r="6">
      <c t="s" s="4" r="A6">
        <v>78</v>
      </c>
      <c t="n" s="6" r="B6">
        <v>150000000</v>
      </c>
      <c t="n" s="6" r="C6">
        <v>150000000</v>
      </c>
    </row>
    <row spans="1:3" r="7">
      <c t="s" s="4" r="A7">
        <v>79</v>
      </c>
      <c t="n" s="6" r="B7">
        <v>55302325</v>
      </c>
      <c t="n" s="6" r="C7">
        <v>54884542</v>
      </c>
    </row>
    <row spans="1:3" r="8">
      <c t="s" s="4" r="A8">
        <v>80</v>
      </c>
      <c t="n" s="6" r="B8">
        <v>16582</v>
      </c>
      <c t="n" s="6" r="C8">
        <v>16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1</v>
      </c>
      <c t="s" s="2" r="B1">
        <v>1</v>
      </c>
    </row>
    <row spans="1:2" r="2">
      <c t="s" s="2" r="B2">
        <v>2</v>
      </c>
    </row>
    <row spans="1:2" r="3">
      <c t="s" s="3" r="A3">
        <v>200</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4</v>
      </c>
      <c t="s" s="2" r="B1">
        <v>1</v>
      </c>
    </row>
    <row spans="1:2" r="2">
      <c t="s" s="2" r="B2">
        <v>2</v>
      </c>
    </row>
    <row spans="1:2" r="3">
      <c t="s" s="3" r="A3">
        <v>203</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9</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2</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3</v>
      </c>
      <c t="s" s="2" r="B1">
        <v>1</v>
      </c>
    </row>
    <row spans="1:2" r="2">
      <c t="s" s="2" r="B2">
        <v>2</v>
      </c>
    </row>
    <row spans="1:2" r="3">
      <c t="s" s="3" r="A3">
        <v>215</v>
      </c>
    </row>
    <row spans="1:2" r="4">
      <c t="s" s="4" r="A4">
        <v>304</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8</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3</v>
      </c>
      <c t="s" s="2" r="B1">
        <v>1</v>
      </c>
    </row>
    <row spans="1:2" r="2">
      <c t="s" s="2" r="B2">
        <v>2</v>
      </c>
    </row>
    <row spans="1:2" r="3">
      <c t="s" s="3" r="A3">
        <v>194</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6</v>
      </c>
      <c t="s" s="2" r="B1">
        <v>1</v>
      </c>
    </row>
    <row spans="1:2" r="2">
      <c t="s" s="2" r="B2">
        <v>2</v>
      </c>
    </row>
    <row spans="1:2" r="3">
      <c t="s" s="3" r="A3">
        <v>223</v>
      </c>
    </row>
    <row spans="1:2" r="4">
      <c t="s" s="4" r="A4">
        <v>317</v>
      </c>
      <c t="s" s="4" r="B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226</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31</v>
      </c>
    </row>
    <row spans="1:2" r="4">
      <c t="s" s="4" r="A4">
        <v>325</v>
      </c>
      <c t="s" s="4" r="B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88</v>
      </c>
    </row>
    <row spans="1:12" r="4">
      <c t="s" s="4" r="A4">
        <v>89</v>
      </c>
      <c t="n" s="8" r="J4">
        <v>416497</v>
      </c>
      <c t="n" s="8" r="K4">
        <v>516104</v>
      </c>
      <c t="n" s="8" r="L4">
        <v>715104</v>
      </c>
    </row>
    <row spans="1:12" r="5">
      <c t="s" s="4" r="A5">
        <v>90</v>
      </c>
      <c t="n" s="6" r="J5">
        <v>83509</v>
      </c>
      <c t="n" s="6" r="K5">
        <v>166494</v>
      </c>
      <c t="n" s="6" r="L5">
        <v>190580</v>
      </c>
    </row>
    <row spans="1:12" r="6">
      <c t="s" s="4" r="A6">
        <v>91</v>
      </c>
      <c t="n" s="6" r="J6">
        <v>32322</v>
      </c>
      <c t="n" s="6" r="K6">
        <v>85642</v>
      </c>
      <c t="n" s="6" r="L6">
        <v>60687</v>
      </c>
    </row>
    <row spans="1:12" r="7">
      <c t="s" s="4" r="A7">
        <v>92</v>
      </c>
      <c t="n" s="6" r="J7">
        <v>4369</v>
      </c>
      <c t="n" s="6" r="K7">
        <v>7951</v>
      </c>
      <c t="n" s="6" r="L7">
        <v>7808</v>
      </c>
    </row>
    <row spans="1:12" r="8">
      <c t="s" s="4" r="A8">
        <v>93</v>
      </c>
      <c t="n" s="6" r="J8">
        <v>7952</v>
      </c>
      <c t="n" s="6" r="K8">
        <v>19351</v>
      </c>
      <c t="n" s="6" r="L8">
        <v>0</v>
      </c>
    </row>
    <row spans="1:12" r="9">
      <c t="s" s="4" r="A9">
        <v>94</v>
      </c>
      <c t="n" s="8" r="B9">
        <v>110499</v>
      </c>
      <c t="n" s="8" r="C9">
        <v>132196</v>
      </c>
      <c t="n" s="8" r="D9">
        <v>149525</v>
      </c>
      <c t="n" s="8" r="E9">
        <v>153498</v>
      </c>
      <c t="n" s="8" r="F9">
        <v>184780</v>
      </c>
      <c t="n" s="8" r="G9">
        <v>183213</v>
      </c>
      <c t="n" s="8" r="H9">
        <v>207046</v>
      </c>
      <c t="n" s="8" r="I9">
        <v>223830</v>
      </c>
      <c t="n" s="6" r="J9">
        <v>544649</v>
      </c>
      <c t="n" s="6" r="K9">
        <v>795542</v>
      </c>
      <c t="n" s="6" r="L9">
        <v>974179</v>
      </c>
    </row>
    <row spans="1:12" r="10">
      <c t="s" s="3" r="A10">
        <v>95</v>
      </c>
    </row>
    <row spans="1:12" r="11">
      <c t="s" s="4" r="A11">
        <v>96</v>
      </c>
      <c t="n" s="6" r="J11">
        <v>100139</v>
      </c>
      <c t="n" s="6" r="K11">
        <v>176495</v>
      </c>
      <c t="n" s="6" r="L11">
        <v>201153</v>
      </c>
    </row>
    <row spans="1:12" r="12">
      <c t="s" s="4" r="A12">
        <v>97</v>
      </c>
      <c t="n" s="6" r="J12">
        <v>58847</v>
      </c>
      <c t="n" s="6" r="K12">
        <v>64951</v>
      </c>
      <c t="n" s="6" r="L12">
        <v>42172</v>
      </c>
    </row>
    <row spans="1:12" r="13">
      <c t="s" s="4" r="A13">
        <v>98</v>
      </c>
      <c t="n" s="6" r="J13">
        <v>6877</v>
      </c>
      <c t="n" s="6" r="K13">
        <v>12151</v>
      </c>
      <c t="n" s="6" r="L13">
        <v>15029</v>
      </c>
    </row>
    <row spans="1:12" r="14">
      <c t="s" s="4" r="A14">
        <v>99</v>
      </c>
      <c t="n" s="6" r="J14">
        <v>281688</v>
      </c>
      <c t="n" s="6" r="K14">
        <v>340006</v>
      </c>
      <c t="n" s="6" r="L14">
        <v>350574</v>
      </c>
    </row>
    <row spans="1:12" r="15">
      <c t="s" s="4" r="A15">
        <v>100</v>
      </c>
      <c t="n" s="6" r="B15">
        <v>351062</v>
      </c>
      <c t="n" s="6" r="C15">
        <v>295679</v>
      </c>
      <c t="n" s="6" r="D15">
        <v>224294</v>
      </c>
      <c t="n" s="6" r="E15">
        <v>491412</v>
      </c>
      <c t="n" s="6" r="F15">
        <v>304062</v>
      </c>
      <c t="n" s="6" r="G15">
        <v>47130</v>
      </c>
      <c t="n" s="6" r="H15">
        <v>0</v>
      </c>
      <c t="n" s="6" r="I15">
        <v>0</v>
      </c>
      <c t="n" s="6" r="J15">
        <v>1362447</v>
      </c>
      <c t="n" s="6" r="K15">
        <v>351192</v>
      </c>
      <c t="n" s="6" r="L15">
        <v>0</v>
      </c>
    </row>
    <row spans="1:12" r="16">
      <c t="s" s="4" r="A16">
        <v>101</v>
      </c>
      <c t="n" s="6" r="J16">
        <v>25988</v>
      </c>
      <c t="n" s="6" r="K16">
        <v>28411</v>
      </c>
      <c t="n" s="6" r="L16">
        <v>33575</v>
      </c>
    </row>
    <row spans="1:12" r="17">
      <c t="s" s="4" r="A17">
        <v>102</v>
      </c>
      <c t="n" s="6" r="J17">
        <v>69384</v>
      </c>
      <c t="n" s="6" r="K17">
        <v>66451</v>
      </c>
      <c t="n" s="6" r="L17">
        <v>59524</v>
      </c>
    </row>
    <row spans="1:12" r="18">
      <c t="s" s="4" r="A18">
        <v>103</v>
      </c>
      <c t="n" s="6" r="J18">
        <v>0</v>
      </c>
      <c t="n" s="6" r="K18">
        <v>0</v>
      </c>
      <c t="n" s="6" r="L18">
        <v>12590</v>
      </c>
    </row>
    <row spans="1:12" r="19">
      <c t="s" s="4" r="A19">
        <v>104</v>
      </c>
      <c t="n" s="6" r="J19">
        <v>2242</v>
      </c>
      <c t="n" s="6" r="K19">
        <v>10361</v>
      </c>
      <c t="n" s="6" r="L19">
        <v>15340</v>
      </c>
    </row>
    <row spans="1:12" r="20">
      <c t="s" s="4" r="A20">
        <v>105</v>
      </c>
      <c t="n" s="6" r="J20">
        <v>2360</v>
      </c>
      <c t="n" s="6" r="K20">
        <v>862</v>
      </c>
      <c t="n" s="6" r="L20">
        <v>151</v>
      </c>
    </row>
    <row spans="1:12" r="21">
      <c t="s" s="4" r="A21">
        <v>106</v>
      </c>
      <c t="n" s="6" r="J21">
        <v>0</v>
      </c>
      <c t="n" s="6" r="K21">
        <v>0</v>
      </c>
      <c t="n" s="6" r="L21">
        <v>2090</v>
      </c>
    </row>
    <row spans="1:12" r="22">
      <c t="s" s="4" r="A22">
        <v>107</v>
      </c>
      <c t="n" s="6" r="J22">
        <v>1909972</v>
      </c>
      <c t="n" s="6" r="K22">
        <v>1050880</v>
      </c>
      <c t="n" s="6" r="L22">
        <v>732198</v>
      </c>
    </row>
    <row spans="1:12" r="23">
      <c t="s" s="4" r="A23">
        <v>108</v>
      </c>
      <c t="n" s="6" r="B23">
        <v>-342759</v>
      </c>
      <c t="n" s="6" r="C23">
        <v>-297209</v>
      </c>
      <c t="n" s="6" r="D23">
        <v>-228161</v>
      </c>
      <c t="n" s="6" r="E23">
        <v>-497194</v>
      </c>
      <c t="n" s="6" r="F23">
        <v>-286147</v>
      </c>
      <c t="n" s="6" r="G23">
        <v>-34356</v>
      </c>
      <c t="n" s="6" r="H23">
        <v>16613</v>
      </c>
      <c t="n" s="6" r="I23">
        <v>48552</v>
      </c>
      <c t="n" s="6" r="J23">
        <v>-1365323</v>
      </c>
      <c t="n" s="6" r="K23">
        <v>-255338</v>
      </c>
      <c t="n" s="6" r="L23">
        <v>241981</v>
      </c>
    </row>
    <row spans="1:12" r="24">
      <c t="s" s="3" r="A24">
        <v>109</v>
      </c>
    </row>
    <row spans="1:12" r="25">
      <c t="s" s="4" r="A25">
        <v>110</v>
      </c>
      <c t="n" s="6" r="J25">
        <v>43928</v>
      </c>
      <c t="n" s="6" r="K25">
        <v>38855</v>
      </c>
      <c t="n" s="6" r="L25">
        <v>32837</v>
      </c>
    </row>
    <row spans="1:12" r="26">
      <c t="s" s="4" r="A26">
        <v>111</v>
      </c>
      <c t="n" s="6" r="J26">
        <v>-580</v>
      </c>
      <c t="n" s="6" r="K26">
        <v>-574</v>
      </c>
      <c t="n" s="6" r="L26">
        <v>-1695</v>
      </c>
    </row>
    <row spans="1:12" r="27">
      <c t="s" s="4" r="A27">
        <v>112</v>
      </c>
      <c t="n" s="6" r="J27">
        <v>-1783</v>
      </c>
      <c t="n" s="6" r="K27">
        <v>-2332</v>
      </c>
      <c t="n" s="6" r="L27">
        <v>-2799</v>
      </c>
    </row>
    <row spans="1:12" r="28">
      <c t="s" s="4" r="A28">
        <v>113</v>
      </c>
      <c t="n" s="6" r="J28">
        <v>434</v>
      </c>
      <c t="n" s="6" r="K28">
        <v>274</v>
      </c>
      <c t="n" s="6" r="L28">
        <v>0</v>
      </c>
    </row>
    <row spans="1:12" r="29">
      <c t="s" s="4" r="A29">
        <v>114</v>
      </c>
      <c t="n" s="6" r="J29">
        <v>0</v>
      </c>
      <c t="n" s="6" r="K29">
        <v>0</v>
      </c>
      <c t="n" s="6" r="L29">
        <v>27279</v>
      </c>
    </row>
    <row spans="1:12" r="30">
      <c t="s" s="4" r="A30">
        <v>115</v>
      </c>
      <c t="n" s="6" r="J30">
        <v>41999</v>
      </c>
      <c t="n" s="6" r="K30">
        <v>36223</v>
      </c>
      <c t="n" s="6" r="L30">
        <v>55622</v>
      </c>
    </row>
    <row spans="1:12" r="31">
      <c t="s" s="4" r="A31">
        <v>116</v>
      </c>
      <c t="n" s="6" r="J31">
        <v>-1407322</v>
      </c>
      <c t="n" s="6" r="K31">
        <v>-291561</v>
      </c>
      <c t="n" s="6" r="L31">
        <v>186359</v>
      </c>
    </row>
    <row spans="1:12" r="32">
      <c t="s" s="3" r="A32">
        <v>117</v>
      </c>
    </row>
    <row spans="1:12" r="33">
      <c t="s" s="4" r="A33">
        <v>118</v>
      </c>
      <c t="n" s="6" r="J33">
        <v>-44096</v>
      </c>
      <c t="n" s="6" r="K33">
        <v>159</v>
      </c>
      <c t="n" s="6" r="L33">
        <v>-10904</v>
      </c>
    </row>
    <row spans="1:12" r="34">
      <c t="s" s="4" r="A34">
        <v>119</v>
      </c>
      <c t="n" s="6" r="J34">
        <v>-272311</v>
      </c>
      <c t="n" s="6" r="K34">
        <v>-102177</v>
      </c>
      <c t="n" s="6" r="L34">
        <v>79629</v>
      </c>
    </row>
    <row spans="1:12" r="35">
      <c t="s" s="4" r="A35">
        <v>120</v>
      </c>
      <c t="n" s="6" r="J35">
        <v>-316407</v>
      </c>
      <c t="n" s="6" r="K35">
        <v>-102018</v>
      </c>
      <c t="n" s="6" r="L35">
        <v>68725</v>
      </c>
    </row>
    <row spans="1:12" r="36">
      <c t="s" s="4" r="A36">
        <v>121</v>
      </c>
      <c t="n" s="8" r="B36">
        <v>-318656</v>
      </c>
      <c t="n" s="8" r="C36">
        <v>-291965</v>
      </c>
      <c t="n" s="8" r="D36">
        <v>-152906</v>
      </c>
      <c t="n" s="8" r="E36">
        <v>-327388</v>
      </c>
      <c t="n" s="8" r="F36">
        <v>-190515</v>
      </c>
      <c t="n" s="8" r="G36">
        <v>-29415</v>
      </c>
      <c t="n" s="8" r="H36">
        <v>4444</v>
      </c>
      <c t="n" s="8" r="I36">
        <v>25943</v>
      </c>
      <c t="n" s="8" r="J36">
        <v>-1090915</v>
      </c>
      <c t="n" s="8" r="K36">
        <v>-189543</v>
      </c>
      <c t="n" s="8" r="L36">
        <v>117634</v>
      </c>
    </row>
    <row spans="1:12" r="37">
      <c t="s" s="4" r="A37">
        <v>122</v>
      </c>
      <c t="n" s="9" r="B37">
        <v>-5.76</v>
      </c>
      <c t="n" s="9" r="C37">
        <v>-5.28</v>
      </c>
      <c t="n" s="9" r="D37">
        <v>-2.77</v>
      </c>
      <c t="n" s="9" r="E37">
        <v>-5.93</v>
      </c>
      <c t="n" s="9" r="F37">
        <v>-3.47</v>
      </c>
      <c t="n" s="9" r="G37">
        <v>-0.54</v>
      </c>
      <c t="n" s="9" r="H37">
        <v>0.08</v>
      </c>
      <c t="n" s="9" r="I37">
        <v>0.52</v>
      </c>
      <c t="n" s="9" r="J37">
        <v>-19.75</v>
      </c>
      <c t="n" s="9" r="K37">
        <v>-3.6</v>
      </c>
      <c t="n" s="9" r="L37">
        <v>2.36</v>
      </c>
    </row>
    <row spans="1:12" r="38">
      <c t="s" s="4" r="A38">
        <v>123</v>
      </c>
      <c t="n" s="9" r="B38">
        <v>-5.76</v>
      </c>
      <c t="n" s="9" r="C38">
        <v>-5.28</v>
      </c>
      <c t="n" s="9" r="D38">
        <v>-2.77</v>
      </c>
      <c t="n" s="9" r="E38">
        <v>-5.93</v>
      </c>
      <c t="n" s="9" r="F38">
        <v>-3.47</v>
      </c>
      <c t="n" s="9" r="G38">
        <v>-0.54</v>
      </c>
      <c t="n" s="9" r="H38">
        <v>0.08</v>
      </c>
      <c t="n" s="9" r="I38">
        <v>0.52</v>
      </c>
      <c t="n" s="9" r="J38">
        <v>-19.75</v>
      </c>
      <c t="n" s="9" r="K38">
        <v>-3.6</v>
      </c>
      <c t="n" s="9" r="L38">
        <v>2.36</v>
      </c>
    </row>
    <row spans="1:12" r="39">
      <c t="s" s="4" r="A39">
        <v>124</v>
      </c>
      <c t="n" s="6" r="J39">
        <v>55250</v>
      </c>
      <c t="n" s="6" r="K39">
        <v>52721</v>
      </c>
      <c t="n" s="6" r="L39">
        <v>48693</v>
      </c>
    </row>
    <row spans="1:12" r="40">
      <c t="s" s="4" r="A40">
        <v>125</v>
      </c>
      <c t="n" s="6" r="J40">
        <v>55250</v>
      </c>
      <c t="n" s="6" r="K40">
        <v>52721</v>
      </c>
      <c t="n" s="6" r="L40">
        <v>4873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328</v>
      </c>
      <c t="s" s="4" r="B3">
        <v>329</v>
      </c>
    </row>
    <row spans="1:2" r="4">
      <c t="s" s="4" r="A4">
        <v>330</v>
      </c>
      <c t="s" s="4" r="B4">
        <v>331</v>
      </c>
    </row>
    <row spans="1:2" r="5">
      <c t="s" s="4" r="A5">
        <v>332</v>
      </c>
      <c t="s" s="4" r="B5">
        <v>333</v>
      </c>
    </row>
    <row spans="1:2" r="6">
      <c t="s" s="4" r="A6">
        <v>334</v>
      </c>
      <c t="s" s="4" r="B6">
        <v>335</v>
      </c>
    </row>
    <row spans="1:2" r="7">
      <c t="s" s="4" r="A7">
        <v>336</v>
      </c>
    </row>
    <row spans="1:2" r="8">
      <c t="s" s="4" r="A8">
        <v>337</v>
      </c>
      <c t="s" s="4" r="B8">
        <v>338</v>
      </c>
    </row>
    <row spans="1:2" r="9">
      <c t="s" s="4" r="A9">
        <v>339</v>
      </c>
    </row>
    <row spans="1:2" r="10">
      <c t="s" s="4" r="A10">
        <v>337</v>
      </c>
      <c t="s" s="4" r="B10">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1</v>
      </c>
      <c t="s" s="2" r="B1">
        <v>1</v>
      </c>
    </row>
    <row spans="1:2" r="2">
      <c t="s" s="2" r="B2">
        <v>2</v>
      </c>
    </row>
    <row spans="1:2" r="3">
      <c t="s" s="3" r="A3">
        <v>240</v>
      </c>
    </row>
    <row spans="1:2" r="4">
      <c t="s" s="4" r="A4">
        <v>342</v>
      </c>
      <c t="s" s="4" r="B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46</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51</v>
      </c>
      <c t="s" s="2" r="B1">
        <v>1</v>
      </c>
    </row>
    <row spans="1:5" r="2">
      <c t="s" s="2" r="B2">
        <v>2</v>
      </c>
      <c t="s" s="2" r="C2">
        <v>34</v>
      </c>
      <c t="s" s="2" r="D2">
        <v>32</v>
      </c>
      <c t="s" s="2" r="E2">
        <v>352</v>
      </c>
    </row>
    <row spans="1:5" r="3">
      <c t="s" s="4" r="A3">
        <v>353</v>
      </c>
    </row>
    <row spans="1:5" r="4">
      <c t="s" s="3" r="A4">
        <v>354</v>
      </c>
    </row>
    <row spans="1:5" r="5">
      <c t="s" s="4" r="A5">
        <v>355</v>
      </c>
      <c t="s" s="4" r="B5">
        <v>356</v>
      </c>
    </row>
    <row spans="1:5" r="6">
      <c t="s" s="4" r="A6">
        <v>357</v>
      </c>
    </row>
    <row spans="1:5" r="7">
      <c t="s" s="3" r="A7">
        <v>354</v>
      </c>
    </row>
    <row spans="1:5" r="8">
      <c t="s" s="4" r="A8">
        <v>358</v>
      </c>
      <c t="n" s="8" r="C8">
        <v>300000000</v>
      </c>
      <c t="n" s="8" r="E8">
        <v>300000000</v>
      </c>
    </row>
    <row spans="1:5" r="9">
      <c t="s" s="4" r="A9">
        <v>359</v>
      </c>
      <c t="s" s="4" r="B9">
        <v>360</v>
      </c>
      <c t="s" s="4" r="C9">
        <v>360</v>
      </c>
      <c t="s" s="4" r="D9">
        <v>360</v>
      </c>
    </row>
    <row spans="1:5" r="10">
      <c t="s" s="4" r="A10">
        <v>361</v>
      </c>
      <c t="n" s="6" r="C10">
        <v>20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21"/>
  </cols>
  <sheetData>
    <row spans="1:3" r="1">
      <c t="s" s="1" r="A1">
        <v>362</v>
      </c>
      <c t="s" s="2" r="B1">
        <v>363</v>
      </c>
      <c t="s" s="2" r="C1">
        <v>364</v>
      </c>
    </row>
    <row spans="1:3" r="2">
      <c t="s" s="3" r="A2">
        <v>365</v>
      </c>
    </row>
    <row spans="1:3" r="3">
      <c t="s" s="4" r="A3">
        <v>366</v>
      </c>
      <c t="n" s="8" r="C3">
        <v>1137000</v>
      </c>
    </row>
    <row spans="1:3" r="4">
      <c t="s" s="4" r="A4">
        <v>367</v>
      </c>
      <c t="n" s="10" r="C4">
        <v>3.09</v>
      </c>
    </row>
    <row spans="1:3" r="5">
      <c t="s" s="4" r="A5">
        <v>368</v>
      </c>
    </row>
    <row spans="1:3" r="6">
      <c t="s" s="3" r="A6">
        <v>365</v>
      </c>
    </row>
    <row spans="1:3" r="7">
      <c t="s" s="4" r="A7">
        <v>367</v>
      </c>
      <c t="n" s="10" r="C7">
        <v>3.75</v>
      </c>
    </row>
    <row spans="1:3" r="8">
      <c t="s" s="4" r="A8">
        <v>369</v>
      </c>
    </row>
    <row spans="1:3" r="9">
      <c t="s" s="3" r="A9">
        <v>365</v>
      </c>
    </row>
    <row spans="1:3" r="10">
      <c t="s" s="4" r="A10">
        <v>367</v>
      </c>
      <c t="n" s="10" r="B10">
        <v>3.75</v>
      </c>
    </row>
    <row spans="1:3" r="11">
      <c t="s" s="4" r="A11">
        <v>370</v>
      </c>
    </row>
    <row spans="1:3" r="12">
      <c t="s" s="3" r="A12">
        <v>365</v>
      </c>
    </row>
    <row spans="1:3" r="13">
      <c t="s" s="4" r="A13">
        <v>366</v>
      </c>
      <c t="n" s="8" r="C13">
        <v>10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1</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372</v>
      </c>
    </row>
    <row spans="1:12" r="4">
      <c t="s" s="4" r="A4">
        <v>121</v>
      </c>
      <c t="n" s="8" r="B4">
        <v>-318656</v>
      </c>
      <c t="n" s="8" r="C4">
        <v>-291965</v>
      </c>
      <c t="n" s="8" r="D4">
        <v>-152906</v>
      </c>
      <c t="n" s="8" r="E4">
        <v>-327388</v>
      </c>
      <c t="n" s="8" r="F4">
        <v>-190515</v>
      </c>
      <c t="n" s="8" r="G4">
        <v>-29415</v>
      </c>
      <c t="n" s="8" r="H4">
        <v>4444</v>
      </c>
      <c t="n" s="8" r="I4">
        <v>25943</v>
      </c>
      <c t="n" s="8" r="J4">
        <v>-1090915</v>
      </c>
      <c t="n" s="8" r="K4">
        <v>-189543</v>
      </c>
      <c t="n" s="8" r="L4">
        <v>117634</v>
      </c>
    </row>
    <row spans="1:12" r="5">
      <c t="s" s="4" r="A5">
        <v>373</v>
      </c>
      <c t="n" s="6" r="J5">
        <v>0</v>
      </c>
      <c t="n" s="6" r="K5">
        <v>0</v>
      </c>
      <c t="n" s="6" r="L5">
        <v>-2817</v>
      </c>
    </row>
    <row spans="1:12" r="6">
      <c t="s" s="4" r="A6">
        <v>374</v>
      </c>
      <c t="n" s="6" r="J6">
        <v>-1090915</v>
      </c>
      <c t="n" s="6" r="K6">
        <v>-189543</v>
      </c>
      <c t="n" s="6" r="L6">
        <v>114817</v>
      </c>
    </row>
    <row spans="1:12" r="7">
      <c t="s" s="3" r="A7">
        <v>375</v>
      </c>
    </row>
    <row spans="1:12" r="8">
      <c t="s" s="4" r="A8">
        <v>121</v>
      </c>
      <c t="n" s="8" r="B8">
        <v>-318656</v>
      </c>
      <c t="n" s="8" r="C8">
        <v>-291965</v>
      </c>
      <c t="n" s="8" r="D8">
        <v>-152906</v>
      </c>
      <c t="n" s="8" r="E8">
        <v>-327388</v>
      </c>
      <c t="n" s="8" r="F8">
        <v>-190515</v>
      </c>
      <c t="n" s="8" r="G8">
        <v>-29415</v>
      </c>
      <c t="n" s="8" r="H8">
        <v>4444</v>
      </c>
      <c t="n" s="8" r="I8">
        <v>25943</v>
      </c>
      <c t="n" s="6" r="J8">
        <v>-1090915</v>
      </c>
      <c t="n" s="6" r="K8">
        <v>-189543</v>
      </c>
      <c t="n" s="6" r="L8">
        <v>117634</v>
      </c>
    </row>
    <row spans="1:12" r="9">
      <c t="s" s="4" r="A9">
        <v>373</v>
      </c>
      <c t="n" s="6" r="J9">
        <v>0</v>
      </c>
      <c t="n" s="6" r="K9">
        <v>0</v>
      </c>
      <c t="n" s="6" r="L9">
        <v>-2815</v>
      </c>
    </row>
    <row spans="1:12" r="10">
      <c t="s" s="4" r="A10">
        <v>376</v>
      </c>
      <c t="n" s="8" r="J10">
        <v>-1090915</v>
      </c>
      <c t="n" s="8" r="K10">
        <v>-189543</v>
      </c>
      <c t="n" s="8" r="L10">
        <v>114819</v>
      </c>
    </row>
    <row spans="1:12" r="11">
      <c t="s" s="3" r="A11">
        <v>377</v>
      </c>
    </row>
    <row spans="1:12" r="12">
      <c t="s" s="4" r="A12">
        <v>378</v>
      </c>
      <c t="n" s="6" r="J12">
        <v>55250</v>
      </c>
      <c t="n" s="6" r="K12">
        <v>52721</v>
      </c>
      <c t="n" s="6" r="L12">
        <v>48693</v>
      </c>
    </row>
    <row spans="1:12" r="13">
      <c t="s" s="4" r="A13">
        <v>379</v>
      </c>
      <c t="n" s="6" r="J13">
        <v>0</v>
      </c>
      <c t="n" s="6" r="K13">
        <v>0</v>
      </c>
      <c t="n" s="6" r="L13">
        <v>42</v>
      </c>
    </row>
    <row spans="1:12" r="14">
      <c t="s" s="4" r="A14">
        <v>380</v>
      </c>
      <c t="n" s="6" r="J14">
        <v>55250</v>
      </c>
      <c t="n" s="6" r="K14">
        <v>52721</v>
      </c>
      <c t="n" s="6" r="L14">
        <v>48735</v>
      </c>
    </row>
    <row spans="1:12" r="15">
      <c t="s" s="4" r="A15">
        <v>122</v>
      </c>
      <c t="n" s="9" r="B15">
        <v>-5.76</v>
      </c>
      <c t="n" s="9" r="C15">
        <v>-5.28</v>
      </c>
      <c t="n" s="9" r="D15">
        <v>-2.77</v>
      </c>
      <c t="n" s="9" r="E15">
        <v>-5.93</v>
      </c>
      <c t="n" s="9" r="F15">
        <v>-3.47</v>
      </c>
      <c t="n" s="9" r="G15">
        <v>-0.54</v>
      </c>
      <c t="n" s="9" r="H15">
        <v>0.08</v>
      </c>
      <c t="n" s="9" r="I15">
        <v>0.52</v>
      </c>
      <c t="n" s="9" r="J15">
        <v>-19.75</v>
      </c>
      <c t="n" s="9" r="K15">
        <v>-3.6</v>
      </c>
      <c t="n" s="9" r="L15">
        <v>2.36</v>
      </c>
    </row>
    <row spans="1:12" r="16">
      <c t="s" s="4" r="A16">
        <v>123</v>
      </c>
      <c t="n" s="9" r="B16">
        <v>-5.76</v>
      </c>
      <c t="n" s="9" r="C16">
        <v>-5.28</v>
      </c>
      <c t="n" s="9" r="D16">
        <v>-2.77</v>
      </c>
      <c t="n" s="9" r="E16">
        <v>-5.93</v>
      </c>
      <c t="n" s="9" r="F16">
        <v>-3.47</v>
      </c>
      <c t="n" s="9" r="G16">
        <v>-0.54</v>
      </c>
      <c t="n" s="9" r="H16">
        <v>0.08</v>
      </c>
      <c t="n" s="9" r="I16">
        <v>0.52</v>
      </c>
      <c t="n" s="9" r="J16">
        <v>-19.75</v>
      </c>
      <c t="n" s="9" r="K16">
        <v>-3.6</v>
      </c>
      <c t="n" s="9" r="L16">
        <v>2.3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381</v>
      </c>
      <c t="s" s="2" r="B1">
        <v>382</v>
      </c>
      <c t="s" s="2" r="C1">
        <v>1</v>
      </c>
    </row>
    <row spans="1:5" r="2">
      <c t="s" s="2" r="B2">
        <v>383</v>
      </c>
      <c t="s" s="2" r="C2">
        <v>2</v>
      </c>
      <c t="s" s="2" r="D2">
        <v>32</v>
      </c>
      <c t="s" s="2" r="E2">
        <v>33</v>
      </c>
    </row>
    <row spans="1:5" r="3">
      <c t="s" s="3" r="A3">
        <v>384</v>
      </c>
    </row>
    <row spans="1:5" r="4">
      <c t="s" s="4" r="A4">
        <v>385</v>
      </c>
      <c t="n" s="6" r="C4">
        <v>145000</v>
      </c>
      <c t="n" s="6" r="D4">
        <v>205000</v>
      </c>
      <c t="n" s="6" r="E4">
        <v>242000</v>
      </c>
    </row>
    <row spans="1:5" r="5">
      <c t="s" s="4" r="A5">
        <v>386</v>
      </c>
      <c t="n" s="6" r="C5">
        <v>418000</v>
      </c>
      <c t="n" s="6" r="D5">
        <v>384000</v>
      </c>
      <c t="n" s="6" r="E5">
        <v>358000</v>
      </c>
    </row>
    <row spans="1:5" r="6">
      <c t="s" s="4" r="A6">
        <v>387</v>
      </c>
    </row>
    <row spans="1:5" r="7">
      <c t="s" s="3" r="A7">
        <v>384</v>
      </c>
    </row>
    <row spans="1:5" r="8">
      <c t="s" s="4" r="A8">
        <v>388</v>
      </c>
      <c t="n" s="6" r="B8">
        <v>575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32</v>
      </c>
    </row>
    <row spans="1:3" r="2">
      <c t="s" s="3" r="A2">
        <v>200</v>
      </c>
    </row>
    <row spans="1:3" r="3">
      <c t="s" s="4" r="A3">
        <v>390</v>
      </c>
      <c t="n" s="8" r="B3">
        <v>4639</v>
      </c>
      <c t="n" s="8" r="C3">
        <v>16291</v>
      </c>
    </row>
    <row spans="1:3" r="4">
      <c t="s" s="4" r="A4">
        <v>391</v>
      </c>
      <c t="n" s="6" r="B4">
        <v>26224</v>
      </c>
      <c t="n" s="6" r="C4">
        <v>60263</v>
      </c>
    </row>
    <row spans="1:3" r="5">
      <c t="s" s="4" r="A5">
        <v>392</v>
      </c>
      <c t="n" s="6" r="B5">
        <v>1736</v>
      </c>
      <c t="n" s="6" r="C5">
        <v>33052</v>
      </c>
    </row>
    <row spans="1:3" r="6">
      <c t="s" s="4" r="A6">
        <v>147</v>
      </c>
      <c t="n" s="6" r="B6">
        <v>15432</v>
      </c>
      <c t="n" s="6" r="C6">
        <v>10753</v>
      </c>
    </row>
    <row spans="1:3" r="7">
      <c t="s" s="4" r="A7">
        <v>393</v>
      </c>
      <c t="n" s="8" r="B7">
        <v>48031</v>
      </c>
      <c t="n" s="8" r="C7">
        <v>1203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32</v>
      </c>
      <c t="s" s="2" r="D2">
        <v>33</v>
      </c>
    </row>
    <row spans="1:4" r="3">
      <c t="s" s="4" r="A3">
        <v>395</v>
      </c>
    </row>
    <row spans="1:4" r="4">
      <c t="s" s="3" r="A4">
        <v>396</v>
      </c>
    </row>
    <row spans="1:4" r="5">
      <c t="s" s="4" r="A5">
        <v>397</v>
      </c>
      <c t="s" s="4" r="B5">
        <v>398</v>
      </c>
      <c t="s" s="4" r="C5">
        <v>398</v>
      </c>
    </row>
    <row spans="1:4" r="6">
      <c t="s" s="4" r="A6">
        <v>399</v>
      </c>
    </row>
    <row spans="1:4" r="7">
      <c t="s" s="3" r="A7">
        <v>396</v>
      </c>
    </row>
    <row spans="1:4" r="8">
      <c t="s" s="4" r="A8">
        <v>400</v>
      </c>
      <c t="s" s="4" r="B8">
        <v>401</v>
      </c>
      <c t="s" s="4" r="C8">
        <v>402</v>
      </c>
      <c t="s" s="4" r="D8">
        <v>403</v>
      </c>
    </row>
    <row spans="1:4" r="9">
      <c t="s" s="4" r="A9">
        <v>404</v>
      </c>
    </row>
    <row spans="1:4" r="10">
      <c t="s" s="3" r="A10">
        <v>396</v>
      </c>
    </row>
    <row spans="1:4" r="11">
      <c t="s" s="4" r="A11">
        <v>400</v>
      </c>
      <c t="s" s="4" r="B11">
        <v>405</v>
      </c>
      <c t="s" s="4" r="C11">
        <v>406</v>
      </c>
      <c t="s" s="4" r="D11">
        <v>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spans="1:2" r="1">
      <c t="s" s="1" r="A1">
        <v>408</v>
      </c>
      <c t="s" s="2" r="B1">
        <v>1</v>
      </c>
    </row>
    <row spans="1:2" r="2">
      <c t="s" s="2" r="B2">
        <v>364</v>
      </c>
    </row>
    <row spans="1:2" r="3">
      <c t="s" s="3" r="A3">
        <v>409</v>
      </c>
    </row>
    <row spans="1:2" r="4">
      <c t="s" s="4" r="A4">
        <v>410</v>
      </c>
      <c t="n" s="8" r="B4">
        <v>20826</v>
      </c>
    </row>
    <row spans="1:2" r="5">
      <c t="s" s="4" r="A5">
        <v>411</v>
      </c>
    </row>
    <row spans="1:2" r="6">
      <c t="s" s="3" r="A6">
        <v>409</v>
      </c>
    </row>
    <row spans="1:2" r="7">
      <c t="s" s="4" r="A7">
        <v>412</v>
      </c>
      <c t="s" s="4" r="B7">
        <v>413</v>
      </c>
    </row>
    <row spans="1:2" r="8">
      <c t="s" s="4" r="A8">
        <v>414</v>
      </c>
      <c t="s" s="4" r="B8">
        <v>415</v>
      </c>
    </row>
    <row spans="1:2" r="9">
      <c t="s" s="4" r="A9">
        <v>416</v>
      </c>
    </row>
    <row spans="1:2" r="10">
      <c t="s" s="3" r="A10">
        <v>409</v>
      </c>
    </row>
    <row spans="1:2" r="11">
      <c t="s" s="4" r="A11">
        <v>412</v>
      </c>
      <c t="s" s="4" r="B11">
        <v>417</v>
      </c>
    </row>
    <row spans="1:2" r="12">
      <c t="s" s="4" r="A12">
        <v>414</v>
      </c>
      <c t="s" s="4" r="B12">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127</v>
      </c>
    </row>
    <row spans="1:12" r="4">
      <c t="s" s="4" r="A4">
        <v>121</v>
      </c>
      <c t="n" s="8" r="B4">
        <v>-318656</v>
      </c>
      <c t="n" s="8" r="C4">
        <v>-291965</v>
      </c>
      <c t="n" s="8" r="D4">
        <v>-152906</v>
      </c>
      <c t="n" s="8" r="E4">
        <v>-327388</v>
      </c>
      <c t="n" s="8" r="F4">
        <v>-190515</v>
      </c>
      <c t="n" s="8" r="G4">
        <v>-29415</v>
      </c>
      <c t="n" s="8" r="H4">
        <v>4444</v>
      </c>
      <c t="n" s="8" r="I4">
        <v>25943</v>
      </c>
      <c t="n" s="8" r="J4">
        <v>-1090915</v>
      </c>
      <c t="n" s="8" r="K4">
        <v>-189543</v>
      </c>
      <c t="n" s="8" r="L4">
        <v>117634</v>
      </c>
    </row>
    <row spans="1:12" r="5">
      <c t="s" s="3" r="A5">
        <v>128</v>
      </c>
    </row>
    <row spans="1:12" r="6">
      <c t="s" s="4" r="A6">
        <v>129</v>
      </c>
      <c t="n" s="6" r="J6">
        <v>-62758</v>
      </c>
      <c t="n" s="6" r="K6">
        <v>88178</v>
      </c>
      <c t="n" s="6" r="L6">
        <v>-30228</v>
      </c>
    </row>
    <row spans="1:12" r="7">
      <c t="s" s="4" r="A7">
        <v>130</v>
      </c>
      <c t="n" s="6" r="J7">
        <v>-2605</v>
      </c>
      <c t="n" s="6" r="K7">
        <v>-2801</v>
      </c>
      <c t="n" s="6" r="L7">
        <v>-667</v>
      </c>
    </row>
    <row spans="1:12" r="8">
      <c t="s" s="4" r="A8">
        <v>131</v>
      </c>
      <c t="n" s="8" r="J8">
        <v>-1156278</v>
      </c>
      <c t="n" s="8" r="K8">
        <v>-104166</v>
      </c>
      <c t="n" s="8" r="L8">
        <v>8673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19</v>
      </c>
      <c t="s" s="2" r="B1">
        <v>420</v>
      </c>
      <c t="s" s="2" r="C1">
        <v>421</v>
      </c>
      <c t="s" s="2" r="D1">
        <v>2</v>
      </c>
      <c t="s" s="2" r="E1">
        <v>32</v>
      </c>
      <c t="s" s="2" r="F1">
        <v>33</v>
      </c>
    </row>
    <row spans="1:6" r="2">
      <c t="s" s="3" r="A2">
        <v>422</v>
      </c>
    </row>
    <row spans="1:6" r="3">
      <c t="s" s="4" r="A3">
        <v>423</v>
      </c>
      <c t="n" s="8" r="D3">
        <v>22839</v>
      </c>
      <c t="n" s="8" r="E3">
        <v>242914</v>
      </c>
      <c t="n" s="8" r="F3">
        <v>48821</v>
      </c>
    </row>
    <row spans="1:6" r="4">
      <c t="s" s="4" r="A4">
        <v>424</v>
      </c>
    </row>
    <row spans="1:6" r="5">
      <c t="s" s="3" r="A5">
        <v>422</v>
      </c>
    </row>
    <row spans="1:6" r="6">
      <c t="s" s="4" r="A6">
        <v>425</v>
      </c>
      <c t="n" s="8" r="C6">
        <v>125198</v>
      </c>
    </row>
    <row spans="1:6" r="7">
      <c t="s" s="4" r="A7">
        <v>426</v>
      </c>
      <c t="n" s="8" r="C7">
        <v>177647</v>
      </c>
    </row>
    <row spans="1:6" r="8">
      <c t="s" s="4" r="A8">
        <v>427</v>
      </c>
    </row>
    <row spans="1:6" r="9">
      <c t="s" s="3" r="A9">
        <v>422</v>
      </c>
    </row>
    <row spans="1:6" r="10">
      <c t="s" s="4" r="A10">
        <v>423</v>
      </c>
      <c t="n" s="8" r="B10">
        <v>44804</v>
      </c>
    </row>
    <row spans="1:6" r="11">
      <c t="s" s="4" r="A11">
        <v>425</v>
      </c>
      <c t="n" s="8" r="B11">
        <v>9162</v>
      </c>
    </row>
    <row spans="1:6" r="12">
      <c t="s" s="4" r="A12">
        <v>428</v>
      </c>
    </row>
    <row spans="1:6" r="13">
      <c t="s" s="3" r="A13">
        <v>422</v>
      </c>
    </row>
    <row spans="1:6" r="14">
      <c t="s" s="4" r="A14">
        <v>423</v>
      </c>
      <c t="n" s="6" r="D14">
        <v>26065</v>
      </c>
    </row>
    <row spans="1:6" r="15">
      <c t="s" s="4" r="A15">
        <v>425</v>
      </c>
      <c t="n" s="8" r="D15">
        <v>34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0"/>
  </cols>
  <sheetData>
    <row spans="1:2" r="1">
      <c t="s" s="1" r="A1">
        <v>429</v>
      </c>
      <c t="s" s="2" r="B1">
        <v>430</v>
      </c>
    </row>
    <row spans="1:2" r="2">
      <c t="s" s="4" r="A2">
        <v>431</v>
      </c>
    </row>
    <row spans="1:2" r="3">
      <c t="s" s="3" r="A3">
        <v>432</v>
      </c>
    </row>
    <row spans="1:2" r="4">
      <c t="s" s="4" r="A4">
        <v>433</v>
      </c>
      <c t="n" s="6" r="B4">
        <v>1000</v>
      </c>
    </row>
    <row spans="1:2" r="5">
      <c t="s" s="4" r="A5">
        <v>434</v>
      </c>
      <c t="n" s="10" r="B5">
        <v>49.75</v>
      </c>
    </row>
    <row spans="1:2" r="6">
      <c t="s" s="4" r="A6">
        <v>435</v>
      </c>
    </row>
    <row spans="1:2" r="7">
      <c t="s" s="3" r="A7">
        <v>432</v>
      </c>
    </row>
    <row spans="1:2" r="8">
      <c t="s" s="4" r="A8">
        <v>436</v>
      </c>
      <c t="n" s="6" r="B8">
        <v>10000</v>
      </c>
    </row>
    <row spans="1:2" r="9">
      <c t="s" s="4" r="A9">
        <v>437</v>
      </c>
      <c t="n" s="11" r="B9">
        <v>4.11</v>
      </c>
    </row>
    <row spans="1:2" r="10">
      <c t="s" s="4" r="A10">
        <v>438</v>
      </c>
    </row>
    <row spans="1:2" r="11">
      <c t="s" s="3" r="A11">
        <v>432</v>
      </c>
    </row>
    <row spans="1:2" r="12">
      <c t="s" s="4" r="A12">
        <v>433</v>
      </c>
      <c t="n" s="6" r="B12">
        <v>1000</v>
      </c>
    </row>
    <row spans="1:2" r="13">
      <c t="s" s="4" r="A13">
        <v>437</v>
      </c>
      <c t="n" s="10" r="B13">
        <v>52.78</v>
      </c>
    </row>
    <row spans="1:2" r="14">
      <c t="s" s="4" r="A14">
        <v>439</v>
      </c>
    </row>
    <row spans="1:2" r="15">
      <c t="s" s="3" r="A15">
        <v>432</v>
      </c>
    </row>
    <row spans="1:2" r="16">
      <c t="s" s="4" r="A16">
        <v>436</v>
      </c>
      <c t="n" s="6" r="B16">
        <v>10000</v>
      </c>
    </row>
    <row spans="1:2" r="17">
      <c t="s" s="4" r="A17">
        <v>437</v>
      </c>
      <c t="n" s="11" r="B17">
        <v>4.12</v>
      </c>
    </row>
    <row spans="1:2" r="18">
      <c t="s" s="4" r="A18">
        <v>440</v>
      </c>
    </row>
    <row spans="1:2" r="19">
      <c t="s" s="3" r="A19">
        <v>432</v>
      </c>
    </row>
    <row spans="1:2" r="20">
      <c t="s" s="4" r="A20">
        <v>433</v>
      </c>
      <c t="n" s="6" r="B20">
        <v>1000</v>
      </c>
    </row>
    <row spans="1:2" r="21">
      <c t="s" s="4" r="A21">
        <v>437</v>
      </c>
      <c t="n" s="6" r="B21">
        <v>90</v>
      </c>
    </row>
    <row spans="1:2" r="22">
      <c t="s" s="4" r="A22">
        <v>441</v>
      </c>
    </row>
    <row spans="1:2" r="23">
      <c t="s" s="3" r="A23">
        <v>432</v>
      </c>
    </row>
    <row spans="1:2" r="24">
      <c t="s" s="4" r="A24">
        <v>433</v>
      </c>
      <c t="n" s="6" r="B24">
        <v>1000</v>
      </c>
    </row>
    <row spans="1:2" r="25">
      <c t="s" s="4" r="A25">
        <v>442</v>
      </c>
      <c t="n" s="6" r="B25">
        <v>45</v>
      </c>
    </row>
    <row spans="1:2" r="26">
      <c t="s" s="4" r="A26">
        <v>443</v>
      </c>
      <c t="n" s="10" r="B26">
        <v>5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t="s" s="1" r="A1">
        <v>444</v>
      </c>
      <c t="s" s="2" r="B1">
        <v>1</v>
      </c>
    </row>
    <row spans="1:5" r="2">
      <c t="s" s="2" r="B2">
        <v>445</v>
      </c>
      <c t="s" s="2" r="C2">
        <v>446</v>
      </c>
      <c t="s" s="2" r="D2">
        <v>447</v>
      </c>
      <c t="s" s="2" r="E2">
        <v>448</v>
      </c>
    </row>
    <row spans="1:5" r="3">
      <c t="s" s="3" r="A3">
        <v>449</v>
      </c>
    </row>
    <row spans="1:5" r="4">
      <c t="s" s="4" r="A4">
        <v>450</v>
      </c>
      <c t="s" s="4" r="B4">
        <v>451</v>
      </c>
    </row>
    <row spans="1:5" r="5">
      <c t="s" s="4" r="A5">
        <v>70</v>
      </c>
      <c t="n" s="8" r="B5">
        <v>17952000</v>
      </c>
      <c t="n" s="8" r="C5">
        <v>83315000</v>
      </c>
      <c t="n" s="8" r="D5">
        <v>-2062000</v>
      </c>
      <c t="n" s="8" r="E5">
        <v>28833000</v>
      </c>
    </row>
    <row spans="1:5" r="6">
      <c t="s" s="4" r="A6">
        <v>452</v>
      </c>
      <c t="n" s="6" r="B6">
        <v>24025000</v>
      </c>
    </row>
    <row spans="1:5" r="7">
      <c t="s" s="4" r="A7">
        <v>453</v>
      </c>
      <c t="n" s="6" r="B7">
        <v>0</v>
      </c>
    </row>
    <row spans="1:5" r="8">
      <c t="s" s="4" r="A8">
        <v>454</v>
      </c>
    </row>
    <row spans="1:5" r="9">
      <c t="s" s="3" r="A9">
        <v>449</v>
      </c>
    </row>
    <row spans="1:5" r="10">
      <c t="s" s="4" r="A10">
        <v>70</v>
      </c>
      <c t="n" s="8" r="B10">
        <v>24025000</v>
      </c>
      <c t="n" s="8" r="C10">
        <v>86783000</v>
      </c>
      <c t="n" s="8" r="D10">
        <v>-1395000</v>
      </c>
      <c t="n" s="8" r="E10">
        <v>28833000</v>
      </c>
    </row>
    <row spans="1:5" r="11">
      <c t="s" s="4" r="A11">
        <v>455</v>
      </c>
    </row>
    <row spans="1:5" r="12">
      <c t="s" s="3" r="A12">
        <v>449</v>
      </c>
    </row>
    <row spans="1:5" r="13">
      <c t="s" s="4" r="A13">
        <v>456</v>
      </c>
      <c t="n" s="6" r="B13">
        <v>2</v>
      </c>
    </row>
    <row spans="1:5" r="14">
      <c t="s" s="4" r="A14">
        <v>457</v>
      </c>
    </row>
    <row spans="1:5" r="15">
      <c t="s" s="3" r="A15">
        <v>449</v>
      </c>
    </row>
    <row spans="1:5" r="16">
      <c t="s" s="4" r="A16">
        <v>458</v>
      </c>
      <c t="s" s="4" r="B16">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461</v>
      </c>
    </row>
    <row spans="1:3" r="3">
      <c t="s" s="4" r="A3">
        <v>462</v>
      </c>
      <c t="n" s="8" r="B3">
        <v>38576</v>
      </c>
      <c t="n" s="8" r="C3">
        <v>141366</v>
      </c>
    </row>
    <row spans="1:3" r="4">
      <c t="s" s="3" r="A4">
        <v>463</v>
      </c>
    </row>
    <row spans="1:3" r="5">
      <c t="s" s="4" r="A5">
        <v>464</v>
      </c>
      <c t="n" s="6" r="B5">
        <v>0</v>
      </c>
      <c t="n" s="6" r="C5">
        <v>0</v>
      </c>
    </row>
    <row spans="1:3" r="6">
      <c t="s" s="4" r="A6">
        <v>465</v>
      </c>
    </row>
    <row spans="1:3" r="7">
      <c t="s" s="3" r="A7">
        <v>463</v>
      </c>
    </row>
    <row spans="1:3" r="8">
      <c t="s" s="4" r="A8">
        <v>464</v>
      </c>
      <c t="n" s="6" r="B8">
        <v>0</v>
      </c>
      <c t="n" s="6" r="C8">
        <v>0</v>
      </c>
    </row>
    <row spans="1:3" r="9">
      <c t="s" s="4" r="A9">
        <v>466</v>
      </c>
    </row>
    <row spans="1:3" r="10">
      <c t="s" s="3" r="A10">
        <v>463</v>
      </c>
    </row>
    <row spans="1:3" r="11">
      <c t="s" s="4" r="A11">
        <v>464</v>
      </c>
      <c t="n" s="6" r="B11">
        <v>0</v>
      </c>
      <c t="n" s="6" r="C11">
        <v>0</v>
      </c>
    </row>
    <row spans="1:3" r="12">
      <c t="s" s="4" r="A12">
        <v>467</v>
      </c>
    </row>
    <row spans="1:3" r="13">
      <c t="s" s="3" r="A13">
        <v>461</v>
      </c>
    </row>
    <row spans="1:3" r="14">
      <c t="s" s="4" r="A14">
        <v>462</v>
      </c>
      <c t="n" s="6" r="B14">
        <v>38576</v>
      </c>
      <c t="n" s="6" r="C14">
        <v>127033</v>
      </c>
    </row>
    <row spans="1:3" r="15">
      <c t="s" s="4" r="A15">
        <v>468</v>
      </c>
    </row>
    <row spans="1:3" r="16">
      <c t="s" s="3" r="A16">
        <v>461</v>
      </c>
    </row>
    <row spans="1:3" r="17">
      <c t="s" s="4" r="A17">
        <v>462</v>
      </c>
      <c t="n" s="8" r="B17">
        <v>0</v>
      </c>
      <c t="n" s="8" r="C17">
        <v>143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9</v>
      </c>
      <c t="s" s="2" r="B1">
        <v>1</v>
      </c>
    </row>
    <row spans="1:4" r="2">
      <c t="s" s="2" r="B2">
        <v>2</v>
      </c>
      <c t="s" s="2" r="C2">
        <v>32</v>
      </c>
      <c t="s" s="2" r="D2">
        <v>33</v>
      </c>
    </row>
    <row spans="1:4" r="3">
      <c t="s" s="3" r="A3">
        <v>449</v>
      </c>
    </row>
    <row spans="1:4" r="4">
      <c t="s" s="4" r="A4">
        <v>470</v>
      </c>
      <c t="n" s="8" r="B4">
        <v>135617</v>
      </c>
      <c t="n" s="8" r="C4">
        <v>7929</v>
      </c>
      <c t="n" s="8" r="D4">
        <v>3520</v>
      </c>
    </row>
    <row spans="1:4" r="5">
      <c t="s" s="4" r="A5">
        <v>471</v>
      </c>
      <c t="n" s="6" r="B5">
        <v>14338</v>
      </c>
      <c t="n" s="6" r="C5">
        <v>7403</v>
      </c>
      <c t="n" s="6" r="D5">
        <v>16769</v>
      </c>
    </row>
    <row spans="1:4" r="6">
      <c t="s" s="4" r="A6">
        <v>472</v>
      </c>
    </row>
    <row spans="1:4" r="7">
      <c t="s" s="3" r="A7">
        <v>449</v>
      </c>
    </row>
    <row spans="1:4" r="8">
      <c t="s" s="4" r="A8">
        <v>473</v>
      </c>
      <c t="n" s="6" r="B8">
        <v>52630</v>
      </c>
      <c t="n" s="6" r="C8">
        <v>136097</v>
      </c>
      <c t="n" s="6" r="D8">
        <v>-26945</v>
      </c>
    </row>
    <row spans="1:4" r="9">
      <c t="s" s="4" r="A9">
        <v>474</v>
      </c>
      <c t="n" s="6" r="B9">
        <v>149955</v>
      </c>
      <c t="n" s="6" r="C9">
        <v>526</v>
      </c>
      <c t="n" s="6" r="D9">
        <v>20289</v>
      </c>
    </row>
    <row spans="1:4" r="10">
      <c t="s" s="4" r="A10">
        <v>475</v>
      </c>
      <c t="n" s="6" r="B10">
        <v>2713</v>
      </c>
      <c t="n" s="6" r="C10">
        <v>5721</v>
      </c>
      <c t="n" s="6" r="D10">
        <v>-2090</v>
      </c>
    </row>
    <row spans="1:4" r="11">
      <c t="s" s="4" r="A11">
        <v>476</v>
      </c>
    </row>
    <row spans="1:4" r="12">
      <c t="s" s="3" r="A12">
        <v>449</v>
      </c>
    </row>
    <row spans="1:4" r="13">
      <c t="s" s="4" r="A13">
        <v>473</v>
      </c>
      <c t="n" s="6" r="B13">
        <v>52630</v>
      </c>
      <c t="n" s="6" r="C13">
        <v>136097</v>
      </c>
      <c t="n" s="6" r="D13">
        <v>-26945</v>
      </c>
    </row>
    <row spans="1:4" r="14">
      <c t="s" s="4" r="A14">
        <v>477</v>
      </c>
    </row>
    <row spans="1:4" r="15">
      <c t="s" s="3" r="A15">
        <v>449</v>
      </c>
    </row>
    <row spans="1:4" r="16">
      <c t="s" s="4" r="A16">
        <v>475</v>
      </c>
      <c t="n" s="6" r="B16">
        <v>2713</v>
      </c>
      <c t="n" s="6" r="C16">
        <v>5721</v>
      </c>
      <c t="n" s="6" r="D16">
        <v>-2090</v>
      </c>
    </row>
    <row spans="1:4" r="17">
      <c t="s" s="4" r="A17">
        <v>478</v>
      </c>
    </row>
    <row spans="1:4" r="18">
      <c t="s" s="3" r="A18">
        <v>449</v>
      </c>
    </row>
    <row spans="1:4" r="19">
      <c t="s" s="4" r="A19">
        <v>474</v>
      </c>
      <c t="n" s="8" r="B19">
        <v>149955</v>
      </c>
      <c t="n" s="8" r="C19">
        <v>526</v>
      </c>
      <c t="n" s="8" r="D19">
        <v>202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4" r="A2">
        <v>480</v>
      </c>
    </row>
    <row spans="1:3" r="3">
      <c t="s" s="3" r="A3">
        <v>461</v>
      </c>
    </row>
    <row spans="1:3" r="4">
      <c t="s" s="4" r="A4">
        <v>481</v>
      </c>
      <c t="n" s="8" r="B4">
        <v>0</v>
      </c>
      <c t="n" s="8" r="C4">
        <v>121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2</v>
      </c>
      <c t="s" s="2" r="C2">
        <v>32</v>
      </c>
    </row>
    <row spans="1:3" r="3">
      <c t="s" s="3" r="A3">
        <v>432</v>
      </c>
    </row>
    <row spans="1:3" r="4">
      <c t="s" s="4" r="A4">
        <v>483</v>
      </c>
      <c t="n" s="8" r="B4">
        <v>17385</v>
      </c>
      <c t="n" s="8" r="C4">
        <v>1484</v>
      </c>
    </row>
    <row spans="1:3" r="5">
      <c t="s" s="4" r="A5">
        <v>484</v>
      </c>
      <c t="n" s="6" r="B5">
        <v>-12146</v>
      </c>
      <c t="n" s="6" r="C5">
        <v>12146</v>
      </c>
    </row>
    <row spans="1:3" r="6">
      <c t="s" s="4" r="A6">
        <v>485</v>
      </c>
      <c t="n" s="8" r="B6">
        <v>5239</v>
      </c>
      <c t="n" s="8" r="C6">
        <v>136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2</v>
      </c>
    </row>
    <row spans="1:3" r="2">
      <c t="s" s="3" r="A2">
        <v>487</v>
      </c>
    </row>
    <row spans="1:3" r="3">
      <c t="s" s="4" r="A3">
        <v>488</v>
      </c>
      <c t="n" s="8" r="B3">
        <v>8499</v>
      </c>
      <c t="n" s="8" r="C3">
        <v>8425</v>
      </c>
    </row>
    <row spans="1:3" r="4">
      <c t="s" s="4" r="A4">
        <v>489</v>
      </c>
      <c t="n" s="6" r="B4">
        <v>47075</v>
      </c>
      <c t="n" s="6" r="C4">
        <v>161937</v>
      </c>
    </row>
    <row spans="1:3" r="5">
      <c t="s" s="4" r="A5">
        <v>490</v>
      </c>
    </row>
    <row spans="1:3" r="6">
      <c t="s" s="3" r="A6">
        <v>487</v>
      </c>
    </row>
    <row spans="1:3" r="7">
      <c t="s" s="4" r="A7">
        <v>491</v>
      </c>
      <c t="n" s="6" r="B7">
        <v>38576</v>
      </c>
      <c t="n" s="6" r="C7">
        <v>153512</v>
      </c>
    </row>
    <row spans="1:3" r="8">
      <c t="s" s="4" r="A8">
        <v>492</v>
      </c>
    </row>
    <row spans="1:3" r="9">
      <c t="s" s="3" r="A9">
        <v>487</v>
      </c>
    </row>
    <row spans="1:3" r="10">
      <c t="s" s="4" r="A10">
        <v>488</v>
      </c>
      <c t="n" s="6" r="B10">
        <v>8499</v>
      </c>
      <c t="n" s="6" r="C10">
        <v>8425</v>
      </c>
    </row>
    <row spans="1:3" r="11">
      <c t="s" s="4" r="A11">
        <v>489</v>
      </c>
      <c t="n" s="6" r="B11">
        <v>8499</v>
      </c>
      <c t="n" s="6" r="C11">
        <v>8425</v>
      </c>
    </row>
    <row spans="1:3" r="12">
      <c t="s" s="4" r="A12">
        <v>493</v>
      </c>
    </row>
    <row spans="1:3" r="13">
      <c t="s" s="3" r="A13">
        <v>487</v>
      </c>
    </row>
    <row spans="1:3" r="14">
      <c t="s" s="4" r="A14">
        <v>491</v>
      </c>
      <c t="n" s="6" r="B14">
        <v>0</v>
      </c>
      <c t="n" s="6" r="C14">
        <v>0</v>
      </c>
    </row>
    <row spans="1:3" r="15">
      <c t="s" s="4" r="A15">
        <v>494</v>
      </c>
    </row>
    <row spans="1:3" r="16">
      <c t="s" s="3" r="A16">
        <v>487</v>
      </c>
    </row>
    <row spans="1:3" r="17">
      <c t="s" s="4" r="A17">
        <v>488</v>
      </c>
      <c t="n" s="6" r="B17">
        <v>0</v>
      </c>
      <c t="n" s="6" r="C17">
        <v>0</v>
      </c>
    </row>
    <row spans="1:3" r="18">
      <c t="s" s="4" r="A18">
        <v>489</v>
      </c>
      <c t="n" s="6" r="B18">
        <v>36603</v>
      </c>
      <c t="n" s="6" r="C18">
        <v>153512</v>
      </c>
    </row>
    <row spans="1:3" r="19">
      <c t="s" s="4" r="A19">
        <v>495</v>
      </c>
    </row>
    <row spans="1:3" r="20">
      <c t="s" s="3" r="A20">
        <v>487</v>
      </c>
    </row>
    <row spans="1:3" r="21">
      <c t="s" s="4" r="A21">
        <v>491</v>
      </c>
      <c t="n" s="6" r="B21">
        <v>36603</v>
      </c>
      <c t="n" s="6" r="C21">
        <v>153512</v>
      </c>
    </row>
    <row spans="1:3" r="22">
      <c t="s" s="4" r="A22">
        <v>496</v>
      </c>
    </row>
    <row spans="1:3" r="23">
      <c t="s" s="3" r="A23">
        <v>487</v>
      </c>
    </row>
    <row spans="1:3" r="24">
      <c t="s" s="4" r="A24">
        <v>488</v>
      </c>
      <c t="n" s="6" r="B24">
        <v>0</v>
      </c>
      <c t="n" s="6" r="C24">
        <v>0</v>
      </c>
    </row>
    <row spans="1:3" r="25">
      <c t="s" s="4" r="A25">
        <v>489</v>
      </c>
      <c t="n" s="6" r="B25">
        <v>1973</v>
      </c>
      <c t="n" s="6" r="C25">
        <v>0</v>
      </c>
    </row>
    <row spans="1:3" r="26">
      <c t="s" s="4" r="A26">
        <v>497</v>
      </c>
    </row>
    <row spans="1:3" r="27">
      <c t="s" s="3" r="A27">
        <v>487</v>
      </c>
    </row>
    <row spans="1:3" r="28">
      <c t="s" s="4" r="A28">
        <v>491</v>
      </c>
      <c t="n" s="8" r="B28">
        <v>1973</v>
      </c>
      <c t="n" s="8" r="C2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98</v>
      </c>
      <c t="s" s="2" r="B1">
        <v>1</v>
      </c>
    </row>
    <row spans="1:2" r="2">
      <c t="s" s="2" r="B2">
        <v>364</v>
      </c>
    </row>
    <row spans="1:2" r="3">
      <c t="s" s="3" r="A3">
        <v>499</v>
      </c>
    </row>
    <row spans="1:2" r="4">
      <c t="s" s="4" r="A4">
        <v>500</v>
      </c>
      <c t="n" s="8" r="B4">
        <v>0</v>
      </c>
    </row>
    <row spans="1:2" r="5">
      <c t="s" s="4" r="A5">
        <v>501</v>
      </c>
      <c t="n" s="6" r="B5">
        <v>63</v>
      </c>
    </row>
    <row spans="1:2" r="6">
      <c t="s" s="4" r="A6">
        <v>502</v>
      </c>
      <c t="n" s="6" r="B6">
        <v>1910</v>
      </c>
    </row>
    <row spans="1:2" r="7">
      <c t="s" s="4" r="A7">
        <v>503</v>
      </c>
      <c t="n" s="6" r="B7">
        <v>0</v>
      </c>
    </row>
    <row spans="1:2" r="8">
      <c t="s" s="4" r="A8">
        <v>504</v>
      </c>
      <c t="n" s="6" r="B8">
        <v>0</v>
      </c>
    </row>
    <row spans="1:2" r="9">
      <c t="s" s="4" r="A9">
        <v>505</v>
      </c>
      <c t="n" s="6" r="B9">
        <v>1973</v>
      </c>
    </row>
    <row spans="1:2" r="10">
      <c t="s" s="4" r="A10">
        <v>506</v>
      </c>
      <c t="n" s="8" r="B10">
        <v>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2</v>
      </c>
      <c t="s" s="2" r="C1">
        <v>32</v>
      </c>
      <c t="s" s="2" r="D1">
        <v>34</v>
      </c>
    </row>
    <row spans="1:4" r="2">
      <c t="s" s="4" r="A2">
        <v>508</v>
      </c>
    </row>
    <row spans="1:4" r="3">
      <c t="s" s="3" r="A3">
        <v>509</v>
      </c>
    </row>
    <row spans="1:4" r="4">
      <c t="s" s="4" r="A4">
        <v>510</v>
      </c>
      <c t="n" s="8" r="B4">
        <v>217117</v>
      </c>
      <c t="n" s="8" r="C4">
        <v>252587</v>
      </c>
    </row>
    <row spans="1:4" r="5">
      <c t="s" s="4" r="A5">
        <v>511</v>
      </c>
    </row>
    <row spans="1:4" r="6">
      <c t="s" s="3" r="A6">
        <v>509</v>
      </c>
    </row>
    <row spans="1:4" r="7">
      <c t="s" s="4" r="A7">
        <v>359</v>
      </c>
      <c t="s" s="4" r="B7">
        <v>512</v>
      </c>
      <c t="s" s="4" r="C7">
        <v>512</v>
      </c>
    </row>
    <row spans="1:4" r="8">
      <c t="s" s="4" r="A8">
        <v>513</v>
      </c>
      <c t="n" s="8" r="B8">
        <v>271250</v>
      </c>
      <c t="n" s="8" r="C8">
        <v>664563</v>
      </c>
    </row>
    <row spans="1:4" r="9">
      <c t="s" s="4" r="A9">
        <v>357</v>
      </c>
    </row>
    <row spans="1:4" r="10">
      <c t="s" s="3" r="A10">
        <v>509</v>
      </c>
    </row>
    <row spans="1:4" r="11">
      <c t="s" s="4" r="A11">
        <v>359</v>
      </c>
      <c t="s" s="4" r="B11">
        <v>360</v>
      </c>
      <c t="s" s="4" r="C11">
        <v>360</v>
      </c>
      <c t="s" s="4" r="D11">
        <v>3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2</v>
      </c>
      <c t="s" s="2" r="D2">
        <v>33</v>
      </c>
    </row>
    <row spans="1:4" r="3">
      <c t="s" s="3" r="A3">
        <v>133</v>
      </c>
    </row>
    <row spans="1:4" r="4">
      <c t="s" s="4" r="A4">
        <v>121</v>
      </c>
      <c t="n" s="8" r="B4">
        <v>-1090915</v>
      </c>
      <c t="n" s="8" r="C4">
        <v>-189543</v>
      </c>
      <c t="n" s="8" r="D4">
        <v>117634</v>
      </c>
    </row>
    <row spans="1:4" r="5">
      <c t="s" s="3" r="A5">
        <v>134</v>
      </c>
    </row>
    <row spans="1:4" r="6">
      <c t="s" s="4" r="A6">
        <v>99</v>
      </c>
      <c t="n" s="6" r="B6">
        <v>281688</v>
      </c>
      <c t="n" s="6" r="C6">
        <v>340006</v>
      </c>
      <c t="n" s="6" r="D6">
        <v>350574</v>
      </c>
    </row>
    <row spans="1:4" r="7">
      <c t="s" s="4" r="A7">
        <v>100</v>
      </c>
      <c t="n" s="6" r="B7">
        <v>1362447</v>
      </c>
      <c t="n" s="6" r="C7">
        <v>351192</v>
      </c>
      <c t="n" s="6" r="D7">
        <v>0</v>
      </c>
    </row>
    <row spans="1:4" r="8">
      <c t="s" s="4" r="A8">
        <v>101</v>
      </c>
      <c t="n" s="6" r="B8">
        <v>25988</v>
      </c>
      <c t="n" s="6" r="C8">
        <v>28411</v>
      </c>
      <c t="n" s="6" r="D8">
        <v>33575</v>
      </c>
    </row>
    <row spans="1:4" r="9">
      <c t="s" s="4" r="A9">
        <v>135</v>
      </c>
      <c t="n" s="6" r="B9">
        <v>-272311</v>
      </c>
      <c t="n" s="6" r="C9">
        <v>-102177</v>
      </c>
      <c t="n" s="6" r="D9">
        <v>79629</v>
      </c>
    </row>
    <row spans="1:4" r="10">
      <c t="s" s="4" r="A10">
        <v>136</v>
      </c>
      <c t="n" s="6" r="B10">
        <v>-72382</v>
      </c>
      <c t="n" s="6" r="C10">
        <v>-56409</v>
      </c>
      <c t="n" s="6" r="D10">
        <v>-83854</v>
      </c>
    </row>
    <row spans="1:4" r="11">
      <c t="s" s="4" r="A11">
        <v>137</v>
      </c>
      <c t="n" s="6" r="B11">
        <v>12324</v>
      </c>
      <c t="n" s="6" r="C11">
        <v>11325</v>
      </c>
      <c t="n" s="6" r="D11">
        <v>10347</v>
      </c>
    </row>
    <row spans="1:4" r="12">
      <c t="s" s="4" r="A12">
        <v>138</v>
      </c>
      <c t="n" s="6" r="B12">
        <v>-1586</v>
      </c>
      <c t="n" s="6" r="C12">
        <v>0</v>
      </c>
      <c t="n" s="6" r="D12">
        <v>-156</v>
      </c>
    </row>
    <row spans="1:4" r="13">
      <c t="s" s="4" r="A13">
        <v>139</v>
      </c>
      <c t="n" s="6" r="B13">
        <v>16440</v>
      </c>
      <c t="n" s="6" r="C13">
        <v>-18028</v>
      </c>
      <c t="n" s="6" r="D13">
        <v>2239</v>
      </c>
    </row>
    <row spans="1:4" r="14">
      <c t="s" s="4" r="A14">
        <v>114</v>
      </c>
      <c t="n" s="6" r="B14">
        <v>0</v>
      </c>
      <c t="n" s="6" r="C14">
        <v>0</v>
      </c>
      <c t="n" s="6" r="D14">
        <v>27279</v>
      </c>
    </row>
    <row spans="1:4" r="15">
      <c t="s" s="4" r="A15">
        <v>140</v>
      </c>
      <c t="n" s="6" r="B15">
        <v>17788</v>
      </c>
      <c t="n" s="6" r="C15">
        <v>16661</v>
      </c>
      <c t="n" s="6" r="D15">
        <v>16219</v>
      </c>
    </row>
    <row spans="1:4" r="16">
      <c t="s" s="4" r="A16">
        <v>141</v>
      </c>
      <c t="n" s="6" r="B16">
        <v>-37377</v>
      </c>
      <c t="n" s="6" r="C16">
        <v>158</v>
      </c>
      <c t="n" s="6" r="D16">
        <v>2767</v>
      </c>
    </row>
    <row spans="1:4" r="17">
      <c t="s" s="4" r="A17">
        <v>142</v>
      </c>
      <c t="n" s="6" r="B17">
        <v>43724</v>
      </c>
      <c t="n" s="6" r="C17">
        <v>51611</v>
      </c>
      <c t="n" s="6" r="D17">
        <v>-4683</v>
      </c>
    </row>
    <row spans="1:4" r="18">
      <c t="s" s="4" r="A18">
        <v>143</v>
      </c>
      <c t="n" s="6" r="B18">
        <v>1767</v>
      </c>
      <c t="n" s="6" r="C18">
        <v>-6244</v>
      </c>
      <c t="n" s="6" r="D18">
        <v>1752</v>
      </c>
    </row>
    <row spans="1:4" r="19">
      <c t="s" s="4" r="A19">
        <v>144</v>
      </c>
      <c t="n" s="6" r="B19">
        <v>1304</v>
      </c>
      <c t="n" s="6" r="C19">
        <v>0</v>
      </c>
      <c t="n" s="6" r="D19">
        <v>583</v>
      </c>
    </row>
    <row spans="1:4" r="20">
      <c t="s" s="4" r="A20">
        <v>145</v>
      </c>
      <c t="n" s="6" r="B20">
        <v>-14582</v>
      </c>
      <c t="n" s="6" r="C20">
        <v>-3419</v>
      </c>
      <c t="n" s="6" r="D20">
        <v>402</v>
      </c>
    </row>
    <row spans="1:4" r="21">
      <c t="s" s="4" r="A21">
        <v>146</v>
      </c>
      <c t="n" s="6" r="B21">
        <v>-25936</v>
      </c>
      <c t="n" s="6" r="C21">
        <v>-19152</v>
      </c>
      <c t="n" s="6" r="D21">
        <v>42451</v>
      </c>
    </row>
    <row spans="1:4" r="22">
      <c t="s" s="4" r="A22">
        <v>147</v>
      </c>
      <c t="n" s="6" r="B22">
        <v>-907</v>
      </c>
      <c t="n" s="6" r="C22">
        <v>-3251</v>
      </c>
      <c t="n" s="6" r="D22">
        <v>-2553</v>
      </c>
    </row>
    <row spans="1:4" r="23">
      <c t="s" s="4" r="A23">
        <v>148</v>
      </c>
      <c t="n" s="6" r="B23">
        <v>247474</v>
      </c>
      <c t="n" s="6" r="C23">
        <v>401141</v>
      </c>
      <c t="n" s="6" r="D23">
        <v>594205</v>
      </c>
    </row>
    <row spans="1:4" r="24">
      <c t="s" s="3" r="A24">
        <v>149</v>
      </c>
    </row>
    <row spans="1:4" r="25">
      <c t="s" s="4" r="A25">
        <v>150</v>
      </c>
      <c t="n" s="6" r="B25">
        <v>-522047</v>
      </c>
      <c t="n" s="6" r="C25">
        <v>-927247</v>
      </c>
      <c t="n" s="6" r="D25">
        <v>-663299</v>
      </c>
    </row>
    <row spans="1:4" r="26">
      <c t="s" s="4" r="A26">
        <v>151</v>
      </c>
      <c t="n" s="6" r="B26">
        <v>22839</v>
      </c>
      <c t="n" s="6" r="C26">
        <v>242914</v>
      </c>
      <c t="n" s="6" r="D26">
        <v>48821</v>
      </c>
    </row>
    <row spans="1:4" r="27">
      <c t="s" s="4" r="A27">
        <v>152</v>
      </c>
      <c t="n" s="6" r="B27">
        <v>-1549</v>
      </c>
      <c t="n" s="6" r="C27">
        <v>-10182</v>
      </c>
      <c t="n" s="6" r="D27">
        <v>-6816</v>
      </c>
    </row>
    <row spans="1:4" r="28">
      <c t="s" s="4" r="A28">
        <v>153</v>
      </c>
      <c t="n" s="6" r="B28">
        <v>179467</v>
      </c>
      <c t="n" s="6" r="C28">
        <v>-178072</v>
      </c>
      <c t="n" s="6" r="D28">
        <v>-1742</v>
      </c>
    </row>
    <row spans="1:4" r="29">
      <c t="s" s="4" r="A29">
        <v>154</v>
      </c>
      <c t="n" s="6" r="B29">
        <v>-321290</v>
      </c>
      <c t="n" s="6" r="C29">
        <v>-872587</v>
      </c>
      <c t="n" s="6" r="D29">
        <v>-623036</v>
      </c>
    </row>
    <row spans="1:4" r="30">
      <c t="s" s="3" r="A30">
        <v>155</v>
      </c>
    </row>
    <row spans="1:4" r="31">
      <c t="s" s="4" r="A31">
        <v>156</v>
      </c>
      <c t="n" s="6" r="B31">
        <v>5000</v>
      </c>
      <c t="n" s="6" r="C31">
        <v>0</v>
      </c>
      <c t="n" s="6" r="D31">
        <v>0</v>
      </c>
    </row>
    <row spans="1:4" r="32">
      <c t="s" s="4" r="A32">
        <v>157</v>
      </c>
      <c t="n" s="6" r="B32">
        <v>-5000</v>
      </c>
      <c t="n" s="6" r="C32">
        <v>0</v>
      </c>
      <c t="n" s="6" r="D32">
        <v>0</v>
      </c>
    </row>
    <row spans="1:4" r="33">
      <c t="s" s="4" r="A33">
        <v>158</v>
      </c>
      <c t="n" s="6" r="B33">
        <v>11770</v>
      </c>
      <c t="n" s="6" r="C33">
        <v>0</v>
      </c>
      <c t="n" s="6" r="D33">
        <v>0</v>
      </c>
    </row>
    <row spans="1:4" r="34">
      <c t="s" s="4" r="A34">
        <v>159</v>
      </c>
      <c t="n" s="6" r="B34">
        <v>0</v>
      </c>
      <c t="n" s="6" r="C34">
        <v>0</v>
      </c>
      <c t="n" s="6" r="D34">
        <v>489250</v>
      </c>
    </row>
    <row spans="1:4" r="35">
      <c t="s" s="4" r="A35">
        <v>160</v>
      </c>
      <c t="n" s="6" r="B35">
        <v>0</v>
      </c>
      <c t="n" s="6" r="C35">
        <v>225999</v>
      </c>
      <c t="n" s="6" r="D35">
        <v>0</v>
      </c>
    </row>
    <row spans="1:4" r="36">
      <c t="s" s="4" r="A36">
        <v>161</v>
      </c>
      <c t="n" s="6" r="B36">
        <v>-68</v>
      </c>
      <c t="n" s="6" r="C36">
        <v>-3371</v>
      </c>
      <c t="n" s="6" r="D36">
        <v>-9065</v>
      </c>
    </row>
    <row spans="1:4" r="37">
      <c t="s" s="4" r="A37">
        <v>162</v>
      </c>
      <c t="n" s="6" r="B37">
        <v>0</v>
      </c>
      <c t="n" s="6" r="C37">
        <v>0</v>
      </c>
      <c t="n" s="6" r="D37">
        <v>-396014</v>
      </c>
    </row>
    <row spans="1:4" r="38">
      <c t="s" s="4" r="A38">
        <v>138</v>
      </c>
      <c t="n" s="6" r="B38">
        <v>1586</v>
      </c>
      <c t="n" s="6" r="C38">
        <v>0</v>
      </c>
      <c t="n" s="6" r="D38">
        <v>156</v>
      </c>
    </row>
    <row spans="1:4" r="39">
      <c t="s" s="4" r="A39">
        <v>163</v>
      </c>
      <c t="n" s="6" r="B39">
        <v>-3127</v>
      </c>
      <c t="n" s="6" r="C39">
        <v>-7182</v>
      </c>
      <c t="n" s="6" r="D39">
        <v>-3733</v>
      </c>
    </row>
    <row spans="1:4" r="40">
      <c t="s" s="4" r="A40">
        <v>164</v>
      </c>
      <c t="n" s="6" r="B40">
        <v>10161</v>
      </c>
      <c t="n" s="6" r="C40">
        <v>215446</v>
      </c>
      <c t="n" s="6" r="D40">
        <v>80594</v>
      </c>
    </row>
    <row spans="1:4" r="41">
      <c t="s" s="4" r="A41">
        <v>165</v>
      </c>
      <c t="n" s="6" r="B41">
        <v>-74</v>
      </c>
      <c t="n" s="6" r="C41">
        <v>-736</v>
      </c>
      <c t="n" s="6" r="D41">
        <v>-65</v>
      </c>
    </row>
    <row spans="1:4" r="42">
      <c t="s" s="4" r="A42">
        <v>166</v>
      </c>
      <c t="n" s="6" r="B42">
        <v>-63729</v>
      </c>
      <c t="n" s="6" r="C42">
        <v>-256736</v>
      </c>
      <c t="n" s="6" r="D42">
        <v>51698</v>
      </c>
    </row>
    <row spans="1:4" r="43">
      <c t="s" s="4" r="A43">
        <v>167</v>
      </c>
      <c t="n" s="6" r="B43">
        <v>74488</v>
      </c>
      <c t="n" s="6" r="C43">
        <v>331224</v>
      </c>
      <c t="n" s="6" r="D43">
        <v>279526</v>
      </c>
    </row>
    <row spans="1:4" r="44">
      <c t="s" s="4" r="A44">
        <v>168</v>
      </c>
      <c t="n" s="6" r="B44">
        <v>10759</v>
      </c>
      <c t="n" s="6" r="C44">
        <v>74488</v>
      </c>
      <c t="n" s="6" r="D44">
        <v>331224</v>
      </c>
    </row>
    <row spans="1:4" r="45">
      <c t="s" s="3" r="A45">
        <v>169</v>
      </c>
    </row>
    <row spans="1:4" r="46">
      <c t="s" s="4" r="A46">
        <v>170</v>
      </c>
      <c t="n" s="6" r="B46">
        <v>-34394</v>
      </c>
      <c t="n" s="6" r="C46">
        <v>-14076</v>
      </c>
      <c t="n" s="6" r="D46">
        <v>-29883</v>
      </c>
    </row>
    <row spans="1:4" r="47">
      <c t="s" s="4" r="A47">
        <v>171</v>
      </c>
      <c t="n" s="8" r="B47">
        <v>7212</v>
      </c>
      <c t="n" s="8" r="C47">
        <v>-1</v>
      </c>
      <c t="n" s="8" r="D47">
        <v>136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2</v>
      </c>
      <c t="s" s="2" r="D2">
        <v>33</v>
      </c>
    </row>
    <row spans="1:4" r="3">
      <c t="s" s="3" r="A3">
        <v>515</v>
      </c>
    </row>
    <row spans="1:4" r="4">
      <c t="s" s="4" r="A4">
        <v>516</v>
      </c>
      <c t="n" s="8" r="B4">
        <v>316409</v>
      </c>
      <c t="n" s="8" r="C4">
        <v>502513</v>
      </c>
      <c t="n" s="8" r="D4">
        <v>488302</v>
      </c>
    </row>
    <row spans="1:4" r="5">
      <c t="s" s="4" r="A5">
        <v>517</v>
      </c>
      <c t="n" s="6" r="B5">
        <v>15933</v>
      </c>
      <c t="n" s="6" r="C5">
        <v>28606</v>
      </c>
      <c t="n" s="6" r="D5">
        <v>19043</v>
      </c>
    </row>
    <row spans="1:4" r="6">
      <c t="s" s="4" r="A6">
        <v>518</v>
      </c>
      <c t="n" s="6" r="B6">
        <v>-72713</v>
      </c>
      <c t="n" s="6" r="C6">
        <v>-55839</v>
      </c>
      <c t="n" s="6" r="D6">
        <v>-79695</v>
      </c>
    </row>
    <row spans="1:4" r="7">
      <c t="s" s="4" r="A7">
        <v>519</v>
      </c>
      <c t="n" s="6" r="B7">
        <v>-248</v>
      </c>
      <c t="n" s="6" r="C7">
        <v>-137801</v>
      </c>
      <c t="n" s="6" r="D7">
        <v>-9245</v>
      </c>
    </row>
    <row spans="1:4" r="8">
      <c t="s" s="4" r="A8">
        <v>101</v>
      </c>
      <c t="n" s="6" r="B8">
        <v>25988</v>
      </c>
      <c t="n" s="6" r="C8">
        <v>28411</v>
      </c>
      <c t="n" s="6" r="D8">
        <v>33575</v>
      </c>
    </row>
    <row spans="1:4" r="9">
      <c t="s" s="4" r="A9">
        <v>520</v>
      </c>
      <c t="n" s="6" r="B9">
        <v>-59503</v>
      </c>
      <c t="n" s="6" r="C9">
        <v>-49481</v>
      </c>
      <c t="n" s="6" r="D9">
        <v>50533</v>
      </c>
    </row>
    <row spans="1:4" r="10">
      <c t="s" s="4" r="A10">
        <v>521</v>
      </c>
      <c t="n" s="8" r="B10">
        <v>225866</v>
      </c>
      <c t="n" s="8" r="C10">
        <v>316409</v>
      </c>
      <c t="n" s="8" r="D10">
        <v>5025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2</v>
      </c>
      <c t="s" s="2" r="B1">
        <v>2</v>
      </c>
      <c t="s" s="2" r="C1">
        <v>32</v>
      </c>
    </row>
    <row spans="1:3" r="2">
      <c t="s" s="3" r="A2">
        <v>523</v>
      </c>
    </row>
    <row spans="1:3" r="3">
      <c t="s" s="4" r="A3">
        <v>524</v>
      </c>
      <c t="n" s="8" r="B3">
        <v>31624</v>
      </c>
      <c t="n" s="8" r="C3">
        <v>99615</v>
      </c>
    </row>
    <row spans="1:3" r="4">
      <c t="s" s="4" r="A4">
        <v>525</v>
      </c>
      <c t="n" s="6" r="B4">
        <v>76766</v>
      </c>
      <c t="n" s="6" r="C4">
        <v>-476367</v>
      </c>
    </row>
    <row spans="1:3" r="5">
      <c t="s" s="4" r="A5">
        <v>57</v>
      </c>
      <c t="n" s="6" r="B5">
        <v>79618</v>
      </c>
      <c t="n" s="6" r="C5">
        <v>113907</v>
      </c>
    </row>
    <row spans="1:3" r="6">
      <c t="s" s="4" r="A6">
        <v>526</v>
      </c>
      <c t="n" s="6" r="B6">
        <v>5199</v>
      </c>
      <c t="n" s="6" r="C6">
        <v>5603</v>
      </c>
    </row>
    <row spans="1:3" r="7">
      <c t="s" s="4" r="A7">
        <v>527</v>
      </c>
      <c t="n" s="6" r="B7">
        <v>-13598</v>
      </c>
      <c t="n" s="6" r="C7">
        <v>-54439</v>
      </c>
    </row>
    <row spans="1:3" r="8">
      <c t="s" s="4" r="A8">
        <v>528</v>
      </c>
      <c t="n" s="6" r="B8">
        <v>1234</v>
      </c>
      <c t="n" s="6" r="C8">
        <v>6185</v>
      </c>
    </row>
    <row spans="1:3" r="9">
      <c t="s" s="4" r="A9">
        <v>147</v>
      </c>
      <c t="n" s="6" r="B9">
        <v>-722</v>
      </c>
      <c t="n" s="6" r="C9">
        <v>-966</v>
      </c>
    </row>
    <row spans="1:3" r="10">
      <c t="s" s="4" r="A10">
        <v>529</v>
      </c>
      <c t="n" s="6" r="B10">
        <v>180121</v>
      </c>
      <c t="n" s="6" r="C10">
        <v>-306462</v>
      </c>
    </row>
    <row spans="1:3" r="11">
      <c t="s" s="4" r="A11">
        <v>530</v>
      </c>
      <c t="n" s="6" r="B11">
        <v>-180121</v>
      </c>
      <c t="n" s="6" r="C11">
        <v>0</v>
      </c>
    </row>
    <row spans="1:3" r="12">
      <c t="s" s="4" r="A12">
        <v>531</v>
      </c>
      <c t="n" s="8" r="B12">
        <v>0</v>
      </c>
      <c t="n" s="8" r="C12">
        <v>-3064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2</v>
      </c>
      <c t="s" s="2" r="D2">
        <v>33</v>
      </c>
    </row>
    <row spans="1:4" r="3">
      <c t="s" s="3" r="A3">
        <v>218</v>
      </c>
    </row>
    <row spans="1:4" r="4">
      <c t="s" s="4" r="A4">
        <v>533</v>
      </c>
      <c t="n" s="8" r="B4">
        <v>-44096000</v>
      </c>
      <c t="n" s="8" r="C4">
        <v>159000</v>
      </c>
      <c t="n" s="8" r="D4">
        <v>-10904000</v>
      </c>
    </row>
    <row spans="1:4" r="5">
      <c t="s" s="4" r="A5">
        <v>119</v>
      </c>
      <c t="n" s="6" r="B5">
        <v>-272311000</v>
      </c>
      <c t="n" s="6" r="C5">
        <v>-102177000</v>
      </c>
      <c t="n" s="6" r="D5">
        <v>79629000</v>
      </c>
    </row>
    <row spans="1:4" r="6">
      <c t="s" s="4" r="A6">
        <v>40</v>
      </c>
      <c t="n" s="6" r="B6">
        <v>46174000</v>
      </c>
      <c t="n" s="6" r="C6">
        <v>7212000</v>
      </c>
    </row>
    <row spans="1:4" r="7">
      <c t="s" s="4" r="A7">
        <v>534</v>
      </c>
      <c t="n" s="8" r="B7">
        <v>97225000</v>
      </c>
    </row>
    <row spans="1:4" r="8">
      <c t="s" s="4" r="A8">
        <v>535</v>
      </c>
      <c t="n" s="6" r="B8">
        <v>2035</v>
      </c>
    </row>
    <row spans="1:4" r="9">
      <c t="s" s="4" r="A9">
        <v>536</v>
      </c>
      <c t="n" s="8" r="B9">
        <v>1056000</v>
      </c>
    </row>
    <row spans="1:4" r="10">
      <c t="s" s="4" r="A10">
        <v>537</v>
      </c>
      <c t="n" s="6" r="B10">
        <v>180121000</v>
      </c>
      <c t="n" s="6" r="C10">
        <v>0</v>
      </c>
    </row>
    <row spans="1:4" r="11">
      <c t="s" s="4" r="A11">
        <v>538</v>
      </c>
      <c t="n" s="6" r="B11">
        <v>-35737000</v>
      </c>
      <c t="n" s="6" r="C11">
        <v>49601000</v>
      </c>
      <c t="n" s="8" r="D11">
        <v>-17003000</v>
      </c>
    </row>
    <row spans="1:4" r="12">
      <c t="s" s="4" r="A12">
        <v>539</v>
      </c>
      <c t="n" s="6" r="B12">
        <v>491000</v>
      </c>
      <c t="n" s="6" r="C12">
        <v>0</v>
      </c>
    </row>
    <row spans="1:4" r="13">
      <c t="s" s="4" r="A13">
        <v>540</v>
      </c>
      <c t="n" s="6" r="B13">
        <v>131000</v>
      </c>
      <c t="n" s="6" r="C13">
        <v>0</v>
      </c>
    </row>
    <row spans="1:4" r="14">
      <c t="s" s="4" r="A14">
        <v>541</v>
      </c>
      <c t="n" s="8" r="B14">
        <v>0</v>
      </c>
      <c t="n" s="8" r="C14">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33</v>
      </c>
    </row>
    <row spans="1:4" r="3">
      <c t="s" s="3" r="A3">
        <v>218</v>
      </c>
    </row>
    <row spans="1:4" r="4">
      <c t="s" s="4" r="A4">
        <v>543</v>
      </c>
      <c t="s" s="4" r="B4">
        <v>403</v>
      </c>
      <c t="s" s="4" r="C4">
        <v>403</v>
      </c>
      <c t="s" s="4" r="D4">
        <v>403</v>
      </c>
    </row>
    <row spans="1:4" r="5">
      <c t="s" s="4" r="A5">
        <v>544</v>
      </c>
      <c t="s" s="4" r="B5">
        <v>545</v>
      </c>
      <c t="s" s="4" r="C5">
        <v>418</v>
      </c>
      <c t="s" s="4" r="D5">
        <v>418</v>
      </c>
    </row>
    <row spans="1:4" r="6">
      <c t="s" s="4" r="A6">
        <v>546</v>
      </c>
      <c t="s" s="4" r="B6">
        <v>547</v>
      </c>
      <c t="s" s="4" r="C6">
        <v>548</v>
      </c>
      <c t="s" s="4" r="D6">
        <v>548</v>
      </c>
    </row>
    <row spans="1:4" r="7">
      <c t="s" s="4" r="A7">
        <v>549</v>
      </c>
      <c t="s" s="4" r="B7">
        <v>550</v>
      </c>
      <c t="s" s="4" r="C7">
        <v>551</v>
      </c>
      <c t="s" s="4" r="D7">
        <v>552</v>
      </c>
    </row>
    <row spans="1:4" r="8">
      <c t="s" s="4" r="A8">
        <v>553</v>
      </c>
      <c t="s" s="4" r="B8">
        <v>550</v>
      </c>
      <c t="s" s="4" r="C8">
        <v>554</v>
      </c>
      <c t="s" s="4" r="D8">
        <v>548</v>
      </c>
    </row>
    <row spans="1:4" r="9">
      <c t="s" s="4" r="A9">
        <v>147</v>
      </c>
      <c t="s" s="4" r="B9">
        <v>550</v>
      </c>
      <c t="s" s="4" r="C9">
        <v>555</v>
      </c>
      <c t="s" s="4" r="D9">
        <v>556</v>
      </c>
    </row>
    <row spans="1:4" r="10">
      <c t="s" s="4" r="A10">
        <v>557</v>
      </c>
      <c t="s" s="4" r="B10">
        <v>558</v>
      </c>
      <c t="s" s="4" r="C10">
        <v>403</v>
      </c>
      <c t="s" s="4" r="D10">
        <v>5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0</v>
      </c>
      <c t="s" s="2" r="B1">
        <v>1</v>
      </c>
    </row>
    <row spans="1:2" r="2">
      <c t="s" s="2" r="B2">
        <v>364</v>
      </c>
    </row>
    <row spans="1:2" r="3">
      <c t="s" s="3" r="A3">
        <v>561</v>
      </c>
    </row>
    <row spans="1:2" r="4">
      <c t="s" s="4" r="A4">
        <v>562</v>
      </c>
      <c t="n" s="8" r="B4">
        <v>0</v>
      </c>
    </row>
    <row spans="1:2" r="5">
      <c t="s" s="4" r="A5">
        <v>563</v>
      </c>
      <c t="n" s="6" r="B5">
        <v>491</v>
      </c>
    </row>
    <row spans="1:2" r="6">
      <c t="s" s="4" r="A6">
        <v>564</v>
      </c>
      <c t="n" s="6" r="B6">
        <v>0</v>
      </c>
    </row>
    <row spans="1:2" r="7">
      <c t="s" s="4" r="A7">
        <v>565</v>
      </c>
      <c t="n" s="6" r="B7">
        <v>0</v>
      </c>
    </row>
    <row spans="1:2" r="8">
      <c t="s" s="4" r="A8">
        <v>566</v>
      </c>
      <c t="n" s="6" r="B8">
        <v>0</v>
      </c>
    </row>
    <row spans="1:2" r="9">
      <c t="s" s="4" r="A9">
        <v>567</v>
      </c>
      <c t="n" s="8" r="B9">
        <v>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568</v>
      </c>
      <c t="s" s="2" r="B1">
        <v>2</v>
      </c>
      <c t="s" s="2" r="C1">
        <v>569</v>
      </c>
      <c t="s" s="2" r="D1">
        <v>32</v>
      </c>
      <c t="s" s="2" r="E1">
        <v>34</v>
      </c>
    </row>
    <row spans="1:5" r="2">
      <c t="s" s="3" r="A2">
        <v>509</v>
      </c>
    </row>
    <row spans="1:5" r="3">
      <c t="s" s="4" r="A3">
        <v>60</v>
      </c>
      <c t="n" s="8" r="B3">
        <v>1060955</v>
      </c>
      <c t="n" s="8" r="D3">
        <v>1032281</v>
      </c>
    </row>
    <row spans="1:5" r="4">
      <c t="s" s="4" r="A4">
        <v>570</v>
      </c>
      <c t="n" s="6" r="B4">
        <v>0</v>
      </c>
      <c t="n" s="6" r="D4">
        <v>0</v>
      </c>
    </row>
    <row spans="1:5" r="5">
      <c t="s" s="4" r="A5">
        <v>357</v>
      </c>
    </row>
    <row spans="1:5" r="6">
      <c t="s" s="3" r="A6">
        <v>509</v>
      </c>
    </row>
    <row spans="1:5" r="7">
      <c t="s" s="4" r="A7">
        <v>60</v>
      </c>
      <c t="n" s="8" r="B7">
        <v>279244</v>
      </c>
      <c t="n" s="8" r="D7">
        <v>262791</v>
      </c>
    </row>
    <row spans="1:5" r="8">
      <c t="s" s="4" r="A8">
        <v>571</v>
      </c>
      <c t="s" s="4" r="B8">
        <v>360</v>
      </c>
      <c t="s" s="4" r="D8">
        <v>360</v>
      </c>
      <c t="s" s="4" r="E8">
        <v>360</v>
      </c>
    </row>
    <row spans="1:5" r="9">
      <c t="s" s="4" r="A9">
        <v>511</v>
      </c>
    </row>
    <row spans="1:5" r="10">
      <c t="s" s="3" r="A10">
        <v>509</v>
      </c>
    </row>
    <row spans="1:5" r="11">
      <c t="s" s="4" r="A11">
        <v>60</v>
      </c>
      <c t="n" s="8" r="B11">
        <v>770009</v>
      </c>
      <c t="n" s="8" r="D11">
        <v>769490</v>
      </c>
    </row>
    <row spans="1:5" r="12">
      <c t="s" s="4" r="A12">
        <v>571</v>
      </c>
      <c t="s" s="4" r="B12">
        <v>512</v>
      </c>
      <c t="s" s="4" r="D12">
        <v>512</v>
      </c>
    </row>
    <row spans="1:5" r="13">
      <c t="s" s="4" r="A13">
        <v>572</v>
      </c>
    </row>
    <row spans="1:5" r="14">
      <c t="s" s="3" r="A14">
        <v>509</v>
      </c>
    </row>
    <row spans="1:5" r="15">
      <c t="s" s="4" r="A15">
        <v>60</v>
      </c>
      <c t="n" s="8" r="B15">
        <v>11702</v>
      </c>
      <c t="n" s="8" r="D15">
        <v>0</v>
      </c>
    </row>
    <row spans="1:5" r="16">
      <c t="s" s="4" r="A16">
        <v>571</v>
      </c>
      <c t="s" s="4" r="C16">
        <v>5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74</v>
      </c>
      <c t="s" s="2" r="B1">
        <v>575</v>
      </c>
      <c t="s" s="2" r="C1">
        <v>576</v>
      </c>
      <c t="s" s="2" r="D1">
        <v>577</v>
      </c>
      <c t="s" s="2" r="E1">
        <v>578</v>
      </c>
      <c t="s" s="2" r="F1">
        <v>446</v>
      </c>
      <c t="s" s="2" r="G1">
        <v>447</v>
      </c>
      <c t="s" s="2" r="H1">
        <v>579</v>
      </c>
      <c t="s" s="2" r="I1">
        <v>580</v>
      </c>
      <c t="s" s="2" r="J1">
        <v>581</v>
      </c>
      <c t="s" s="2" r="K1">
        <v>448</v>
      </c>
      <c t="s" s="2" r="L1">
        <v>582</v>
      </c>
    </row>
    <row spans="1:12" r="2">
      <c t="s" s="3" r="A2">
        <v>509</v>
      </c>
    </row>
    <row spans="1:12" r="3">
      <c t="s" s="4" r="A3">
        <v>570</v>
      </c>
      <c t="n" s="8" r="E3">
        <v>0</v>
      </c>
      <c t="n" s="8" r="F3">
        <v>0</v>
      </c>
    </row>
    <row spans="1:12" r="4">
      <c t="s" s="4" r="A4">
        <v>583</v>
      </c>
      <c t="n" s="8" r="E4">
        <v>0</v>
      </c>
    </row>
    <row spans="1:12" r="5">
      <c t="s" s="4" r="A5">
        <v>367</v>
      </c>
      <c t="n" s="10" r="E5">
        <v>3.09</v>
      </c>
    </row>
    <row spans="1:12" r="6">
      <c t="s" s="4" r="A6">
        <v>584</v>
      </c>
      <c t="n" s="10" r="E6">
        <v>7.91</v>
      </c>
    </row>
    <row spans="1:12" r="7">
      <c t="s" s="4" r="A7">
        <v>585</v>
      </c>
      <c t="n" s="8" r="E7">
        <v>1060955000</v>
      </c>
      <c t="n" s="6" r="F7">
        <v>1032281000</v>
      </c>
    </row>
    <row spans="1:12" r="8">
      <c t="s" s="4" r="A8">
        <v>159</v>
      </c>
      <c t="n" s="6" r="E8">
        <v>0</v>
      </c>
      <c t="n" s="6" r="F8">
        <v>0</v>
      </c>
      <c t="n" s="8" r="G8">
        <v>489250000</v>
      </c>
    </row>
    <row spans="1:12" r="9">
      <c t="s" s="4" r="A9">
        <v>586</v>
      </c>
      <c t="n" s="6" r="E9">
        <v>9022000</v>
      </c>
      <c t="n" s="6" r="F9">
        <v>9022000</v>
      </c>
    </row>
    <row spans="1:12" r="10">
      <c t="s" s="4" r="A10">
        <v>587</v>
      </c>
      <c t="n" s="8" r="E10">
        <v>85267000</v>
      </c>
      <c t="n" s="6" r="F10">
        <v>84577000</v>
      </c>
      <c t="n" s="6" r="G10">
        <v>79697000</v>
      </c>
    </row>
    <row spans="1:12" r="11">
      <c t="s" s="4" r="A11">
        <v>588</v>
      </c>
    </row>
    <row spans="1:12" r="12">
      <c t="s" s="3" r="A12">
        <v>509</v>
      </c>
    </row>
    <row spans="1:12" r="13">
      <c t="s" s="4" r="A13">
        <v>583</v>
      </c>
      <c t="n" s="8" r="H13">
        <v>50000000</v>
      </c>
    </row>
    <row spans="1:12" r="14">
      <c t="s" s="4" r="A14">
        <v>589</v>
      </c>
    </row>
    <row spans="1:12" r="15">
      <c t="s" s="3" r="A15">
        <v>509</v>
      </c>
    </row>
    <row spans="1:12" r="16">
      <c t="s" s="4" r="A16">
        <v>590</v>
      </c>
      <c t="s" s="4" r="E16">
        <v>591</v>
      </c>
    </row>
    <row spans="1:12" r="17">
      <c t="s" s="4" r="A17">
        <v>592</v>
      </c>
    </row>
    <row spans="1:12" r="18">
      <c t="s" s="3" r="A18">
        <v>509</v>
      </c>
    </row>
    <row spans="1:12" r="19">
      <c t="s" s="4" r="A19">
        <v>590</v>
      </c>
      <c t="s" s="4" r="E19">
        <v>593</v>
      </c>
    </row>
    <row spans="1:12" r="20">
      <c t="s" s="4" r="A20">
        <v>594</v>
      </c>
    </row>
    <row spans="1:12" r="21">
      <c t="s" s="3" r="A21">
        <v>509</v>
      </c>
    </row>
    <row spans="1:12" r="22">
      <c t="s" s="4" r="A22">
        <v>595</v>
      </c>
      <c t="s" s="4" r="E22">
        <v>596</v>
      </c>
    </row>
    <row spans="1:12" r="23">
      <c t="s" s="4" r="A23">
        <v>570</v>
      </c>
      <c t="n" s="8" r="J23">
        <v>900000000</v>
      </c>
    </row>
    <row spans="1:12" r="24">
      <c t="s" s="4" r="A24">
        <v>597</v>
      </c>
      <c t="s" s="4" r="E24">
        <v>598</v>
      </c>
    </row>
    <row spans="1:12" r="25">
      <c t="s" s="4" r="A25">
        <v>599</v>
      </c>
      <c t="n" s="8" r="E25">
        <v>480779000</v>
      </c>
      <c t="n" s="8" r="I25">
        <v>500000000</v>
      </c>
      <c t="n" s="8" r="J25">
        <v>500000000</v>
      </c>
    </row>
    <row spans="1:12" r="26">
      <c t="s" s="4" r="A26">
        <v>600</v>
      </c>
      <c t="n" s="8" r="E26">
        <v>19221000</v>
      </c>
    </row>
    <row spans="1:12" r="27">
      <c t="s" s="4" r="A27">
        <v>601</v>
      </c>
      <c t="s" s="4" r="E27">
        <v>602</v>
      </c>
    </row>
    <row spans="1:12" r="28">
      <c t="s" s="4" r="A28">
        <v>603</v>
      </c>
      <c t="s" s="4" r="E28">
        <v>604</v>
      </c>
    </row>
    <row spans="1:12" r="29">
      <c t="s" s="4" r="A29">
        <v>605</v>
      </c>
      <c t="s" s="4" r="E29">
        <v>606</v>
      </c>
    </row>
    <row spans="1:12" r="30">
      <c t="s" s="4" r="A30">
        <v>607</v>
      </c>
      <c t="s" s="4" r="E30">
        <v>608</v>
      </c>
    </row>
    <row spans="1:12" r="31">
      <c t="s" s="4" r="A31">
        <v>609</v>
      </c>
      <c t="s" s="4" r="E31">
        <v>610</v>
      </c>
    </row>
    <row spans="1:12" r="32">
      <c t="s" s="4" r="A32">
        <v>611</v>
      </c>
      <c t="s" s="4" r="E32">
        <v>612</v>
      </c>
    </row>
    <row spans="1:12" r="33">
      <c t="s" s="4" r="A33">
        <v>613</v>
      </c>
      <c t="s" s="4" r="E33">
        <v>614</v>
      </c>
    </row>
    <row spans="1:12" r="34">
      <c t="s" s="4" r="A34">
        <v>615</v>
      </c>
    </row>
    <row spans="1:12" r="35">
      <c t="s" s="3" r="A35">
        <v>509</v>
      </c>
    </row>
    <row spans="1:12" r="36">
      <c t="s" s="4" r="A36">
        <v>599</v>
      </c>
      <c t="n" s="6" r="H36">
        <v>430779000</v>
      </c>
    </row>
    <row spans="1:12" r="37">
      <c t="s" s="4" r="A37">
        <v>600</v>
      </c>
      <c t="n" s="8" r="H37">
        <v>19221000</v>
      </c>
    </row>
    <row spans="1:12" r="38">
      <c t="s" s="4" r="A38">
        <v>572</v>
      </c>
    </row>
    <row spans="1:12" r="39">
      <c t="s" s="3" r="A39">
        <v>509</v>
      </c>
    </row>
    <row spans="1:12" r="40">
      <c t="s" s="4" r="A40">
        <v>616</v>
      </c>
      <c t="n" s="8" r="B40">
        <v>11802000</v>
      </c>
    </row>
    <row spans="1:12" r="41">
      <c t="s" s="4" r="A41">
        <v>359</v>
      </c>
      <c t="s" s="4" r="B41">
        <v>573</v>
      </c>
    </row>
    <row spans="1:12" r="42">
      <c t="s" s="4" r="A42">
        <v>617</v>
      </c>
      <c t="n" s="6" r="B42">
        <v>180</v>
      </c>
    </row>
    <row spans="1:12" r="43">
      <c t="s" s="4" r="A43">
        <v>618</v>
      </c>
      <c t="n" s="8" r="B43">
        <v>73000</v>
      </c>
    </row>
    <row spans="1:12" r="44">
      <c t="s" s="4" r="A44">
        <v>619</v>
      </c>
      <c t="n" s="6" r="B44">
        <v>2</v>
      </c>
      <c t="n" s="10" r="E44">
        <v>7.91</v>
      </c>
    </row>
    <row spans="1:12" r="45">
      <c t="s" s="4" r="A45">
        <v>585</v>
      </c>
      <c t="n" s="8" r="E45">
        <v>11702000</v>
      </c>
      <c t="n" s="8" r="F45">
        <v>0</v>
      </c>
    </row>
    <row spans="1:12" r="46">
      <c t="s" s="4" r="A46">
        <v>620</v>
      </c>
    </row>
    <row spans="1:12" r="47">
      <c t="s" s="3" r="A47">
        <v>509</v>
      </c>
    </row>
    <row spans="1:12" r="48">
      <c t="s" s="4" r="A48">
        <v>359</v>
      </c>
      <c t="s" s="4" r="E48">
        <v>573</v>
      </c>
      <c t="s" s="4" r="F48">
        <v>573</v>
      </c>
    </row>
    <row spans="1:12" r="49">
      <c t="s" s="4" r="A49">
        <v>357</v>
      </c>
    </row>
    <row spans="1:12" r="50">
      <c t="s" s="3" r="A50">
        <v>509</v>
      </c>
    </row>
    <row spans="1:12" r="51">
      <c t="s" s="4" r="A51">
        <v>621</v>
      </c>
      <c t="n" s="8" r="E51">
        <v>5250000</v>
      </c>
      <c t="n" s="8" r="F51">
        <v>5250000</v>
      </c>
      <c t="n" s="6" r="G51">
        <v>5250000</v>
      </c>
    </row>
    <row spans="1:12" r="52">
      <c t="s" s="4" r="A52">
        <v>616</v>
      </c>
      <c t="n" s="8" r="K52">
        <v>300000000</v>
      </c>
      <c t="n" s="8" r="L52">
        <v>300000000</v>
      </c>
    </row>
    <row spans="1:12" r="53">
      <c t="s" s="4" r="A53">
        <v>359</v>
      </c>
      <c t="s" s="4" r="E53">
        <v>360</v>
      </c>
      <c t="s" s="4" r="F53">
        <v>360</v>
      </c>
      <c t="s" s="4" r="K53">
        <v>360</v>
      </c>
    </row>
    <row spans="1:12" r="54">
      <c t="s" s="4" r="A54">
        <v>622</v>
      </c>
      <c t="s" s="4" r="E54">
        <v>623</v>
      </c>
    </row>
    <row spans="1:12" r="55">
      <c t="s" s="4" r="A55">
        <v>624</v>
      </c>
      <c t="n" s="12" r="E55">
        <v>0.023445</v>
      </c>
    </row>
    <row spans="1:12" r="56">
      <c t="s" s="4" r="A56">
        <v>625</v>
      </c>
      <c t="n" s="9" r="E56">
        <v>42.65</v>
      </c>
    </row>
    <row spans="1:12" r="57">
      <c t="s" s="4" r="A57">
        <v>626</v>
      </c>
      <c t="n" s="9" r="E57">
        <v>4.29</v>
      </c>
    </row>
    <row spans="1:12" r="58">
      <c t="s" s="4" r="A58">
        <v>627</v>
      </c>
      <c t="n" s="8" r="E58">
        <v>1000</v>
      </c>
    </row>
    <row spans="1:12" r="59">
      <c t="s" s="4" r="A59">
        <v>628</v>
      </c>
      <c t="s" s="4" r="E59">
        <v>629</v>
      </c>
    </row>
    <row spans="1:12" r="60">
      <c t="s" s="4" r="A60">
        <v>630</v>
      </c>
      <c t="s" s="4" r="E60">
        <v>631</v>
      </c>
    </row>
    <row spans="1:12" r="61">
      <c t="s" s="4" r="A61">
        <v>632</v>
      </c>
      <c t="s" s="4" r="E61">
        <v>604</v>
      </c>
    </row>
    <row spans="1:12" r="62">
      <c t="s" s="4" r="A62">
        <v>633</v>
      </c>
      <c t="s" s="4" r="E62">
        <v>634</v>
      </c>
    </row>
    <row spans="1:12" r="63">
      <c t="s" s="4" r="A63">
        <v>635</v>
      </c>
      <c t="s" s="4" r="E63">
        <v>602</v>
      </c>
    </row>
    <row spans="1:12" r="64">
      <c t="s" s="4" r="A64">
        <v>636</v>
      </c>
      <c t="s" s="4" r="E64">
        <v>637</v>
      </c>
    </row>
    <row spans="1:12" r="65">
      <c t="s" s="4" r="A65">
        <v>638</v>
      </c>
      <c t="s" s="4" r="E65">
        <v>639</v>
      </c>
    </row>
    <row spans="1:12" r="66">
      <c t="s" s="4" r="A66">
        <v>640</v>
      </c>
      <c t="s" s="4" r="E66">
        <v>641</v>
      </c>
    </row>
    <row spans="1:12" r="67">
      <c t="s" s="4" r="A67">
        <v>642</v>
      </c>
      <c t="s" s="4" r="E67">
        <v>643</v>
      </c>
    </row>
    <row spans="1:12" r="68">
      <c t="s" s="4" r="A68">
        <v>644</v>
      </c>
      <c t="n" s="6" r="E68">
        <v>1</v>
      </c>
    </row>
    <row spans="1:12" r="69">
      <c t="s" s="4" r="A69">
        <v>645</v>
      </c>
      <c t="n" s="8" r="E69">
        <v>70830000</v>
      </c>
    </row>
    <row spans="1:12" r="70">
      <c t="s" s="4" r="A70">
        <v>646</v>
      </c>
      <c t="n" s="6" r="E70">
        <v>7033470</v>
      </c>
    </row>
    <row spans="1:12" r="71">
      <c t="s" s="4" r="A71">
        <v>647</v>
      </c>
      <c t="n" s="9" r="E71">
        <v>55.91</v>
      </c>
    </row>
    <row spans="1:12" r="72">
      <c t="s" s="4" r="A72">
        <v>648</v>
      </c>
      <c t="n" s="8" r="E72">
        <v>40170000</v>
      </c>
    </row>
    <row spans="1:12" r="73">
      <c t="s" s="4" r="A73">
        <v>585</v>
      </c>
      <c t="n" s="6" r="E73">
        <v>279244000</v>
      </c>
      <c t="n" s="8" r="F73">
        <v>262791000</v>
      </c>
    </row>
    <row spans="1:12" r="74">
      <c t="s" s="4" r="A74">
        <v>586</v>
      </c>
      <c t="n" s="6" r="E74">
        <v>1750000</v>
      </c>
    </row>
    <row spans="1:12" r="75">
      <c t="s" s="4" r="A75">
        <v>649</v>
      </c>
      <c t="n" s="6" r="E75">
        <v>15019000</v>
      </c>
      <c t="n" s="6" r="F75">
        <v>13951000</v>
      </c>
      <c t="n" s="6" r="G75">
        <v>12599000</v>
      </c>
    </row>
    <row spans="1:12" r="76">
      <c t="s" s="4" r="A76">
        <v>650</v>
      </c>
      <c t="n" s="6" r="E76">
        <v>1434000</v>
      </c>
      <c t="n" s="8" r="F76">
        <v>1332000</v>
      </c>
      <c t="n" s="8" r="G76">
        <v>1238000</v>
      </c>
    </row>
    <row spans="1:12" r="77">
      <c t="s" s="4" r="A77">
        <v>651</v>
      </c>
      <c t="n" s="8" r="E77">
        <v>5250000</v>
      </c>
    </row>
    <row spans="1:12" r="78">
      <c t="s" s="4" r="A78">
        <v>652</v>
      </c>
      <c t="s" s="4" r="E78">
        <v>653</v>
      </c>
      <c t="s" s="4" r="F78">
        <v>654</v>
      </c>
      <c t="s" s="4" r="G78">
        <v>655</v>
      </c>
    </row>
    <row spans="1:12" r="79">
      <c t="s" s="4" r="A79">
        <v>656</v>
      </c>
    </row>
    <row spans="1:12" r="80">
      <c t="s" s="3" r="A80">
        <v>509</v>
      </c>
    </row>
    <row spans="1:12" r="81">
      <c t="s" s="4" r="A81">
        <v>657</v>
      </c>
      <c t="n" s="8" r="E81">
        <v>6869000</v>
      </c>
      <c t="n" s="8" r="F81">
        <v>8754000</v>
      </c>
    </row>
    <row spans="1:12" r="82">
      <c t="s" s="4" r="A82">
        <v>511</v>
      </c>
    </row>
    <row spans="1:12" r="83">
      <c t="s" s="3" r="A83">
        <v>509</v>
      </c>
    </row>
    <row spans="1:12" r="84">
      <c t="s" s="4" r="A84">
        <v>616</v>
      </c>
      <c t="n" s="8" r="C84">
        <v>475000000</v>
      </c>
      <c t="n" s="8" r="D84">
        <v>300000000</v>
      </c>
    </row>
    <row spans="1:12" r="85">
      <c t="s" s="4" r="A85">
        <v>359</v>
      </c>
      <c t="s" s="4" r="E85">
        <v>512</v>
      </c>
      <c t="s" s="4" r="F85">
        <v>512</v>
      </c>
    </row>
    <row spans="1:12" r="86">
      <c t="s" s="4" r="A86">
        <v>585</v>
      </c>
      <c t="n" s="8" r="E86">
        <v>770009000</v>
      </c>
      <c t="n" s="8" r="F86">
        <v>769490000</v>
      </c>
    </row>
    <row spans="1:12" r="87">
      <c t="s" s="4" r="A87">
        <v>159</v>
      </c>
      <c t="n" s="8" r="C87">
        <v>480195000</v>
      </c>
      <c t="n" s="8" r="D87">
        <v>293203000</v>
      </c>
    </row>
    <row spans="1:12" r="88">
      <c t="s" s="4" r="A88">
        <v>652</v>
      </c>
      <c t="s" s="4" r="C88">
        <v>658</v>
      </c>
    </row>
    <row spans="1:12" r="89">
      <c t="s" s="4" r="A89">
        <v>586</v>
      </c>
      <c t="n" s="6" r="E89">
        <v>7266000</v>
      </c>
    </row>
    <row spans="1:12" r="90">
      <c t="s" s="4" r="A90">
        <v>659</v>
      </c>
    </row>
    <row spans="1:12" r="91">
      <c t="s" s="3" r="A91">
        <v>509</v>
      </c>
    </row>
    <row spans="1:12" r="92">
      <c t="s" s="4" r="A92">
        <v>657</v>
      </c>
      <c t="n" s="8" r="E92">
        <v>2845000</v>
      </c>
      <c t="n" s="8" r="F92">
        <v>3661000</v>
      </c>
    </row>
    <row spans="1:12" r="93">
      <c t="s" s="4" r="A93">
        <v>368</v>
      </c>
    </row>
    <row spans="1:12" r="94">
      <c t="s" s="3" r="A94">
        <v>509</v>
      </c>
    </row>
    <row spans="1:12" r="95">
      <c t="s" s="4" r="A95">
        <v>367</v>
      </c>
      <c t="n" s="10" r="E95">
        <v>3.75</v>
      </c>
    </row>
    <row spans="1:12" r="96">
      <c t="s" s="4" r="A96">
        <v>584</v>
      </c>
      <c t="n" s="13" r="E96">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33</v>
      </c>
    </row>
    <row spans="1:4" r="3">
      <c t="s" s="3" r="A3">
        <v>661</v>
      </c>
    </row>
    <row spans="1:4" r="4">
      <c t="s" s="4" r="A4">
        <v>662</v>
      </c>
      <c t="n" s="8" r="B4">
        <v>83315</v>
      </c>
      <c t="n" s="8" r="C4">
        <v>-2062</v>
      </c>
      <c t="n" s="8" r="D4">
        <v>28833</v>
      </c>
    </row>
    <row spans="1:4" r="5">
      <c t="s" s="3" r="A5">
        <v>663</v>
      </c>
    </row>
    <row spans="1:4" r="6">
      <c t="s" s="4" r="A6">
        <v>664</v>
      </c>
      <c t="n" s="6" r="B6">
        <v>52630</v>
      </c>
      <c t="n" s="6" r="C6">
        <v>136097</v>
      </c>
      <c t="n" s="6" r="D6">
        <v>-26945</v>
      </c>
    </row>
    <row spans="1:4" r="7">
      <c t="s" s="4" r="A7">
        <v>665</v>
      </c>
      <c t="n" s="6" r="B7">
        <v>-2605</v>
      </c>
      <c t="n" s="6" r="C7">
        <v>-2801</v>
      </c>
      <c t="n" s="6" r="D7">
        <v>-667</v>
      </c>
    </row>
    <row spans="1:4" r="8">
      <c t="s" s="4" r="A8">
        <v>666</v>
      </c>
      <c t="n" s="6" r="B8">
        <v>-19096</v>
      </c>
      <c t="n" s="6" r="C8">
        <v>-48995</v>
      </c>
      <c t="n" s="6" r="D8">
        <v>9701</v>
      </c>
    </row>
    <row spans="1:4" r="9">
      <c t="s" s="4" r="A9">
        <v>667</v>
      </c>
      <c t="n" s="6" r="B9">
        <v>30929</v>
      </c>
      <c t="n" s="6" r="C9">
        <v>84301</v>
      </c>
      <c t="n" s="6" r="D9">
        <v>-17911</v>
      </c>
    </row>
    <row spans="1:4" r="10">
      <c t="s" s="3" r="A10">
        <v>668</v>
      </c>
    </row>
    <row spans="1:4" r="11">
      <c t="s" s="4" r="A11">
        <v>669</v>
      </c>
      <c t="n" s="6" r="B11">
        <v>17952</v>
      </c>
      <c t="n" s="6" r="C11">
        <v>83315</v>
      </c>
      <c t="n" s="6" r="D11">
        <v>-2062</v>
      </c>
    </row>
    <row spans="1:4" r="12">
      <c t="s" s="4" r="A12">
        <v>670</v>
      </c>
    </row>
    <row spans="1:4" r="13">
      <c t="s" s="3" r="A13">
        <v>661</v>
      </c>
    </row>
    <row spans="1:4" r="14">
      <c t="s" s="4" r="A14">
        <v>662</v>
      </c>
      <c t="n" s="6" r="B14">
        <v>83315</v>
      </c>
      <c t="n" s="6" r="C14">
        <v>-2062</v>
      </c>
    </row>
    <row spans="1:4" r="15">
      <c t="s" s="3" r="A15">
        <v>668</v>
      </c>
    </row>
    <row spans="1:4" r="16">
      <c t="s" s="4" r="A16">
        <v>671</v>
      </c>
      <c t="n" s="6" r="B16">
        <v>149955</v>
      </c>
      <c t="n" s="6" r="C16">
        <v>526</v>
      </c>
      <c t="n" s="6" r="D16">
        <v>20289</v>
      </c>
    </row>
    <row spans="1:4" r="17">
      <c t="s" s="4" r="A17">
        <v>93</v>
      </c>
      <c t="n" s="6" r="B17">
        <v>1170</v>
      </c>
      <c t="n" s="6" r="C17">
        <v>-2208</v>
      </c>
    </row>
    <row spans="1:4" r="18">
      <c t="s" s="4" r="A18">
        <v>666</v>
      </c>
      <c t="n" s="6" r="B18">
        <v>-54833</v>
      </c>
      <c t="n" s="6" r="C18">
        <v>606</v>
      </c>
      <c t="n" s="6" r="D18">
        <v>-7305</v>
      </c>
    </row>
    <row spans="1:4" r="19">
      <c t="s" s="4" r="A19">
        <v>667</v>
      </c>
      <c t="n" s="6" r="B19">
        <v>96292</v>
      </c>
      <c t="n" s="6" r="C19">
        <v>-1076</v>
      </c>
      <c t="n" s="6" r="D19">
        <v>12984</v>
      </c>
    </row>
    <row spans="1:4" r="20">
      <c t="s" s="4" r="A20">
        <v>672</v>
      </c>
      <c t="n" s="6" r="B20">
        <v>-65363</v>
      </c>
      <c t="n" s="6" r="C20">
        <v>85377</v>
      </c>
      <c t="n" s="6" r="D20">
        <v>-30895</v>
      </c>
    </row>
    <row spans="1:4" r="21">
      <c t="s" s="4" r="A21">
        <v>669</v>
      </c>
      <c t="n" s="6" r="B21">
        <v>17952</v>
      </c>
      <c t="n" s="6" r="C21">
        <v>83315</v>
      </c>
      <c t="n" s="6" r="D21">
        <v>-2062</v>
      </c>
    </row>
    <row spans="1:4" r="22">
      <c t="s" s="4" r="A22">
        <v>454</v>
      </c>
    </row>
    <row spans="1:4" r="23">
      <c t="s" s="3" r="A23">
        <v>661</v>
      </c>
    </row>
    <row spans="1:4" r="24">
      <c t="s" s="4" r="A24">
        <v>662</v>
      </c>
      <c t="n" s="6" r="B24">
        <v>86783</v>
      </c>
      <c t="n" s="6" r="C24">
        <v>-1395</v>
      </c>
      <c t="n" s="6" r="D24">
        <v>28833</v>
      </c>
    </row>
    <row spans="1:4" r="25">
      <c t="s" s="3" r="A25">
        <v>663</v>
      </c>
    </row>
    <row spans="1:4" r="26">
      <c t="s" s="4" r="A26">
        <v>664</v>
      </c>
      <c t="n" s="6" r="B26">
        <v>52630</v>
      </c>
      <c t="n" s="6" r="C26">
        <v>136097</v>
      </c>
      <c t="n" s="6" r="D26">
        <v>-26945</v>
      </c>
    </row>
    <row spans="1:4" r="27">
      <c t="s" s="4" r="A27">
        <v>665</v>
      </c>
      <c t="n" s="6" r="B27">
        <v>0</v>
      </c>
      <c t="n" s="6" r="C27">
        <v>0</v>
      </c>
      <c t="n" s="6" r="D27">
        <v>0</v>
      </c>
    </row>
    <row spans="1:4" r="28">
      <c t="s" s="4" r="A28">
        <v>666</v>
      </c>
      <c t="n" s="6" r="B28">
        <v>-19096</v>
      </c>
      <c t="n" s="6" r="C28">
        <v>-48995</v>
      </c>
      <c t="n" s="6" r="D28">
        <v>9701</v>
      </c>
    </row>
    <row spans="1:4" r="29">
      <c t="s" s="4" r="A29">
        <v>667</v>
      </c>
      <c t="n" s="6" r="B29">
        <v>33534</v>
      </c>
      <c t="n" s="6" r="C29">
        <v>87102</v>
      </c>
      <c t="n" s="6" r="D29">
        <v>-17244</v>
      </c>
    </row>
    <row spans="1:4" r="30">
      <c t="s" s="3" r="A30">
        <v>668</v>
      </c>
    </row>
    <row spans="1:4" r="31">
      <c t="s" s="4" r="A31">
        <v>669</v>
      </c>
      <c t="n" s="6" r="B31">
        <v>24025</v>
      </c>
      <c t="n" s="6" r="C31">
        <v>86783</v>
      </c>
      <c t="n" s="6" r="D31">
        <v>-1395</v>
      </c>
    </row>
    <row spans="1:4" r="32">
      <c t="s" s="4" r="A32">
        <v>673</v>
      </c>
    </row>
    <row spans="1:4" r="33">
      <c t="s" s="3" r="A33">
        <v>661</v>
      </c>
    </row>
    <row spans="1:4" r="34">
      <c t="s" s="4" r="A34">
        <v>662</v>
      </c>
      <c t="n" s="6" r="B34">
        <v>86783</v>
      </c>
      <c t="n" s="6" r="C34">
        <v>-1395</v>
      </c>
    </row>
    <row spans="1:4" r="35">
      <c t="s" s="3" r="A35">
        <v>668</v>
      </c>
    </row>
    <row spans="1:4" r="36">
      <c t="s" s="4" r="A36">
        <v>671</v>
      </c>
      <c t="n" s="6" r="B36">
        <v>149955</v>
      </c>
      <c t="n" s="6" r="C36">
        <v>526</v>
      </c>
      <c t="n" s="6" r="D36">
        <v>20289</v>
      </c>
    </row>
    <row spans="1:4" r="37">
      <c t="s" s="4" r="A37">
        <v>93</v>
      </c>
      <c t="n" s="6" r="B37">
        <v>1170</v>
      </c>
      <c t="n" s="6" r="C37">
        <v>-2208</v>
      </c>
    </row>
    <row spans="1:4" r="38">
      <c t="s" s="4" r="A38">
        <v>666</v>
      </c>
      <c t="n" s="6" r="B38">
        <v>-54833</v>
      </c>
      <c t="n" s="6" r="C38">
        <v>606</v>
      </c>
      <c t="n" s="6" r="D38">
        <v>-7305</v>
      </c>
    </row>
    <row spans="1:4" r="39">
      <c t="s" s="4" r="A39">
        <v>667</v>
      </c>
      <c t="n" s="6" r="B39">
        <v>96292</v>
      </c>
      <c t="n" s="6" r="C39">
        <v>-1076</v>
      </c>
      <c t="n" s="6" r="D39">
        <v>12984</v>
      </c>
    </row>
    <row spans="1:4" r="40">
      <c t="s" s="4" r="A40">
        <v>672</v>
      </c>
      <c t="n" s="6" r="B40">
        <v>-62758</v>
      </c>
      <c t="n" s="6" r="C40">
        <v>88178</v>
      </c>
      <c t="n" s="6" r="D40">
        <v>-30228</v>
      </c>
    </row>
    <row spans="1:4" r="41">
      <c t="s" s="4" r="A41">
        <v>669</v>
      </c>
      <c t="n" s="6" r="B41">
        <v>24025</v>
      </c>
      <c t="n" s="6" r="C41">
        <v>86783</v>
      </c>
      <c t="n" s="6" r="D41">
        <v>-1395</v>
      </c>
    </row>
    <row spans="1:4" r="42">
      <c t="s" s="4" r="A42">
        <v>674</v>
      </c>
    </row>
    <row spans="1:4" r="43">
      <c t="s" s="3" r="A43">
        <v>661</v>
      </c>
    </row>
    <row spans="1:4" r="44">
      <c t="s" s="4" r="A44">
        <v>662</v>
      </c>
      <c t="n" s="6" r="B44">
        <v>-3468</v>
      </c>
      <c t="n" s="6" r="C44">
        <v>-667</v>
      </c>
      <c t="n" s="6" r="D44">
        <v>0</v>
      </c>
    </row>
    <row spans="1:4" r="45">
      <c t="s" s="3" r="A45">
        <v>663</v>
      </c>
    </row>
    <row spans="1:4" r="46">
      <c t="s" s="4" r="A46">
        <v>664</v>
      </c>
      <c t="n" s="6" r="B46">
        <v>0</v>
      </c>
      <c t="n" s="6" r="C46">
        <v>0</v>
      </c>
      <c t="n" s="6" r="D46">
        <v>0</v>
      </c>
    </row>
    <row spans="1:4" r="47">
      <c t="s" s="4" r="A47">
        <v>665</v>
      </c>
      <c t="n" s="6" r="B47">
        <v>-2605</v>
      </c>
      <c t="n" s="6" r="C47">
        <v>-2801</v>
      </c>
      <c t="n" s="6" r="D47">
        <v>-667</v>
      </c>
    </row>
    <row spans="1:4" r="48">
      <c t="s" s="4" r="A48">
        <v>666</v>
      </c>
      <c t="n" s="6" r="B48">
        <v>0</v>
      </c>
      <c t="n" s="6" r="C48">
        <v>0</v>
      </c>
      <c t="n" s="6" r="D48">
        <v>0</v>
      </c>
    </row>
    <row spans="1:4" r="49">
      <c t="s" s="4" r="A49">
        <v>667</v>
      </c>
      <c t="n" s="6" r="B49">
        <v>-2605</v>
      </c>
      <c t="n" s="6" r="C49">
        <v>-2801</v>
      </c>
      <c t="n" s="6" r="D49">
        <v>-667</v>
      </c>
    </row>
    <row spans="1:4" r="50">
      <c t="s" s="3" r="A50">
        <v>668</v>
      </c>
    </row>
    <row spans="1:4" r="51">
      <c t="s" s="4" r="A51">
        <v>669</v>
      </c>
      <c t="n" s="6" r="C51">
        <v>-3468</v>
      </c>
      <c t="n" s="6" r="D51">
        <v>-667</v>
      </c>
    </row>
    <row spans="1:4" r="52">
      <c t="s" s="4" r="A52">
        <v>675</v>
      </c>
    </row>
    <row spans="1:4" r="53">
      <c t="s" s="3" r="A53">
        <v>661</v>
      </c>
    </row>
    <row spans="1:4" r="54">
      <c t="s" s="4" r="A54">
        <v>662</v>
      </c>
      <c t="n" s="6" r="B54">
        <v>-3468</v>
      </c>
      <c t="n" s="6" r="C54">
        <v>-667</v>
      </c>
    </row>
    <row spans="1:4" r="55">
      <c t="s" s="3" r="A55">
        <v>668</v>
      </c>
    </row>
    <row spans="1:4" r="56">
      <c t="s" s="4" r="A56">
        <v>671</v>
      </c>
      <c t="n" s="6" r="B56">
        <v>0</v>
      </c>
      <c t="n" s="6" r="C56">
        <v>0</v>
      </c>
      <c t="n" s="6" r="D56">
        <v>0</v>
      </c>
    </row>
    <row spans="1:4" r="57">
      <c t="s" s="4" r="A57">
        <v>93</v>
      </c>
      <c t="n" s="6" r="B57">
        <v>0</v>
      </c>
      <c t="n" s="6" r="C57">
        <v>0</v>
      </c>
    </row>
    <row spans="1:4" r="58">
      <c t="s" s="4" r="A58">
        <v>666</v>
      </c>
      <c t="n" s="6" r="B58">
        <v>0</v>
      </c>
      <c t="n" s="6" r="C58">
        <v>0</v>
      </c>
      <c t="n" s="6" r="D58">
        <v>0</v>
      </c>
    </row>
    <row spans="1:4" r="59">
      <c t="s" s="4" r="A59">
        <v>667</v>
      </c>
      <c t="n" s="6" r="B59">
        <v>0</v>
      </c>
      <c t="n" s="6" r="C59">
        <v>0</v>
      </c>
      <c t="n" s="6" r="D59">
        <v>0</v>
      </c>
    </row>
    <row spans="1:4" r="60">
      <c t="s" s="4" r="A60">
        <v>672</v>
      </c>
      <c t="n" s="6" r="B60">
        <v>-2605</v>
      </c>
      <c t="n" s="6" r="C60">
        <v>-2801</v>
      </c>
      <c t="n" s="6" r="D60">
        <v>-667</v>
      </c>
    </row>
    <row spans="1:4" r="61">
      <c t="s" s="4" r="A61">
        <v>669</v>
      </c>
      <c t="n" s="8" r="B61">
        <v>-6073</v>
      </c>
      <c t="n" s="8" r="C61">
        <v>-3468</v>
      </c>
      <c t="n" s="8" r="D61">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33</v>
      </c>
    </row>
    <row spans="1:4" r="3">
      <c t="s" s="3" r="A3">
        <v>677</v>
      </c>
    </row>
    <row spans="1:4" r="4">
      <c t="s" s="4" r="A4">
        <v>678</v>
      </c>
      <c t="n" s="8" r="B4">
        <v>17917</v>
      </c>
      <c t="n" s="8" r="C4">
        <v>17051</v>
      </c>
      <c t="n" s="8" r="D4">
        <v>15425</v>
      </c>
    </row>
    <row spans="1:4" r="5">
      <c t="s" s="4" r="A5">
        <v>679</v>
      </c>
      <c t="n" s="8" r="B5">
        <v>5593</v>
      </c>
      <c t="n" s="8" r="C5">
        <v>5797</v>
      </c>
      <c t="n" s="8" r="D5">
        <v>5078</v>
      </c>
    </row>
    <row spans="1:4" r="6">
      <c t="s" s="4" r="A6">
        <v>680</v>
      </c>
      <c t="n" s="6" r="B6">
        <v>0</v>
      </c>
      <c t="n" s="6" r="C6">
        <v>0</v>
      </c>
      <c t="n" s="6" r="D6">
        <v>0</v>
      </c>
    </row>
    <row spans="1:4" r="7">
      <c t="s" s="4" r="A7">
        <v>681</v>
      </c>
      <c t="n" s="9" r="B7">
        <v>6.97</v>
      </c>
    </row>
    <row spans="1:4" r="8">
      <c t="s" s="4" r="A8">
        <v>682</v>
      </c>
      <c t="n" s="9" r="B8">
        <v>47.75</v>
      </c>
    </row>
    <row spans="1:4" r="9">
      <c t="s" s="4" r="A9">
        <v>683</v>
      </c>
      <c t="n" s="6" r="B9">
        <v>1420475</v>
      </c>
      <c t="n" s="6" r="C9">
        <v>674904</v>
      </c>
      <c t="n" s="6" r="D9">
        <v>848498</v>
      </c>
    </row>
    <row spans="1:4" r="10">
      <c t="s" s="4" r="A10">
        <v>684</v>
      </c>
      <c t="n" s="8" r="B10">
        <v>23722</v>
      </c>
      <c t="n" s="8" r="C10">
        <v>24593</v>
      </c>
      <c t="n" s="8" r="D10">
        <v>17487</v>
      </c>
    </row>
    <row spans="1:4" r="11">
      <c t="s" s="4" r="A11">
        <v>685</v>
      </c>
      <c t="s" s="4" r="B11">
        <v>686</v>
      </c>
    </row>
    <row spans="1:4" r="12">
      <c t="s" s="4" r="A12">
        <v>687</v>
      </c>
      <c t="n" s="8" r="B12">
        <v>20423</v>
      </c>
    </row>
    <row spans="1:4" r="13">
      <c t="s" s="4" r="A13">
        <v>688</v>
      </c>
      <c t="n" s="6" r="B13">
        <v>0</v>
      </c>
      <c t="n" s="6" r="C13">
        <v>-54</v>
      </c>
      <c t="n" s="6" r="D13">
        <v>-884</v>
      </c>
    </row>
    <row spans="1:4" r="14">
      <c t="s" s="4" r="A14">
        <v>185</v>
      </c>
      <c t="n" s="8" r="B14">
        <v>1314</v>
      </c>
      <c t="n" s="8" r="C14">
        <v>609</v>
      </c>
    </row>
    <row spans="1:4" r="15">
      <c t="s" s="4" r="A15">
        <v>689</v>
      </c>
    </row>
    <row spans="1:4" r="16">
      <c t="s" s="3" r="A16">
        <v>677</v>
      </c>
    </row>
    <row spans="1:4" r="17">
      <c t="s" s="4" r="A17">
        <v>678</v>
      </c>
      <c t="n" s="6" r="D17">
        <v>15405</v>
      </c>
    </row>
    <row spans="1:4" r="18">
      <c t="s" s="4" r="A18">
        <v>690</v>
      </c>
    </row>
    <row spans="1:4" r="19">
      <c t="s" s="3" r="A19">
        <v>677</v>
      </c>
    </row>
    <row spans="1:4" r="20">
      <c t="s" s="4" r="A20">
        <v>691</v>
      </c>
      <c t="s" s="4" r="B20">
        <v>692</v>
      </c>
    </row>
    <row spans="1:4" r="21">
      <c t="s" s="4" r="A21">
        <v>693</v>
      </c>
    </row>
    <row spans="1:4" r="22">
      <c t="s" s="3" r="A22">
        <v>677</v>
      </c>
    </row>
    <row spans="1:4" r="23">
      <c t="s" s="4" r="A23">
        <v>691</v>
      </c>
      <c t="s" s="4" r="B23">
        <v>694</v>
      </c>
    </row>
    <row spans="1:4" r="24">
      <c t="s" s="4" r="A24">
        <v>695</v>
      </c>
    </row>
    <row spans="1:4" r="25">
      <c t="s" s="3" r="A25">
        <v>677</v>
      </c>
    </row>
    <row spans="1:4" r="26">
      <c t="s" s="4" r="A26">
        <v>678</v>
      </c>
      <c t="n" s="8" r="D26">
        <v>20</v>
      </c>
    </row>
    <row spans="1:4" r="27">
      <c t="s" s="4" r="A27">
        <v>696</v>
      </c>
    </row>
    <row spans="1:4" r="28">
      <c t="s" s="3" r="A28">
        <v>677</v>
      </c>
    </row>
    <row spans="1:4" r="29">
      <c t="s" s="4" r="A29">
        <v>691</v>
      </c>
      <c t="s" s="4" r="B29">
        <v>697</v>
      </c>
    </row>
    <row spans="1:4" r="30">
      <c t="s" s="4" r="A30">
        <v>698</v>
      </c>
      <c t="s" s="4" r="B30">
        <v>699</v>
      </c>
    </row>
    <row spans="1:4" r="31">
      <c t="s" s="4" r="A31">
        <v>700</v>
      </c>
    </row>
    <row spans="1:4" r="32">
      <c t="s" s="3" r="A32">
        <v>677</v>
      </c>
    </row>
    <row spans="1:4" r="33">
      <c t="s" s="4" r="A33">
        <v>691</v>
      </c>
      <c t="s" s="4" r="B33">
        <v>694</v>
      </c>
    </row>
    <row spans="1:4" r="34">
      <c t="s" s="4" r="A34">
        <v>698</v>
      </c>
      <c t="s" s="4" r="B34">
        <v>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t="s" s="1" r="A1">
        <v>701</v>
      </c>
      <c t="s" s="2" r="B1">
        <v>1</v>
      </c>
    </row>
    <row spans="1:4" r="2">
      <c t="s" s="2" r="B2">
        <v>2</v>
      </c>
      <c t="s" s="2" r="C2">
        <v>32</v>
      </c>
      <c t="s" s="2" r="D2">
        <v>33</v>
      </c>
    </row>
    <row spans="1:4" r="3">
      <c t="s" s="3" r="A3">
        <v>702</v>
      </c>
    </row>
    <row spans="1:4" r="4">
      <c t="s" s="4" r="A4">
        <v>703</v>
      </c>
      <c t="n" s="6" r="B4">
        <v>204974</v>
      </c>
      <c t="n" s="6" r="C4">
        <v>331174</v>
      </c>
      <c t="n" s="6" r="D4">
        <v>411794</v>
      </c>
    </row>
    <row spans="1:4" r="5">
      <c t="s" s="4" r="A5">
        <v>704</v>
      </c>
      <c t="n" s="6" r="B5">
        <v>0</v>
      </c>
      <c t="n" s="6" r="C5">
        <v>0</v>
      </c>
      <c t="n" s="6" r="D5">
        <v>0</v>
      </c>
    </row>
    <row spans="1:4" r="6">
      <c t="s" s="4" r="A6">
        <v>705</v>
      </c>
      <c t="n" s="6" r="B6">
        <v>0</v>
      </c>
      <c t="n" s="6" r="C6">
        <v>-250</v>
      </c>
      <c t="n" s="6" r="D6">
        <v>0</v>
      </c>
    </row>
    <row spans="1:4" r="7">
      <c t="s" s="4" r="A7">
        <v>706</v>
      </c>
      <c t="n" s="6" r="B7">
        <v>0</v>
      </c>
      <c t="n" s="6" r="C7">
        <v>0</v>
      </c>
      <c t="n" s="6" r="D7">
        <v>-15250</v>
      </c>
    </row>
    <row spans="1:4" r="8">
      <c t="s" s="4" r="A8">
        <v>707</v>
      </c>
      <c t="n" s="6" r="B8">
        <v>-60500</v>
      </c>
      <c t="n" s="6" r="C8">
        <v>-125950</v>
      </c>
      <c t="n" s="6" r="D8">
        <v>-65370</v>
      </c>
    </row>
    <row spans="1:4" r="9">
      <c t="s" s="4" r="A9">
        <v>708</v>
      </c>
      <c t="n" s="6" r="B9">
        <v>144474</v>
      </c>
      <c t="n" s="6" r="C9">
        <v>204974</v>
      </c>
      <c t="n" s="6" r="D9">
        <v>331174</v>
      </c>
    </row>
    <row spans="1:4" r="10">
      <c t="s" s="4" r="A10">
        <v>709</v>
      </c>
      <c t="n" s="6" r="B10">
        <v>144474</v>
      </c>
      <c t="n" s="6" r="C10">
        <v>204974</v>
      </c>
      <c t="n" s="6" r="D10">
        <v>318279</v>
      </c>
    </row>
    <row spans="1:4" r="11">
      <c t="s" s="4" r="A11">
        <v>710</v>
      </c>
      <c t="n" s="6" r="B11">
        <v>0</v>
      </c>
      <c t="n" s="6" r="C11">
        <v>0</v>
      </c>
      <c t="n" s="6" r="D11">
        <v>12895</v>
      </c>
    </row>
    <row spans="1:4" r="12">
      <c t="s" s="3" r="A12">
        <v>711</v>
      </c>
    </row>
    <row spans="1:4" r="13">
      <c t="s" s="4" r="A13">
        <v>712</v>
      </c>
      <c t="n" s="9" r="B13">
        <v>33.94</v>
      </c>
      <c t="n" s="9" r="C13">
        <v>39.37</v>
      </c>
      <c t="n" s="9" r="D13">
        <v>39.04</v>
      </c>
    </row>
    <row spans="1:4" r="14">
      <c t="s" s="4" r="A14">
        <v>713</v>
      </c>
      <c t="n" s="6" r="B14">
        <v>0</v>
      </c>
      <c t="n" s="6" r="C14">
        <v>0</v>
      </c>
      <c t="n" s="6" r="D14">
        <v>0</v>
      </c>
    </row>
    <row spans="1:4" r="15">
      <c t="s" s="4" r="A15">
        <v>714</v>
      </c>
      <c t="n" s="6" r="B15">
        <v>0</v>
      </c>
      <c t="n" s="10" r="C15">
        <v>46.2</v>
      </c>
      <c t="n" s="6" r="D15">
        <v>0</v>
      </c>
    </row>
    <row spans="1:4" r="16">
      <c t="s" s="4" r="A16">
        <v>715</v>
      </c>
      <c t="n" s="6" r="B16">
        <v>0</v>
      </c>
      <c t="n" s="6" r="C16">
        <v>0</v>
      </c>
      <c t="n" s="10" r="D16">
        <v>42.45</v>
      </c>
    </row>
    <row spans="1:4" r="17">
      <c t="s" s="4" r="A17">
        <v>716</v>
      </c>
      <c t="n" s="10" r="B17">
        <v>50.68</v>
      </c>
      <c t="n" s="10" r="C17">
        <v>48.21</v>
      </c>
      <c t="n" s="10" r="D17">
        <v>36.56</v>
      </c>
    </row>
    <row spans="1:4" r="18">
      <c t="s" s="4" r="A18">
        <v>717</v>
      </c>
      <c t="n" s="10" r="B18">
        <v>26.92</v>
      </c>
      <c t="n" s="10" r="C18">
        <v>33.94</v>
      </c>
      <c t="n" s="10" r="D18">
        <v>39.37</v>
      </c>
    </row>
    <row spans="1:4" r="19">
      <c t="s" s="4" r="A19">
        <v>718</v>
      </c>
      <c t="n" s="10" r="B19">
        <v>26.92</v>
      </c>
      <c t="n" s="10" r="C19">
        <v>33.94</v>
      </c>
      <c t="n" s="10" r="D19">
        <v>40.62</v>
      </c>
    </row>
    <row spans="1:4" r="20">
      <c t="s" s="4" r="A20">
        <v>719</v>
      </c>
      <c t="n" s="8" r="B20">
        <v>0</v>
      </c>
      <c t="n" s="8" r="C20">
        <v>0</v>
      </c>
      <c t="n" s="9" r="D20">
        <v>8.640000000000001</v>
      </c>
    </row>
    <row spans="1:4" r="21">
      <c t="s" s="3" r="A21">
        <v>702</v>
      </c>
    </row>
    <row spans="1:4" r="22">
      <c t="s" s="4" r="A22">
        <v>720</v>
      </c>
      <c t="s" s="4" r="B22">
        <v>721</v>
      </c>
      <c t="s" s="4" r="C22">
        <v>722</v>
      </c>
      <c t="s" s="4" r="D22">
        <v>723</v>
      </c>
    </row>
    <row spans="1:4" r="23">
      <c t="s" s="4" r="A23">
        <v>724</v>
      </c>
      <c t="s" s="4" r="B23">
        <v>721</v>
      </c>
      <c t="s" s="4" r="C23">
        <v>722</v>
      </c>
      <c t="s" s="4" r="D23">
        <v>721</v>
      </c>
    </row>
    <row spans="1:4" r="24">
      <c t="s" s="4" r="A24">
        <v>725</v>
      </c>
      <c t="s" s="4" r="D24">
        <v>697</v>
      </c>
    </row>
    <row spans="1:4" r="25">
      <c t="s" s="3" r="A25">
        <v>726</v>
      </c>
    </row>
    <row spans="1:4" r="26">
      <c t="s" s="4" r="A26">
        <v>727</v>
      </c>
      <c t="n" s="8" r="B26">
        <v>0</v>
      </c>
      <c t="n" s="8" r="C26">
        <v>531</v>
      </c>
      <c t="n" s="8" r="D26">
        <v>1708</v>
      </c>
    </row>
    <row spans="1:4" r="27">
      <c t="s" s="4" r="A27">
        <v>728</v>
      </c>
      <c t="n" s="6" r="B27">
        <v>0</v>
      </c>
      <c t="n" s="6" r="C27">
        <v>531</v>
      </c>
      <c t="n" s="6" r="D27">
        <v>1373</v>
      </c>
    </row>
    <row spans="1:4" r="28">
      <c t="s" s="4" r="A28">
        <v>729</v>
      </c>
      <c t="n" s="8" r="B28">
        <v>0</v>
      </c>
      <c t="n" s="8" r="C28">
        <v>0</v>
      </c>
      <c t="n" s="8" r="D28">
        <v>3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6"/>
  </cols>
  <sheetData>
    <row spans="1:7" r="1">
      <c t="s" s="1" r="A1">
        <v>172</v>
      </c>
      <c t="s" s="2" r="B1">
        <v>173</v>
      </c>
      <c t="s" s="2" r="C1">
        <v>174</v>
      </c>
      <c t="s" s="2" r="D1">
        <v>175</v>
      </c>
      <c t="s" s="2" r="E1">
        <v>176</v>
      </c>
      <c t="s" s="2" r="F1">
        <v>177</v>
      </c>
      <c t="s" s="2" r="G1">
        <v>178</v>
      </c>
    </row>
    <row spans="1:7" r="2">
      <c t="s" s="4" r="A2">
        <v>179</v>
      </c>
      <c t="n" s="8" r="B2">
        <v>872133</v>
      </c>
      <c t="n" s="8" r="C2">
        <v>484</v>
      </c>
      <c t="n" s="8" r="D2">
        <v>-860</v>
      </c>
      <c t="n" s="8" r="E2">
        <v>1386475</v>
      </c>
      <c t="n" s="8" r="F2">
        <v>-542799</v>
      </c>
      <c t="n" s="8" r="G2">
        <v>28833</v>
      </c>
    </row>
    <row spans="1:7" r="3">
      <c t="s" s="3" r="A3">
        <v>180</v>
      </c>
    </row>
    <row spans="1:7" r="4">
      <c t="s" s="4" r="A4">
        <v>121</v>
      </c>
      <c t="n" s="6" r="B4">
        <v>117634</v>
      </c>
      <c t="n" s="6" r="F4">
        <v>117634</v>
      </c>
    </row>
    <row spans="1:7" r="5">
      <c t="s" s="4" r="A5">
        <v>181</v>
      </c>
      <c t="n" s="6" r="B5">
        <v>-30228</v>
      </c>
    </row>
    <row spans="1:7" r="6">
      <c t="s" s="4" r="A6">
        <v>182</v>
      </c>
      <c t="n" s="6" r="B6">
        <v>-667</v>
      </c>
    </row>
    <row spans="1:7" r="7">
      <c t="s" s="4" r="A7">
        <v>183</v>
      </c>
      <c t="n" s="6" r="B7">
        <v>-3126</v>
      </c>
      <c t="n" s="6" r="C7">
        <v>4</v>
      </c>
      <c t="n" s="6" r="E7">
        <v>-3130</v>
      </c>
    </row>
    <row spans="1:7" r="8">
      <c t="s" s="4" r="A8">
        <v>184</v>
      </c>
      <c t="n" s="6" r="B8">
        <v>15424</v>
      </c>
      <c t="n" s="6" r="E8">
        <v>15424</v>
      </c>
    </row>
    <row spans="1:7" r="9">
      <c t="s" s="4" r="A9">
        <v>185</v>
      </c>
      <c t="n" s="6" r="B9">
        <v>-884</v>
      </c>
      <c t="n" s="6" r="E9">
        <v>-884</v>
      </c>
    </row>
    <row spans="1:7" r="10">
      <c t="s" s="4" r="A10">
        <v>186</v>
      </c>
      <c t="n" s="6" r="B10">
        <v>970286</v>
      </c>
      <c t="n" s="6" r="C10">
        <v>488</v>
      </c>
      <c t="n" s="6" r="D10">
        <v>-860</v>
      </c>
      <c t="n" s="6" r="E10">
        <v>1397885</v>
      </c>
      <c t="n" s="6" r="F10">
        <v>-425165</v>
      </c>
      <c t="n" s="6" r="G10">
        <v>-2062</v>
      </c>
    </row>
    <row spans="1:7" r="11">
      <c t="s" s="3" r="A11">
        <v>180</v>
      </c>
    </row>
    <row spans="1:7" r="12">
      <c t="s" s="4" r="A12">
        <v>121</v>
      </c>
      <c t="n" s="6" r="B12">
        <v>-189543</v>
      </c>
      <c t="n" s="6" r="F12">
        <v>-189543</v>
      </c>
    </row>
    <row spans="1:7" r="13">
      <c t="s" s="4" r="A13">
        <v>181</v>
      </c>
      <c t="n" s="6" r="B13">
        <v>88178</v>
      </c>
    </row>
    <row spans="1:7" r="14">
      <c t="s" s="4" r="A14">
        <v>182</v>
      </c>
      <c t="n" s="6" r="B14">
        <v>-2801</v>
      </c>
    </row>
    <row spans="1:7" r="15">
      <c t="s" s="4" r="A15">
        <v>183</v>
      </c>
      <c t="n" s="6" r="B15">
        <v>-7171</v>
      </c>
      <c t="n" s="6" r="C15">
        <v>3</v>
      </c>
      <c t="n" s="6" r="E15">
        <v>-7174</v>
      </c>
    </row>
    <row spans="1:7" r="16">
      <c t="s" s="4" r="A16">
        <v>184</v>
      </c>
      <c t="n" s="6" r="B16">
        <v>16709</v>
      </c>
      <c t="n" s="6" r="E16">
        <v>16709</v>
      </c>
    </row>
    <row spans="1:7" r="17">
      <c t="s" s="4" r="A17">
        <v>185</v>
      </c>
      <c t="n" s="6" r="B17">
        <v>-54</v>
      </c>
      <c t="n" s="6" r="E17">
        <v>-54</v>
      </c>
    </row>
    <row spans="1:7" r="18">
      <c t="s" s="4" r="A18">
        <v>187</v>
      </c>
      <c t="n" s="6" r="B18">
        <v>225999</v>
      </c>
      <c t="n" s="6" r="C18">
        <v>58</v>
      </c>
      <c t="n" s="6" r="E18">
        <v>225941</v>
      </c>
    </row>
    <row spans="1:7" r="19">
      <c t="s" s="4" r="A19">
        <v>188</v>
      </c>
      <c t="n" s="6" r="B19">
        <v>1101603</v>
      </c>
      <c t="n" s="6" r="C19">
        <v>549</v>
      </c>
      <c t="n" s="6" r="D19">
        <v>-860</v>
      </c>
      <c t="n" s="6" r="E19">
        <v>1633307</v>
      </c>
      <c t="n" s="6" r="F19">
        <v>-614708</v>
      </c>
      <c t="n" s="6" r="G19">
        <v>83315</v>
      </c>
    </row>
    <row spans="1:7" r="20">
      <c t="s" s="3" r="A20">
        <v>180</v>
      </c>
    </row>
    <row spans="1:7" r="21">
      <c t="s" s="4" r="A21">
        <v>121</v>
      </c>
      <c t="n" s="6" r="B21">
        <v>-1090915</v>
      </c>
      <c t="n" s="6" r="F21">
        <v>-1090915</v>
      </c>
    </row>
    <row spans="1:7" r="22">
      <c t="s" s="4" r="A22">
        <v>181</v>
      </c>
      <c t="n" s="6" r="B22">
        <v>-62758</v>
      </c>
    </row>
    <row spans="1:7" r="23">
      <c t="s" s="4" r="A23">
        <v>182</v>
      </c>
      <c t="n" s="6" r="B23">
        <v>-2605</v>
      </c>
    </row>
    <row spans="1:7" r="24">
      <c t="s" s="4" r="A24">
        <v>183</v>
      </c>
      <c t="n" s="6" r="B24">
        <v>-2638</v>
      </c>
      <c t="n" s="6" r="C24">
        <v>4</v>
      </c>
      <c t="n" s="6" r="E24">
        <v>-2642</v>
      </c>
    </row>
    <row spans="1:7" r="25">
      <c t="s" s="4" r="A25">
        <v>184</v>
      </c>
      <c t="n" s="6" r="B25">
        <v>17524</v>
      </c>
      <c t="n" s="6" r="E25">
        <v>17524</v>
      </c>
    </row>
    <row spans="1:7" r="26">
      <c t="s" s="4" r="A26">
        <v>185</v>
      </c>
      <c t="n" s="6" r="B26">
        <v>0</v>
      </c>
    </row>
    <row spans="1:7" r="27">
      <c t="s" s="4" r="A27">
        <v>189</v>
      </c>
      <c t="n" s="8" r="B27">
        <v>-39789</v>
      </c>
      <c t="n" s="8" r="C27">
        <v>553</v>
      </c>
      <c t="n" s="8" r="D27">
        <v>-860</v>
      </c>
      <c t="n" s="8" r="E27">
        <v>1648189</v>
      </c>
      <c t="n" s="8" r="F27">
        <v>-1705623</v>
      </c>
      <c t="n" s="8" r="G27">
        <v>179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33</v>
      </c>
    </row>
    <row spans="1:4" r="3">
      <c t="s" s="3" r="A3">
        <v>731</v>
      </c>
    </row>
    <row spans="1:4" r="4">
      <c t="s" s="4" r="A4">
        <v>732</v>
      </c>
      <c t="n" s="6" r="B4">
        <v>1303106</v>
      </c>
      <c t="n" s="6" r="C4">
        <v>1258053</v>
      </c>
      <c t="n" s="6" r="D4">
        <v>1108874</v>
      </c>
    </row>
    <row spans="1:4" r="5">
      <c t="s" s="4" r="A5">
        <v>733</v>
      </c>
      <c t="n" s="6" r="B5">
        <v>1420475</v>
      </c>
      <c t="n" s="6" r="C5">
        <v>674904</v>
      </c>
      <c t="n" s="6" r="D5">
        <v>848498</v>
      </c>
    </row>
    <row spans="1:4" r="6">
      <c t="s" s="4" r="A6">
        <v>734</v>
      </c>
      <c t="n" s="6" r="B6">
        <v>-638582</v>
      </c>
      <c t="n" s="6" r="C6">
        <v>-598796</v>
      </c>
      <c t="n" s="6" r="D6">
        <v>-534041</v>
      </c>
    </row>
    <row spans="1:4" r="7">
      <c t="s" s="4" r="A7">
        <v>735</v>
      </c>
      <c t="n" s="6" r="B7">
        <v>-278442</v>
      </c>
      <c t="n" s="6" r="C7">
        <v>-31055</v>
      </c>
      <c t="n" s="6" r="D7">
        <v>-165278</v>
      </c>
    </row>
    <row spans="1:4" r="8">
      <c t="s" s="4" r="A8">
        <v>736</v>
      </c>
      <c t="n" s="6" r="B8">
        <v>1806557</v>
      </c>
      <c t="n" s="6" r="C8">
        <v>1303106</v>
      </c>
      <c t="n" s="6" r="D8">
        <v>1258053</v>
      </c>
    </row>
    <row spans="1:4" r="9">
      <c t="s" s="3" r="A9">
        <v>737</v>
      </c>
    </row>
    <row spans="1:4" r="10">
      <c t="s" s="4" r="A10">
        <v>738</v>
      </c>
      <c t="n" s="9" r="B10">
        <v>29.95</v>
      </c>
      <c t="n" s="9" r="C10">
        <v>23.92</v>
      </c>
      <c t="n" s="9" r="D10">
        <v>27.56</v>
      </c>
    </row>
    <row spans="1:4" r="11">
      <c t="s" s="4" r="A11">
        <v>739</v>
      </c>
      <c t="n" s="10" r="B11">
        <v>16.7</v>
      </c>
      <c t="n" s="10" r="C11">
        <v>36.44</v>
      </c>
      <c t="n" s="10" r="D11">
        <v>20.61</v>
      </c>
    </row>
    <row spans="1:4" r="12">
      <c t="s" s="4" r="A12">
        <v>740</v>
      </c>
      <c t="n" s="10" r="B12">
        <v>29.6</v>
      </c>
      <c t="n" s="10" r="C12">
        <v>24.57</v>
      </c>
      <c t="n" s="10" r="D12">
        <v>25.45</v>
      </c>
    </row>
    <row spans="1:4" r="13">
      <c t="s" s="4" r="A13">
        <v>741</v>
      </c>
      <c t="n" s="10" r="B13">
        <v>22.39</v>
      </c>
      <c t="n" s="10" r="C13">
        <v>30.19</v>
      </c>
      <c t="n" s="10" r="D13">
        <v>26.43</v>
      </c>
    </row>
    <row spans="1:4" r="14">
      <c t="s" s="4" r="A14">
        <v>742</v>
      </c>
      <c t="n" s="9" r="B14">
        <v>20.83</v>
      </c>
      <c t="n" s="9" r="C14">
        <v>29.95</v>
      </c>
      <c t="n" s="9" r="D14">
        <v>2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43</v>
      </c>
      <c t="s" s="2" r="B1">
        <v>1</v>
      </c>
    </row>
    <row spans="1:3" r="2">
      <c t="s" s="2" r="B2">
        <v>2</v>
      </c>
      <c t="s" s="2" r="C2">
        <v>744</v>
      </c>
    </row>
    <row spans="1:3" r="3">
      <c t="s" s="3" r="A3">
        <v>223</v>
      </c>
    </row>
    <row spans="1:3" r="4">
      <c t="s" s="4" r="A4">
        <v>745</v>
      </c>
      <c t="n" s="8" r="C4">
        <v>100000000</v>
      </c>
    </row>
    <row spans="1:3" r="5">
      <c t="s" s="4" r="A5">
        <v>746</v>
      </c>
      <c t="n" s="6" r="B5">
        <v>300000</v>
      </c>
    </row>
    <row spans="1:3" r="6">
      <c t="s" s="4" r="A6">
        <v>747</v>
      </c>
      <c t="n" s="8" r="B6">
        <v>7071000</v>
      </c>
    </row>
    <row spans="1:3" r="7">
      <c t="s" s="4" r="A7">
        <v>748</v>
      </c>
      <c t="n" s="9" r="B7">
        <v>23.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s="1" r="A1">
        <v>749</v>
      </c>
      <c t="s" s="2" r="B1">
        <v>750</v>
      </c>
      <c t="s" s="2" r="C1">
        <v>751</v>
      </c>
      <c t="s" s="2" r="D1">
        <v>752</v>
      </c>
      <c t="s" s="2" r="E1">
        <v>446</v>
      </c>
      <c t="s" s="2" r="F1">
        <v>447</v>
      </c>
    </row>
    <row spans="1:6" r="2">
      <c t="s" s="3" r="A2">
        <v>753</v>
      </c>
    </row>
    <row spans="1:6" r="3">
      <c t="s" s="4" r="A3">
        <v>754</v>
      </c>
      <c t="n" s="6" r="D3">
        <v>2021</v>
      </c>
    </row>
    <row spans="1:6" r="4">
      <c t="s" s="4" r="A4">
        <v>755</v>
      </c>
      <c t="n" s="8" r="D4">
        <v>2076000</v>
      </c>
      <c t="n" s="8" r="E4">
        <v>966000</v>
      </c>
      <c t="n" s="8" r="F4">
        <v>597000</v>
      </c>
    </row>
    <row spans="1:6" r="5">
      <c t="s" s="4" r="A5">
        <v>756</v>
      </c>
      <c t="n" s="6" r="D5">
        <v>223441000</v>
      </c>
    </row>
    <row spans="1:6" r="6">
      <c t="s" s="4" r="A6">
        <v>757</v>
      </c>
      <c t="n" s="8" r="D6">
        <v>185680000</v>
      </c>
    </row>
    <row spans="1:6" r="7">
      <c t="s" s="4" r="A7">
        <v>758</v>
      </c>
      <c t="s" s="4" r="D7">
        <v>694</v>
      </c>
    </row>
    <row spans="1:6" r="8">
      <c t="s" s="4" r="A8">
        <v>759</v>
      </c>
      <c t="n" s="6" r="D8">
        <v>1000</v>
      </c>
    </row>
    <row spans="1:6" r="9">
      <c t="s" s="4" r="A9">
        <v>760</v>
      </c>
      <c t="n" s="8" r="D9">
        <v>10000000</v>
      </c>
    </row>
    <row spans="1:6" r="10">
      <c t="s" s="4" r="A10">
        <v>761</v>
      </c>
      <c t="n" s="6" r="D10">
        <v>35000000</v>
      </c>
    </row>
    <row spans="1:6" r="11">
      <c t="s" s="4" r="A11">
        <v>762</v>
      </c>
      <c t="n" s="6" r="D11">
        <v>150000000</v>
      </c>
    </row>
    <row spans="1:6" r="12">
      <c t="s" s="4" r="A12">
        <v>763</v>
      </c>
      <c t="n" s="8" r="C12">
        <v>18373000</v>
      </c>
    </row>
    <row spans="1:6" r="13">
      <c t="s" s="4" r="A13">
        <v>764</v>
      </c>
      <c t="n" s="6" r="C13">
        <v>1119000</v>
      </c>
    </row>
    <row spans="1:6" r="14">
      <c t="s" s="4" r="A14">
        <v>765</v>
      </c>
      <c t="n" s="8" r="C14">
        <v>17254000</v>
      </c>
    </row>
    <row spans="1:6" r="15">
      <c t="s" s="4" r="A15">
        <v>766</v>
      </c>
      <c t="n" s="8" r="B15">
        <v>2119000</v>
      </c>
    </row>
    <row spans="1:6" r="16">
      <c t="s" s="4" r="A16">
        <v>767</v>
      </c>
      <c t="n" s="6" r="B16">
        <v>0</v>
      </c>
      <c t="n" s="6" r="D16">
        <v>75000</v>
      </c>
    </row>
    <row spans="1:6" r="17">
      <c t="s" s="4" r="A17">
        <v>768</v>
      </c>
      <c t="n" s="6" r="B17">
        <v>2119000</v>
      </c>
      <c t="n" s="8" r="D17">
        <v>133650</v>
      </c>
    </row>
    <row spans="1:6" r="18">
      <c t="s" s="4" r="A18">
        <v>769</v>
      </c>
    </row>
    <row spans="1:6" r="19">
      <c t="s" s="3" r="A19">
        <v>753</v>
      </c>
    </row>
    <row spans="1:6" r="20">
      <c t="s" s="4" r="A20">
        <v>766</v>
      </c>
      <c t="n" s="8" r="B20">
        <v>1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0</v>
      </c>
      <c t="s" s="2" r="B1">
        <v>364</v>
      </c>
    </row>
    <row spans="1:2" r="2">
      <c t="s" s="3" r="A2">
        <v>231</v>
      </c>
    </row>
    <row spans="1:2" r="3">
      <c t="n" s="6" r="A3">
        <v>2016</v>
      </c>
      <c t="n" s="8" r="B3">
        <v>2022</v>
      </c>
    </row>
    <row spans="1:2" r="4">
      <c t="n" s="6" r="A4">
        <v>2017</v>
      </c>
      <c t="n" s="6" r="B4">
        <v>809</v>
      </c>
    </row>
    <row spans="1:2" r="5">
      <c t="n" s="6" r="A5">
        <v>2018</v>
      </c>
      <c t="n" s="6" r="B5">
        <v>612</v>
      </c>
    </row>
    <row spans="1:2" r="6">
      <c t="n" s="6" r="A6">
        <v>2019</v>
      </c>
      <c t="n" s="6" r="B6">
        <v>453</v>
      </c>
    </row>
    <row spans="1:2" r="7">
      <c t="n" s="6" r="A7">
        <v>2020</v>
      </c>
      <c t="n" s="6" r="B7">
        <v>453</v>
      </c>
    </row>
    <row spans="1:2" r="8">
      <c t="n" s="6" r="A8">
        <v>2021</v>
      </c>
      <c t="n" s="8" r="B8">
        <v>1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71</v>
      </c>
      <c t="s" s="2" r="B1">
        <v>772</v>
      </c>
      <c t="s" s="2" r="C1">
        <v>2</v>
      </c>
      <c t="s" s="2" r="D1">
        <v>32</v>
      </c>
      <c t="s" s="2" r="E1">
        <v>33</v>
      </c>
      <c t="s" s="2" r="F1">
        <v>773</v>
      </c>
    </row>
    <row spans="1:6" r="2">
      <c t="s" s="3" r="A2">
        <v>774</v>
      </c>
    </row>
    <row spans="1:6" r="3">
      <c t="s" s="4" r="A3">
        <v>775</v>
      </c>
      <c t="n" s="8" r="C3">
        <v>1125</v>
      </c>
    </row>
    <row spans="1:6" r="4">
      <c t="s" s="4" r="A4">
        <v>776</v>
      </c>
      <c t="n" s="8" r="C4">
        <v>2242</v>
      </c>
      <c t="n" s="8" r="D4">
        <v>10361</v>
      </c>
      <c t="n" s="8" r="E4">
        <v>15340</v>
      </c>
    </row>
    <row spans="1:6" r="5">
      <c t="s" s="4" r="A5">
        <v>777</v>
      </c>
      <c t="s" s="4" r="C5">
        <v>778</v>
      </c>
    </row>
    <row spans="1:6" r="6">
      <c t="s" s="4" r="A6">
        <v>779</v>
      </c>
      <c t="s" s="4" r="C6">
        <v>697</v>
      </c>
    </row>
    <row spans="1:6" r="7">
      <c t="s" s="4" r="A7">
        <v>780</v>
      </c>
      <c t="n" s="8" r="C7">
        <v>1553</v>
      </c>
      <c t="n" s="6" r="D7">
        <v>1989</v>
      </c>
      <c t="n" s="8" r="E7">
        <v>1793</v>
      </c>
    </row>
    <row spans="1:6" r="8">
      <c t="s" s="4" r="A8">
        <v>781</v>
      </c>
      <c t="s" s="4" r="C8">
        <v>451</v>
      </c>
    </row>
    <row spans="1:6" r="9">
      <c t="s" s="4" r="A9">
        <v>782</v>
      </c>
      <c t="n" s="8" r="C9">
        <v>8499</v>
      </c>
      <c t="n" s="8" r="D9">
        <v>8425</v>
      </c>
    </row>
    <row spans="1:6" r="10">
      <c t="s" s="4" r="A10">
        <v>783</v>
      </c>
      <c t="n" s="10" r="C10">
        <v>2.99</v>
      </c>
    </row>
    <row spans="1:6" r="11">
      <c t="s" s="4" r="A11">
        <v>784</v>
      </c>
      <c t="s" s="4" r="B11">
        <v>785</v>
      </c>
      <c t="s" s="4" r="C11">
        <v>785</v>
      </c>
    </row>
    <row spans="1:6" r="12">
      <c t="s" s="4" r="A12">
        <v>786</v>
      </c>
      <c t="s" s="4" r="C12">
        <v>787</v>
      </c>
    </row>
    <row spans="1:6" r="13">
      <c t="s" s="4" r="A13">
        <v>788</v>
      </c>
      <c t="n" s="8" r="B13">
        <v>10000</v>
      </c>
    </row>
    <row spans="1:6" r="14">
      <c t="s" s="4" r="A14">
        <v>789</v>
      </c>
      <c t="s" s="4" r="B14">
        <v>790</v>
      </c>
    </row>
    <row spans="1:6" r="15">
      <c t="s" s="4" r="A15">
        <v>791</v>
      </c>
    </row>
    <row spans="1:6" r="16">
      <c t="s" s="3" r="A16">
        <v>774</v>
      </c>
    </row>
    <row spans="1:6" r="17">
      <c t="s" s="4" r="A17">
        <v>792</v>
      </c>
      <c t="n" s="6" r="F17">
        <v>1600000</v>
      </c>
    </row>
    <row spans="1:6" r="18">
      <c t="s" s="4" r="A18">
        <v>793</v>
      </c>
      <c t="n" s="6" r="C18">
        <v>2082434</v>
      </c>
    </row>
    <row spans="1:6" r="19">
      <c t="s" s="4" r="A19">
        <v>696</v>
      </c>
    </row>
    <row spans="1:6" r="20">
      <c t="s" s="3" r="A20">
        <v>774</v>
      </c>
    </row>
    <row spans="1:6" r="21">
      <c t="s" s="4" r="A21">
        <v>691</v>
      </c>
      <c t="s" s="4" r="C21">
        <v>697</v>
      </c>
    </row>
    <row spans="1:6" r="22">
      <c t="s" s="4" r="A22">
        <v>698</v>
      </c>
      <c t="s" s="4" r="C22">
        <v>699</v>
      </c>
    </row>
    <row spans="1:6" r="23">
      <c t="s" s="4" r="A23">
        <v>700</v>
      </c>
    </row>
    <row spans="1:6" r="24">
      <c t="s" s="3" r="A24">
        <v>774</v>
      </c>
    </row>
    <row spans="1:6" r="25">
      <c t="s" s="4" r="A25">
        <v>691</v>
      </c>
      <c t="s" s="4" r="C25">
        <v>694</v>
      </c>
    </row>
    <row spans="1:6" r="26">
      <c t="s" s="4" r="A26">
        <v>698</v>
      </c>
      <c t="s" s="4" r="C26">
        <v>6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29"/>
  </cols>
  <sheetData>
    <row spans="1:13" r="1">
      <c t="s" s="1" r="A1">
        <v>794</v>
      </c>
      <c t="s" s="2" r="C1">
        <v>82</v>
      </c>
      <c t="s" s="2" r="K1">
        <v>1</v>
      </c>
    </row>
    <row spans="1:13" r="2">
      <c t="s" s="2" r="C2">
        <v>795</v>
      </c>
      <c t="s" s="2" r="D2">
        <v>796</v>
      </c>
      <c t="s" s="2" r="E2">
        <v>750</v>
      </c>
      <c t="s" s="2" r="F2">
        <v>797</v>
      </c>
      <c t="s" s="2" r="G2">
        <v>798</v>
      </c>
      <c t="s" s="2" r="H2">
        <v>799</v>
      </c>
      <c t="s" s="2" r="I2">
        <v>800</v>
      </c>
      <c t="s" s="2" r="J2">
        <v>801</v>
      </c>
      <c t="s" s="2" r="K2">
        <v>795</v>
      </c>
      <c t="s" s="2" r="L2">
        <v>798</v>
      </c>
      <c t="s" s="2" r="M2">
        <v>802</v>
      </c>
    </row>
    <row spans="1:13" r="3">
      <c t="s" s="3" r="A3">
        <v>803</v>
      </c>
    </row>
    <row spans="1:13" r="4">
      <c t="s" s="4" r="A4">
        <v>804</v>
      </c>
      <c t="n" s="8" r="F4">
        <v>-6970631</v>
      </c>
      <c t="n" s="8" r="K4">
        <v>-6970631</v>
      </c>
    </row>
    <row spans="1:13" r="5">
      <c t="s" s="4" r="A5">
        <v>805</v>
      </c>
      <c t="n" s="6" r="K5">
        <v>-281688</v>
      </c>
      <c t="n" s="8" r="L5">
        <v>-340006</v>
      </c>
      <c t="n" s="8" r="M5">
        <v>-350574</v>
      </c>
    </row>
    <row spans="1:13" r="6">
      <c t="s" s="4" r="A6">
        <v>182</v>
      </c>
      <c t="n" s="6" r="K6">
        <v>2605</v>
      </c>
      <c t="n" s="6" r="L6">
        <v>2801</v>
      </c>
      <c t="n" s="6" r="M6">
        <v>667</v>
      </c>
    </row>
    <row spans="1:13" r="7">
      <c t="s" s="4" r="A7">
        <v>100</v>
      </c>
      <c t="n" s="8" r="C7">
        <v>-351062</v>
      </c>
      <c t="n" s="8" r="D7">
        <v>-295679</v>
      </c>
      <c t="n" s="8" r="E7">
        <v>-224294</v>
      </c>
      <c t="n" s="6" r="F7">
        <v>-491412</v>
      </c>
      <c t="n" s="8" r="G7">
        <v>-304062</v>
      </c>
      <c t="n" s="8" r="H7">
        <v>-47130</v>
      </c>
      <c t="n" s="8" r="I7">
        <v>0</v>
      </c>
      <c t="n" s="8" r="J7">
        <v>0</v>
      </c>
      <c t="n" s="6" r="K7">
        <v>-1362447</v>
      </c>
      <c t="n" s="6" r="L7">
        <v>-351192</v>
      </c>
      <c t="n" s="6" r="M7">
        <v>0</v>
      </c>
    </row>
    <row spans="1:13" r="8">
      <c t="s" s="4" r="A8">
        <v>806</v>
      </c>
      <c t="n" s="6" r="C8">
        <v>-8603955</v>
      </c>
      <c t="n" s="6" r="G8">
        <v>-6970631</v>
      </c>
      <c t="n" s="6" r="K8">
        <v>-8603955</v>
      </c>
      <c t="n" s="6" r="L8">
        <v>-6970631</v>
      </c>
    </row>
    <row spans="1:13" r="9">
      <c t="s" s="4" r="A9">
        <v>47</v>
      </c>
      <c t="n" s="6" r="C9">
        <v>771943</v>
      </c>
      <c t="n" s="6" r="G9">
        <v>1846637</v>
      </c>
      <c t="n" s="6" r="K9">
        <v>771943</v>
      </c>
      <c t="n" s="6" r="L9">
        <v>1846637</v>
      </c>
    </row>
    <row spans="1:13" r="10">
      <c t="s" s="4" r="A10">
        <v>96</v>
      </c>
      <c t="n" s="6" r="K10">
        <v>100139</v>
      </c>
      <c t="n" s="6" r="L10">
        <v>176495</v>
      </c>
      <c t="n" s="6" r="M10">
        <v>201153</v>
      </c>
    </row>
    <row spans="1:13" r="11">
      <c t="s" s="4" r="A11">
        <v>97</v>
      </c>
      <c t="n" s="6" r="K11">
        <v>58847</v>
      </c>
      <c t="n" s="6" r="L11">
        <v>64951</v>
      </c>
      <c t="n" s="6" r="M11">
        <v>42172</v>
      </c>
    </row>
    <row spans="1:13" r="12">
      <c t="s" s="4" r="A12">
        <v>98</v>
      </c>
      <c t="n" s="6" r="K12">
        <v>6877</v>
      </c>
      <c t="n" s="6" r="L12">
        <v>12151</v>
      </c>
      <c t="n" s="6" r="M12">
        <v>15029</v>
      </c>
    </row>
    <row spans="1:13" r="13">
      <c t="s" s="4" r="A13">
        <v>101</v>
      </c>
      <c t="n" s="6" r="K13">
        <v>25988</v>
      </c>
      <c t="n" s="6" r="L13">
        <v>28411</v>
      </c>
      <c t="n" s="6" r="M13">
        <v>33575</v>
      </c>
    </row>
    <row spans="1:13" r="14">
      <c t="s" s="4" r="A14">
        <v>336</v>
      </c>
    </row>
    <row spans="1:13" r="15">
      <c t="s" s="3" r="A15">
        <v>807</v>
      </c>
    </row>
    <row spans="1:13" r="16">
      <c t="s" s="4" r="A16">
        <v>804</v>
      </c>
      <c t="n" s="6" r="F16">
        <v>9348054</v>
      </c>
      <c t="n" s="6" r="J16">
        <v>8517873</v>
      </c>
      <c t="n" s="6" r="K16">
        <v>9348054</v>
      </c>
      <c t="n" s="6" r="L16">
        <v>8517873</v>
      </c>
      <c t="n" s="6" r="M16">
        <v>7692261</v>
      </c>
    </row>
    <row spans="1:13" r="17">
      <c t="s" s="3" r="A17">
        <v>808</v>
      </c>
    </row>
    <row spans="1:13" r="18">
      <c t="s" s="4" r="A18">
        <v>809</v>
      </c>
      <c t="n" s="6" r="K18">
        <v>-14158</v>
      </c>
      <c t="n" s="6" r="L18">
        <v>44634</v>
      </c>
      <c t="n" s="6" r="M18">
        <v>70903</v>
      </c>
    </row>
    <row spans="1:13" r="19">
      <c t="s" s="4" r="A19">
        <v>810</v>
      </c>
      <c t="n" s="6" r="K19">
        <v>104169</v>
      </c>
      <c t="n" s="6" r="L19">
        <v>270850</v>
      </c>
      <c t="n" s="6" r="M19">
        <v>297113</v>
      </c>
    </row>
    <row spans="1:13" r="20">
      <c t="s" s="4" r="A20">
        <v>811</v>
      </c>
      <c t="s" s="4" r="B20">
        <v>812</v>
      </c>
      <c t="n" s="6" r="K20">
        <v>266982</v>
      </c>
      <c t="n" s="6" r="L20">
        <v>438334</v>
      </c>
      <c t="n" s="6" r="M20">
        <v>378242</v>
      </c>
    </row>
    <row spans="1:13" r="21">
      <c t="s" s="4" r="A21">
        <v>813</v>
      </c>
      <c t="n" s="6" r="K21">
        <v>27984</v>
      </c>
      <c t="n" s="6" r="L21">
        <v>33975</v>
      </c>
      <c t="n" s="6" r="M21">
        <v>32815</v>
      </c>
    </row>
    <row spans="1:13" r="22">
      <c t="s" s="4" r="A22">
        <v>814</v>
      </c>
      <c t="n" s="6" r="K22">
        <v>41339</v>
      </c>
      <c t="n" s="6" r="L22">
        <v>45722</v>
      </c>
      <c t="n" s="6" r="M22">
        <v>46860</v>
      </c>
    </row>
    <row spans="1:13" r="23">
      <c t="s" s="4" r="A23">
        <v>815</v>
      </c>
      <c t="n" s="6" r="K23">
        <v>-913</v>
      </c>
      <c t="n" s="6" r="L23">
        <v>-3334</v>
      </c>
      <c t="n" s="6" r="M23">
        <v>-321</v>
      </c>
    </row>
    <row spans="1:13" r="24">
      <c t="s" s="4" r="A24">
        <v>816</v>
      </c>
      <c t="n" s="6" r="K24">
        <v>425403</v>
      </c>
      <c t="n" s="6" r="L24">
        <v>830181</v>
      </c>
      <c t="n" s="6" r="M24">
        <v>825612</v>
      </c>
    </row>
    <row spans="1:13" r="25">
      <c t="s" s="4" r="A25">
        <v>806</v>
      </c>
      <c t="n" s="6" r="C25">
        <v>9773457</v>
      </c>
      <c t="n" s="6" r="G25">
        <v>9348054</v>
      </c>
      <c t="n" s="6" r="K25">
        <v>9773457</v>
      </c>
      <c t="n" s="6" r="L25">
        <v>9348054</v>
      </c>
      <c t="n" s="6" r="M25">
        <v>8517873</v>
      </c>
    </row>
    <row spans="1:13" r="26">
      <c t="s" s="3" r="A26">
        <v>803</v>
      </c>
    </row>
    <row spans="1:13" r="27">
      <c t="s" s="4" r="A27">
        <v>804</v>
      </c>
      <c t="n" s="6" r="F27">
        <v>-6970631</v>
      </c>
      <c t="n" s="6" r="J27">
        <v>-5908760</v>
      </c>
      <c t="n" s="6" r="K27">
        <v>-6970631</v>
      </c>
      <c t="n" s="6" r="L27">
        <v>-5908760</v>
      </c>
      <c t="n" s="6" r="M27">
        <v>-5510166</v>
      </c>
    </row>
    <row spans="1:13" r="28">
      <c t="s" s="4" r="A28">
        <v>805</v>
      </c>
      <c t="n" s="6" r="K28">
        <v>-277088</v>
      </c>
      <c t="n" s="6" r="L28">
        <v>-335987</v>
      </c>
      <c t="n" s="6" r="M28">
        <v>-346827</v>
      </c>
    </row>
    <row spans="1:13" r="29">
      <c t="s" s="4" r="A29">
        <v>100</v>
      </c>
      <c t="n" s="6" r="K29">
        <v>-1314817</v>
      </c>
      <c t="n" s="6" r="L29">
        <v>-351192</v>
      </c>
      <c t="n" s="6" r="M29">
        <v>0</v>
      </c>
    </row>
    <row spans="1:13" r="30">
      <c t="s" s="4" r="A30">
        <v>817</v>
      </c>
      <c t="n" s="6" r="K30">
        <v>1064</v>
      </c>
      <c t="n" s="6" r="L30">
        <v>-374692</v>
      </c>
      <c t="n" s="6" r="M30">
        <v>-51767</v>
      </c>
    </row>
    <row spans="1:13" r="31">
      <c t="s" s="4" r="A31">
        <v>806</v>
      </c>
      <c t="n" s="6" r="C31">
        <v>-8561472</v>
      </c>
      <c t="n" s="6" r="G31">
        <v>-6970631</v>
      </c>
      <c t="n" s="6" r="K31">
        <v>-8561472</v>
      </c>
      <c t="n" s="6" r="L31">
        <v>-6970631</v>
      </c>
      <c t="n" s="6" r="M31">
        <v>-5908760</v>
      </c>
    </row>
    <row spans="1:13" r="32">
      <c t="s" s="4" r="A32">
        <v>47</v>
      </c>
      <c t="n" s="8" r="C32">
        <v>1211985</v>
      </c>
      <c t="n" s="8" r="G32">
        <v>2377423</v>
      </c>
      <c t="n" s="8" r="K32">
        <v>1211985</v>
      </c>
      <c t="n" s="8" r="L32">
        <v>2377423</v>
      </c>
      <c t="n" s="8" r="M32">
        <v>2609113</v>
      </c>
    </row>
    <row spans="1:13" r="33">
      <c t="s" s="4" r="A33">
        <v>818</v>
      </c>
      <c t="n" s="10" r="C33">
        <v>3.19</v>
      </c>
      <c t="n" s="10" r="G33">
        <v>3.59</v>
      </c>
      <c t="n" s="10" r="K33">
        <v>3.19</v>
      </c>
      <c t="n" s="10" r="L33">
        <v>3.59</v>
      </c>
      <c t="n" s="10" r="M33">
        <v>3.43</v>
      </c>
    </row>
    <row spans="1:13" r="34">
      <c t="s" s="4" r="A34">
        <v>96</v>
      </c>
      <c t="n" s="8" r="K34">
        <v>100139</v>
      </c>
      <c t="n" s="8" r="L34">
        <v>176495</v>
      </c>
      <c t="n" s="8" r="M34">
        <v>201153</v>
      </c>
    </row>
    <row spans="1:13" r="35">
      <c t="s" s="4" r="A35">
        <v>97</v>
      </c>
      <c t="n" s="6" r="K35">
        <v>58847</v>
      </c>
      <c t="n" s="6" r="L35">
        <v>64951</v>
      </c>
      <c t="n" s="6" r="M35">
        <v>42172</v>
      </c>
    </row>
    <row spans="1:13" r="36">
      <c t="s" s="4" r="A36">
        <v>98</v>
      </c>
      <c t="n" s="6" r="K36">
        <v>6877</v>
      </c>
      <c t="n" s="6" r="L36">
        <v>12151</v>
      </c>
      <c t="n" s="6" r="M36">
        <v>15029</v>
      </c>
    </row>
    <row spans="1:13" r="37">
      <c t="s" s="4" r="A37">
        <v>101</v>
      </c>
      <c t="n" s="6" r="K37">
        <v>25988</v>
      </c>
      <c t="n" s="6" r="L37">
        <v>28411</v>
      </c>
      <c t="n" s="6" r="M37">
        <v>33575</v>
      </c>
    </row>
    <row spans="1:13" r="38">
      <c t="s" s="4" r="A38">
        <v>819</v>
      </c>
      <c t="n" s="6" r="K38">
        <v>191851</v>
      </c>
      <c t="n" s="6" r="L38">
        <v>282008</v>
      </c>
      <c t="n" s="6" r="M38">
        <v>291929</v>
      </c>
    </row>
    <row spans="1:13" r="39">
      <c t="s" s="4" r="A39">
        <v>339</v>
      </c>
    </row>
    <row spans="1:13" r="40">
      <c t="s" s="3" r="A40">
        <v>807</v>
      </c>
    </row>
    <row spans="1:13" r="41">
      <c t="s" s="4" r="A41">
        <v>804</v>
      </c>
      <c t="n" s="6" r="F41">
        <v>36579</v>
      </c>
      <c t="n" s="6" r="J41">
        <v>10583</v>
      </c>
      <c t="n" s="6" r="K41">
        <v>36579</v>
      </c>
      <c t="n" s="6" r="L41">
        <v>10583</v>
      </c>
      <c t="n" s="6" r="M41">
        <v>0</v>
      </c>
    </row>
    <row spans="1:13" r="42">
      <c t="s" s="3" r="A42">
        <v>808</v>
      </c>
    </row>
    <row spans="1:13" r="43">
      <c t="s" s="4" r="A43">
        <v>820</v>
      </c>
      <c t="n" s="6" r="K43">
        <v>-2862</v>
      </c>
      <c t="n" s="6" r="L43">
        <v>6956</v>
      </c>
      <c t="n" s="6" r="M43">
        <v>8764</v>
      </c>
    </row>
    <row spans="1:13" r="44">
      <c t="s" s="4" r="A44">
        <v>810</v>
      </c>
      <c t="n" s="6" r="K44">
        <v>8767</v>
      </c>
      <c t="n" s="6" r="L44">
        <v>19040</v>
      </c>
      <c t="n" s="6" r="M44">
        <v>1819</v>
      </c>
    </row>
    <row spans="1:13" r="45">
      <c t="s" s="4" r="A45">
        <v>816</v>
      </c>
      <c t="n" s="6" r="K45">
        <v>5905</v>
      </c>
      <c t="n" s="6" r="L45">
        <v>25996</v>
      </c>
      <c t="n" s="6" r="M45">
        <v>10583</v>
      </c>
    </row>
    <row spans="1:13" r="46">
      <c t="s" s="4" r="A46">
        <v>806</v>
      </c>
      <c t="n" s="8" r="C46">
        <v>42484</v>
      </c>
      <c t="n" s="8" r="G46">
        <v>36579</v>
      </c>
      <c t="n" s="6" r="K46">
        <v>42484</v>
      </c>
      <c t="n" s="6" r="L46">
        <v>36579</v>
      </c>
      <c t="n" s="6" r="M46">
        <v>10583</v>
      </c>
    </row>
    <row spans="1:13" r="47">
      <c t="s" s="3" r="A47">
        <v>803</v>
      </c>
    </row>
    <row spans="1:13" r="48">
      <c t="s" s="4" r="A48">
        <v>804</v>
      </c>
      <c t="n" s="8" r="F48">
        <v>0</v>
      </c>
      <c t="n" s="8" r="J48">
        <v>0</v>
      </c>
      <c t="n" s="6" r="K48">
        <v>0</v>
      </c>
      <c t="n" s="6" r="L48">
        <v>0</v>
      </c>
      <c t="n" s="6" r="M48">
        <v>0</v>
      </c>
    </row>
    <row spans="1:13" r="49">
      <c t="s" s="4" r="A49">
        <v>182</v>
      </c>
      <c t="n" s="6" r="K49">
        <v>5146</v>
      </c>
      <c t="n" s="6" r="L49">
        <v>0</v>
      </c>
      <c t="n" s="6" r="M49">
        <v>0</v>
      </c>
    </row>
    <row spans="1:13" r="50">
      <c t="s" s="4" r="A50">
        <v>100</v>
      </c>
      <c t="n" s="6" r="K50">
        <v>-47630</v>
      </c>
      <c t="n" s="6" r="L50">
        <v>0</v>
      </c>
      <c t="n" s="6" r="M50">
        <v>0</v>
      </c>
    </row>
    <row spans="1:13" r="51">
      <c t="s" s="4" r="A51">
        <v>806</v>
      </c>
      <c t="n" s="6" r="C51">
        <v>-42484</v>
      </c>
      <c t="n" s="6" r="G51">
        <v>0</v>
      </c>
      <c t="n" s="6" r="K51">
        <v>-42484</v>
      </c>
      <c t="n" s="6" r="L51">
        <v>0</v>
      </c>
      <c t="n" s="6" r="M51">
        <v>0</v>
      </c>
    </row>
    <row spans="1:13" r="52">
      <c t="s" s="4" r="A52">
        <v>47</v>
      </c>
      <c t="n" s="8" r="C52">
        <v>0</v>
      </c>
      <c t="n" s="8" r="G52">
        <v>36579</v>
      </c>
      <c t="n" s="8" r="K52">
        <v>0</v>
      </c>
      <c t="n" s="8" r="L52">
        <v>36579</v>
      </c>
      <c t="n" s="8" r="M52">
        <v>10583</v>
      </c>
    </row>
    <row spans="1:13" r="53">
      <c t="n" r="A53"/>
    </row>
    <row spans="1:13" r="54">
      <c t="s" s="4" r="A54">
        <v>812</v>
      </c>
      <c t="s" s="4" r="B54">
        <v>821</v>
      </c>
    </row>
  </sheetData>
  <mergeCells count="5">
    <mergeCell ref="A1:B2"/>
    <mergeCell ref="C1:J1"/>
    <mergeCell ref="K1:M1"/>
    <mergeCell ref="A53:L53"/>
    <mergeCell ref="B54:L5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2</v>
      </c>
      <c t="s" s="2" r="B1">
        <v>2</v>
      </c>
      <c t="s" s="2" r="C1">
        <v>32</v>
      </c>
      <c t="s" s="2" r="D1">
        <v>33</v>
      </c>
    </row>
    <row spans="1:4" r="2">
      <c t="s" s="3" r="A2">
        <v>237</v>
      </c>
    </row>
    <row spans="1:4" r="3">
      <c t="s" s="4" r="A3">
        <v>823</v>
      </c>
      <c t="n" s="8" r="B3">
        <v>-43901</v>
      </c>
      <c t="n" s="8" r="C3">
        <v>-20305</v>
      </c>
      <c t="n" s="8" r="D3">
        <v>547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50"/>
    <col customWidth="1" max="3" min="3" width="43"/>
    <col customWidth="1" max="4" min="4" width="43"/>
    <col customWidth="1" max="5" min="5" width="43"/>
    <col customWidth="1" max="6" min="6" width="35"/>
    <col customWidth="1" max="7" min="7" width="35"/>
    <col customWidth="1" max="8" min="8" width="50"/>
    <col customWidth="1" max="9" min="9" width="43"/>
    <col customWidth="1" max="10" min="10" width="43"/>
    <col customWidth="1" max="11" min="11" width="43"/>
    <col customWidth="1" max="12" min="12" width="35"/>
    <col customWidth="1" max="13" min="13" width="35"/>
    <col customWidth="1" max="14" min="14" width="21"/>
    <col customWidth="1" max="15" min="15" width="21"/>
    <col customWidth="1" max="16" min="16" width="59"/>
    <col customWidth="1" max="17" min="17" width="44"/>
    <col customWidth="1" max="18" min="18" width="44"/>
  </cols>
  <sheetData>
    <row spans="1:18" r="1">
      <c t="s" s="1" r="A1">
        <v>824</v>
      </c>
      <c t="s" s="2" r="B1">
        <v>825</v>
      </c>
      <c t="s" s="2" r="C1">
        <v>826</v>
      </c>
      <c t="s" s="2" r="D1">
        <v>827</v>
      </c>
      <c t="s" s="2" r="E1">
        <v>828</v>
      </c>
      <c t="s" s="2" r="F1">
        <v>829</v>
      </c>
      <c t="s" s="2" r="G1">
        <v>830</v>
      </c>
      <c t="s" s="2" r="H1">
        <v>825</v>
      </c>
      <c t="s" s="2" r="I1">
        <v>826</v>
      </c>
      <c t="s" s="2" r="J1">
        <v>827</v>
      </c>
      <c t="s" s="2" r="K1">
        <v>828</v>
      </c>
      <c t="s" s="2" r="L1">
        <v>829</v>
      </c>
      <c t="s" s="2" r="M1">
        <v>830</v>
      </c>
      <c t="s" s="2" r="N1">
        <v>800</v>
      </c>
      <c t="s" s="2" r="O1">
        <v>801</v>
      </c>
      <c t="s" s="2" r="P1">
        <v>831</v>
      </c>
      <c t="s" s="2" r="Q1">
        <v>832</v>
      </c>
      <c t="s" s="2" r="R1">
        <v>833</v>
      </c>
    </row>
    <row spans="1:18" r="2">
      <c t="s" s="3" r="A2">
        <v>834</v>
      </c>
    </row>
    <row spans="1:18" r="3">
      <c t="s" s="4" r="A3">
        <v>835</v>
      </c>
      <c t="n" s="10" r="B3">
        <v>51.16</v>
      </c>
      <c t="n" s="10" r="C3">
        <v>57.76</v>
      </c>
      <c t="n" s="10" r="D3">
        <v>68.68000000000001</v>
      </c>
      <c t="n" s="10" r="E3">
        <v>78.98999999999999</v>
      </c>
      <c t="n" s="10" r="F3">
        <v>89.45999999999999</v>
      </c>
      <c t="n" s="10" r="G3">
        <v>94.94</v>
      </c>
      <c t="n" s="10" r="H3">
        <v>51.16</v>
      </c>
      <c t="n" s="10" r="I3">
        <v>57.76</v>
      </c>
      <c t="n" s="10" r="J3">
        <v>68.68000000000001</v>
      </c>
      <c t="n" s="10" r="K3">
        <v>78.98999999999999</v>
      </c>
      <c t="n" s="10" r="L3">
        <v>89.45999999999999</v>
      </c>
      <c t="n" s="10" r="M3">
        <v>94.94</v>
      </c>
      <c t="n" s="10" r="P3">
        <v>51.16</v>
      </c>
      <c t="n" s="10" r="Q3">
        <v>89.45999999999999</v>
      </c>
      <c t="n" s="10" r="R3">
        <v>102.21</v>
      </c>
    </row>
    <row spans="1:18" r="4">
      <c t="s" s="4" r="A4">
        <v>836</v>
      </c>
      <c t="n" s="8" r="F4">
        <v>13342</v>
      </c>
      <c t="n" s="8" r="G4">
        <v>29001</v>
      </c>
    </row>
    <row spans="1:18" r="5">
      <c t="s" s="4" r="A5">
        <v>837</v>
      </c>
      <c t="n" s="10" r="B5">
        <v>2.19</v>
      </c>
      <c t="n" s="10" r="C5">
        <v>2.44</v>
      </c>
      <c t="n" s="10" r="D5">
        <v>2.47</v>
      </c>
      <c t="n" s="10" r="E5">
        <v>2.96</v>
      </c>
      <c t="n" s="10" r="F5">
        <v>3.68</v>
      </c>
      <c t="n" s="10" r="G5">
        <v>4.19</v>
      </c>
      <c t="n" s="10" r="H5">
        <v>2.19</v>
      </c>
      <c t="n" s="10" r="I5">
        <v>2.44</v>
      </c>
      <c t="n" s="10" r="J5">
        <v>2.47</v>
      </c>
      <c t="n" s="10" r="K5">
        <v>2.96</v>
      </c>
      <c t="n" s="10" r="L5">
        <v>3.68</v>
      </c>
      <c t="n" s="10" r="M5">
        <v>4.19</v>
      </c>
      <c t="n" s="10" r="P5">
        <v>2.19</v>
      </c>
      <c t="n" s="10" r="Q5">
        <v>3.68</v>
      </c>
      <c t="n" s="10" r="R5">
        <v>3.66</v>
      </c>
    </row>
    <row spans="1:18" r="6">
      <c t="s" s="4" r="A6">
        <v>838</v>
      </c>
      <c t="n" s="8" r="H6">
        <v>351062</v>
      </c>
      <c t="n" s="8" r="I6">
        <v>295679</v>
      </c>
      <c t="n" s="8" r="J6">
        <v>224294</v>
      </c>
      <c t="n" s="8" r="K6">
        <v>491412</v>
      </c>
      <c t="n" s="8" r="L6">
        <v>304062</v>
      </c>
      <c t="n" s="8" r="M6">
        <v>47130</v>
      </c>
      <c t="n" s="8" r="N6">
        <v>0</v>
      </c>
      <c t="n" s="8" r="O6">
        <v>0</v>
      </c>
      <c t="n" s="8" r="P6">
        <v>1362447</v>
      </c>
      <c t="n" s="8" r="Q6">
        <v>351192</v>
      </c>
      <c t="n" s="8" r="R6">
        <v>0</v>
      </c>
    </row>
    <row spans="1:18" r="7">
      <c t="s" s="4" r="A7">
        <v>839</v>
      </c>
      <c t="n" s="8" r="P7">
        <v>41339</v>
      </c>
      <c t="n" s="8" r="Q7">
        <v>45722</v>
      </c>
      <c t="n" s="8" r="R7">
        <v>46860</v>
      </c>
    </row>
    <row spans="1:18" r="8">
      <c t="s" s="4" r="A8">
        <v>840</v>
      </c>
      <c t="n" s="6" r="B8">
        <v>95</v>
      </c>
      <c t="n" s="6" r="H8">
        <v>95</v>
      </c>
      <c t="n" s="6" r="P8">
        <v>95</v>
      </c>
    </row>
    <row spans="1:18" r="9">
      <c t="s" s="4" r="A9">
        <v>841</v>
      </c>
      <c t="s" s="4" r="P9">
        <v>842</v>
      </c>
    </row>
    <row spans="1:18" r="10">
      <c t="s" s="4" r="A10">
        <v>843</v>
      </c>
      <c t="s" s="4" r="P10">
        <v>844</v>
      </c>
    </row>
    <row spans="1:18" r="11">
      <c t="s" s="4" r="A11">
        <v>845</v>
      </c>
      <c t="s" s="4" r="P11">
        <v>637</v>
      </c>
    </row>
    <row spans="1:18" r="12">
      <c t="s" s="4" r="A12">
        <v>846</v>
      </c>
    </row>
    <row spans="1:18" r="13">
      <c t="s" s="3" r="A13">
        <v>834</v>
      </c>
    </row>
    <row spans="1:18" r="14">
      <c t="s" s="4" r="A14">
        <v>838</v>
      </c>
      <c t="n" s="8" r="B14">
        <v>348601</v>
      </c>
      <c t="n" s="8" r="C14">
        <v>295679</v>
      </c>
      <c t="n" s="8" r="D14">
        <v>179125</v>
      </c>
      <c t="n" s="8" r="E14">
        <v>491412</v>
      </c>
      <c t="n" s="8" r="F14">
        <v>304062</v>
      </c>
      <c t="n" s="8" r="G14">
        <v>47130</v>
      </c>
    </row>
    <row spans="1:18" r="15">
      <c t="s" s="4" r="A15">
        <v>847</v>
      </c>
    </row>
    <row spans="1:18" r="16">
      <c t="s" s="3" r="A16">
        <v>834</v>
      </c>
    </row>
    <row spans="1:18" r="17">
      <c t="s" s="4" r="A17">
        <v>836</v>
      </c>
      <c t="n" s="8" r="H17">
        <v>24797</v>
      </c>
      <c t="n" s="8" r="I17">
        <v>42652</v>
      </c>
      <c t="n" s="8" r="J17">
        <v>47784</v>
      </c>
      <c t="n" s="8" r="K17">
        <v>28687</v>
      </c>
    </row>
    <row spans="1:18" r="18">
      <c t="s" s="4" r="A18">
        <v>848</v>
      </c>
      <c t="n" s="10" r="B18">
        <v>16.4</v>
      </c>
      <c t="n" s="10" r="C18">
        <v>23.04</v>
      </c>
      <c t="n" s="10" r="D18">
        <v>29.13</v>
      </c>
      <c t="n" s="10" r="E18">
        <v>28.82</v>
      </c>
      <c t="n" s="10" r="F18">
        <v>36.79</v>
      </c>
      <c t="n" s="10" r="G18">
        <v>41.33</v>
      </c>
      <c t="n" s="10" r="H18">
        <v>16.4</v>
      </c>
      <c t="n" s="10" r="I18">
        <v>23.04</v>
      </c>
      <c t="n" s="10" r="J18">
        <v>29.13</v>
      </c>
      <c t="n" s="10" r="K18">
        <v>28.82</v>
      </c>
      <c t="n" s="10" r="L18">
        <v>36.79</v>
      </c>
      <c t="n" s="10" r="M18">
        <v>41.33</v>
      </c>
      <c t="n" s="10" r="P18">
        <v>16.4</v>
      </c>
      <c t="n" s="10" r="Q18">
        <v>36.79</v>
      </c>
    </row>
    <row spans="1:18" r="19">
      <c t="s" s="4" r="A19">
        <v>849</v>
      </c>
      <c t="n" s="6" r="P19">
        <v>11</v>
      </c>
      <c t="n" s="6" r="Q19">
        <v>7521</v>
      </c>
      <c t="n" s="6" r="R19">
        <v>4395</v>
      </c>
    </row>
    <row spans="1:18" r="20">
      <c t="s" s="4" r="A20">
        <v>850</v>
      </c>
      <c t="n" s="6" r="P20">
        <v>0</v>
      </c>
      <c t="n" s="6" r="Q20">
        <v>556</v>
      </c>
      <c t="n" s="6" r="R20">
        <v>0</v>
      </c>
    </row>
    <row spans="1:18" r="21">
      <c t="s" s="4" r="A21">
        <v>851</v>
      </c>
      <c t="n" s="6" r="P21">
        <v>-20777</v>
      </c>
      <c t="n" s="6" r="Q21">
        <v>-331</v>
      </c>
      <c t="n" s="6" r="R21">
        <v>2439</v>
      </c>
    </row>
    <row spans="1:18" r="22">
      <c t="s" s="4" r="A22">
        <v>852</v>
      </c>
      <c t="n" s="10" r="B22">
        <v>16.4</v>
      </c>
      <c t="n" s="10" r="F22">
        <v>36.79</v>
      </c>
      <c t="n" s="10" r="H22">
        <v>16.4</v>
      </c>
      <c t="n" s="10" r="L22">
        <v>36.79</v>
      </c>
      <c t="n" s="10" r="P22">
        <v>16.4</v>
      </c>
      <c t="n" s="10" r="Q22">
        <v>36.79</v>
      </c>
      <c t="n" s="10" r="R22">
        <v>37.59</v>
      </c>
    </row>
    <row spans="1:18" r="23">
      <c t="s" s="4" r="A23">
        <v>853</v>
      </c>
    </row>
    <row spans="1:18" r="24">
      <c t="s" s="3" r="A24">
        <v>834</v>
      </c>
    </row>
    <row spans="1:18" r="25">
      <c t="s" s="4" r="A25">
        <v>854</v>
      </c>
      <c t="n" s="6" r="P25">
        <v>-570</v>
      </c>
      <c t="n" s="6" r="R25">
        <v>18</v>
      </c>
    </row>
    <row spans="1:18" r="26">
      <c t="s" s="4" r="A26">
        <v>855</v>
      </c>
    </row>
    <row spans="1:18" r="27">
      <c t="s" s="3" r="A27">
        <v>834</v>
      </c>
    </row>
    <row spans="1:18" r="28">
      <c t="s" s="4" r="A28">
        <v>854</v>
      </c>
      <c t="n" s="6" r="P28">
        <v>42</v>
      </c>
      <c t="n" s="6" r="R28">
        <v>55</v>
      </c>
    </row>
    <row spans="1:18" r="29">
      <c t="s" s="4" r="A29">
        <v>856</v>
      </c>
    </row>
    <row spans="1:18" r="30">
      <c t="s" s="3" r="A30">
        <v>834</v>
      </c>
    </row>
    <row spans="1:18" r="31">
      <c t="s" s="4" r="A31">
        <v>857</v>
      </c>
      <c t="n" s="6" r="Q31">
        <v>118</v>
      </c>
      <c t="n" s="6" r="R31">
        <v>117</v>
      </c>
    </row>
    <row spans="1:18" r="32">
      <c t="s" s="4" r="A32">
        <v>858</v>
      </c>
      <c t="n" s="6" r="Q32">
        <v>15</v>
      </c>
    </row>
    <row spans="1:18" r="33">
      <c t="s" s="4" r="A33">
        <v>859</v>
      </c>
    </row>
    <row spans="1:18" r="34">
      <c t="s" s="3" r="A34">
        <v>834</v>
      </c>
    </row>
    <row spans="1:18" r="35">
      <c t="s" s="4" r="A35">
        <v>857</v>
      </c>
      <c t="n" s="6" r="Q35">
        <v>116</v>
      </c>
    </row>
    <row spans="1:18" r="36">
      <c t="s" s="4" r="A36">
        <v>860</v>
      </c>
    </row>
    <row spans="1:18" r="37">
      <c t="s" s="3" r="A37">
        <v>834</v>
      </c>
    </row>
    <row spans="1:18" r="38">
      <c t="s" s="4" r="A38">
        <v>858</v>
      </c>
      <c t="n" s="6" r="Q38">
        <v>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2</v>
      </c>
      <c t="s" s="2" r="D2">
        <v>33</v>
      </c>
    </row>
    <row spans="1:4" r="3">
      <c t="s" s="3" r="A3">
        <v>237</v>
      </c>
    </row>
    <row spans="1:4" r="4">
      <c t="s" s="4" r="A4">
        <v>862</v>
      </c>
      <c t="n" s="8" r="B4">
        <v>-115767</v>
      </c>
      <c t="n" s="8" r="C4">
        <v>-42384</v>
      </c>
      <c t="n" s="8" r="D4">
        <v>30271</v>
      </c>
    </row>
    <row spans="1:4" r="5">
      <c t="s" s="4" r="A5">
        <v>863</v>
      </c>
      <c t="n" s="6" r="B5">
        <v>-16315</v>
      </c>
      <c t="n" s="6" r="C5">
        <v>-186308</v>
      </c>
      <c t="n" s="6" r="D5">
        <v>188830</v>
      </c>
    </row>
    <row spans="1:4" r="6">
      <c t="s" s="4" r="A6">
        <v>864</v>
      </c>
      <c t="n" s="6" r="B6">
        <v>41339</v>
      </c>
      <c t="n" s="6" r="C6">
        <v>45722</v>
      </c>
      <c t="n" s="6" r="D6">
        <v>46860</v>
      </c>
    </row>
    <row spans="1:4" r="7">
      <c t="s" s="4" r="A7">
        <v>865</v>
      </c>
      <c t="n" s="8" r="B7">
        <v>-90743</v>
      </c>
      <c t="n" s="8" r="C7">
        <v>-182970</v>
      </c>
      <c t="n" s="8" r="D7">
        <v>2659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66</v>
      </c>
      <c t="s" s="2" r="B1">
        <v>1</v>
      </c>
    </row>
    <row spans="1:5" r="2">
      <c t="s" s="2" r="B2">
        <v>2</v>
      </c>
      <c t="s" s="2" r="C2">
        <v>32</v>
      </c>
      <c t="s" s="2" r="D2">
        <v>33</v>
      </c>
      <c t="s" s="2" r="E2">
        <v>34</v>
      </c>
    </row>
    <row spans="1:5" r="3">
      <c t="s" s="3" r="A3">
        <v>867</v>
      </c>
    </row>
    <row spans="1:5" r="4">
      <c t="s" s="4" r="A4">
        <v>820</v>
      </c>
      <c t="n" s="8" r="B4">
        <v>173902</v>
      </c>
    </row>
    <row spans="1:5" r="5">
      <c t="s" s="4" r="A5">
        <v>868</v>
      </c>
      <c t="n" s="6" r="B5">
        <v>148518</v>
      </c>
    </row>
    <row spans="1:5" r="6">
      <c t="s" s="4" r="A6">
        <v>869</v>
      </c>
      <c t="n" s="6" r="B6">
        <v>117623</v>
      </c>
    </row>
    <row spans="1:5" r="7">
      <c t="s" s="4" r="A7">
        <v>870</v>
      </c>
      <c t="n" s="6" r="B7">
        <v>440043</v>
      </c>
    </row>
    <row spans="1:5" r="8">
      <c t="s" s="4" r="A8">
        <v>820</v>
      </c>
      <c t="n" s="6" r="B8">
        <v>-33623</v>
      </c>
      <c t="n" s="8" r="C8">
        <v>-5118</v>
      </c>
      <c t="n" s="8" r="D8">
        <v>40535</v>
      </c>
      <c t="n" s="8" r="E8">
        <v>172108</v>
      </c>
    </row>
    <row spans="1:5" r="9">
      <c t="s" s="4" r="A9">
        <v>868</v>
      </c>
      <c t="n" s="6" r="B9">
        <v>41936</v>
      </c>
      <c t="n" s="6" r="C9">
        <v>42899</v>
      </c>
      <c t="n" s="6" r="D9">
        <v>42186</v>
      </c>
      <c t="n" s="6" r="E9">
        <v>21497</v>
      </c>
    </row>
    <row spans="1:5" r="10">
      <c t="s" s="4" r="A10">
        <v>869</v>
      </c>
      <c t="n" s="6" r="B10">
        <v>20257</v>
      </c>
      <c t="n" s="6" r="C10">
        <v>23538</v>
      </c>
      <c t="n" s="6" r="D10">
        <v>24162</v>
      </c>
      <c t="n" s="6" r="E10">
        <v>49666</v>
      </c>
    </row>
    <row spans="1:5" r="11">
      <c t="s" s="4" r="A11">
        <v>870</v>
      </c>
      <c t="n" s="8" r="B11">
        <v>28570</v>
      </c>
      <c t="n" s="8" r="C11">
        <v>61319</v>
      </c>
      <c t="n" s="8" r="D11">
        <v>106883</v>
      </c>
      <c t="n" s="8" r="E11">
        <v>24327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s="1" r="A1">
        <v>871</v>
      </c>
      <c t="s" s="2" r="B1">
        <v>1</v>
      </c>
    </row>
    <row spans="1:4" r="2">
      <c t="s" s="2" r="B2">
        <v>872</v>
      </c>
      <c t="s" s="2" r="C2">
        <v>873</v>
      </c>
      <c t="s" s="2" r="D2">
        <v>874</v>
      </c>
    </row>
    <row spans="1:4" r="3">
      <c t="s" s="4" r="A3">
        <v>875</v>
      </c>
    </row>
    <row spans="1:4" r="4">
      <c t="s" s="3" r="A4">
        <v>876</v>
      </c>
    </row>
    <row spans="1:4" r="5">
      <c t="s" s="4" r="A5">
        <v>877</v>
      </c>
      <c t="n" s="6" r="B5">
        <v>42397</v>
      </c>
      <c t="n" s="6" r="C5">
        <v>43827</v>
      </c>
      <c t="n" s="6" r="D5">
        <v>44918</v>
      </c>
    </row>
    <row spans="1:4" r="6">
      <c t="s" s="4" r="A6">
        <v>851</v>
      </c>
      <c t="n" s="6" r="B6">
        <v>-6818</v>
      </c>
      <c t="n" s="6" r="C6">
        <v>-624</v>
      </c>
      <c t="n" s="6" r="D6">
        <v>3606</v>
      </c>
    </row>
    <row spans="1:4" r="7">
      <c t="s" s="4" r="A7">
        <v>849</v>
      </c>
      <c t="n" s="6" r="B7">
        <v>862</v>
      </c>
      <c t="n" s="6" r="C7">
        <v>9650</v>
      </c>
      <c t="n" s="6" r="D7">
        <v>2367</v>
      </c>
    </row>
    <row spans="1:4" r="8">
      <c t="s" s="4" r="A8">
        <v>878</v>
      </c>
      <c t="n" s="6" r="B8">
        <v>685</v>
      </c>
    </row>
    <row spans="1:4" r="9">
      <c t="s" s="4" r="A9">
        <v>879</v>
      </c>
      <c t="n" s="6" r="B9">
        <v>-859</v>
      </c>
      <c t="n" s="6" r="C9">
        <v>-4888</v>
      </c>
      <c t="n" s="6" r="D9">
        <v>-170</v>
      </c>
    </row>
    <row spans="1:4" r="10">
      <c t="s" s="4" r="A10">
        <v>880</v>
      </c>
      <c t="n" s="6" r="B10">
        <v>-5991</v>
      </c>
      <c t="n" s="6" r="C10">
        <v>-5568</v>
      </c>
      <c t="n" s="6" r="D10">
        <v>-6894</v>
      </c>
    </row>
    <row spans="1:4" r="11">
      <c t="s" s="4" r="A11">
        <v>881</v>
      </c>
      <c t="n" s="6" r="B11">
        <v>30276</v>
      </c>
      <c t="n" s="6" r="C11">
        <v>42397</v>
      </c>
      <c t="n" s="6" r="D11">
        <v>43827</v>
      </c>
    </row>
    <row spans="1:4" r="12">
      <c t="s" s="4" r="A12">
        <v>882</v>
      </c>
      <c t="n" s="6" r="B12">
        <v>21734</v>
      </c>
      <c t="n" s="6" r="C12">
        <v>22957</v>
      </c>
      <c t="n" s="6" r="D12">
        <v>27920</v>
      </c>
    </row>
    <row spans="1:4" r="13">
      <c t="s" s="4" r="A13">
        <v>883</v>
      </c>
      <c t="n" s="6" r="B13">
        <v>8542</v>
      </c>
      <c t="n" s="6" r="C13">
        <v>19440</v>
      </c>
      <c t="n" s="6" r="D13">
        <v>15907</v>
      </c>
    </row>
    <row spans="1:4" r="14">
      <c t="s" s="4" r="A14">
        <v>847</v>
      </c>
    </row>
    <row spans="1:4" r="15">
      <c t="s" s="3" r="A15">
        <v>876</v>
      </c>
    </row>
    <row spans="1:4" r="16">
      <c t="s" s="4" r="A16">
        <v>877</v>
      </c>
      <c t="n" s="6" r="B16">
        <v>27817</v>
      </c>
      <c t="n" s="6" r="C16">
        <v>23297</v>
      </c>
      <c t="n" s="6" r="D16">
        <v>18066</v>
      </c>
    </row>
    <row spans="1:4" r="17">
      <c t="s" s="4" r="A17">
        <v>851</v>
      </c>
      <c t="n" s="6" r="B17">
        <v>-20777</v>
      </c>
      <c t="n" s="6" r="C17">
        <v>-331</v>
      </c>
      <c t="n" s="6" r="D17">
        <v>2439</v>
      </c>
    </row>
    <row spans="1:4" r="18">
      <c t="s" s="4" r="A18">
        <v>849</v>
      </c>
      <c t="n" s="6" r="B18">
        <v>11</v>
      </c>
      <c t="n" s="6" r="C18">
        <v>7521</v>
      </c>
      <c t="n" s="6" r="D18">
        <v>4395</v>
      </c>
    </row>
    <row spans="1:4" r="19">
      <c t="s" s="4" r="A19">
        <v>878</v>
      </c>
      <c t="n" s="6" r="B19">
        <v>1808</v>
      </c>
    </row>
    <row spans="1:4" r="20">
      <c t="s" s="4" r="A20">
        <v>879</v>
      </c>
      <c t="n" s="6" r="B20">
        <v>0</v>
      </c>
      <c t="n" s="6" r="C20">
        <v>-556</v>
      </c>
      <c t="n" s="6" r="D20">
        <v>0</v>
      </c>
    </row>
    <row spans="1:4" r="21">
      <c t="s" s="4" r="A21">
        <v>880</v>
      </c>
      <c t="n" s="6" r="B21">
        <v>-2401</v>
      </c>
      <c t="n" s="6" r="C21">
        <v>-2114</v>
      </c>
      <c t="n" s="6" r="D21">
        <v>-1603</v>
      </c>
    </row>
    <row spans="1:4" r="22">
      <c t="s" s="4" r="A22">
        <v>881</v>
      </c>
      <c t="n" s="6" r="B22">
        <v>6458</v>
      </c>
      <c t="n" s="6" r="C22">
        <v>27817</v>
      </c>
      <c t="n" s="6" r="D22">
        <v>23297</v>
      </c>
    </row>
    <row spans="1:4" r="23">
      <c t="s" s="4" r="A23">
        <v>882</v>
      </c>
      <c t="n" s="6" r="B23">
        <v>4784</v>
      </c>
      <c t="n" s="6" r="C23">
        <v>13743</v>
      </c>
      <c t="n" s="6" r="D23">
        <v>11569</v>
      </c>
    </row>
    <row spans="1:4" r="24">
      <c t="s" s="4" r="A24">
        <v>883</v>
      </c>
      <c t="n" s="6" r="B24">
        <v>1674</v>
      </c>
      <c t="n" s="6" r="C24">
        <v>14074</v>
      </c>
      <c t="n" s="6" r="D24">
        <v>11728</v>
      </c>
    </row>
    <row spans="1:4" r="25">
      <c t="s" s="4" r="A25">
        <v>884</v>
      </c>
    </row>
    <row spans="1:4" r="26">
      <c t="s" s="3" r="A26">
        <v>876</v>
      </c>
    </row>
    <row spans="1:4" r="27">
      <c t="s" s="4" r="A27">
        <v>885</v>
      </c>
      <c t="n" s="6" r="B27">
        <v>493843</v>
      </c>
      <c t="n" s="6" r="C27">
        <v>460766</v>
      </c>
      <c t="n" s="6" r="D27">
        <v>395374</v>
      </c>
    </row>
    <row spans="1:4" r="28">
      <c t="s" s="4" r="A28">
        <v>886</v>
      </c>
      <c t="n" s="6" r="B28">
        <v>-362102</v>
      </c>
      <c t="n" s="6" r="C28">
        <v>-4631</v>
      </c>
      <c t="n" s="6" r="D28">
        <v>36006</v>
      </c>
    </row>
    <row spans="1:4" r="29">
      <c t="s" s="4" r="A29">
        <v>887</v>
      </c>
      <c t="n" s="6" r="B29">
        <v>1499</v>
      </c>
      <c t="n" s="6" r="C29">
        <v>131617</v>
      </c>
      <c t="n" s="6" r="D29">
        <v>79729</v>
      </c>
    </row>
    <row spans="1:4" r="30">
      <c t="s" s="4" r="A30">
        <v>888</v>
      </c>
      <c t="n" s="6" r="B30">
        <v>26136</v>
      </c>
    </row>
    <row spans="1:4" r="31">
      <c t="s" s="4" r="A31">
        <v>889</v>
      </c>
      <c t="n" s="6" r="B31">
        <v>-1061</v>
      </c>
      <c t="n" s="6" r="C31">
        <v>-46483</v>
      </c>
      <c t="n" s="6" r="D31">
        <v>-214</v>
      </c>
    </row>
    <row spans="1:4" r="32">
      <c t="s" s="4" r="A32">
        <v>890</v>
      </c>
      <c t="n" s="6" r="B32">
        <v>-36457</v>
      </c>
      <c t="n" s="6" r="C32">
        <v>-47426</v>
      </c>
      <c t="n" s="6" r="D32">
        <v>-50129</v>
      </c>
    </row>
    <row spans="1:4" r="33">
      <c t="s" s="4" r="A33">
        <v>891</v>
      </c>
      <c t="n" s="6" r="B33">
        <v>121858</v>
      </c>
      <c t="n" s="6" r="C33">
        <v>493843</v>
      </c>
      <c t="n" s="6" r="D33">
        <v>460766</v>
      </c>
    </row>
    <row spans="1:4" r="34">
      <c t="s" s="4" r="A34">
        <v>892</v>
      </c>
      <c t="n" s="6" r="B34">
        <v>90262</v>
      </c>
      <c t="n" s="6" r="C34">
        <v>249924</v>
      </c>
      <c t="n" s="6" r="D34">
        <v>246946</v>
      </c>
    </row>
    <row spans="1:4" r="35">
      <c t="s" s="4" r="A35">
        <v>893</v>
      </c>
      <c t="n" s="6" r="B35">
        <v>31596</v>
      </c>
      <c t="n" s="6" r="C35">
        <v>243919</v>
      </c>
      <c t="n" s="6" r="D35">
        <v>213820</v>
      </c>
    </row>
    <row spans="1:4" r="36">
      <c t="s" s="4" r="A36">
        <v>894</v>
      </c>
    </row>
    <row spans="1:4" r="37">
      <c t="s" s="3" r="A37">
        <v>876</v>
      </c>
    </row>
    <row spans="1:4" r="38">
      <c t="s" s="4" r="A38">
        <v>885</v>
      </c>
      <c t="n" s="6" r="B38">
        <v>915124</v>
      </c>
      <c t="n" s="6" r="C38">
        <v>863513</v>
      </c>
      <c t="n" s="6" r="D38">
        <v>773285</v>
      </c>
    </row>
    <row spans="1:4" r="39">
      <c t="s" s="4" r="A39">
        <v>886</v>
      </c>
      <c t="n" s="6" r="B39">
        <v>-527675</v>
      </c>
      <c t="n" s="6" r="C39">
        <v>-10362</v>
      </c>
      <c t="n" s="6" r="D39">
        <v>72275</v>
      </c>
    </row>
    <row spans="1:4" r="40">
      <c t="s" s="4" r="A40">
        <v>887</v>
      </c>
      <c t="n" s="6" r="B40">
        <v>6738</v>
      </c>
      <c t="n" s="6" r="C40">
        <v>234639</v>
      </c>
      <c t="n" s="6" r="D40">
        <v>120299</v>
      </c>
    </row>
    <row spans="1:4" r="41">
      <c t="s" s="4" r="A41">
        <v>888</v>
      </c>
      <c t="n" s="6" r="B41">
        <v>41095</v>
      </c>
    </row>
    <row spans="1:4" r="42">
      <c t="s" s="4" r="A42">
        <v>889</v>
      </c>
      <c t="n" s="6" r="B42">
        <v>-6213</v>
      </c>
      <c t="n" s="6" r="C42">
        <v>-79151</v>
      </c>
      <c t="n" s="6" r="D42">
        <v>-1235</v>
      </c>
    </row>
    <row spans="1:4" r="43">
      <c t="s" s="4" r="A43">
        <v>890</v>
      </c>
      <c t="n" s="6" r="B43">
        <v>-86809</v>
      </c>
      <c t="n" s="6" r="C43">
        <v>-93515</v>
      </c>
      <c t="n" s="6" r="D43">
        <v>-101111</v>
      </c>
    </row>
    <row spans="1:4" r="44">
      <c t="s" s="4" r="A44">
        <v>891</v>
      </c>
      <c t="n" s="6" r="B44">
        <v>342260</v>
      </c>
      <c t="n" s="6" r="C44">
        <v>915124</v>
      </c>
      <c t="n" s="6" r="D44">
        <v>863513</v>
      </c>
    </row>
    <row spans="1:4" r="45">
      <c t="s" s="4" r="A45">
        <v>892</v>
      </c>
      <c t="n" s="6" r="B45">
        <v>249366</v>
      </c>
      <c t="n" s="6" r="C45">
        <v>470118</v>
      </c>
      <c t="n" s="6" r="D45">
        <v>483885</v>
      </c>
    </row>
    <row spans="1:4" r="46">
      <c t="s" s="4" r="A46">
        <v>893</v>
      </c>
      <c t="n" s="6" r="B46">
        <v>92894</v>
      </c>
      <c t="n" s="6" r="C46">
        <v>445006</v>
      </c>
      <c t="n" s="6" r="D46">
        <v>3796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95</v>
      </c>
      <c t="s" s="2" r="B1">
        <v>1</v>
      </c>
    </row>
    <row spans="1:7" r="2">
      <c t="s" s="2" r="B2">
        <v>2</v>
      </c>
      <c t="s" s="2" r="C2">
        <v>32</v>
      </c>
      <c t="s" s="2" r="D2">
        <v>33</v>
      </c>
      <c t="s" s="2" r="E2">
        <v>2</v>
      </c>
      <c t="s" s="2" r="F2">
        <v>32</v>
      </c>
      <c t="s" s="2" r="G2">
        <v>33</v>
      </c>
    </row>
    <row spans="1:7" r="3">
      <c t="s" s="3" r="A3">
        <v>237</v>
      </c>
    </row>
    <row spans="1:7" r="4">
      <c t="s" s="4" r="A4">
        <v>896</v>
      </c>
      <c t="n" s="8" r="E4">
        <v>1921329</v>
      </c>
      <c t="n" s="8" r="F4">
        <v>6635751</v>
      </c>
      <c t="n" s="8" r="G4">
        <v>7040928</v>
      </c>
    </row>
    <row spans="1:7" r="5">
      <c t="s" s="4" r="A5">
        <v>897</v>
      </c>
      <c t="n" s="6" r="E5">
        <v>-651396</v>
      </c>
      <c t="n" s="6" r="F5">
        <v>-2413004</v>
      </c>
      <c t="n" s="6" r="G5">
        <v>-2062657</v>
      </c>
    </row>
    <row spans="1:7" r="6">
      <c t="s" s="4" r="A6">
        <v>898</v>
      </c>
      <c t="n" s="6" r="E6">
        <v>-679355</v>
      </c>
      <c t="n" s="6" r="F6">
        <v>-1511687</v>
      </c>
      <c t="n" s="6" r="G6">
        <v>-1431101</v>
      </c>
    </row>
    <row spans="1:7" r="7">
      <c t="s" s="4" r="A7">
        <v>899</v>
      </c>
      <c t="n" s="6" r="E7">
        <v>0</v>
      </c>
      <c t="n" s="6" r="F7">
        <v>-609516</v>
      </c>
      <c t="n" s="6" r="G7">
        <v>-884637</v>
      </c>
    </row>
    <row spans="1:7" r="8">
      <c t="s" s="4" r="A8">
        <v>900</v>
      </c>
      <c t="n" s="6" r="E8">
        <v>590578</v>
      </c>
      <c t="n" s="6" r="F8">
        <v>2101544</v>
      </c>
      <c t="n" s="6" r="G8">
        <v>2662533</v>
      </c>
    </row>
    <row spans="1:7" r="9">
      <c t="s" s="4" r="A9">
        <v>901</v>
      </c>
      <c t="n" s="6" r="E9">
        <v>13259</v>
      </c>
      <c t="n" s="6" r="F9">
        <v>-682752</v>
      </c>
      <c t="n" s="6" r="G9">
        <v>-977531</v>
      </c>
    </row>
    <row spans="1:7" r="10">
      <c t="s" s="4" r="A10">
        <v>902</v>
      </c>
      <c t="n" s="8" r="B10">
        <v>1418792</v>
      </c>
      <c t="n" s="8" r="C10">
        <v>1685002</v>
      </c>
      <c t="n" s="8" r="D10">
        <v>1513859</v>
      </c>
      <c t="n" s="8" r="E10">
        <v>603837</v>
      </c>
      <c t="n" s="8" r="F10">
        <v>1418792</v>
      </c>
      <c t="n" s="8" r="G10">
        <v>1685002</v>
      </c>
    </row>
    <row spans="1:7" r="11">
      <c t="s" s="3" r="A11">
        <v>903</v>
      </c>
    </row>
    <row spans="1:7" r="12">
      <c t="s" s="4" r="A12">
        <v>904</v>
      </c>
      <c t="n" s="6" r="B12">
        <v>1418792</v>
      </c>
      <c t="n" s="6" r="C12">
        <v>1685002</v>
      </c>
      <c t="n" s="6" r="D12">
        <v>1513859</v>
      </c>
    </row>
    <row spans="1:7" r="13">
      <c t="s" s="4" r="A13">
        <v>905</v>
      </c>
      <c t="n" s="6" r="B13">
        <v>-340477</v>
      </c>
      <c t="n" s="6" r="C13">
        <v>-486232</v>
      </c>
      <c t="n" s="6" r="D13">
        <v>-708017</v>
      </c>
    </row>
    <row spans="1:7" r="14">
      <c t="s" s="4" r="A14">
        <v>906</v>
      </c>
      <c t="n" s="6" r="B14">
        <v>-237747</v>
      </c>
      <c t="n" s="6" r="C14">
        <v>-864118</v>
      </c>
      <c t="n" s="6" r="D14">
        <v>229425</v>
      </c>
    </row>
    <row spans="1:7" r="15">
      <c t="s" s="4" r="A15">
        <v>907</v>
      </c>
      <c t="n" s="6" r="B15">
        <v>1573</v>
      </c>
      <c t="n" s="6" r="C15">
        <v>549649</v>
      </c>
      <c t="n" s="6" r="D15">
        <v>155592</v>
      </c>
    </row>
    <row spans="1:7" r="16">
      <c t="s" s="4" r="A16">
        <v>908</v>
      </c>
      <c t="n" s="6" r="B16">
        <v>731115</v>
      </c>
      <c t="n" s="6" r="C16">
        <v>203026</v>
      </c>
      <c t="n" s="6" r="D16">
        <v>28684</v>
      </c>
    </row>
    <row spans="1:7" r="17">
      <c t="s" s="4" r="A17">
        <v>909</v>
      </c>
      <c t="n" s="6" r="B17">
        <v>-1458652</v>
      </c>
      <c t="n" s="6" r="C17">
        <v>-27495</v>
      </c>
      <c t="n" s="6" r="D17">
        <v>281558</v>
      </c>
    </row>
    <row spans="1:7" r="18">
      <c t="s" s="4" r="A18">
        <v>910</v>
      </c>
      <c t="n" s="6" r="B18">
        <v>174456</v>
      </c>
      <c t="n" s="6" r="C18">
        <v>222009</v>
      </c>
      <c t="n" s="6" r="D18">
        <v>202087</v>
      </c>
    </row>
    <row spans="1:7" r="19">
      <c t="s" s="4" r="A19">
        <v>911</v>
      </c>
      <c t="n" s="6" r="B19">
        <v>325768</v>
      </c>
      <c t="n" s="6" r="C19">
        <v>209323</v>
      </c>
      <c t="n" s="6" r="D19">
        <v>-28084</v>
      </c>
    </row>
    <row spans="1:7" r="20">
      <c t="s" s="4" r="A20">
        <v>912</v>
      </c>
      <c t="n" s="6" r="B20">
        <v>3493</v>
      </c>
      <c t="n" s="6" r="C20">
        <v>0</v>
      </c>
      <c t="n" s="6" r="D20">
        <v>0</v>
      </c>
    </row>
    <row spans="1:7" r="21">
      <c t="s" s="4" r="A21">
        <v>913</v>
      </c>
      <c t="n" s="6" r="B21">
        <v>0</v>
      </c>
      <c t="n" s="6" r="C21">
        <v>-152787</v>
      </c>
      <c t="n" s="6" r="D21">
        <v>15531</v>
      </c>
    </row>
    <row spans="1:7" r="22">
      <c t="s" s="4" r="A22">
        <v>914</v>
      </c>
      <c t="n" s="6" r="B22">
        <v>-14484</v>
      </c>
      <c t="n" s="6" r="C22">
        <v>80415</v>
      </c>
      <c t="n" s="6" r="D22">
        <v>-5633</v>
      </c>
    </row>
    <row spans="1:7" r="23">
      <c t="s" s="4" r="A23">
        <v>915</v>
      </c>
      <c t="n" s="6" r="B23">
        <v>-814955</v>
      </c>
      <c t="n" s="6" r="C23">
        <v>-266210</v>
      </c>
      <c t="n" s="6" r="D23">
        <v>171143</v>
      </c>
    </row>
    <row spans="1:7" r="24">
      <c t="s" s="4" r="A24">
        <v>916</v>
      </c>
      <c t="n" s="8" r="B24">
        <v>603837</v>
      </c>
      <c t="n" s="8" r="C24">
        <v>1418792</v>
      </c>
      <c t="n" s="8" r="D24">
        <v>16850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7</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240</v>
      </c>
    </row>
    <row spans="1:12" r="4">
      <c t="s" s="4" r="A4">
        <v>918</v>
      </c>
      <c t="n" s="8" r="B4">
        <v>110499</v>
      </c>
      <c t="n" s="8" r="C4">
        <v>132196</v>
      </c>
      <c t="n" s="8" r="D4">
        <v>149525</v>
      </c>
      <c t="n" s="8" r="E4">
        <v>153498</v>
      </c>
      <c t="n" s="8" r="F4">
        <v>184780</v>
      </c>
      <c t="n" s="8" r="G4">
        <v>183213</v>
      </c>
      <c t="n" s="8" r="H4">
        <v>207046</v>
      </c>
      <c t="n" s="8" r="I4">
        <v>223830</v>
      </c>
      <c t="n" s="8" r="J4">
        <v>544649</v>
      </c>
      <c t="n" s="8" r="K4">
        <v>795542</v>
      </c>
      <c t="n" s="8" r="L4">
        <v>974179</v>
      </c>
    </row>
    <row spans="1:12" r="5">
      <c t="s" s="4" r="A5">
        <v>919</v>
      </c>
      <c t="n" s="6" r="B5">
        <v>-342759</v>
      </c>
      <c t="n" s="6" r="C5">
        <v>-297209</v>
      </c>
      <c t="n" s="6" r="D5">
        <v>-228161</v>
      </c>
      <c t="n" s="6" r="E5">
        <v>-497194</v>
      </c>
      <c t="n" s="6" r="F5">
        <v>-286147</v>
      </c>
      <c t="n" s="6" r="G5">
        <v>-34356</v>
      </c>
      <c t="n" s="6" r="H5">
        <v>16613</v>
      </c>
      <c t="n" s="6" r="I5">
        <v>48552</v>
      </c>
      <c t="n" s="6" r="J5">
        <v>-1365323</v>
      </c>
      <c t="n" s="6" r="K5">
        <v>-255338</v>
      </c>
      <c t="n" s="6" r="L5">
        <v>241981</v>
      </c>
    </row>
    <row spans="1:12" r="6">
      <c t="s" s="4" r="A6">
        <v>121</v>
      </c>
      <c t="n" s="8" r="B6">
        <v>-318656</v>
      </c>
      <c t="n" s="8" r="C6">
        <v>-291965</v>
      </c>
      <c t="n" s="8" r="D6">
        <v>-152906</v>
      </c>
      <c t="n" s="8" r="E6">
        <v>-327388</v>
      </c>
      <c t="n" s="8" r="F6">
        <v>-190515</v>
      </c>
      <c t="n" s="8" r="G6">
        <v>-29415</v>
      </c>
      <c t="n" s="8" r="H6">
        <v>4444</v>
      </c>
      <c t="n" s="8" r="I6">
        <v>25943</v>
      </c>
      <c t="n" s="8" r="J6">
        <v>-1090915</v>
      </c>
      <c t="n" s="8" r="K6">
        <v>-189543</v>
      </c>
      <c t="n" s="8" r="L6">
        <v>117634</v>
      </c>
    </row>
    <row spans="1:12" r="7">
      <c t="s" s="4" r="A7">
        <v>122</v>
      </c>
      <c t="n" s="9" r="B7">
        <v>-5.76</v>
      </c>
      <c t="n" s="9" r="C7">
        <v>-5.28</v>
      </c>
      <c t="n" s="9" r="D7">
        <v>-2.77</v>
      </c>
      <c t="n" s="9" r="E7">
        <v>-5.93</v>
      </c>
      <c t="n" s="9" r="F7">
        <v>-3.47</v>
      </c>
      <c t="n" s="9" r="G7">
        <v>-0.54</v>
      </c>
      <c t="n" s="9" r="H7">
        <v>0.08</v>
      </c>
      <c t="n" s="9" r="I7">
        <v>0.52</v>
      </c>
      <c t="n" s="9" r="J7">
        <v>-19.75</v>
      </c>
      <c t="n" s="9" r="K7">
        <v>-3.6</v>
      </c>
      <c t="n" s="9" r="L7">
        <v>2.36</v>
      </c>
    </row>
    <row spans="1:12" r="8">
      <c t="s" s="4" r="A8">
        <v>123</v>
      </c>
      <c t="n" s="9" r="B8">
        <v>-5.76</v>
      </c>
      <c t="n" s="9" r="C8">
        <v>-5.28</v>
      </c>
      <c t="n" s="9" r="D8">
        <v>-2.77</v>
      </c>
      <c t="n" s="9" r="E8">
        <v>-5.93</v>
      </c>
      <c t="n" s="9" r="F8">
        <v>-3.47</v>
      </c>
      <c t="n" s="9" r="G8">
        <v>-0.54</v>
      </c>
      <c t="n" s="9" r="H8">
        <v>0.08</v>
      </c>
      <c t="n" s="9" r="I8">
        <v>0.52</v>
      </c>
      <c t="n" s="9" r="J8">
        <v>-19.75</v>
      </c>
      <c t="n" s="9" r="K8">
        <v>-3.6</v>
      </c>
      <c t="n" s="9" r="L8">
        <v>2.36</v>
      </c>
    </row>
    <row spans="1:12" r="9">
      <c t="s" s="4" r="A9">
        <v>920</v>
      </c>
      <c t="n" s="8" r="B9">
        <v>351062</v>
      </c>
      <c t="n" s="8" r="C9">
        <v>295679</v>
      </c>
      <c t="n" s="8" r="D9">
        <v>224294</v>
      </c>
      <c t="n" s="8" r="E9">
        <v>491412</v>
      </c>
      <c t="n" s="8" r="F9">
        <v>304062</v>
      </c>
      <c t="n" s="8" r="G9">
        <v>47130</v>
      </c>
      <c t="n" s="8" r="H9">
        <v>0</v>
      </c>
      <c t="n" s="8" r="I9">
        <v>0</v>
      </c>
      <c t="n" s="8" r="J9">
        <v>1362447</v>
      </c>
      <c t="n" s="8" r="K9">
        <v>351192</v>
      </c>
      <c t="n" s="8" r="L9">
        <v>0</v>
      </c>
    </row>
    <row spans="1:12" r="10">
      <c t="s" s="4" r="A10">
        <v>921</v>
      </c>
      <c t="n" s="8" r="B10">
        <v>224680</v>
      </c>
      <c t="n" s="8" r="C10">
        <v>189235</v>
      </c>
      <c t="n" s="8" r="D10">
        <v>143548</v>
      </c>
      <c t="n" s="8" r="E10">
        <v>314504</v>
      </c>
      <c t="n" s="8" r="F10">
        <v>194600</v>
      </c>
      <c t="n" s="8" r="G10">
        <v>30163</v>
      </c>
      <c t="n" s="8" r="H10">
        <v>0</v>
      </c>
      <c t="n" s="8" r="I10">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2</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240</v>
      </c>
    </row>
    <row spans="1:12" r="4">
      <c t="s" s="4" r="A4">
        <v>923</v>
      </c>
      <c t="n" s="8" r="B4">
        <v>351062</v>
      </c>
      <c t="n" s="8" r="C4">
        <v>295679</v>
      </c>
      <c t="n" s="8" r="D4">
        <v>224294</v>
      </c>
      <c t="n" s="8" r="E4">
        <v>491412</v>
      </c>
      <c t="n" s="8" r="F4">
        <v>304062</v>
      </c>
      <c t="n" s="8" r="G4">
        <v>47130</v>
      </c>
      <c t="n" s="8" r="H4">
        <v>0</v>
      </c>
      <c t="n" s="8" r="I4">
        <v>0</v>
      </c>
      <c t="n" s="8" r="J4">
        <v>1362447</v>
      </c>
      <c t="n" s="8" r="K4">
        <v>351192</v>
      </c>
      <c t="n" s="8" r="L4">
        <v>0</v>
      </c>
    </row>
    <row spans="1:12" r="5">
      <c t="s" s="4" r="A5">
        <v>103</v>
      </c>
      <c t="n" s="6" r="J5">
        <v>0</v>
      </c>
      <c t="n" s="6" r="K5">
        <v>0</v>
      </c>
      <c t="n" s="6" r="L5">
        <v>12590</v>
      </c>
    </row>
    <row spans="1:12" r="6">
      <c t="s" s="4" r="A6">
        <v>924</v>
      </c>
      <c t="n" s="8" r="J6">
        <v>0</v>
      </c>
      <c t="n" s="8" r="K6">
        <v>0</v>
      </c>
      <c t="n" s="8" r="L6">
        <v>2727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5</v>
      </c>
      <c t="s" s="2" r="B1">
        <v>2</v>
      </c>
      <c t="s" s="2" r="C1">
        <v>32</v>
      </c>
      <c t="s" s="2" r="D1">
        <v>33</v>
      </c>
      <c t="s" s="2" r="E1">
        <v>34</v>
      </c>
    </row>
    <row spans="1:5" r="2">
      <c t="s" s="3" r="A2">
        <v>35</v>
      </c>
    </row>
    <row spans="1:5" r="3">
      <c t="s" s="4" r="A3">
        <v>36</v>
      </c>
      <c t="n" s="8" r="B3">
        <v>10759</v>
      </c>
      <c t="n" s="8" r="C3">
        <v>74488</v>
      </c>
      <c t="n" s="8" r="D3">
        <v>331224</v>
      </c>
      <c t="n" s="8" r="E3">
        <v>279526</v>
      </c>
    </row>
    <row spans="1:5" r="4">
      <c t="s" s="4" r="A4">
        <v>37</v>
      </c>
      <c t="n" s="6" r="B4">
        <v>0</v>
      </c>
      <c t="n" s="6" r="C4">
        <v>177647</v>
      </c>
    </row>
    <row spans="1:5" r="5">
      <c t="s" s="4" r="A5">
        <v>38</v>
      </c>
      <c t="n" s="6" r="B5">
        <v>48031</v>
      </c>
      <c t="n" s="6" r="C5">
        <v>120359</v>
      </c>
    </row>
    <row spans="1:5" r="6">
      <c t="s" s="4" r="A6">
        <v>39</v>
      </c>
      <c t="n" s="6" r="B6">
        <v>38576</v>
      </c>
      <c t="n" s="6" r="C6">
        <v>139179</v>
      </c>
    </row>
    <row spans="1:5" r="7">
      <c t="s" s="4" r="A7">
        <v>40</v>
      </c>
      <c t="n" s="6" r="B7">
        <v>46174</v>
      </c>
      <c t="n" s="6" r="C7">
        <v>7212</v>
      </c>
    </row>
    <row spans="1:5" r="8">
      <c t="s" s="4" r="A8">
        <v>56</v>
      </c>
      <c t="n" s="6" r="C8">
        <v>0</v>
      </c>
    </row>
    <row spans="1:5" r="9">
      <c t="s" s="4" r="A9">
        <v>41</v>
      </c>
      <c t="n" s="6" r="B9">
        <v>535</v>
      </c>
      <c t="n" s="6" r="C9">
        <v>3709</v>
      </c>
    </row>
    <row spans="1:5" r="10">
      <c t="s" s="4" r="A10">
        <v>42</v>
      </c>
      <c t="n" s="6" r="B10">
        <v>6346</v>
      </c>
      <c t="n" s="6" r="C10">
        <v>8118</v>
      </c>
    </row>
    <row spans="1:5" r="11">
      <c t="s" s="4" r="A11">
        <v>43</v>
      </c>
      <c t="n" s="6" r="B11">
        <v>150421</v>
      </c>
      <c t="n" s="6" r="C11">
        <v>530712</v>
      </c>
    </row>
    <row spans="1:5" r="12">
      <c t="s" s="3" r="A12">
        <v>926</v>
      </c>
    </row>
    <row spans="1:5" r="13">
      <c t="s" s="4" r="A13">
        <v>45</v>
      </c>
      <c t="n" s="6" r="B13">
        <v>9375898</v>
      </c>
      <c t="n" s="6" r="C13">
        <v>8817268</v>
      </c>
    </row>
    <row spans="1:5" r="14">
      <c t="s" s="4" r="A14">
        <v>927</v>
      </c>
      <c t="n" s="6" r="B14">
        <v>-8603955</v>
      </c>
      <c t="n" s="6" r="C14">
        <v>-6970631</v>
      </c>
    </row>
    <row spans="1:5" r="15">
      <c t="s" s="4" r="A15">
        <v>47</v>
      </c>
      <c t="n" s="6" r="B15">
        <v>771943</v>
      </c>
      <c t="n" s="6" r="C15">
        <v>1846637</v>
      </c>
    </row>
    <row spans="1:5" r="16">
      <c t="s" s="4" r="A16">
        <v>48</v>
      </c>
      <c t="n" s="6" r="B16">
        <v>440043</v>
      </c>
      <c t="n" s="6" r="C16">
        <v>567365</v>
      </c>
    </row>
    <row spans="1:5" r="17">
      <c t="s" s="4" r="A17">
        <v>928</v>
      </c>
      <c t="n" s="6" r="B17">
        <v>29289</v>
      </c>
      <c t="n" s="6" r="C17">
        <v>32340</v>
      </c>
    </row>
    <row spans="1:5" r="18">
      <c t="s" s="4" r="A18">
        <v>39</v>
      </c>
      <c t="n" s="6" r="B18">
        <v>0</v>
      </c>
      <c t="n" s="6" r="C18">
        <v>14333</v>
      </c>
    </row>
    <row spans="1:5" r="19">
      <c t="s" s="4" r="A19">
        <v>929</v>
      </c>
      <c t="n" s="6" r="B19">
        <v>18473</v>
      </c>
      <c t="n" s="6" r="C19">
        <v>18470</v>
      </c>
    </row>
    <row spans="1:5" r="20">
      <c t="s" s="4" r="A20">
        <v>930</v>
      </c>
      <c t="n" s="6" r="B20">
        <v>0</v>
      </c>
      <c t="n" s="6" r="C20">
        <v>0</v>
      </c>
    </row>
    <row spans="1:5" r="21">
      <c t="s" s="4" r="A21">
        <v>51</v>
      </c>
      <c t="n" s="6" r="B21">
        <v>1410169</v>
      </c>
      <c t="n" s="6" r="C21">
        <v>3009857</v>
      </c>
    </row>
    <row spans="1:5" r="22">
      <c t="s" s="3" r="A22">
        <v>52</v>
      </c>
    </row>
    <row spans="1:5" r="23">
      <c t="s" s="4" r="A23">
        <v>53</v>
      </c>
      <c t="n" s="6" r="B23">
        <v>82207</v>
      </c>
      <c t="n" s="6" r="C23">
        <v>132629</v>
      </c>
    </row>
    <row spans="1:5" r="24">
      <c t="s" s="4" r="A24">
        <v>54</v>
      </c>
      <c t="n" s="6" r="B24">
        <v>5992</v>
      </c>
      <c t="n" s="6" r="C24">
        <v>23232</v>
      </c>
    </row>
    <row spans="1:5" r="25">
      <c t="s" s="4" r="A25">
        <v>55</v>
      </c>
      <c t="n" s="6" r="B25">
        <v>9022</v>
      </c>
      <c t="n" s="6" r="C25">
        <v>9022</v>
      </c>
    </row>
    <row spans="1:5" r="26">
      <c t="s" s="4" r="A26">
        <v>56</v>
      </c>
      <c t="n" s="6" r="B26">
        <v>0</v>
      </c>
      <c t="n" s="6" r="C26">
        <v>20119</v>
      </c>
    </row>
    <row spans="1:5" r="27">
      <c t="s" s="4" r="A27">
        <v>57</v>
      </c>
      <c t="n" s="6" r="B27">
        <v>21291</v>
      </c>
      <c t="n" s="6" r="C27">
        <v>69400</v>
      </c>
    </row>
    <row spans="1:5" r="28">
      <c t="s" s="4" r="A28">
        <v>58</v>
      </c>
      <c t="n" s="6" r="B28">
        <v>40712</v>
      </c>
      <c t="n" s="6" r="C28">
        <v>49505</v>
      </c>
    </row>
    <row spans="1:5" r="29">
      <c t="s" s="4" r="A29">
        <v>59</v>
      </c>
      <c t="n" s="6" r="B29">
        <v>159224</v>
      </c>
      <c t="n" s="6" r="C29">
        <v>303907</v>
      </c>
    </row>
    <row spans="1:5" r="30">
      <c t="s" s="4" r="A30">
        <v>60</v>
      </c>
      <c t="n" s="6" r="B30">
        <v>1060955</v>
      </c>
      <c t="n" s="6" r="C30">
        <v>1032281</v>
      </c>
    </row>
    <row spans="1:5" r="31">
      <c t="s" s="4" r="A31">
        <v>56</v>
      </c>
      <c t="n" s="6" r="B31">
        <v>0</v>
      </c>
      <c t="n" s="6" r="C31">
        <v>286343</v>
      </c>
    </row>
    <row spans="1:5" r="32">
      <c t="s" s="4" r="A32">
        <v>57</v>
      </c>
      <c t="n" s="6" r="B32">
        <v>204575</v>
      </c>
      <c t="n" s="6" r="C32">
        <v>247009</v>
      </c>
    </row>
    <row spans="1:5" r="33">
      <c t="s" s="4" r="A33">
        <v>61</v>
      </c>
      <c t="n" s="6" r="B33">
        <v>25204</v>
      </c>
      <c t="n" s="6" r="C33">
        <v>38714</v>
      </c>
    </row>
    <row spans="1:5" r="34">
      <c t="s" s="4" r="A34">
        <v>62</v>
      </c>
      <c t="n" s="8" r="B34">
        <v>1449958</v>
      </c>
      <c t="n" s="8" r="C34">
        <v>1908254</v>
      </c>
    </row>
    <row spans="1:5" r="35">
      <c t="s" s="4" r="A35">
        <v>63</v>
      </c>
      <c t="s" s="4" r="B35">
        <v>64</v>
      </c>
      <c t="s" s="4" r="C35">
        <v>64</v>
      </c>
    </row>
    <row spans="1:5" r="36">
      <c t="s" s="3" r="A36">
        <v>65</v>
      </c>
    </row>
    <row spans="1:5" r="37">
      <c t="s" s="4" r="A37">
        <v>931</v>
      </c>
      <c t="n" s="8" r="B37">
        <v>553</v>
      </c>
      <c t="n" s="8" r="C37">
        <v>549</v>
      </c>
    </row>
    <row spans="1:5" r="38">
      <c t="s" s="4" r="A38">
        <v>932</v>
      </c>
      <c t="n" s="6" r="B38">
        <v>-860</v>
      </c>
      <c t="n" s="6" r="C38">
        <v>-860</v>
      </c>
    </row>
    <row spans="1:5" r="39">
      <c t="s" s="4" r="A39">
        <v>68</v>
      </c>
      <c t="n" s="6" r="B39">
        <v>1648189</v>
      </c>
      <c t="n" s="6" r="C39">
        <v>1633307</v>
      </c>
    </row>
    <row spans="1:5" r="40">
      <c t="s" s="4" r="A40">
        <v>69</v>
      </c>
      <c t="n" s="6" r="B40">
        <v>-1705623</v>
      </c>
      <c t="n" s="6" r="C40">
        <v>-614708</v>
      </c>
    </row>
    <row spans="1:5" r="41">
      <c t="s" s="4" r="A41">
        <v>70</v>
      </c>
      <c t="n" s="6" r="B41">
        <v>17952</v>
      </c>
      <c t="n" s="6" r="C41">
        <v>83315</v>
      </c>
      <c t="n" s="6" r="D41">
        <v>-2062</v>
      </c>
      <c t="n" s="6" r="E41">
        <v>28833</v>
      </c>
    </row>
    <row spans="1:5" r="42">
      <c t="s" s="4" r="A42">
        <v>71</v>
      </c>
      <c t="n" s="6" r="B42">
        <v>-39789</v>
      </c>
      <c t="n" s="6" r="C42">
        <v>1101603</v>
      </c>
    </row>
    <row spans="1:5" r="43">
      <c t="s" s="4" r="A43">
        <v>72</v>
      </c>
      <c t="n" s="6" r="B43">
        <v>1410169</v>
      </c>
      <c t="n" s="6" r="C43">
        <v>3009857</v>
      </c>
    </row>
    <row spans="1:5" r="44">
      <c t="s" s="4" r="A44">
        <v>933</v>
      </c>
    </row>
    <row spans="1:5" r="45">
      <c t="s" s="3" r="A45">
        <v>35</v>
      </c>
    </row>
    <row spans="1:5" r="46">
      <c t="s" s="4" r="A46">
        <v>36</v>
      </c>
      <c t="n" s="6" r="B46">
        <v>9681</v>
      </c>
      <c t="n" s="6" r="C46">
        <v>72886</v>
      </c>
      <c t="n" s="6" r="D46">
        <v>246294</v>
      </c>
      <c t="n" s="6" r="E46">
        <v>228398</v>
      </c>
    </row>
    <row spans="1:5" r="47">
      <c t="s" s="4" r="A47">
        <v>37</v>
      </c>
      <c t="n" s="6" r="C47">
        <v>177647</v>
      </c>
    </row>
    <row spans="1:5" r="48">
      <c t="s" s="4" r="A48">
        <v>38</v>
      </c>
      <c t="n" s="6" r="B48">
        <v>10597</v>
      </c>
      <c t="n" s="6" r="C48">
        <v>73711</v>
      </c>
    </row>
    <row spans="1:5" r="49">
      <c t="s" s="4" r="A49">
        <v>39</v>
      </c>
      <c t="n" s="6" r="B49">
        <v>0</v>
      </c>
      <c t="n" s="6" r="C49">
        <v>0</v>
      </c>
    </row>
    <row spans="1:5" r="50">
      <c t="s" s="4" r="A50">
        <v>40</v>
      </c>
      <c t="n" s="6" r="B50">
        <v>46174</v>
      </c>
      <c t="n" s="6" r="C50">
        <v>7212</v>
      </c>
    </row>
    <row spans="1:5" r="51">
      <c t="s" s="4" r="A51">
        <v>56</v>
      </c>
      <c t="n" s="6" r="C51">
        <v>4095</v>
      </c>
    </row>
    <row spans="1:5" r="52">
      <c t="s" s="4" r="A52">
        <v>41</v>
      </c>
      <c t="n" s="6" r="B52">
        <v>535</v>
      </c>
      <c t="n" s="6" r="C52">
        <v>1011</v>
      </c>
    </row>
    <row spans="1:5" r="53">
      <c t="s" s="4" r="A53">
        <v>42</v>
      </c>
      <c t="n" s="6" r="B53">
        <v>6313</v>
      </c>
      <c t="n" s="6" r="C53">
        <v>8112</v>
      </c>
    </row>
    <row spans="1:5" r="54">
      <c t="s" s="4" r="A54">
        <v>43</v>
      </c>
      <c t="n" s="6" r="B54">
        <v>73300</v>
      </c>
      <c t="n" s="6" r="C54">
        <v>344674</v>
      </c>
    </row>
    <row spans="1:5" r="55">
      <c t="s" s="3" r="A55">
        <v>926</v>
      </c>
    </row>
    <row spans="1:5" r="56">
      <c t="s" s="4" r="A56">
        <v>45</v>
      </c>
      <c t="n" s="6" r="B56">
        <v>1875152</v>
      </c>
      <c t="n" s="6" r="C56">
        <v>1689802</v>
      </c>
    </row>
    <row spans="1:5" r="57">
      <c t="s" s="4" r="A57">
        <v>927</v>
      </c>
      <c t="n" s="6" r="B57">
        <v>-1874622</v>
      </c>
      <c t="n" s="6" r="C57">
        <v>-970387</v>
      </c>
    </row>
    <row spans="1:5" r="58">
      <c t="s" s="4" r="A58">
        <v>47</v>
      </c>
      <c t="n" s="6" r="B58">
        <v>530</v>
      </c>
      <c t="n" s="6" r="C58">
        <v>719415</v>
      </c>
    </row>
    <row spans="1:5" r="59">
      <c t="s" s="4" r="A59">
        <v>48</v>
      </c>
      <c t="n" s="6" r="B59">
        <v>253308</v>
      </c>
      <c t="n" s="6" r="C59">
        <v>289556</v>
      </c>
    </row>
    <row spans="1:5" r="60">
      <c t="s" s="4" r="A60">
        <v>928</v>
      </c>
      <c t="n" s="6" r="B60">
        <v>29289</v>
      </c>
      <c t="n" s="6" r="C60">
        <v>32340</v>
      </c>
    </row>
    <row spans="1:5" r="61">
      <c t="s" s="4" r="A61">
        <v>39</v>
      </c>
      <c t="n" s="6" r="C61">
        <v>0</v>
      </c>
    </row>
    <row spans="1:5" r="62">
      <c t="s" s="4" r="A62">
        <v>929</v>
      </c>
      <c t="n" s="6" r="B62">
        <v>16612</v>
      </c>
      <c t="n" s="6" r="C62">
        <v>12103</v>
      </c>
    </row>
    <row spans="1:5" r="63">
      <c t="s" s="4" r="A63">
        <v>930</v>
      </c>
      <c t="n" s="6" r="B63">
        <v>745033</v>
      </c>
      <c t="n" s="6" r="C63">
        <v>1050546</v>
      </c>
    </row>
    <row spans="1:5" r="64">
      <c t="s" s="4" r="A64">
        <v>51</v>
      </c>
      <c t="n" s="6" r="B64">
        <v>1118072</v>
      </c>
      <c t="n" s="6" r="C64">
        <v>2448634</v>
      </c>
    </row>
    <row spans="1:5" r="65">
      <c t="s" s="3" r="A65">
        <v>52</v>
      </c>
    </row>
    <row spans="1:5" r="66">
      <c t="s" s="4" r="A66">
        <v>53</v>
      </c>
      <c t="n" s="6" r="B66">
        <v>16063</v>
      </c>
      <c t="n" s="6" r="C66">
        <v>74756</v>
      </c>
    </row>
    <row spans="1:5" r="67">
      <c t="s" s="4" r="A67">
        <v>54</v>
      </c>
      <c t="n" s="6" r="B67">
        <v>5216</v>
      </c>
      <c t="n" s="6" r="C67">
        <v>22158</v>
      </c>
    </row>
    <row spans="1:5" r="68">
      <c t="s" s="4" r="A68">
        <v>55</v>
      </c>
      <c t="n" s="6" r="B68">
        <v>9022</v>
      </c>
      <c t="n" s="6" r="C68">
        <v>9022</v>
      </c>
    </row>
    <row spans="1:5" r="69">
      <c t="s" s="4" r="A69">
        <v>56</v>
      </c>
      <c t="n" s="6" r="C69">
        <v>0</v>
      </c>
    </row>
    <row spans="1:5" r="70">
      <c t="s" s="4" r="A70">
        <v>57</v>
      </c>
      <c t="n" s="6" r="B70">
        <v>0</v>
      </c>
      <c t="n" s="6" r="C70">
        <v>0</v>
      </c>
    </row>
    <row spans="1:5" r="71">
      <c t="s" s="4" r="A71">
        <v>58</v>
      </c>
      <c t="n" s="6" r="B71">
        <v>40161</v>
      </c>
      <c t="n" s="6" r="C71">
        <v>49306</v>
      </c>
    </row>
    <row spans="1:5" r="72">
      <c t="s" s="4" r="A72">
        <v>59</v>
      </c>
      <c t="n" s="6" r="B72">
        <v>70462</v>
      </c>
      <c t="n" s="6" r="C72">
        <v>155242</v>
      </c>
    </row>
    <row spans="1:5" r="73">
      <c t="s" s="4" r="A73">
        <v>60</v>
      </c>
      <c t="n" s="6" r="B73">
        <v>1060955</v>
      </c>
      <c t="n" s="6" r="C73">
        <v>1032281</v>
      </c>
    </row>
    <row spans="1:5" r="74">
      <c t="s" s="4" r="A74">
        <v>56</v>
      </c>
      <c t="n" s="6" r="C74">
        <v>117206</v>
      </c>
    </row>
    <row spans="1:5" r="75">
      <c t="s" s="4" r="A75">
        <v>57</v>
      </c>
      <c t="n" s="6" r="B75">
        <v>1240</v>
      </c>
      <c t="n" s="6" r="C75">
        <v>3588</v>
      </c>
    </row>
    <row spans="1:5" r="76">
      <c t="s" s="4" r="A76">
        <v>61</v>
      </c>
      <c t="n" s="6" r="B76">
        <v>25204</v>
      </c>
      <c t="n" s="6" r="C76">
        <v>38714</v>
      </c>
    </row>
    <row spans="1:5" r="77">
      <c t="s" s="4" r="A77">
        <v>62</v>
      </c>
      <c t="n" s="8" r="B77">
        <v>1157861</v>
      </c>
      <c t="n" s="8" r="C77">
        <v>1347031</v>
      </c>
    </row>
    <row spans="1:5" r="78">
      <c t="s" s="4" r="A78">
        <v>63</v>
      </c>
      <c t="s" s="4" r="B78">
        <v>64</v>
      </c>
      <c t="s" s="4" r="C78">
        <v>64</v>
      </c>
    </row>
    <row spans="1:5" r="79">
      <c t="s" s="3" r="A79">
        <v>65</v>
      </c>
    </row>
    <row spans="1:5" r="80">
      <c t="s" s="4" r="A80">
        <v>931</v>
      </c>
      <c t="n" s="8" r="B80">
        <v>553</v>
      </c>
      <c t="n" s="8" r="C80">
        <v>549</v>
      </c>
    </row>
    <row spans="1:5" r="81">
      <c t="s" s="4" r="A81">
        <v>932</v>
      </c>
      <c t="n" s="6" r="B81">
        <v>-860</v>
      </c>
      <c t="n" s="6" r="C81">
        <v>-860</v>
      </c>
    </row>
    <row spans="1:5" r="82">
      <c t="s" s="4" r="A82">
        <v>68</v>
      </c>
      <c t="n" s="6" r="B82">
        <v>1648189</v>
      </c>
      <c t="n" s="6" r="C82">
        <v>1633307</v>
      </c>
    </row>
    <row spans="1:5" r="83">
      <c t="s" s="4" r="A83">
        <v>69</v>
      </c>
      <c t="n" s="6" r="B83">
        <v>-1705623</v>
      </c>
      <c t="n" s="6" r="C83">
        <v>-614708</v>
      </c>
    </row>
    <row spans="1:5" r="84">
      <c t="s" s="4" r="A84">
        <v>70</v>
      </c>
      <c t="n" s="6" r="B84">
        <v>17952</v>
      </c>
      <c t="n" s="6" r="C84">
        <v>83315</v>
      </c>
    </row>
    <row spans="1:5" r="85">
      <c t="s" s="4" r="A85">
        <v>71</v>
      </c>
      <c t="n" s="6" r="B85">
        <v>-39789</v>
      </c>
      <c t="n" s="6" r="C85">
        <v>1101603</v>
      </c>
    </row>
    <row spans="1:5" r="86">
      <c t="s" s="4" r="A86">
        <v>72</v>
      </c>
      <c t="n" s="6" r="B86">
        <v>1118072</v>
      </c>
      <c t="n" s="6" r="C86">
        <v>2448634</v>
      </c>
    </row>
    <row spans="1:5" r="87">
      <c t="s" s="4" r="A87">
        <v>934</v>
      </c>
    </row>
    <row spans="1:5" r="88">
      <c t="s" s="3" r="A88">
        <v>35</v>
      </c>
    </row>
    <row spans="1:5" r="89">
      <c t="s" s="4" r="A89">
        <v>36</v>
      </c>
      <c t="n" s="6" r="B89">
        <v>2</v>
      </c>
      <c t="n" s="6" r="C89">
        <v>1450</v>
      </c>
      <c t="n" s="6" r="D89">
        <v>84290</v>
      </c>
      <c t="n" s="6" r="E89">
        <v>51128</v>
      </c>
    </row>
    <row spans="1:5" r="90">
      <c t="s" s="4" r="A90">
        <v>37</v>
      </c>
      <c t="n" s="6" r="C90">
        <v>0</v>
      </c>
    </row>
    <row spans="1:5" r="91">
      <c t="s" s="4" r="A91">
        <v>38</v>
      </c>
      <c t="n" s="6" r="B91">
        <v>39190</v>
      </c>
      <c t="n" s="6" r="C91">
        <v>46615</v>
      </c>
    </row>
    <row spans="1:5" r="92">
      <c t="s" s="4" r="A92">
        <v>39</v>
      </c>
      <c t="n" s="6" r="B92">
        <v>38576</v>
      </c>
      <c t="n" s="6" r="C92">
        <v>139179</v>
      </c>
    </row>
    <row spans="1:5" r="93">
      <c t="s" s="4" r="A93">
        <v>40</v>
      </c>
      <c t="n" s="6" r="B93">
        <v>0</v>
      </c>
      <c t="n" s="6" r="C93">
        <v>0</v>
      </c>
    </row>
    <row spans="1:5" r="94">
      <c t="s" s="4" r="A94">
        <v>56</v>
      </c>
      <c t="n" s="6" r="C94">
        <v>0</v>
      </c>
    </row>
    <row spans="1:5" r="95">
      <c t="s" s="4" r="A95">
        <v>41</v>
      </c>
      <c t="n" s="6" r="B95">
        <v>0</v>
      </c>
      <c t="n" s="6" r="C95">
        <v>2698</v>
      </c>
    </row>
    <row spans="1:5" r="96">
      <c t="s" s="4" r="A96">
        <v>42</v>
      </c>
      <c t="n" s="6" r="B96">
        <v>0</v>
      </c>
      <c t="n" s="6" r="C96">
        <v>0</v>
      </c>
    </row>
    <row spans="1:5" r="97">
      <c t="s" s="4" r="A97">
        <v>43</v>
      </c>
      <c t="n" s="6" r="B97">
        <v>77768</v>
      </c>
      <c t="n" s="6" r="C97">
        <v>189942</v>
      </c>
    </row>
    <row spans="1:5" r="98">
      <c t="s" s="3" r="A98">
        <v>926</v>
      </c>
    </row>
    <row spans="1:5" r="99">
      <c t="s" s="4" r="A99">
        <v>45</v>
      </c>
      <c t="n" s="6" r="B99">
        <v>7458262</v>
      </c>
      <c t="n" s="6" r="C99">
        <v>7127466</v>
      </c>
    </row>
    <row spans="1:5" r="100">
      <c t="s" s="4" r="A100">
        <v>927</v>
      </c>
      <c t="n" s="6" r="B100">
        <v>-6686849</v>
      </c>
      <c t="n" s="6" r="C100">
        <v>-6000244</v>
      </c>
    </row>
    <row spans="1:5" r="101">
      <c t="s" s="4" r="A101">
        <v>47</v>
      </c>
      <c t="n" s="6" r="B101">
        <v>771413</v>
      </c>
      <c t="n" s="6" r="C101">
        <v>1127222</v>
      </c>
    </row>
    <row spans="1:5" r="102">
      <c t="s" s="4" r="A102">
        <v>48</v>
      </c>
      <c t="n" s="6" r="B102">
        <v>186735</v>
      </c>
      <c t="n" s="6" r="C102">
        <v>241230</v>
      </c>
    </row>
    <row spans="1:5" r="103">
      <c t="s" s="4" r="A103">
        <v>928</v>
      </c>
      <c t="n" s="6" r="B103">
        <v>0</v>
      </c>
      <c t="n" s="6" r="C103">
        <v>0</v>
      </c>
    </row>
    <row spans="1:5" r="104">
      <c t="s" s="4" r="A104">
        <v>39</v>
      </c>
      <c t="n" s="6" r="C104">
        <v>14333</v>
      </c>
    </row>
    <row spans="1:5" r="105">
      <c t="s" s="4" r="A105">
        <v>929</v>
      </c>
      <c t="n" s="6" r="B105">
        <v>826</v>
      </c>
      <c t="n" s="6" r="C105">
        <v>1360</v>
      </c>
    </row>
    <row spans="1:5" r="106">
      <c t="s" s="4" r="A106">
        <v>930</v>
      </c>
      <c t="n" s="6" r="B106">
        <v>0</v>
      </c>
      <c t="n" s="6" r="C106">
        <v>0</v>
      </c>
    </row>
    <row spans="1:5" r="107">
      <c t="s" s="4" r="A107">
        <v>51</v>
      </c>
      <c t="n" s="6" r="B107">
        <v>1036742</v>
      </c>
      <c t="n" s="6" r="C107">
        <v>1574087</v>
      </c>
    </row>
    <row spans="1:5" r="108">
      <c t="s" s="3" r="A108">
        <v>52</v>
      </c>
    </row>
    <row spans="1:5" r="109">
      <c t="s" s="4" r="A109">
        <v>53</v>
      </c>
      <c t="n" s="6" r="B109">
        <v>67901</v>
      </c>
      <c t="n" s="6" r="C109">
        <v>57873</v>
      </c>
    </row>
    <row spans="1:5" r="110">
      <c t="s" s="4" r="A110">
        <v>54</v>
      </c>
      <c t="n" s="6" r="B110">
        <v>776</v>
      </c>
      <c t="n" s="6" r="C110">
        <v>1074</v>
      </c>
    </row>
    <row spans="1:5" r="111">
      <c t="s" s="4" r="A111">
        <v>55</v>
      </c>
      <c t="n" s="6" r="B111">
        <v>0</v>
      </c>
      <c t="n" s="6" r="C111">
        <v>0</v>
      </c>
    </row>
    <row spans="1:5" r="112">
      <c t="s" s="4" r="A112">
        <v>56</v>
      </c>
      <c t="n" s="6" r="C112">
        <v>24214</v>
      </c>
    </row>
    <row spans="1:5" r="113">
      <c t="s" s="4" r="A113">
        <v>57</v>
      </c>
      <c t="n" s="6" r="B113">
        <v>20400</v>
      </c>
      <c t="n" s="6" r="C113">
        <v>69400</v>
      </c>
    </row>
    <row spans="1:5" r="114">
      <c t="s" s="4" r="A114">
        <v>58</v>
      </c>
      <c t="n" s="6" r="B114">
        <v>551</v>
      </c>
      <c t="n" s="6" r="C114">
        <v>199</v>
      </c>
    </row>
    <row spans="1:5" r="115">
      <c t="s" s="4" r="A115">
        <v>59</v>
      </c>
      <c t="n" s="6" r="B115">
        <v>89628</v>
      </c>
      <c t="n" s="6" r="C115">
        <v>152760</v>
      </c>
    </row>
    <row spans="1:5" r="116">
      <c t="s" s="4" r="A116">
        <v>60</v>
      </c>
      <c t="n" s="6" r="B116">
        <v>0</v>
      </c>
      <c t="n" s="6" r="C116">
        <v>0</v>
      </c>
    </row>
    <row spans="1:5" r="117">
      <c t="s" s="4" r="A117">
        <v>56</v>
      </c>
      <c t="n" s="6" r="C117">
        <v>169137</v>
      </c>
    </row>
    <row spans="1:5" r="118">
      <c t="s" s="4" r="A118">
        <v>57</v>
      </c>
      <c t="n" s="6" r="B118">
        <v>203335</v>
      </c>
      <c t="n" s="6" r="C118">
        <v>243421</v>
      </c>
    </row>
    <row spans="1:5" r="119">
      <c t="s" s="4" r="A119">
        <v>61</v>
      </c>
      <c t="n" s="6" r="B119">
        <v>0</v>
      </c>
      <c t="n" s="6" r="C119">
        <v>0</v>
      </c>
    </row>
    <row spans="1:5" r="120">
      <c t="s" s="4" r="A120">
        <v>62</v>
      </c>
      <c t="n" s="8" r="B120">
        <v>292963</v>
      </c>
      <c t="n" s="8" r="C120">
        <v>565318</v>
      </c>
    </row>
    <row spans="1:5" r="121">
      <c t="s" s="4" r="A121">
        <v>63</v>
      </c>
      <c t="s" s="4" r="B121">
        <v>64</v>
      </c>
      <c t="s" s="4" r="C121">
        <v>64</v>
      </c>
    </row>
    <row spans="1:5" r="122">
      <c t="s" s="3" r="A122">
        <v>65</v>
      </c>
    </row>
    <row spans="1:5" r="123">
      <c t="s" s="4" r="A123">
        <v>931</v>
      </c>
      <c t="n" s="8" r="B123">
        <v>0</v>
      </c>
      <c t="n" s="8" r="C123">
        <v>0</v>
      </c>
    </row>
    <row spans="1:5" r="124">
      <c t="s" s="4" r="A124">
        <v>932</v>
      </c>
      <c t="n" s="6" r="B124">
        <v>0</v>
      </c>
      <c t="n" s="6" r="C124">
        <v>0</v>
      </c>
    </row>
    <row spans="1:5" r="125">
      <c t="s" s="4" r="A125">
        <v>68</v>
      </c>
      <c t="n" s="6" r="B125">
        <v>1344577</v>
      </c>
      <c t="n" s="6" r="C125">
        <v>1362684</v>
      </c>
    </row>
    <row spans="1:5" r="126">
      <c t="s" s="4" r="A126">
        <v>69</v>
      </c>
      <c t="n" s="6" r="B126">
        <v>-624824</v>
      </c>
      <c t="n" s="6" r="C126">
        <v>-440699</v>
      </c>
    </row>
    <row spans="1:5" r="127">
      <c t="s" s="4" r="A127">
        <v>70</v>
      </c>
      <c t="n" s="6" r="B127">
        <v>24026</v>
      </c>
      <c t="n" s="6" r="C127">
        <v>86784</v>
      </c>
    </row>
    <row spans="1:5" r="128">
      <c t="s" s="4" r="A128">
        <v>71</v>
      </c>
      <c t="n" s="6" r="B128">
        <v>743779</v>
      </c>
      <c t="n" s="6" r="C128">
        <v>1008769</v>
      </c>
    </row>
    <row spans="1:5" r="129">
      <c t="s" s="4" r="A129">
        <v>72</v>
      </c>
      <c t="n" s="6" r="B129">
        <v>1036742</v>
      </c>
      <c t="n" s="6" r="C129">
        <v>1574087</v>
      </c>
    </row>
    <row spans="1:5" r="130">
      <c t="s" s="4" r="A130">
        <v>935</v>
      </c>
    </row>
    <row spans="1:5" r="131">
      <c t="s" s="3" r="A131">
        <v>35</v>
      </c>
    </row>
    <row spans="1:5" r="132">
      <c t="s" s="4" r="A132">
        <v>36</v>
      </c>
      <c t="n" s="6" r="B132">
        <v>1076</v>
      </c>
      <c t="n" s="6" r="C132">
        <v>152</v>
      </c>
      <c t="n" s="6" r="D132">
        <v>640</v>
      </c>
      <c t="n" s="6" r="E132">
        <v>0</v>
      </c>
    </row>
    <row spans="1:5" r="133">
      <c t="s" s="4" r="A133">
        <v>37</v>
      </c>
      <c t="n" s="6" r="C133">
        <v>0</v>
      </c>
    </row>
    <row spans="1:5" r="134">
      <c t="s" s="4" r="A134">
        <v>38</v>
      </c>
      <c t="n" s="6" r="B134">
        <v>0</v>
      </c>
      <c t="n" s="6" r="C134">
        <v>33</v>
      </c>
    </row>
    <row spans="1:5" r="135">
      <c t="s" s="4" r="A135">
        <v>39</v>
      </c>
      <c t="n" s="6" r="B135">
        <v>0</v>
      </c>
      <c t="n" s="6" r="C135">
        <v>0</v>
      </c>
    </row>
    <row spans="1:5" r="136">
      <c t="s" s="4" r="A136">
        <v>40</v>
      </c>
      <c t="n" s="6" r="B136">
        <v>0</v>
      </c>
      <c t="n" s="6" r="C136">
        <v>0</v>
      </c>
    </row>
    <row spans="1:5" r="137">
      <c t="s" s="4" r="A137">
        <v>56</v>
      </c>
      <c t="n" s="6" r="C137">
        <v>0</v>
      </c>
    </row>
    <row spans="1:5" r="138">
      <c t="s" s="4" r="A138">
        <v>41</v>
      </c>
      <c t="n" s="6" r="B138">
        <v>0</v>
      </c>
      <c t="n" s="6" r="C138">
        <v>0</v>
      </c>
    </row>
    <row spans="1:5" r="139">
      <c t="s" s="4" r="A139">
        <v>42</v>
      </c>
      <c t="n" s="6" r="B139">
        <v>33</v>
      </c>
      <c t="n" s="6" r="C139">
        <v>6</v>
      </c>
    </row>
    <row spans="1:5" r="140">
      <c t="s" s="4" r="A140">
        <v>43</v>
      </c>
      <c t="n" s="6" r="B140">
        <v>1109</v>
      </c>
      <c t="n" s="6" r="C140">
        <v>191</v>
      </c>
    </row>
    <row spans="1:5" r="141">
      <c t="s" s="3" r="A141">
        <v>926</v>
      </c>
    </row>
    <row spans="1:5" r="142">
      <c t="s" s="4" r="A142">
        <v>45</v>
      </c>
      <c t="n" s="6" r="B142">
        <v>42484</v>
      </c>
      <c t="n" s="6" r="C142">
        <v>0</v>
      </c>
    </row>
    <row spans="1:5" r="143">
      <c t="s" s="4" r="A143">
        <v>927</v>
      </c>
      <c t="n" s="6" r="B143">
        <v>-42484</v>
      </c>
      <c t="n" s="6" r="C143">
        <v>0</v>
      </c>
    </row>
    <row spans="1:5" r="144">
      <c t="s" s="4" r="A144">
        <v>47</v>
      </c>
      <c t="n" s="6" r="B144">
        <v>0</v>
      </c>
      <c t="n" s="6" r="C144">
        <v>0</v>
      </c>
    </row>
    <row spans="1:5" r="145">
      <c t="s" s="4" r="A145">
        <v>48</v>
      </c>
      <c t="n" s="6" r="B145">
        <v>0</v>
      </c>
      <c t="n" s="6" r="C145">
        <v>36579</v>
      </c>
    </row>
    <row spans="1:5" r="146">
      <c t="s" s="4" r="A146">
        <v>928</v>
      </c>
      <c t="n" s="6" r="B146">
        <v>0</v>
      </c>
      <c t="n" s="6" r="C146">
        <v>0</v>
      </c>
    </row>
    <row spans="1:5" r="147">
      <c t="s" s="4" r="A147">
        <v>39</v>
      </c>
      <c t="n" s="6" r="C147">
        <v>0</v>
      </c>
    </row>
    <row spans="1:5" r="148">
      <c t="s" s="4" r="A148">
        <v>929</v>
      </c>
      <c t="n" s="6" r="B148">
        <v>1035</v>
      </c>
      <c t="n" s="6" r="C148">
        <v>5007</v>
      </c>
    </row>
    <row spans="1:5" r="149">
      <c t="s" s="4" r="A149">
        <v>930</v>
      </c>
      <c t="n" s="6" r="B149">
        <v>1088</v>
      </c>
      <c t="n" s="6" r="C149">
        <v>41638</v>
      </c>
    </row>
    <row spans="1:5" r="150">
      <c t="s" s="4" r="A150">
        <v>51</v>
      </c>
      <c t="n" s="6" r="B150">
        <v>3232</v>
      </c>
      <c t="n" s="6" r="C150">
        <v>83415</v>
      </c>
    </row>
    <row spans="1:5" r="151">
      <c t="s" s="3" r="A151">
        <v>52</v>
      </c>
    </row>
    <row spans="1:5" r="152">
      <c t="s" s="4" r="A152">
        <v>53</v>
      </c>
      <c t="n" s="6" r="B152">
        <v>0</v>
      </c>
      <c t="n" s="6" r="C152">
        <v>0</v>
      </c>
    </row>
    <row spans="1:5" r="153">
      <c t="s" s="4" r="A153">
        <v>54</v>
      </c>
      <c t="n" s="6" r="B153">
        <v>0</v>
      </c>
      <c t="n" s="6" r="C153">
        <v>0</v>
      </c>
    </row>
    <row spans="1:5" r="154">
      <c t="s" s="4" r="A154">
        <v>55</v>
      </c>
      <c t="n" s="6" r="B154">
        <v>0</v>
      </c>
      <c t="n" s="6" r="C154">
        <v>0</v>
      </c>
    </row>
    <row spans="1:5" r="155">
      <c t="s" s="4" r="A155">
        <v>56</v>
      </c>
      <c t="n" s="6" r="C155">
        <v>0</v>
      </c>
    </row>
    <row spans="1:5" r="156">
      <c t="s" s="4" r="A156">
        <v>57</v>
      </c>
      <c t="n" s="6" r="B156">
        <v>891</v>
      </c>
      <c t="n" s="6" r="C156">
        <v>0</v>
      </c>
    </row>
    <row spans="1:5" r="157">
      <c t="s" s="4" r="A157">
        <v>58</v>
      </c>
      <c t="n" s="6" r="B157">
        <v>0</v>
      </c>
      <c t="n" s="6" r="C157">
        <v>0</v>
      </c>
    </row>
    <row spans="1:5" r="158">
      <c t="s" s="4" r="A158">
        <v>59</v>
      </c>
      <c t="n" s="6" r="B158">
        <v>891</v>
      </c>
      <c t="n" s="6" r="C158">
        <v>0</v>
      </c>
    </row>
    <row spans="1:5" r="159">
      <c t="s" s="4" r="A159">
        <v>60</v>
      </c>
      <c t="n" s="6" r="B159">
        <v>0</v>
      </c>
      <c t="n" s="6" r="C159">
        <v>0</v>
      </c>
    </row>
    <row spans="1:5" r="160">
      <c t="s" s="4" r="A160">
        <v>56</v>
      </c>
      <c t="n" s="6" r="C160">
        <v>0</v>
      </c>
    </row>
    <row spans="1:5" r="161">
      <c t="s" s="4" r="A161">
        <v>57</v>
      </c>
      <c t="n" s="6" r="B161">
        <v>0</v>
      </c>
      <c t="n" s="6" r="C161">
        <v>0</v>
      </c>
    </row>
    <row spans="1:5" r="162">
      <c t="s" s="4" r="A162">
        <v>61</v>
      </c>
      <c t="n" s="6" r="B162">
        <v>0</v>
      </c>
      <c t="n" s="6" r="C162">
        <v>0</v>
      </c>
    </row>
    <row spans="1:5" r="163">
      <c t="s" s="4" r="A163">
        <v>62</v>
      </c>
      <c t="n" s="8" r="B163">
        <v>891</v>
      </c>
      <c t="n" s="8" r="C163">
        <v>0</v>
      </c>
    </row>
    <row spans="1:5" r="164">
      <c t="s" s="4" r="A164">
        <v>63</v>
      </c>
      <c t="s" s="4" r="B164">
        <v>64</v>
      </c>
      <c t="s" s="4" r="C164">
        <v>64</v>
      </c>
    </row>
    <row spans="1:5" r="165">
      <c t="s" s="3" r="A165">
        <v>65</v>
      </c>
    </row>
    <row spans="1:5" r="166">
      <c t="s" s="4" r="A166">
        <v>931</v>
      </c>
      <c t="n" s="8" r="B166">
        <v>0</v>
      </c>
      <c t="n" s="8" r="C166">
        <v>0</v>
      </c>
    </row>
    <row spans="1:5" r="167">
      <c t="s" s="4" r="A167">
        <v>932</v>
      </c>
      <c t="n" s="6" r="B167">
        <v>0</v>
      </c>
      <c t="n" s="6" r="C167">
        <v>0</v>
      </c>
    </row>
    <row spans="1:5" r="168">
      <c t="s" s="4" r="A168">
        <v>68</v>
      </c>
      <c t="n" s="6" r="B168">
        <v>109795</v>
      </c>
      <c t="n" s="6" r="C168">
        <v>90339</v>
      </c>
    </row>
    <row spans="1:5" r="169">
      <c t="s" s="4" r="A169">
        <v>69</v>
      </c>
      <c t="n" s="6" r="B169">
        <v>-95306</v>
      </c>
      <c t="n" s="6" r="C169">
        <v>12</v>
      </c>
    </row>
    <row spans="1:5" r="170">
      <c t="s" s="4" r="A170">
        <v>70</v>
      </c>
      <c t="n" s="6" r="B170">
        <v>-12148</v>
      </c>
      <c t="n" s="6" r="C170">
        <v>-6936</v>
      </c>
    </row>
    <row spans="1:5" r="171">
      <c t="s" s="4" r="A171">
        <v>71</v>
      </c>
      <c t="n" s="6" r="B171">
        <v>2341</v>
      </c>
      <c t="n" s="6" r="C171">
        <v>83415</v>
      </c>
    </row>
    <row spans="1:5" r="172">
      <c t="s" s="4" r="A172">
        <v>72</v>
      </c>
      <c t="n" s="6" r="B172">
        <v>3232</v>
      </c>
      <c t="n" s="6" r="C172">
        <v>83415</v>
      </c>
    </row>
    <row spans="1:5" r="173">
      <c t="s" s="4" r="A173">
        <v>936</v>
      </c>
    </row>
    <row spans="1:5" r="174">
      <c t="s" s="3" r="A174">
        <v>35</v>
      </c>
    </row>
    <row spans="1:5" r="175">
      <c t="s" s="4" r="A175">
        <v>36</v>
      </c>
      <c t="n" s="6" r="B175">
        <v>0</v>
      </c>
      <c t="n" s="6" r="C175">
        <v>0</v>
      </c>
      <c t="n" s="8" r="D175">
        <v>0</v>
      </c>
      <c t="n" s="8" r="E175">
        <v>0</v>
      </c>
    </row>
    <row spans="1:5" r="176">
      <c t="s" s="4" r="A176">
        <v>37</v>
      </c>
      <c t="n" s="6" r="C176">
        <v>0</v>
      </c>
    </row>
    <row spans="1:5" r="177">
      <c t="s" s="4" r="A177">
        <v>38</v>
      </c>
      <c t="n" s="6" r="B177">
        <v>-1756</v>
      </c>
      <c t="n" s="6" r="C177">
        <v>0</v>
      </c>
    </row>
    <row spans="1:5" r="178">
      <c t="s" s="4" r="A178">
        <v>39</v>
      </c>
      <c t="n" s="6" r="B178">
        <v>0</v>
      </c>
      <c t="n" s="6" r="C178">
        <v>0</v>
      </c>
    </row>
    <row spans="1:5" r="179">
      <c t="s" s="4" r="A179">
        <v>40</v>
      </c>
      <c t="n" s="6" r="B179">
        <v>0</v>
      </c>
      <c t="n" s="6" r="C179">
        <v>0</v>
      </c>
    </row>
    <row spans="1:5" r="180">
      <c t="s" s="4" r="A180">
        <v>56</v>
      </c>
      <c t="n" s="6" r="C180">
        <v>-4095</v>
      </c>
    </row>
    <row spans="1:5" r="181">
      <c t="s" s="4" r="A181">
        <v>41</v>
      </c>
      <c t="n" s="6" r="B181">
        <v>0</v>
      </c>
      <c t="n" s="6" r="C181">
        <v>0</v>
      </c>
    </row>
    <row spans="1:5" r="182">
      <c t="s" s="4" r="A182">
        <v>42</v>
      </c>
      <c t="n" s="6" r="B182">
        <v>0</v>
      </c>
      <c t="n" s="6" r="C182">
        <v>0</v>
      </c>
    </row>
    <row spans="1:5" r="183">
      <c t="s" s="4" r="A183">
        <v>43</v>
      </c>
      <c t="n" s="6" r="B183">
        <v>-1756</v>
      </c>
      <c t="n" s="6" r="C183">
        <v>-4095</v>
      </c>
    </row>
    <row spans="1:5" r="184">
      <c t="s" s="3" r="A184">
        <v>926</v>
      </c>
    </row>
    <row spans="1:5" r="185">
      <c t="s" s="4" r="A185">
        <v>45</v>
      </c>
      <c t="n" s="6" r="B185">
        <v>0</v>
      </c>
      <c t="n" s="6" r="C185">
        <v>0</v>
      </c>
    </row>
    <row spans="1:5" r="186">
      <c t="s" s="4" r="A186">
        <v>927</v>
      </c>
      <c t="n" s="6" r="B186">
        <v>0</v>
      </c>
      <c t="n" s="6" r="C186">
        <v>0</v>
      </c>
    </row>
    <row spans="1:5" r="187">
      <c t="s" s="4" r="A187">
        <v>47</v>
      </c>
      <c t="n" s="6" r="B187">
        <v>0</v>
      </c>
      <c t="n" s="6" r="C187">
        <v>0</v>
      </c>
    </row>
    <row spans="1:5" r="188">
      <c t="s" s="4" r="A188">
        <v>48</v>
      </c>
      <c t="n" s="6" r="B188">
        <v>0</v>
      </c>
      <c t="n" s="6" r="C188">
        <v>0</v>
      </c>
    </row>
    <row spans="1:5" r="189">
      <c t="s" s="4" r="A189">
        <v>928</v>
      </c>
      <c t="n" s="6" r="B189">
        <v>0</v>
      </c>
      <c t="n" s="6" r="C189">
        <v>0</v>
      </c>
    </row>
    <row spans="1:5" r="190">
      <c t="s" s="4" r="A190">
        <v>39</v>
      </c>
      <c t="n" s="6" r="C190">
        <v>0</v>
      </c>
    </row>
    <row spans="1:5" r="191">
      <c t="s" s="4" r="A191">
        <v>929</v>
      </c>
      <c t="n" s="6" r="B191">
        <v>0</v>
      </c>
      <c t="n" s="6" r="C191">
        <v>0</v>
      </c>
    </row>
    <row spans="1:5" r="192">
      <c t="s" s="4" r="A192">
        <v>930</v>
      </c>
      <c t="n" s="6" r="B192">
        <v>-746121</v>
      </c>
      <c t="n" s="6" r="C192">
        <v>-1092184</v>
      </c>
    </row>
    <row spans="1:5" r="193">
      <c t="s" s="4" r="A193">
        <v>51</v>
      </c>
      <c t="n" s="6" r="B193">
        <v>-747877</v>
      </c>
      <c t="n" s="6" r="C193">
        <v>-1096279</v>
      </c>
    </row>
    <row spans="1:5" r="194">
      <c t="s" s="3" r="A194">
        <v>52</v>
      </c>
    </row>
    <row spans="1:5" r="195">
      <c t="s" s="4" r="A195">
        <v>53</v>
      </c>
      <c t="n" s="6" r="B195">
        <v>-1757</v>
      </c>
      <c t="n" s="6" r="C195">
        <v>0</v>
      </c>
    </row>
    <row spans="1:5" r="196">
      <c t="s" s="4" r="A196">
        <v>54</v>
      </c>
      <c t="n" s="6" r="B196">
        <v>0</v>
      </c>
      <c t="n" s="6" r="C196">
        <v>0</v>
      </c>
    </row>
    <row spans="1:5" r="197">
      <c t="s" s="4" r="A197">
        <v>55</v>
      </c>
      <c t="n" s="6" r="B197">
        <v>0</v>
      </c>
      <c t="n" s="6" r="C197">
        <v>0</v>
      </c>
    </row>
    <row spans="1:5" r="198">
      <c t="s" s="4" r="A198">
        <v>56</v>
      </c>
      <c t="n" s="6" r="C198">
        <v>-4095</v>
      </c>
    </row>
    <row spans="1:5" r="199">
      <c t="s" s="4" r="A199">
        <v>57</v>
      </c>
      <c t="n" s="6" r="B199">
        <v>0</v>
      </c>
      <c t="n" s="6" r="C199">
        <v>0</v>
      </c>
    </row>
    <row spans="1:5" r="200">
      <c t="s" s="4" r="A200">
        <v>58</v>
      </c>
      <c t="n" s="6" r="B200">
        <v>0</v>
      </c>
      <c t="n" s="6" r="C200">
        <v>0</v>
      </c>
    </row>
    <row spans="1:5" r="201">
      <c t="s" s="4" r="A201">
        <v>59</v>
      </c>
      <c t="n" s="6" r="B201">
        <v>-1757</v>
      </c>
      <c t="n" s="6" r="C201">
        <v>-4095</v>
      </c>
    </row>
    <row spans="1:5" r="202">
      <c t="s" s="4" r="A202">
        <v>60</v>
      </c>
      <c t="n" s="6" r="B202">
        <v>0</v>
      </c>
      <c t="n" s="6" r="C202">
        <v>0</v>
      </c>
    </row>
    <row spans="1:5" r="203">
      <c t="s" s="4" r="A203">
        <v>56</v>
      </c>
      <c t="n" s="6" r="C203">
        <v>0</v>
      </c>
    </row>
    <row spans="1:5" r="204">
      <c t="s" s="4" r="A204">
        <v>57</v>
      </c>
      <c t="n" s="6" r="B204">
        <v>0</v>
      </c>
      <c t="n" s="6" r="C204">
        <v>0</v>
      </c>
    </row>
    <row spans="1:5" r="205">
      <c t="s" s="4" r="A205">
        <v>61</v>
      </c>
      <c t="n" s="6" r="B205">
        <v>0</v>
      </c>
      <c t="n" s="6" r="C205">
        <v>0</v>
      </c>
    </row>
    <row spans="1:5" r="206">
      <c t="s" s="4" r="A206">
        <v>62</v>
      </c>
      <c t="n" s="8" r="B206">
        <v>-1757</v>
      </c>
      <c t="n" s="8" r="C206">
        <v>-4095</v>
      </c>
    </row>
    <row spans="1:5" r="207">
      <c t="s" s="4" r="A207">
        <v>63</v>
      </c>
      <c t="s" s="4" r="B207">
        <v>64</v>
      </c>
      <c t="s" s="4" r="C207">
        <v>64</v>
      </c>
    </row>
    <row spans="1:5" r="208">
      <c t="s" s="3" r="A208">
        <v>65</v>
      </c>
    </row>
    <row spans="1:5" r="209">
      <c t="s" s="4" r="A209">
        <v>931</v>
      </c>
      <c t="n" s="8" r="B209">
        <v>0</v>
      </c>
      <c t="n" s="8" r="C209">
        <v>0</v>
      </c>
    </row>
    <row spans="1:5" r="210">
      <c t="s" s="4" r="A210">
        <v>932</v>
      </c>
      <c t="n" s="6" r="B210">
        <v>0</v>
      </c>
      <c t="n" s="6" r="C210">
        <v>0</v>
      </c>
    </row>
    <row spans="1:5" r="211">
      <c t="s" s="4" r="A211">
        <v>68</v>
      </c>
      <c t="n" s="6" r="B211">
        <v>-1454372</v>
      </c>
      <c t="n" s="6" r="C211">
        <v>-1453023</v>
      </c>
    </row>
    <row spans="1:5" r="212">
      <c t="s" s="4" r="A212">
        <v>69</v>
      </c>
      <c t="n" s="6" r="B212">
        <v>720130</v>
      </c>
      <c t="n" s="6" r="C212">
        <v>440687</v>
      </c>
    </row>
    <row spans="1:5" r="213">
      <c t="s" s="4" r="A213">
        <v>70</v>
      </c>
      <c t="n" s="6" r="B213">
        <v>-11878</v>
      </c>
      <c t="n" s="6" r="C213">
        <v>-79848</v>
      </c>
    </row>
    <row spans="1:5" r="214">
      <c t="s" s="4" r="A214">
        <v>71</v>
      </c>
      <c t="n" s="6" r="B214">
        <v>-746120</v>
      </c>
      <c t="n" s="6" r="C214">
        <v>-1092184</v>
      </c>
    </row>
    <row spans="1:5" r="215">
      <c t="s" s="4" r="A215">
        <v>72</v>
      </c>
      <c t="n" s="8" r="B215">
        <v>-747877</v>
      </c>
      <c t="n" s="8" r="C215">
        <v>-10962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7</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88</v>
      </c>
    </row>
    <row spans="1:12" r="4">
      <c t="s" s="4" r="A4">
        <v>89</v>
      </c>
      <c t="n" s="8" r="J4">
        <v>416497</v>
      </c>
      <c t="n" s="8" r="K4">
        <v>516104</v>
      </c>
      <c t="n" s="8" r="L4">
        <v>715104</v>
      </c>
    </row>
    <row spans="1:12" r="5">
      <c t="s" s="4" r="A5">
        <v>90</v>
      </c>
      <c t="n" s="6" r="J5">
        <v>83509</v>
      </c>
      <c t="n" s="6" r="K5">
        <v>166494</v>
      </c>
      <c t="n" s="6" r="L5">
        <v>190580</v>
      </c>
    </row>
    <row spans="1:12" r="6">
      <c t="s" s="4" r="A6">
        <v>91</v>
      </c>
      <c t="n" s="6" r="J6">
        <v>32322</v>
      </c>
      <c t="n" s="6" r="K6">
        <v>85642</v>
      </c>
      <c t="n" s="6" r="L6">
        <v>60687</v>
      </c>
    </row>
    <row spans="1:12" r="7">
      <c t="s" s="4" r="A7">
        <v>92</v>
      </c>
      <c t="n" s="6" r="J7">
        <v>4369</v>
      </c>
      <c t="n" s="6" r="K7">
        <v>7951</v>
      </c>
      <c t="n" s="6" r="L7">
        <v>7808</v>
      </c>
    </row>
    <row spans="1:12" r="8">
      <c t="s" s="4" r="A8">
        <v>93</v>
      </c>
      <c t="n" s="6" r="J8">
        <v>7952</v>
      </c>
      <c t="n" s="6" r="K8">
        <v>19351</v>
      </c>
      <c t="n" s="6" r="L8">
        <v>0</v>
      </c>
    </row>
    <row spans="1:12" r="9">
      <c t="s" s="4" r="A9">
        <v>94</v>
      </c>
      <c t="n" s="8" r="B9">
        <v>110499</v>
      </c>
      <c t="n" s="8" r="C9">
        <v>132196</v>
      </c>
      <c t="n" s="8" r="D9">
        <v>149525</v>
      </c>
      <c t="n" s="8" r="E9">
        <v>153498</v>
      </c>
      <c t="n" s="8" r="F9">
        <v>184780</v>
      </c>
      <c t="n" s="8" r="G9">
        <v>183213</v>
      </c>
      <c t="n" s="8" r="H9">
        <v>207046</v>
      </c>
      <c t="n" s="8" r="I9">
        <v>223830</v>
      </c>
      <c t="n" s="6" r="J9">
        <v>544649</v>
      </c>
      <c t="n" s="6" r="K9">
        <v>795542</v>
      </c>
      <c t="n" s="6" r="L9">
        <v>974179</v>
      </c>
    </row>
    <row spans="1:12" r="10">
      <c t="s" s="3" r="A10">
        <v>95</v>
      </c>
    </row>
    <row spans="1:12" r="11">
      <c t="s" s="4" r="A11">
        <v>96</v>
      </c>
      <c t="n" s="6" r="J11">
        <v>100139</v>
      </c>
      <c t="n" s="6" r="K11">
        <v>176495</v>
      </c>
      <c t="n" s="6" r="L11">
        <v>201153</v>
      </c>
    </row>
    <row spans="1:12" r="12">
      <c t="s" s="4" r="A12">
        <v>97</v>
      </c>
      <c t="n" s="6" r="J12">
        <v>58847</v>
      </c>
      <c t="n" s="6" r="K12">
        <v>64951</v>
      </c>
      <c t="n" s="6" r="L12">
        <v>42172</v>
      </c>
    </row>
    <row spans="1:12" r="13">
      <c t="s" s="4" r="A13">
        <v>98</v>
      </c>
      <c t="n" s="6" r="J13">
        <v>6877</v>
      </c>
      <c t="n" s="6" r="K13">
        <v>12151</v>
      </c>
      <c t="n" s="6" r="L13">
        <v>15029</v>
      </c>
    </row>
    <row spans="1:12" r="14">
      <c t="s" s="4" r="A14">
        <v>938</v>
      </c>
      <c t="n" s="6" r="J14">
        <v>281688</v>
      </c>
      <c t="n" s="6" r="K14">
        <v>340006</v>
      </c>
      <c t="n" s="6" r="L14">
        <v>350574</v>
      </c>
    </row>
    <row spans="1:12" r="15">
      <c t="s" s="4" r="A15">
        <v>100</v>
      </c>
      <c t="n" s="6" r="B15">
        <v>351062</v>
      </c>
      <c t="n" s="6" r="C15">
        <v>295679</v>
      </c>
      <c t="n" s="6" r="D15">
        <v>224294</v>
      </c>
      <c t="n" s="6" r="E15">
        <v>491412</v>
      </c>
      <c t="n" s="6" r="F15">
        <v>304062</v>
      </c>
      <c t="n" s="6" r="G15">
        <v>47130</v>
      </c>
      <c t="n" s="6" r="H15">
        <v>0</v>
      </c>
      <c t="n" s="6" r="I15">
        <v>0</v>
      </c>
      <c t="n" s="6" r="J15">
        <v>1362447</v>
      </c>
      <c t="n" s="6" r="K15">
        <v>351192</v>
      </c>
      <c t="n" s="6" r="L15">
        <v>0</v>
      </c>
    </row>
    <row spans="1:12" r="16">
      <c t="s" s="4" r="A16">
        <v>101</v>
      </c>
      <c t="n" s="6" r="J16">
        <v>25988</v>
      </c>
      <c t="n" s="6" r="K16">
        <v>28411</v>
      </c>
      <c t="n" s="6" r="L16">
        <v>33575</v>
      </c>
    </row>
    <row spans="1:12" r="17">
      <c t="s" s="4" r="A17">
        <v>102</v>
      </c>
      <c t="n" s="6" r="J17">
        <v>69384</v>
      </c>
      <c t="n" s="6" r="K17">
        <v>66451</v>
      </c>
      <c t="n" s="6" r="L17">
        <v>59524</v>
      </c>
    </row>
    <row spans="1:12" r="18">
      <c t="s" s="4" r="A18">
        <v>103</v>
      </c>
      <c t="n" s="6" r="J18">
        <v>0</v>
      </c>
      <c t="n" s="6" r="K18">
        <v>0</v>
      </c>
      <c t="n" s="6" r="L18">
        <v>12590</v>
      </c>
    </row>
    <row spans="1:12" r="19">
      <c t="s" s="4" r="A19">
        <v>104</v>
      </c>
      <c t="n" s="6" r="J19">
        <v>2242</v>
      </c>
      <c t="n" s="6" r="K19">
        <v>10361</v>
      </c>
      <c t="n" s="6" r="L19">
        <v>15340</v>
      </c>
    </row>
    <row spans="1:12" r="20">
      <c t="s" s="4" r="A20">
        <v>105</v>
      </c>
      <c t="n" s="6" r="J20">
        <v>2360</v>
      </c>
      <c t="n" s="6" r="K20">
        <v>862</v>
      </c>
      <c t="n" s="6" r="L20">
        <v>151</v>
      </c>
    </row>
    <row spans="1:12" r="21">
      <c t="s" s="4" r="A21">
        <v>106</v>
      </c>
      <c t="n" s="6" r="J21">
        <v>0</v>
      </c>
      <c t="n" s="6" r="K21">
        <v>0</v>
      </c>
      <c t="n" s="6" r="L21">
        <v>2090</v>
      </c>
    </row>
    <row spans="1:12" r="22">
      <c t="s" s="4" r="A22">
        <v>107</v>
      </c>
      <c t="n" s="6" r="J22">
        <v>1909972</v>
      </c>
      <c t="n" s="6" r="K22">
        <v>1050880</v>
      </c>
      <c t="n" s="6" r="L22">
        <v>732198</v>
      </c>
    </row>
    <row spans="1:12" r="23">
      <c t="s" s="4" r="A23">
        <v>108</v>
      </c>
      <c t="n" s="6" r="B23">
        <v>-342759</v>
      </c>
      <c t="n" s="6" r="C23">
        <v>-297209</v>
      </c>
      <c t="n" s="6" r="D23">
        <v>-228161</v>
      </c>
      <c t="n" s="6" r="E23">
        <v>-497194</v>
      </c>
      <c t="n" s="6" r="F23">
        <v>-286147</v>
      </c>
      <c t="n" s="6" r="G23">
        <v>-34356</v>
      </c>
      <c t="n" s="6" r="H23">
        <v>16613</v>
      </c>
      <c t="n" s="6" r="I23">
        <v>48552</v>
      </c>
      <c t="n" s="6" r="J23">
        <v>-1365323</v>
      </c>
      <c t="n" s="6" r="K23">
        <v>-255338</v>
      </c>
      <c t="n" s="6" r="L23">
        <v>241981</v>
      </c>
    </row>
    <row spans="1:12" r="24">
      <c t="s" s="3" r="A24">
        <v>109</v>
      </c>
    </row>
    <row spans="1:12" r="25">
      <c t="s" s="4" r="A25">
        <v>110</v>
      </c>
      <c t="n" s="6" r="J25">
        <v>43928</v>
      </c>
      <c t="n" s="6" r="K25">
        <v>38855</v>
      </c>
      <c t="n" s="6" r="L25">
        <v>32837</v>
      </c>
    </row>
    <row spans="1:12" r="26">
      <c t="s" s="4" r="A26">
        <v>111</v>
      </c>
      <c t="n" s="6" r="J26">
        <v>-580</v>
      </c>
      <c t="n" s="6" r="K26">
        <v>-574</v>
      </c>
      <c t="n" s="6" r="L26">
        <v>-1695</v>
      </c>
    </row>
    <row spans="1:12" r="27">
      <c t="s" s="4" r="A27">
        <v>112</v>
      </c>
      <c t="n" s="6" r="J27">
        <v>-1783</v>
      </c>
      <c t="n" s="6" r="K27">
        <v>-2332</v>
      </c>
      <c t="n" s="6" r="L27">
        <v>-2799</v>
      </c>
    </row>
    <row spans="1:12" r="28">
      <c t="s" s="4" r="A28">
        <v>113</v>
      </c>
      <c t="n" s="6" r="J28">
        <v>434</v>
      </c>
      <c t="n" s="6" r="K28">
        <v>274</v>
      </c>
      <c t="n" s="6" r="L28">
        <v>0</v>
      </c>
    </row>
    <row spans="1:12" r="29">
      <c t="s" s="4" r="A29">
        <v>114</v>
      </c>
      <c t="n" s="6" r="J29">
        <v>0</v>
      </c>
      <c t="n" s="6" r="K29">
        <v>0</v>
      </c>
      <c t="n" s="6" r="L29">
        <v>27279</v>
      </c>
    </row>
    <row spans="1:12" r="30">
      <c t="s" s="4" r="A30">
        <v>939</v>
      </c>
      <c t="n" s="6" r="J30">
        <v>0</v>
      </c>
      <c t="n" s="6" r="K30">
        <v>0</v>
      </c>
      <c t="n" s="6" r="L30">
        <v>0</v>
      </c>
    </row>
    <row spans="1:12" r="31">
      <c t="s" s="4" r="A31">
        <v>115</v>
      </c>
      <c t="n" s="6" r="J31">
        <v>41999</v>
      </c>
      <c t="n" s="6" r="K31">
        <v>36223</v>
      </c>
      <c t="n" s="6" r="L31">
        <v>55622</v>
      </c>
    </row>
    <row spans="1:12" r="32">
      <c t="s" s="4" r="A32">
        <v>116</v>
      </c>
      <c t="n" s="6" r="J32">
        <v>-1407322</v>
      </c>
      <c t="n" s="6" r="K32">
        <v>-291561</v>
      </c>
      <c t="n" s="6" r="L32">
        <v>186359</v>
      </c>
    </row>
    <row spans="1:12" r="33">
      <c t="s" s="3" r="A33">
        <v>117</v>
      </c>
    </row>
    <row spans="1:12" r="34">
      <c t="s" s="4" r="A34">
        <v>118</v>
      </c>
      <c t="n" s="6" r="J34">
        <v>-44096</v>
      </c>
      <c t="n" s="6" r="K34">
        <v>159</v>
      </c>
      <c t="n" s="6" r="L34">
        <v>-10904</v>
      </c>
    </row>
    <row spans="1:12" r="35">
      <c t="s" s="4" r="A35">
        <v>119</v>
      </c>
      <c t="n" s="6" r="J35">
        <v>-272311</v>
      </c>
      <c t="n" s="6" r="K35">
        <v>-102177</v>
      </c>
      <c t="n" s="6" r="L35">
        <v>79629</v>
      </c>
    </row>
    <row spans="1:12" r="36">
      <c t="s" s="4" r="A36">
        <v>120</v>
      </c>
      <c t="n" s="6" r="J36">
        <v>-316407</v>
      </c>
      <c t="n" s="6" r="K36">
        <v>-102018</v>
      </c>
      <c t="n" s="6" r="L36">
        <v>68725</v>
      </c>
    </row>
    <row spans="1:12" r="37">
      <c t="s" s="4" r="A37">
        <v>121</v>
      </c>
      <c t="n" s="8" r="B37">
        <v>-318656</v>
      </c>
      <c t="n" s="8" r="C37">
        <v>-291965</v>
      </c>
      <c t="n" s="8" r="D37">
        <v>-152906</v>
      </c>
      <c t="n" s="8" r="E37">
        <v>-327388</v>
      </c>
      <c t="n" s="8" r="F37">
        <v>-190515</v>
      </c>
      <c t="n" s="8" r="G37">
        <v>-29415</v>
      </c>
      <c t="n" s="8" r="H37">
        <v>4444</v>
      </c>
      <c t="n" s="8" r="I37">
        <v>25943</v>
      </c>
      <c t="n" s="6" r="J37">
        <v>-1090915</v>
      </c>
      <c t="n" s="6" r="K37">
        <v>-189543</v>
      </c>
      <c t="n" s="6" r="L37">
        <v>117634</v>
      </c>
    </row>
    <row spans="1:12" r="38">
      <c t="s" s="4" r="A38">
        <v>131</v>
      </c>
      <c t="n" s="6" r="J38">
        <v>-1156278</v>
      </c>
      <c t="n" s="6" r="K38">
        <v>-104166</v>
      </c>
      <c t="n" s="6" r="L38">
        <v>86739</v>
      </c>
    </row>
    <row spans="1:12" r="39">
      <c t="s" s="4" r="A39">
        <v>933</v>
      </c>
    </row>
    <row spans="1:12" r="40">
      <c t="s" s="3" r="A40">
        <v>88</v>
      </c>
    </row>
    <row spans="1:12" r="41">
      <c t="s" s="4" r="A41">
        <v>89</v>
      </c>
      <c t="n" s="6" r="J41">
        <v>12804</v>
      </c>
      <c t="n" s="6" r="K41">
        <v>29701</v>
      </c>
      <c t="n" s="6" r="L41">
        <v>30475</v>
      </c>
    </row>
    <row spans="1:12" r="42">
      <c t="s" s="4" r="A42">
        <v>90</v>
      </c>
      <c t="n" s="6" r="J42">
        <v>41646</v>
      </c>
      <c t="n" s="6" r="K42">
        <v>86812</v>
      </c>
      <c t="n" s="6" r="L42">
        <v>68895</v>
      </c>
    </row>
    <row spans="1:12" r="43">
      <c t="s" s="4" r="A43">
        <v>91</v>
      </c>
      <c t="n" s="6" r="J43">
        <v>22375</v>
      </c>
      <c t="n" s="6" r="K43">
        <v>61200</v>
      </c>
      <c t="n" s="6" r="L43">
        <v>32293</v>
      </c>
    </row>
    <row spans="1:12" r="44">
      <c t="s" s="4" r="A44">
        <v>92</v>
      </c>
      <c t="n" s="6" r="J44">
        <v>4369</v>
      </c>
      <c t="n" s="6" r="K44">
        <v>7551</v>
      </c>
      <c t="n" s="6" r="L44">
        <v>7163</v>
      </c>
    </row>
    <row spans="1:12" r="45">
      <c t="s" s="4" r="A45">
        <v>93</v>
      </c>
      <c t="n" s="6" r="J45">
        <v>0</v>
      </c>
      <c t="n" s="6" r="K45">
        <v>0</v>
      </c>
    </row>
    <row spans="1:12" r="46">
      <c t="s" s="4" r="A46">
        <v>94</v>
      </c>
      <c t="n" s="6" r="J46">
        <v>81194</v>
      </c>
      <c t="n" s="6" r="K46">
        <v>185264</v>
      </c>
      <c t="n" s="6" r="L46">
        <v>138826</v>
      </c>
    </row>
    <row spans="1:12" r="47">
      <c t="s" s="3" r="A47">
        <v>95</v>
      </c>
    </row>
    <row spans="1:12" r="48">
      <c t="s" s="4" r="A48">
        <v>96</v>
      </c>
      <c t="n" s="6" r="J48">
        <v>16264</v>
      </c>
      <c t="n" s="6" r="K48">
        <v>18719</v>
      </c>
      <c t="n" s="6" r="L48">
        <v>14680</v>
      </c>
    </row>
    <row spans="1:12" r="49">
      <c t="s" s="4" r="A49">
        <v>97</v>
      </c>
      <c t="n" s="6" r="J49">
        <v>50247</v>
      </c>
      <c t="n" s="6" r="K49">
        <v>53028</v>
      </c>
      <c t="n" s="6" r="L49">
        <v>28322</v>
      </c>
    </row>
    <row spans="1:12" r="50">
      <c t="s" s="4" r="A50">
        <v>98</v>
      </c>
      <c t="n" s="6" r="J50">
        <v>5631</v>
      </c>
      <c t="n" s="6" r="K50">
        <v>8324</v>
      </c>
      <c t="n" s="6" r="L50">
        <v>6229</v>
      </c>
    </row>
    <row spans="1:12" r="51">
      <c t="s" s="4" r="A51">
        <v>938</v>
      </c>
      <c t="n" s="6" r="J51">
        <v>123724</v>
      </c>
      <c t="n" s="6" r="K51">
        <v>138313</v>
      </c>
      <c t="n" s="6" r="L51">
        <v>93579</v>
      </c>
    </row>
    <row spans="1:12" r="52">
      <c t="s" s="4" r="A52">
        <v>100</v>
      </c>
      <c t="n" s="6" r="J52">
        <v>785463</v>
      </c>
      <c t="n" s="6" r="K52">
        <v>351192</v>
      </c>
    </row>
    <row spans="1:12" r="53">
      <c t="s" s="4" r="A53">
        <v>101</v>
      </c>
      <c t="n" s="6" r="J53">
        <v>365</v>
      </c>
      <c t="n" s="6" r="K53">
        <v>230</v>
      </c>
      <c t="n" s="6" r="L53">
        <v>372</v>
      </c>
    </row>
    <row spans="1:12" r="54">
      <c t="s" s="4" r="A54">
        <v>102</v>
      </c>
      <c t="n" s="6" r="J54">
        <v>69147</v>
      </c>
      <c t="n" s="6" r="K54">
        <v>66430</v>
      </c>
      <c t="n" s="6" r="L54">
        <v>59473</v>
      </c>
    </row>
    <row spans="1:12" r="55">
      <c t="s" s="4" r="A55">
        <v>103</v>
      </c>
      <c t="n" s="6" r="L55">
        <v>12590</v>
      </c>
    </row>
    <row spans="1:12" r="56">
      <c t="s" s="4" r="A56">
        <v>104</v>
      </c>
      <c t="n" s="6" r="J56">
        <v>2242</v>
      </c>
      <c t="n" s="6" r="K56">
        <v>10361</v>
      </c>
      <c t="n" s="6" r="L56">
        <v>15340</v>
      </c>
    </row>
    <row spans="1:12" r="57">
      <c t="s" s="4" r="A57">
        <v>105</v>
      </c>
      <c t="n" s="6" r="J57">
        <v>2360</v>
      </c>
      <c t="n" s="6" r="K57">
        <v>669</v>
      </c>
      <c t="n" s="6" r="L57">
        <v>38</v>
      </c>
    </row>
    <row spans="1:12" r="58">
      <c t="s" s="4" r="A58">
        <v>106</v>
      </c>
      <c t="n" s="6" r="L58">
        <v>0</v>
      </c>
    </row>
    <row spans="1:12" r="59">
      <c t="s" s="4" r="A59">
        <v>107</v>
      </c>
      <c t="n" s="6" r="J59">
        <v>1055443</v>
      </c>
      <c t="n" s="6" r="K59">
        <v>647266</v>
      </c>
      <c t="n" s="6" r="L59">
        <v>230623</v>
      </c>
    </row>
    <row spans="1:12" r="60">
      <c t="s" s="4" r="A60">
        <v>108</v>
      </c>
      <c t="n" s="6" r="J60">
        <v>-974249</v>
      </c>
      <c t="n" s="6" r="K60">
        <v>-462002</v>
      </c>
      <c t="n" s="6" r="L60">
        <v>-91797</v>
      </c>
    </row>
    <row spans="1:12" r="61">
      <c t="s" s="3" r="A61">
        <v>109</v>
      </c>
    </row>
    <row spans="1:12" r="62">
      <c t="s" s="4" r="A62">
        <v>110</v>
      </c>
      <c t="n" s="6" r="J62">
        <v>43907</v>
      </c>
      <c t="n" s="6" r="K62">
        <v>38810</v>
      </c>
      <c t="n" s="6" r="L62">
        <v>32816</v>
      </c>
    </row>
    <row spans="1:12" r="63">
      <c t="s" s="4" r="A63">
        <v>111</v>
      </c>
      <c t="n" s="6" r="J63">
        <v>-327</v>
      </c>
      <c t="n" s="6" r="K63">
        <v>-333</v>
      </c>
      <c t="n" s="6" r="L63">
        <v>-1480</v>
      </c>
    </row>
    <row spans="1:12" r="64">
      <c t="s" s="4" r="A64">
        <v>112</v>
      </c>
      <c t="n" s="6" r="J64">
        <v>-617</v>
      </c>
      <c t="n" s="6" r="K64">
        <v>-836</v>
      </c>
      <c t="n" s="6" r="L64">
        <v>-875</v>
      </c>
    </row>
    <row spans="1:12" r="65">
      <c t="s" s="4" r="A65">
        <v>113</v>
      </c>
      <c t="n" s="6" r="J65">
        <v>434</v>
      </c>
      <c t="n" s="6" r="K65">
        <v>274</v>
      </c>
    </row>
    <row spans="1:12" r="66">
      <c t="s" s="4" r="A66">
        <v>114</v>
      </c>
      <c t="n" s="6" r="L66">
        <v>27279</v>
      </c>
    </row>
    <row spans="1:12" r="67">
      <c t="s" s="4" r="A67">
        <v>939</v>
      </c>
      <c t="n" s="6" r="J67">
        <v>231783</v>
      </c>
      <c t="n" s="6" r="K67">
        <v>-133336</v>
      </c>
      <c t="n" s="6" r="L67">
        <v>-214983</v>
      </c>
    </row>
    <row spans="1:12" r="68">
      <c t="s" s="4" r="A68">
        <v>115</v>
      </c>
      <c t="n" s="6" r="J68">
        <v>275180</v>
      </c>
      <c t="n" s="6" r="K68">
        <v>-95421</v>
      </c>
      <c t="n" s="6" r="L68">
        <v>-157243</v>
      </c>
    </row>
    <row spans="1:12" r="69">
      <c t="s" s="4" r="A69">
        <v>116</v>
      </c>
      <c t="n" s="6" r="J69">
        <v>-1249429</v>
      </c>
      <c t="n" s="6" r="K69">
        <v>-366581</v>
      </c>
      <c t="n" s="6" r="L69">
        <v>65446</v>
      </c>
    </row>
    <row spans="1:12" r="70">
      <c t="s" s="3" r="A70">
        <v>117</v>
      </c>
    </row>
    <row spans="1:12" r="71">
      <c t="s" s="4" r="A71">
        <v>118</v>
      </c>
      <c t="n" s="6" r="J71">
        <v>-44096</v>
      </c>
      <c t="n" s="6" r="K71">
        <v>159</v>
      </c>
      <c t="n" s="6" r="L71">
        <v>-10904</v>
      </c>
    </row>
    <row spans="1:12" r="72">
      <c t="s" s="4" r="A72">
        <v>119</v>
      </c>
      <c t="n" s="6" r="J72">
        <v>-114418</v>
      </c>
      <c t="n" s="6" r="K72">
        <v>-177197</v>
      </c>
      <c t="n" s="6" r="L72">
        <v>-41284</v>
      </c>
    </row>
    <row spans="1:12" r="73">
      <c t="s" s="4" r="A73">
        <v>120</v>
      </c>
      <c t="n" s="6" r="J73">
        <v>-158514</v>
      </c>
      <c t="n" s="6" r="K73">
        <v>-177038</v>
      </c>
      <c t="n" s="6" r="L73">
        <v>-52188</v>
      </c>
    </row>
    <row spans="1:12" r="74">
      <c t="s" s="4" r="A74">
        <v>121</v>
      </c>
      <c t="n" s="6" r="J74">
        <v>-1090915</v>
      </c>
      <c t="n" s="6" r="K74">
        <v>-189543</v>
      </c>
      <c t="n" s="6" r="L74">
        <v>117634</v>
      </c>
    </row>
    <row spans="1:12" r="75">
      <c t="s" s="4" r="A75">
        <v>131</v>
      </c>
      <c t="n" s="6" r="J75">
        <v>-1156278</v>
      </c>
      <c t="n" s="6" r="K75">
        <v>-104166</v>
      </c>
      <c t="n" s="6" r="L75">
        <v>86739</v>
      </c>
    </row>
    <row spans="1:12" r="76">
      <c t="s" s="4" r="A76">
        <v>934</v>
      </c>
    </row>
    <row spans="1:12" r="77">
      <c t="s" s="3" r="A77">
        <v>88</v>
      </c>
    </row>
    <row spans="1:12" r="78">
      <c t="s" s="4" r="A78">
        <v>89</v>
      </c>
      <c t="n" s="6" r="J78">
        <v>403693</v>
      </c>
      <c t="n" s="6" r="K78">
        <v>486403</v>
      </c>
      <c t="n" s="6" r="L78">
        <v>684629</v>
      </c>
    </row>
    <row spans="1:12" r="79">
      <c t="s" s="4" r="A79">
        <v>90</v>
      </c>
      <c t="n" s="6" r="J79">
        <v>41863</v>
      </c>
      <c t="n" s="6" r="K79">
        <v>79682</v>
      </c>
      <c t="n" s="6" r="L79">
        <v>121685</v>
      </c>
    </row>
    <row spans="1:12" r="80">
      <c t="s" s="4" r="A80">
        <v>91</v>
      </c>
      <c t="n" s="6" r="J80">
        <v>9947</v>
      </c>
      <c t="n" s="6" r="K80">
        <v>24442</v>
      </c>
      <c t="n" s="6" r="L80">
        <v>28394</v>
      </c>
    </row>
    <row spans="1:12" r="81">
      <c t="s" s="4" r="A81">
        <v>92</v>
      </c>
      <c t="n" s="6" r="J81">
        <v>0</v>
      </c>
      <c t="n" s="6" r="K81">
        <v>400</v>
      </c>
      <c t="n" s="6" r="L81">
        <v>645</v>
      </c>
    </row>
    <row spans="1:12" r="82">
      <c t="s" s="4" r="A82">
        <v>93</v>
      </c>
      <c t="n" s="6" r="J82">
        <v>7952</v>
      </c>
      <c t="n" s="6" r="K82">
        <v>19351</v>
      </c>
    </row>
    <row spans="1:12" r="83">
      <c t="s" s="4" r="A83">
        <v>94</v>
      </c>
      <c t="n" s="6" r="J83">
        <v>463455</v>
      </c>
      <c t="n" s="6" r="K83">
        <v>610278</v>
      </c>
      <c t="n" s="6" r="L83">
        <v>835353</v>
      </c>
    </row>
    <row spans="1:12" r="84">
      <c t="s" s="3" r="A84">
        <v>95</v>
      </c>
    </row>
    <row spans="1:12" r="85">
      <c t="s" s="4" r="A85">
        <v>96</v>
      </c>
      <c t="n" s="6" r="J85">
        <v>83872</v>
      </c>
      <c t="n" s="6" r="K85">
        <v>157776</v>
      </c>
      <c t="n" s="6" r="L85">
        <v>186473</v>
      </c>
    </row>
    <row spans="1:12" r="86">
      <c t="s" s="4" r="A86">
        <v>97</v>
      </c>
      <c t="n" s="6" r="J86">
        <v>8600</v>
      </c>
      <c t="n" s="6" r="K86">
        <v>11923</v>
      </c>
      <c t="n" s="6" r="L86">
        <v>13850</v>
      </c>
    </row>
    <row spans="1:12" r="87">
      <c t="s" s="4" r="A87">
        <v>98</v>
      </c>
      <c t="n" s="6" r="J87">
        <v>1246</v>
      </c>
      <c t="n" s="6" r="K87">
        <v>3827</v>
      </c>
      <c t="n" s="6" r="L87">
        <v>8800</v>
      </c>
    </row>
    <row spans="1:12" r="88">
      <c t="s" s="4" r="A88">
        <v>938</v>
      </c>
      <c t="n" s="6" r="J88">
        <v>157964</v>
      </c>
      <c t="n" s="6" r="K88">
        <v>201693</v>
      </c>
      <c t="n" s="6" r="L88">
        <v>256995</v>
      </c>
    </row>
    <row spans="1:12" r="89">
      <c t="s" s="4" r="A89">
        <v>100</v>
      </c>
      <c t="n" s="6" r="J89">
        <v>529354</v>
      </c>
      <c t="n" s="6" r="K89">
        <v>0</v>
      </c>
    </row>
    <row spans="1:12" r="90">
      <c t="s" s="4" r="A90">
        <v>101</v>
      </c>
      <c t="n" s="6" r="J90">
        <v>25623</v>
      </c>
      <c t="n" s="6" r="K90">
        <v>28181</v>
      </c>
      <c t="n" s="6" r="L90">
        <v>33203</v>
      </c>
    </row>
    <row spans="1:12" r="91">
      <c t="s" s="4" r="A91">
        <v>102</v>
      </c>
      <c t="n" s="6" r="J91">
        <v>201</v>
      </c>
      <c t="n" s="6" r="K91">
        <v>4</v>
      </c>
      <c t="n" s="6" r="L91">
        <v>5</v>
      </c>
    </row>
    <row spans="1:12" r="92">
      <c t="s" s="4" r="A92">
        <v>103</v>
      </c>
      <c t="n" s="6" r="L92">
        <v>0</v>
      </c>
    </row>
    <row spans="1:12" r="93">
      <c t="s" s="4" r="A93">
        <v>104</v>
      </c>
      <c t="n" s="6" r="J93">
        <v>0</v>
      </c>
      <c t="n" s="6" r="K93">
        <v>0</v>
      </c>
      <c t="n" s="6" r="L93">
        <v>0</v>
      </c>
    </row>
    <row spans="1:12" r="94">
      <c t="s" s="4" r="A94">
        <v>105</v>
      </c>
      <c t="n" s="6" r="J94">
        <v>0</v>
      </c>
      <c t="n" s="6" r="K94">
        <v>193</v>
      </c>
      <c t="n" s="6" r="L94">
        <v>113</v>
      </c>
    </row>
    <row spans="1:12" r="95">
      <c t="s" s="4" r="A95">
        <v>106</v>
      </c>
      <c t="n" s="6" r="L95">
        <v>2090</v>
      </c>
    </row>
    <row spans="1:12" r="96">
      <c t="s" s="4" r="A96">
        <v>107</v>
      </c>
      <c t="n" s="6" r="J96">
        <v>806860</v>
      </c>
      <c t="n" s="6" r="K96">
        <v>403597</v>
      </c>
      <c t="n" s="6" r="L96">
        <v>501529</v>
      </c>
    </row>
    <row spans="1:12" r="97">
      <c t="s" s="4" r="A97">
        <v>108</v>
      </c>
      <c t="n" s="6" r="J97">
        <v>-343405</v>
      </c>
      <c t="n" s="6" r="K97">
        <v>206681</v>
      </c>
      <c t="n" s="6" r="L97">
        <v>333824</v>
      </c>
    </row>
    <row spans="1:12" r="98">
      <c t="s" s="3" r="A98">
        <v>109</v>
      </c>
    </row>
    <row spans="1:12" r="99">
      <c t="s" s="4" r="A99">
        <v>110</v>
      </c>
      <c t="n" s="6" r="J99">
        <v>21</v>
      </c>
      <c t="n" s="6" r="K99">
        <v>45</v>
      </c>
      <c t="n" s="6" r="L99">
        <v>21</v>
      </c>
    </row>
    <row spans="1:12" r="100">
      <c t="s" s="4" r="A100">
        <v>111</v>
      </c>
      <c t="n" s="6" r="J100">
        <v>-246</v>
      </c>
      <c t="n" s="6" r="K100">
        <v>-192</v>
      </c>
      <c t="n" s="6" r="L100">
        <v>-195</v>
      </c>
    </row>
    <row spans="1:12" r="101">
      <c t="s" s="4" r="A101">
        <v>112</v>
      </c>
      <c t="n" s="6" r="J101">
        <v>-1163</v>
      </c>
      <c t="n" s="6" r="K101">
        <v>-1496</v>
      </c>
      <c t="n" s="6" r="L101">
        <v>-1924</v>
      </c>
    </row>
    <row spans="1:12" r="102">
      <c t="s" s="4" r="A102">
        <v>113</v>
      </c>
      <c t="n" s="6" r="J102">
        <v>0</v>
      </c>
      <c t="n" s="6" r="K102">
        <v>0</v>
      </c>
    </row>
    <row spans="1:12" r="103">
      <c t="s" s="4" r="A103">
        <v>114</v>
      </c>
      <c t="n" s="6" r="L103">
        <v>0</v>
      </c>
    </row>
    <row spans="1:12" r="104">
      <c t="s" s="4" r="A104">
        <v>939</v>
      </c>
      <c t="n" s="6" r="J104">
        <v>0</v>
      </c>
      <c t="n" s="6" r="K104">
        <v>0</v>
      </c>
      <c t="n" s="6" r="L104">
        <v>0</v>
      </c>
    </row>
    <row spans="1:12" r="105">
      <c t="s" s="4" r="A105">
        <v>115</v>
      </c>
      <c t="n" s="6" r="J105">
        <v>-1388</v>
      </c>
      <c t="n" s="6" r="K105">
        <v>-1643</v>
      </c>
      <c t="n" s="6" r="L105">
        <v>-2098</v>
      </c>
    </row>
    <row spans="1:12" r="106">
      <c t="s" s="4" r="A106">
        <v>116</v>
      </c>
      <c t="n" s="6" r="J106">
        <v>-342017</v>
      </c>
      <c t="n" s="6" r="K106">
        <v>208324</v>
      </c>
      <c t="n" s="6" r="L106">
        <v>335922</v>
      </c>
    </row>
    <row spans="1:12" r="107">
      <c t="s" s="3" r="A107">
        <v>117</v>
      </c>
    </row>
    <row spans="1:12" r="108">
      <c t="s" s="4" r="A108">
        <v>118</v>
      </c>
      <c t="n" s="6" r="J108">
        <v>0</v>
      </c>
      <c t="n" s="6" r="K108">
        <v>0</v>
      </c>
      <c t="n" s="6" r="L108">
        <v>0</v>
      </c>
    </row>
    <row spans="1:12" r="109">
      <c t="s" s="4" r="A109">
        <v>119</v>
      </c>
      <c t="n" s="6" r="J109">
        <v>-157893</v>
      </c>
      <c t="n" s="6" r="K109">
        <v>75020</v>
      </c>
      <c t="n" s="6" r="L109">
        <v>120913</v>
      </c>
    </row>
    <row spans="1:12" r="110">
      <c t="s" s="4" r="A110">
        <v>120</v>
      </c>
      <c t="n" s="6" r="J110">
        <v>-157893</v>
      </c>
      <c t="n" s="6" r="K110">
        <v>75020</v>
      </c>
      <c t="n" s="6" r="L110">
        <v>120913</v>
      </c>
    </row>
    <row spans="1:12" r="111">
      <c t="s" s="4" r="A111">
        <v>121</v>
      </c>
      <c t="n" s="6" r="J111">
        <v>-184124</v>
      </c>
      <c t="n" s="6" r="K111">
        <v>133304</v>
      </c>
      <c t="n" s="6" r="L111">
        <v>215009</v>
      </c>
    </row>
    <row spans="1:12" r="112">
      <c t="s" s="4" r="A112">
        <v>131</v>
      </c>
      <c t="n" s="6" r="J112">
        <v>-184124</v>
      </c>
      <c t="n" s="6" r="K112">
        <v>133304</v>
      </c>
      <c t="n" s="6" r="L112">
        <v>215009</v>
      </c>
    </row>
    <row spans="1:12" r="113">
      <c t="s" s="4" r="A113">
        <v>935</v>
      </c>
    </row>
    <row spans="1:12" r="114">
      <c t="s" s="3" r="A114">
        <v>88</v>
      </c>
    </row>
    <row spans="1:12" r="115">
      <c t="s" s="4" r="A115">
        <v>89</v>
      </c>
      <c t="n" s="6" r="J115">
        <v>0</v>
      </c>
      <c t="n" s="6" r="K115">
        <v>0</v>
      </c>
      <c t="n" s="6" r="L115">
        <v>0</v>
      </c>
    </row>
    <row spans="1:12" r="116">
      <c t="s" s="4" r="A116">
        <v>90</v>
      </c>
      <c t="n" s="6" r="J116">
        <v>0</v>
      </c>
      <c t="n" s="6" r="K116">
        <v>0</v>
      </c>
      <c t="n" s="6" r="L116">
        <v>0</v>
      </c>
    </row>
    <row spans="1:12" r="117">
      <c t="s" s="4" r="A117">
        <v>91</v>
      </c>
      <c t="n" s="6" r="J117">
        <v>0</v>
      </c>
      <c t="n" s="6" r="K117">
        <v>0</v>
      </c>
      <c t="n" s="6" r="L117">
        <v>0</v>
      </c>
    </row>
    <row spans="1:12" r="118">
      <c t="s" s="4" r="A118">
        <v>92</v>
      </c>
      <c t="n" s="6" r="J118">
        <v>0</v>
      </c>
      <c t="n" s="6" r="K118">
        <v>0</v>
      </c>
      <c t="n" s="6" r="L118">
        <v>0</v>
      </c>
    </row>
    <row spans="1:12" r="119">
      <c t="s" s="4" r="A119">
        <v>93</v>
      </c>
      <c t="n" s="6" r="J119">
        <v>0</v>
      </c>
      <c t="n" s="6" r="K119">
        <v>0</v>
      </c>
    </row>
    <row spans="1:12" r="120">
      <c t="s" s="4" r="A120">
        <v>94</v>
      </c>
      <c t="n" s="6" r="J120">
        <v>0</v>
      </c>
      <c t="n" s="6" r="K120">
        <v>0</v>
      </c>
      <c t="n" s="6" r="L120">
        <v>0</v>
      </c>
    </row>
    <row spans="1:12" r="121">
      <c t="s" s="3" r="A121">
        <v>95</v>
      </c>
    </row>
    <row spans="1:12" r="122">
      <c t="s" s="4" r="A122">
        <v>96</v>
      </c>
      <c t="n" s="6" r="J122">
        <v>3</v>
      </c>
      <c t="n" s="6" r="K122">
        <v>0</v>
      </c>
      <c t="n" s="6" r="L122">
        <v>0</v>
      </c>
    </row>
    <row spans="1:12" r="123">
      <c t="s" s="4" r="A123">
        <v>97</v>
      </c>
      <c t="n" s="6" r="J123">
        <v>0</v>
      </c>
      <c t="n" s="6" r="K123">
        <v>0</v>
      </c>
      <c t="n" s="6" r="L123">
        <v>0</v>
      </c>
    </row>
    <row spans="1:12" r="124">
      <c t="s" s="4" r="A124">
        <v>98</v>
      </c>
      <c t="n" s="6" r="J124">
        <v>0</v>
      </c>
      <c t="n" s="6" r="K124">
        <v>0</v>
      </c>
      <c t="n" s="6" r="L124">
        <v>0</v>
      </c>
    </row>
    <row spans="1:12" r="125">
      <c t="s" s="4" r="A125">
        <v>938</v>
      </c>
      <c t="n" s="6" r="J125">
        <v>0</v>
      </c>
      <c t="n" s="6" r="K125">
        <v>0</v>
      </c>
      <c t="n" s="6" r="L125">
        <v>0</v>
      </c>
    </row>
    <row spans="1:12" r="126">
      <c t="s" s="4" r="A126">
        <v>100</v>
      </c>
      <c t="n" s="6" r="J126">
        <v>47630</v>
      </c>
      <c t="n" s="6" r="K126">
        <v>0</v>
      </c>
    </row>
    <row spans="1:12" r="127">
      <c t="s" s="4" r="A127">
        <v>101</v>
      </c>
      <c t="n" s="6" r="J127">
        <v>0</v>
      </c>
      <c t="n" s="6" r="K127">
        <v>0</v>
      </c>
      <c t="n" s="6" r="L127">
        <v>0</v>
      </c>
    </row>
    <row spans="1:12" r="128">
      <c t="s" s="4" r="A128">
        <v>102</v>
      </c>
      <c t="n" s="6" r="J128">
        <v>36</v>
      </c>
      <c t="n" s="6" r="K128">
        <v>17</v>
      </c>
      <c t="n" s="6" r="L128">
        <v>46</v>
      </c>
    </row>
    <row spans="1:12" r="129">
      <c t="s" s="4" r="A129">
        <v>103</v>
      </c>
      <c t="n" s="6" r="L129">
        <v>0</v>
      </c>
    </row>
    <row spans="1:12" r="130">
      <c t="s" s="4" r="A130">
        <v>104</v>
      </c>
      <c t="n" s="6" r="J130">
        <v>0</v>
      </c>
      <c t="n" s="6" r="K130">
        <v>0</v>
      </c>
      <c t="n" s="6" r="L130">
        <v>0</v>
      </c>
    </row>
    <row spans="1:12" r="131">
      <c t="s" s="4" r="A131">
        <v>105</v>
      </c>
      <c t="n" s="6" r="J131">
        <v>0</v>
      </c>
      <c t="n" s="6" r="K131">
        <v>0</v>
      </c>
      <c t="n" s="6" r="L131">
        <v>0</v>
      </c>
    </row>
    <row spans="1:12" r="132">
      <c t="s" s="4" r="A132">
        <v>106</v>
      </c>
      <c t="n" s="6" r="L132">
        <v>0</v>
      </c>
    </row>
    <row spans="1:12" r="133">
      <c t="s" s="4" r="A133">
        <v>107</v>
      </c>
      <c t="n" s="6" r="J133">
        <v>47669</v>
      </c>
      <c t="n" s="6" r="K133">
        <v>17</v>
      </c>
      <c t="n" s="6" r="L133">
        <v>46</v>
      </c>
    </row>
    <row spans="1:12" r="134">
      <c t="s" s="4" r="A134">
        <v>108</v>
      </c>
      <c t="n" s="6" r="J134">
        <v>-47669</v>
      </c>
      <c t="n" s="6" r="K134">
        <v>-17</v>
      </c>
      <c t="n" s="6" r="L134">
        <v>-46</v>
      </c>
    </row>
    <row spans="1:12" r="135">
      <c t="s" s="3" r="A135">
        <v>109</v>
      </c>
    </row>
    <row spans="1:12" r="136">
      <c t="s" s="4" r="A136">
        <v>110</v>
      </c>
      <c t="n" s="6" r="J136">
        <v>0</v>
      </c>
      <c t="n" s="6" r="K136">
        <v>0</v>
      </c>
      <c t="n" s="6" r="L136">
        <v>0</v>
      </c>
    </row>
    <row spans="1:12" r="137">
      <c t="s" s="4" r="A137">
        <v>111</v>
      </c>
      <c t="n" s="6" r="J137">
        <v>-7</v>
      </c>
      <c t="n" s="6" r="K137">
        <v>-49</v>
      </c>
      <c t="n" s="6" r="L137">
        <v>-20</v>
      </c>
    </row>
    <row spans="1:12" r="138">
      <c t="s" s="4" r="A138">
        <v>112</v>
      </c>
      <c t="n" s="6" r="J138">
        <v>-3</v>
      </c>
      <c t="n" s="6" r="K138">
        <v>0</v>
      </c>
      <c t="n" s="6" r="L138">
        <v>0</v>
      </c>
    </row>
    <row spans="1:12" r="139">
      <c t="s" s="4" r="A139">
        <v>113</v>
      </c>
      <c t="n" s="6" r="J139">
        <v>0</v>
      </c>
      <c t="n" s="6" r="K139">
        <v>0</v>
      </c>
    </row>
    <row spans="1:12" r="140">
      <c t="s" s="4" r="A140">
        <v>114</v>
      </c>
      <c t="n" s="6" r="L140">
        <v>0</v>
      </c>
    </row>
    <row spans="1:12" r="141">
      <c t="s" s="4" r="A141">
        <v>939</v>
      </c>
      <c t="n" s="6" r="J141">
        <v>47659</v>
      </c>
      <c t="n" s="6" r="K141">
        <v>-32</v>
      </c>
      <c t="n" s="6" r="L141">
        <v>26</v>
      </c>
    </row>
    <row spans="1:12" r="142">
      <c t="s" s="4" r="A142">
        <v>115</v>
      </c>
      <c t="n" s="6" r="J142">
        <v>47649</v>
      </c>
      <c t="n" s="6" r="K142">
        <v>-81</v>
      </c>
      <c t="n" s="6" r="L142">
        <v>6</v>
      </c>
    </row>
    <row spans="1:12" r="143">
      <c t="s" s="4" r="A143">
        <v>116</v>
      </c>
      <c t="n" s="6" r="J143">
        <v>-95318</v>
      </c>
      <c t="n" s="6" r="K143">
        <v>64</v>
      </c>
      <c t="n" s="6" r="L143">
        <v>-52</v>
      </c>
    </row>
    <row spans="1:12" r="144">
      <c t="s" s="3" r="A144">
        <v>117</v>
      </c>
    </row>
    <row spans="1:12" r="145">
      <c t="s" s="4" r="A145">
        <v>118</v>
      </c>
      <c t="n" s="6" r="J145">
        <v>0</v>
      </c>
      <c t="n" s="6" r="K145">
        <v>0</v>
      </c>
      <c t="n" s="6" r="L145">
        <v>0</v>
      </c>
    </row>
    <row spans="1:12" r="146">
      <c t="s" s="4" r="A146">
        <v>119</v>
      </c>
      <c t="n" s="6" r="J146">
        <v>0</v>
      </c>
      <c t="n" s="6" r="K146">
        <v>0</v>
      </c>
      <c t="n" s="6" r="L146">
        <v>0</v>
      </c>
    </row>
    <row spans="1:12" r="147">
      <c t="s" s="4" r="A147">
        <v>120</v>
      </c>
      <c t="n" s="6" r="J147">
        <v>0</v>
      </c>
      <c t="n" s="6" r="K147">
        <v>0</v>
      </c>
      <c t="n" s="6" r="L147">
        <v>0</v>
      </c>
    </row>
    <row spans="1:12" r="148">
      <c t="s" s="4" r="A148">
        <v>121</v>
      </c>
      <c t="n" s="6" r="J148">
        <v>-95318</v>
      </c>
      <c t="n" s="6" r="K148">
        <v>64</v>
      </c>
      <c t="n" s="6" r="L148">
        <v>-52</v>
      </c>
    </row>
    <row spans="1:12" r="149">
      <c t="s" s="4" r="A149">
        <v>131</v>
      </c>
      <c t="n" s="6" r="J149">
        <v>-95318</v>
      </c>
      <c t="n" s="6" r="K149">
        <v>64</v>
      </c>
      <c t="n" s="6" r="L149">
        <v>-52</v>
      </c>
    </row>
    <row spans="1:12" r="150">
      <c t="s" s="4" r="A150">
        <v>936</v>
      </c>
    </row>
    <row spans="1:12" r="151">
      <c t="s" s="3" r="A151">
        <v>88</v>
      </c>
    </row>
    <row spans="1:12" r="152">
      <c t="s" s="4" r="A152">
        <v>89</v>
      </c>
      <c t="n" s="6" r="J152">
        <v>0</v>
      </c>
      <c t="n" s="6" r="K152">
        <v>0</v>
      </c>
      <c t="n" s="6" r="L152">
        <v>0</v>
      </c>
    </row>
    <row spans="1:12" r="153">
      <c t="s" s="4" r="A153">
        <v>90</v>
      </c>
      <c t="n" s="6" r="J153">
        <v>0</v>
      </c>
      <c t="n" s="6" r="K153">
        <v>0</v>
      </c>
      <c t="n" s="6" r="L153">
        <v>0</v>
      </c>
    </row>
    <row spans="1:12" r="154">
      <c t="s" s="4" r="A154">
        <v>91</v>
      </c>
      <c t="n" s="6" r="J154">
        <v>0</v>
      </c>
      <c t="n" s="6" r="K154">
        <v>0</v>
      </c>
      <c t="n" s="6" r="L154">
        <v>0</v>
      </c>
    </row>
    <row spans="1:12" r="155">
      <c t="s" s="4" r="A155">
        <v>92</v>
      </c>
      <c t="n" s="6" r="J155">
        <v>0</v>
      </c>
      <c t="n" s="6" r="K155">
        <v>0</v>
      </c>
      <c t="n" s="6" r="L155">
        <v>0</v>
      </c>
    </row>
    <row spans="1:12" r="156">
      <c t="s" s="4" r="A156">
        <v>93</v>
      </c>
      <c t="n" s="6" r="J156">
        <v>0</v>
      </c>
      <c t="n" s="6" r="K156">
        <v>0</v>
      </c>
    </row>
    <row spans="1:12" r="157">
      <c t="s" s="4" r="A157">
        <v>94</v>
      </c>
      <c t="n" s="6" r="J157">
        <v>0</v>
      </c>
      <c t="n" s="6" r="K157">
        <v>0</v>
      </c>
      <c t="n" s="6" r="L157">
        <v>0</v>
      </c>
    </row>
    <row spans="1:12" r="158">
      <c t="s" s="3" r="A158">
        <v>95</v>
      </c>
    </row>
    <row spans="1:12" r="159">
      <c t="s" s="4" r="A159">
        <v>96</v>
      </c>
      <c t="n" s="6" r="J159">
        <v>0</v>
      </c>
      <c t="n" s="6" r="K159">
        <v>0</v>
      </c>
      <c t="n" s="6" r="L159">
        <v>0</v>
      </c>
    </row>
    <row spans="1:12" r="160">
      <c t="s" s="4" r="A160">
        <v>97</v>
      </c>
      <c t="n" s="6" r="J160">
        <v>0</v>
      </c>
      <c t="n" s="6" r="K160">
        <v>0</v>
      </c>
      <c t="n" s="6" r="L160">
        <v>0</v>
      </c>
    </row>
    <row spans="1:12" r="161">
      <c t="s" s="4" r="A161">
        <v>98</v>
      </c>
      <c t="n" s="6" r="J161">
        <v>0</v>
      </c>
      <c t="n" s="6" r="K161">
        <v>0</v>
      </c>
      <c t="n" s="6" r="L161">
        <v>0</v>
      </c>
    </row>
    <row spans="1:12" r="162">
      <c t="s" s="4" r="A162">
        <v>938</v>
      </c>
      <c t="n" s="6" r="J162">
        <v>0</v>
      </c>
      <c t="n" s="6" r="K162">
        <v>0</v>
      </c>
      <c t="n" s="6" r="L162">
        <v>0</v>
      </c>
    </row>
    <row spans="1:12" r="163">
      <c t="s" s="4" r="A163">
        <v>100</v>
      </c>
      <c t="n" s="6" r="J163">
        <v>0</v>
      </c>
      <c t="n" s="6" r="K163">
        <v>0</v>
      </c>
    </row>
    <row spans="1:12" r="164">
      <c t="s" s="4" r="A164">
        <v>101</v>
      </c>
      <c t="n" s="6" r="J164">
        <v>0</v>
      </c>
      <c t="n" s="6" r="K164">
        <v>0</v>
      </c>
      <c t="n" s="6" r="L164">
        <v>0</v>
      </c>
    </row>
    <row spans="1:12" r="165">
      <c t="s" s="4" r="A165">
        <v>102</v>
      </c>
      <c t="n" s="6" r="J165">
        <v>0</v>
      </c>
      <c t="n" s="6" r="K165">
        <v>0</v>
      </c>
      <c t="n" s="6" r="L165">
        <v>0</v>
      </c>
    </row>
    <row spans="1:12" r="166">
      <c t="s" s="4" r="A166">
        <v>103</v>
      </c>
      <c t="n" s="6" r="L166">
        <v>0</v>
      </c>
    </row>
    <row spans="1:12" r="167">
      <c t="s" s="4" r="A167">
        <v>104</v>
      </c>
      <c t="n" s="6" r="J167">
        <v>0</v>
      </c>
      <c t="n" s="6" r="K167">
        <v>0</v>
      </c>
      <c t="n" s="6" r="L167">
        <v>0</v>
      </c>
    </row>
    <row spans="1:12" r="168">
      <c t="s" s="4" r="A168">
        <v>105</v>
      </c>
      <c t="n" s="6" r="J168">
        <v>0</v>
      </c>
      <c t="n" s="6" r="K168">
        <v>0</v>
      </c>
      <c t="n" s="6" r="L168">
        <v>0</v>
      </c>
    </row>
    <row spans="1:12" r="169">
      <c t="s" s="4" r="A169">
        <v>106</v>
      </c>
      <c t="n" s="6" r="L169">
        <v>0</v>
      </c>
    </row>
    <row spans="1:12" r="170">
      <c t="s" s="4" r="A170">
        <v>107</v>
      </c>
      <c t="n" s="6" r="J170">
        <v>0</v>
      </c>
      <c t="n" s="6" r="K170">
        <v>0</v>
      </c>
      <c t="n" s="6" r="L170">
        <v>0</v>
      </c>
    </row>
    <row spans="1:12" r="171">
      <c t="s" s="4" r="A171">
        <v>108</v>
      </c>
      <c t="n" s="6" r="J171">
        <v>0</v>
      </c>
      <c t="n" s="6" r="K171">
        <v>0</v>
      </c>
      <c t="n" s="6" r="L171">
        <v>0</v>
      </c>
    </row>
    <row spans="1:12" r="172">
      <c t="s" s="3" r="A172">
        <v>109</v>
      </c>
    </row>
    <row spans="1:12" r="173">
      <c t="s" s="4" r="A173">
        <v>110</v>
      </c>
      <c t="n" s="6" r="J173">
        <v>0</v>
      </c>
      <c t="n" s="6" r="K173">
        <v>0</v>
      </c>
      <c t="n" s="6" r="L173">
        <v>0</v>
      </c>
    </row>
    <row spans="1:12" r="174">
      <c t="s" s="4" r="A174">
        <v>111</v>
      </c>
      <c t="n" s="6" r="J174">
        <v>0</v>
      </c>
      <c t="n" s="6" r="K174">
        <v>0</v>
      </c>
      <c t="n" s="6" r="L174">
        <v>0</v>
      </c>
    </row>
    <row spans="1:12" r="175">
      <c t="s" s="4" r="A175">
        <v>112</v>
      </c>
      <c t="n" s="6" r="J175">
        <v>0</v>
      </c>
      <c t="n" s="6" r="K175">
        <v>0</v>
      </c>
      <c t="n" s="6" r="L175">
        <v>0</v>
      </c>
    </row>
    <row spans="1:12" r="176">
      <c t="s" s="4" r="A176">
        <v>113</v>
      </c>
      <c t="n" s="6" r="J176">
        <v>0</v>
      </c>
      <c t="n" s="6" r="K176">
        <v>0</v>
      </c>
    </row>
    <row spans="1:12" r="177">
      <c t="s" s="4" r="A177">
        <v>114</v>
      </c>
      <c t="n" s="6" r="L177">
        <v>0</v>
      </c>
    </row>
    <row spans="1:12" r="178">
      <c t="s" s="4" r="A178">
        <v>939</v>
      </c>
      <c t="n" s="6" r="J178">
        <v>-279442</v>
      </c>
      <c t="n" s="6" r="K178">
        <v>133368</v>
      </c>
      <c t="n" s="6" r="L178">
        <v>214957</v>
      </c>
    </row>
    <row spans="1:12" r="179">
      <c t="s" s="4" r="A179">
        <v>115</v>
      </c>
      <c t="n" s="6" r="J179">
        <v>-279442</v>
      </c>
      <c t="n" s="6" r="K179">
        <v>133368</v>
      </c>
      <c t="n" s="6" r="L179">
        <v>214957</v>
      </c>
    </row>
    <row spans="1:12" r="180">
      <c t="s" s="4" r="A180">
        <v>116</v>
      </c>
      <c t="n" s="6" r="J180">
        <v>279442</v>
      </c>
      <c t="n" s="6" r="K180">
        <v>-133368</v>
      </c>
      <c t="n" s="6" r="L180">
        <v>-214957</v>
      </c>
    </row>
    <row spans="1:12" r="181">
      <c t="s" s="3" r="A181">
        <v>117</v>
      </c>
    </row>
    <row spans="1:12" r="182">
      <c t="s" s="4" r="A182">
        <v>118</v>
      </c>
      <c t="n" s="6" r="J182">
        <v>0</v>
      </c>
      <c t="n" s="6" r="K182">
        <v>0</v>
      </c>
      <c t="n" s="6" r="L182">
        <v>0</v>
      </c>
    </row>
    <row spans="1:12" r="183">
      <c t="s" s="4" r="A183">
        <v>119</v>
      </c>
      <c t="n" s="6" r="J183">
        <v>0</v>
      </c>
      <c t="n" s="6" r="K183">
        <v>0</v>
      </c>
      <c t="n" s="6" r="L183">
        <v>0</v>
      </c>
    </row>
    <row spans="1:12" r="184">
      <c t="s" s="4" r="A184">
        <v>120</v>
      </c>
      <c t="n" s="6" r="J184">
        <v>0</v>
      </c>
      <c t="n" s="6" r="K184">
        <v>0</v>
      </c>
      <c t="n" s="6" r="L184">
        <v>0</v>
      </c>
    </row>
    <row spans="1:12" r="185">
      <c t="s" s="4" r="A185">
        <v>121</v>
      </c>
      <c t="n" s="6" r="J185">
        <v>279442</v>
      </c>
      <c t="n" s="6" r="K185">
        <v>-133368</v>
      </c>
      <c t="n" s="6" r="L185">
        <v>-214957</v>
      </c>
    </row>
    <row spans="1:12" r="186">
      <c t="s" s="4" r="A186">
        <v>131</v>
      </c>
      <c t="n" s="8" r="J186">
        <v>279442</v>
      </c>
      <c t="n" s="8" r="K186">
        <v>-133368</v>
      </c>
      <c t="n" s="8" r="L186">
        <v>-21495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0</v>
      </c>
      <c t="s" s="2" r="B1">
        <v>82</v>
      </c>
      <c t="s" s="2" r="J1">
        <v>1</v>
      </c>
    </row>
    <row spans="1:12" r="2">
      <c t="s" s="2" r="B2">
        <v>2</v>
      </c>
      <c t="s" s="2" r="C2">
        <v>83</v>
      </c>
      <c t="s" s="2" r="D2">
        <v>4</v>
      </c>
      <c t="s" s="2" r="E2">
        <v>84</v>
      </c>
      <c t="s" s="2" r="F2">
        <v>32</v>
      </c>
      <c t="s" s="2" r="G2">
        <v>85</v>
      </c>
      <c t="s" s="2" r="H2">
        <v>86</v>
      </c>
      <c t="s" s="2" r="I2">
        <v>87</v>
      </c>
      <c t="s" s="2" r="J2">
        <v>2</v>
      </c>
      <c t="s" s="2" r="K2">
        <v>32</v>
      </c>
      <c t="s" s="2" r="L2">
        <v>33</v>
      </c>
    </row>
    <row spans="1:12" r="3">
      <c t="s" s="3" r="A3">
        <v>133</v>
      </c>
    </row>
    <row spans="1:12" r="4">
      <c t="s" s="4" r="A4">
        <v>121</v>
      </c>
      <c t="n" s="8" r="B4">
        <v>-318656</v>
      </c>
      <c t="n" s="8" r="C4">
        <v>-291965</v>
      </c>
      <c t="n" s="8" r="D4">
        <v>-152906</v>
      </c>
      <c t="n" s="8" r="E4">
        <v>-327388</v>
      </c>
      <c t="n" s="8" r="F4">
        <v>-190515</v>
      </c>
      <c t="n" s="8" r="G4">
        <v>-29415</v>
      </c>
      <c t="n" s="8" r="H4">
        <v>4444</v>
      </c>
      <c t="n" s="8" r="I4">
        <v>25943</v>
      </c>
      <c t="n" s="8" r="J4">
        <v>-1090915</v>
      </c>
      <c t="n" s="8" r="K4">
        <v>-189543</v>
      </c>
      <c t="n" s="8" r="L4">
        <v>117634</v>
      </c>
    </row>
    <row spans="1:12" r="5">
      <c t="s" s="3" r="A5">
        <v>134</v>
      </c>
    </row>
    <row spans="1:12" r="6">
      <c t="s" s="4" r="A6">
        <v>99</v>
      </c>
      <c t="n" s="6" r="J6">
        <v>281688</v>
      </c>
      <c t="n" s="6" r="K6">
        <v>340006</v>
      </c>
      <c t="n" s="6" r="L6">
        <v>350574</v>
      </c>
    </row>
    <row spans="1:12" r="7">
      <c t="s" s="4" r="A7">
        <v>100</v>
      </c>
      <c t="n" s="6" r="B7">
        <v>351062</v>
      </c>
      <c t="n" s="8" r="C7">
        <v>295679</v>
      </c>
      <c t="n" s="8" r="D7">
        <v>224294</v>
      </c>
      <c t="n" s="6" r="E7">
        <v>491412</v>
      </c>
      <c t="n" s="6" r="F7">
        <v>304062</v>
      </c>
      <c t="n" s="8" r="G7">
        <v>47130</v>
      </c>
      <c t="n" s="8" r="H7">
        <v>0</v>
      </c>
      <c t="n" s="6" r="I7">
        <v>0</v>
      </c>
      <c t="n" s="6" r="J7">
        <v>1362447</v>
      </c>
      <c t="n" s="6" r="K7">
        <v>351192</v>
      </c>
      <c t="n" s="6" r="L7">
        <v>0</v>
      </c>
    </row>
    <row spans="1:12" r="8">
      <c t="s" s="4" r="A8">
        <v>101</v>
      </c>
      <c t="n" s="6" r="J8">
        <v>25988</v>
      </c>
      <c t="n" s="6" r="K8">
        <v>28411</v>
      </c>
      <c t="n" s="6" r="L8">
        <v>33575</v>
      </c>
    </row>
    <row spans="1:12" r="9">
      <c t="s" s="4" r="A9">
        <v>135</v>
      </c>
      <c t="n" s="6" r="J9">
        <v>-272311</v>
      </c>
      <c t="n" s="6" r="K9">
        <v>-102177</v>
      </c>
      <c t="n" s="6" r="L9">
        <v>79629</v>
      </c>
    </row>
    <row spans="1:12" r="10">
      <c t="s" s="4" r="A10">
        <v>136</v>
      </c>
      <c t="n" s="6" r="J10">
        <v>-72382</v>
      </c>
      <c t="n" s="6" r="K10">
        <v>-56409</v>
      </c>
      <c t="n" s="6" r="L10">
        <v>-83854</v>
      </c>
    </row>
    <row spans="1:12" r="11">
      <c t="s" s="4" r="A11">
        <v>137</v>
      </c>
      <c t="n" s="6" r="J11">
        <v>12324</v>
      </c>
      <c t="n" s="6" r="K11">
        <v>11325</v>
      </c>
      <c t="n" s="6" r="L11">
        <v>10347</v>
      </c>
    </row>
    <row spans="1:12" r="12">
      <c t="s" s="4" r="A12">
        <v>138</v>
      </c>
      <c t="n" s="6" r="J12">
        <v>-1586</v>
      </c>
      <c t="n" s="6" r="K12">
        <v>0</v>
      </c>
      <c t="n" s="6" r="L12">
        <v>-156</v>
      </c>
    </row>
    <row spans="1:12" r="13">
      <c t="s" s="4" r="A13">
        <v>941</v>
      </c>
      <c t="n" s="6" r="J13">
        <v>16440</v>
      </c>
      <c t="n" s="6" r="K13">
        <v>-18028</v>
      </c>
      <c t="n" s="6" r="L13">
        <v>2239</v>
      </c>
    </row>
    <row spans="1:12" r="14">
      <c t="s" s="4" r="A14">
        <v>114</v>
      </c>
      <c t="n" s="6" r="J14">
        <v>0</v>
      </c>
      <c t="n" s="6" r="K14">
        <v>0</v>
      </c>
      <c t="n" s="6" r="L14">
        <v>27279</v>
      </c>
    </row>
    <row spans="1:12" r="15">
      <c t="s" s="4" r="A15">
        <v>140</v>
      </c>
      <c t="n" s="6" r="J15">
        <v>17788</v>
      </c>
      <c t="n" s="6" r="K15">
        <v>16661</v>
      </c>
      <c t="n" s="6" r="L15">
        <v>16219</v>
      </c>
    </row>
    <row spans="1:12" r="16">
      <c t="s" s="4" r="A16">
        <v>141</v>
      </c>
      <c t="n" s="6" r="J16">
        <v>-37377</v>
      </c>
      <c t="n" s="6" r="K16">
        <v>158</v>
      </c>
      <c t="n" s="6" r="L16">
        <v>2767</v>
      </c>
    </row>
    <row spans="1:12" r="17">
      <c t="s" s="4" r="A17">
        <v>942</v>
      </c>
      <c t="n" s="6" r="J17">
        <v>0</v>
      </c>
      <c t="n" s="6" r="K17">
        <v>0</v>
      </c>
      <c t="n" s="6" r="L17">
        <v>0</v>
      </c>
    </row>
    <row spans="1:12" r="18">
      <c t="s" s="4" r="A18">
        <v>943</v>
      </c>
      <c t="n" s="6" r="J18">
        <v>0</v>
      </c>
      <c t="n" s="6" r="K18">
        <v>0</v>
      </c>
      <c t="n" s="6" r="L18">
        <v>0</v>
      </c>
    </row>
    <row spans="1:12" r="19">
      <c t="s" s="4" r="A19">
        <v>142</v>
      </c>
      <c t="n" s="6" r="J19">
        <v>43724</v>
      </c>
      <c t="n" s="6" r="K19">
        <v>51611</v>
      </c>
      <c t="n" s="6" r="L19">
        <v>-4683</v>
      </c>
    </row>
    <row spans="1:12" r="20">
      <c t="s" s="4" r="A20">
        <v>143</v>
      </c>
      <c t="n" s="6" r="J20">
        <v>1767</v>
      </c>
      <c t="n" s="6" r="K20">
        <v>-6244</v>
      </c>
      <c t="n" s="6" r="L20">
        <v>1752</v>
      </c>
    </row>
    <row spans="1:12" r="21">
      <c t="s" s="4" r="A21">
        <v>944</v>
      </c>
      <c t="n" s="6" r="J21">
        <v>1304</v>
      </c>
      <c t="n" s="6" r="K21">
        <v>0</v>
      </c>
      <c t="n" s="6" r="L21">
        <v>583</v>
      </c>
    </row>
    <row spans="1:12" r="22">
      <c t="s" s="4" r="A22">
        <v>945</v>
      </c>
      <c t="n" s="6" r="J22">
        <v>-14582</v>
      </c>
      <c t="n" s="6" r="K22">
        <v>-3419</v>
      </c>
      <c t="n" s="6" r="L22">
        <v>402</v>
      </c>
    </row>
    <row spans="1:12" r="23">
      <c t="s" s="4" r="A23">
        <v>146</v>
      </c>
      <c t="n" s="6" r="J23">
        <v>-25936</v>
      </c>
      <c t="n" s="6" r="K23">
        <v>-19152</v>
      </c>
      <c t="n" s="6" r="L23">
        <v>42451</v>
      </c>
    </row>
    <row spans="1:12" r="24">
      <c t="s" s="4" r="A24">
        <v>147</v>
      </c>
      <c t="n" s="6" r="J24">
        <v>-907</v>
      </c>
      <c t="n" s="6" r="K24">
        <v>-3251</v>
      </c>
      <c t="n" s="6" r="L24">
        <v>-2553</v>
      </c>
    </row>
    <row spans="1:12" r="25">
      <c t="s" s="4" r="A25">
        <v>148</v>
      </c>
      <c t="n" s="6" r="J25">
        <v>247474</v>
      </c>
      <c t="n" s="6" r="K25">
        <v>401141</v>
      </c>
      <c t="n" s="6" r="L25">
        <v>594205</v>
      </c>
    </row>
    <row spans="1:12" r="26">
      <c t="s" s="3" r="A26">
        <v>149</v>
      </c>
    </row>
    <row spans="1:12" r="27">
      <c t="s" s="4" r="A27">
        <v>150</v>
      </c>
      <c t="n" s="6" r="J27">
        <v>-522047</v>
      </c>
      <c t="n" s="6" r="K27">
        <v>-927247</v>
      </c>
      <c t="n" s="6" r="L27">
        <v>-663299</v>
      </c>
    </row>
    <row spans="1:12" r="28">
      <c t="s" s="4" r="A28">
        <v>151</v>
      </c>
      <c t="n" s="6" r="J28">
        <v>22839</v>
      </c>
      <c t="n" s="6" r="K28">
        <v>242914</v>
      </c>
      <c t="n" s="6" r="L28">
        <v>48821</v>
      </c>
    </row>
    <row spans="1:12" r="29">
      <c t="s" s="4" r="A29">
        <v>152</v>
      </c>
      <c t="n" s="6" r="J29">
        <v>-1549</v>
      </c>
      <c t="n" s="6" r="K29">
        <v>-10182</v>
      </c>
      <c t="n" s="6" r="L29">
        <v>-6816</v>
      </c>
    </row>
    <row spans="1:12" r="30">
      <c t="s" s="4" r="A30">
        <v>153</v>
      </c>
      <c t="n" s="6" r="J30">
        <v>179467</v>
      </c>
      <c t="n" s="6" r="K30">
        <v>-178072</v>
      </c>
      <c t="n" s="6" r="L30">
        <v>-1742</v>
      </c>
    </row>
    <row spans="1:12" r="31">
      <c t="s" s="4" r="A31">
        <v>946</v>
      </c>
      <c t="n" s="6" r="J31">
        <v>0</v>
      </c>
      <c t="n" s="6" r="K31">
        <v>0</v>
      </c>
      <c t="n" s="6" r="L31">
        <v>0</v>
      </c>
    </row>
    <row spans="1:12" r="32">
      <c t="s" s="4" r="A32">
        <v>154</v>
      </c>
      <c t="n" s="6" r="J32">
        <v>-321290</v>
      </c>
      <c t="n" s="6" r="K32">
        <v>-872587</v>
      </c>
      <c t="n" s="6" r="L32">
        <v>-623036</v>
      </c>
    </row>
    <row spans="1:12" r="33">
      <c t="s" s="3" r="A33">
        <v>155</v>
      </c>
    </row>
    <row spans="1:12" r="34">
      <c t="s" s="4" r="A34">
        <v>156</v>
      </c>
      <c t="n" s="6" r="J34">
        <v>5000</v>
      </c>
      <c t="n" s="6" r="K34">
        <v>0</v>
      </c>
      <c t="n" s="6" r="L34">
        <v>0</v>
      </c>
    </row>
    <row spans="1:12" r="35">
      <c t="s" s="4" r="A35">
        <v>947</v>
      </c>
      <c t="n" s="6" r="J35">
        <v>0</v>
      </c>
      <c t="n" s="6" r="K35">
        <v>225999</v>
      </c>
      <c t="n" s="6" r="L35">
        <v>0</v>
      </c>
    </row>
    <row spans="1:12" r="36">
      <c t="s" s="4" r="A36">
        <v>157</v>
      </c>
      <c t="n" s="6" r="J36">
        <v>-5000</v>
      </c>
      <c t="n" s="6" r="K36">
        <v>0</v>
      </c>
      <c t="n" s="6" r="L36">
        <v>0</v>
      </c>
    </row>
    <row spans="1:12" r="37">
      <c t="s" s="4" r="A37">
        <v>159</v>
      </c>
      <c t="n" s="6" r="J37">
        <v>0</v>
      </c>
      <c t="n" s="6" r="K37">
        <v>0</v>
      </c>
      <c t="n" s="6" r="L37">
        <v>489250</v>
      </c>
    </row>
    <row spans="1:12" r="38">
      <c t="s" s="4" r="A38">
        <v>161</v>
      </c>
      <c t="n" s="6" r="J38">
        <v>-68</v>
      </c>
      <c t="n" s="6" r="K38">
        <v>-3371</v>
      </c>
      <c t="n" s="6" r="L38">
        <v>-9065</v>
      </c>
    </row>
    <row spans="1:12" r="39">
      <c t="s" s="4" r="A39">
        <v>158</v>
      </c>
      <c t="n" s="6" r="J39">
        <v>11770</v>
      </c>
      <c t="n" s="6" r="K39">
        <v>0</v>
      </c>
      <c t="n" s="6" r="L39">
        <v>0</v>
      </c>
    </row>
    <row spans="1:12" r="40">
      <c t="s" s="4" r="A40">
        <v>162</v>
      </c>
      <c t="n" s="6" r="J40">
        <v>0</v>
      </c>
      <c t="n" s="6" r="K40">
        <v>0</v>
      </c>
      <c t="n" s="6" r="L40">
        <v>-396014</v>
      </c>
    </row>
    <row spans="1:12" r="41">
      <c t="s" s="4" r="A41">
        <v>138</v>
      </c>
      <c t="n" s="6" r="J41">
        <v>1586</v>
      </c>
      <c t="n" s="6" r="K41">
        <v>0</v>
      </c>
      <c t="n" s="6" r="L41">
        <v>156</v>
      </c>
    </row>
    <row spans="1:12" r="42">
      <c t="s" s="4" r="A42">
        <v>948</v>
      </c>
      <c t="n" s="6" r="J42">
        <v>0</v>
      </c>
      <c t="n" s="6" r="K42">
        <v>0</v>
      </c>
      <c t="n" s="6" r="L42">
        <v>0</v>
      </c>
    </row>
    <row spans="1:12" r="43">
      <c t="s" s="4" r="A43">
        <v>163</v>
      </c>
      <c t="n" s="6" r="J43">
        <v>-3127</v>
      </c>
      <c t="n" s="6" r="K43">
        <v>-7182</v>
      </c>
      <c t="n" s="6" r="L43">
        <v>-3733</v>
      </c>
    </row>
    <row spans="1:12" r="44">
      <c t="s" s="4" r="A44">
        <v>164</v>
      </c>
      <c t="n" s="6" r="J44">
        <v>10161</v>
      </c>
      <c t="n" s="6" r="K44">
        <v>215446</v>
      </c>
      <c t="n" s="6" r="L44">
        <v>80594</v>
      </c>
    </row>
    <row spans="1:12" r="45">
      <c t="s" s="4" r="A45">
        <v>165</v>
      </c>
      <c t="n" s="6" r="J45">
        <v>-74</v>
      </c>
      <c t="n" s="6" r="K45">
        <v>-736</v>
      </c>
      <c t="n" s="6" r="L45">
        <v>-65</v>
      </c>
    </row>
    <row spans="1:12" r="46">
      <c t="s" s="4" r="A46">
        <v>166</v>
      </c>
      <c t="n" s="6" r="J46">
        <v>-63729</v>
      </c>
      <c t="n" s="6" r="K46">
        <v>-256736</v>
      </c>
      <c t="n" s="6" r="L46">
        <v>51698</v>
      </c>
    </row>
    <row spans="1:12" r="47">
      <c t="s" s="4" r="A47">
        <v>167</v>
      </c>
      <c t="n" s="6" r="E47">
        <v>74488</v>
      </c>
      <c t="n" s="6" r="I47">
        <v>331224</v>
      </c>
      <c t="n" s="6" r="J47">
        <v>74488</v>
      </c>
      <c t="n" s="6" r="K47">
        <v>331224</v>
      </c>
      <c t="n" s="6" r="L47">
        <v>279526</v>
      </c>
    </row>
    <row spans="1:12" r="48">
      <c t="s" s="4" r="A48">
        <v>168</v>
      </c>
      <c t="n" s="6" r="B48">
        <v>10759</v>
      </c>
      <c t="n" s="6" r="F48">
        <v>74488</v>
      </c>
      <c t="n" s="6" r="J48">
        <v>10759</v>
      </c>
      <c t="n" s="6" r="K48">
        <v>74488</v>
      </c>
      <c t="n" s="6" r="L48">
        <v>331224</v>
      </c>
    </row>
    <row spans="1:12" r="49">
      <c t="s" s="4" r="A49">
        <v>933</v>
      </c>
    </row>
    <row spans="1:12" r="50">
      <c t="s" s="3" r="A50">
        <v>133</v>
      </c>
    </row>
    <row spans="1:12" r="51">
      <c t="s" s="4" r="A51">
        <v>121</v>
      </c>
      <c t="n" s="6" r="J51">
        <v>-1090915</v>
      </c>
      <c t="n" s="6" r="K51">
        <v>-189543</v>
      </c>
      <c t="n" s="6" r="L51">
        <v>117634</v>
      </c>
    </row>
    <row spans="1:12" r="52">
      <c t="s" s="3" r="A52">
        <v>134</v>
      </c>
    </row>
    <row spans="1:12" r="53">
      <c t="s" s="4" r="A53">
        <v>99</v>
      </c>
      <c t="n" s="6" r="J53">
        <v>123724</v>
      </c>
      <c t="n" s="6" r="K53">
        <v>138313</v>
      </c>
      <c t="n" s="6" r="L53">
        <v>93579</v>
      </c>
    </row>
    <row spans="1:12" r="54">
      <c t="s" s="4" r="A54">
        <v>100</v>
      </c>
      <c t="n" s="6" r="J54">
        <v>785463</v>
      </c>
      <c t="n" s="6" r="K54">
        <v>351192</v>
      </c>
    </row>
    <row spans="1:12" r="55">
      <c t="s" s="4" r="A55">
        <v>101</v>
      </c>
      <c t="n" s="6" r="J55">
        <v>365</v>
      </c>
      <c t="n" s="6" r="K55">
        <v>230</v>
      </c>
      <c t="n" s="6" r="L55">
        <v>372</v>
      </c>
    </row>
    <row spans="1:12" r="56">
      <c t="s" s="4" r="A56">
        <v>135</v>
      </c>
      <c t="n" s="6" r="J56">
        <v>-114418</v>
      </c>
      <c t="n" s="6" r="K56">
        <v>-177197</v>
      </c>
      <c t="n" s="6" r="L56">
        <v>-41284</v>
      </c>
    </row>
    <row spans="1:12" r="57">
      <c t="s" s="4" r="A57">
        <v>136</v>
      </c>
      <c t="n" s="6" r="J57">
        <v>-15</v>
      </c>
      <c t="n" s="6" r="K57">
        <v>-201</v>
      </c>
      <c t="n" s="6" r="L57">
        <v>0</v>
      </c>
    </row>
    <row spans="1:12" r="58">
      <c t="s" s="4" r="A58">
        <v>137</v>
      </c>
      <c t="n" s="6" r="J58">
        <v>12324</v>
      </c>
      <c t="n" s="6" r="K58">
        <v>11325</v>
      </c>
      <c t="n" s="6" r="L58">
        <v>10347</v>
      </c>
    </row>
    <row spans="1:12" r="59">
      <c t="s" s="4" r="A59">
        <v>138</v>
      </c>
      <c t="n" s="6" r="J59">
        <v>-1586</v>
      </c>
      <c t="n" s="6" r="L59">
        <v>-156</v>
      </c>
    </row>
    <row spans="1:12" r="60">
      <c t="s" s="4" r="A60">
        <v>941</v>
      </c>
      <c t="n" s="6" r="J60">
        <v>0</v>
      </c>
      <c t="n" s="6" r="K60">
        <v>0</v>
      </c>
      <c t="n" s="6" r="L60">
        <v>0</v>
      </c>
    </row>
    <row spans="1:12" r="61">
      <c t="s" s="4" r="A61">
        <v>114</v>
      </c>
      <c t="n" s="6" r="L61">
        <v>27279</v>
      </c>
    </row>
    <row spans="1:12" r="62">
      <c t="s" s="4" r="A62">
        <v>140</v>
      </c>
      <c t="n" s="6" r="J62">
        <v>17788</v>
      </c>
      <c t="n" s="6" r="K62">
        <v>16661</v>
      </c>
      <c t="n" s="6" r="L62">
        <v>16219</v>
      </c>
    </row>
    <row spans="1:12" r="63">
      <c t="s" s="4" r="A63">
        <v>141</v>
      </c>
      <c t="n" s="6" r="J63">
        <v>-37377</v>
      </c>
      <c t="n" s="6" r="K63">
        <v>158</v>
      </c>
      <c t="n" s="6" r="L63">
        <v>2767</v>
      </c>
    </row>
    <row spans="1:12" r="64">
      <c t="s" s="4" r="A64">
        <v>942</v>
      </c>
      <c t="n" s="6" r="J64">
        <v>231783</v>
      </c>
      <c t="n" s="6" r="K64">
        <v>-133336</v>
      </c>
      <c t="n" s="6" r="L64">
        <v>-214983</v>
      </c>
    </row>
    <row spans="1:12" r="65">
      <c t="s" s="4" r="A65">
        <v>943</v>
      </c>
      <c t="n" s="6" r="J65">
        <v>9744</v>
      </c>
      <c t="n" s="6" r="K65">
        <v>114056</v>
      </c>
      <c t="n" s="6" r="L65">
        <v>186903</v>
      </c>
    </row>
    <row spans="1:12" r="66">
      <c t="s" s="4" r="A66">
        <v>142</v>
      </c>
      <c t="n" s="6" r="J66">
        <v>34609</v>
      </c>
      <c t="n" s="6" r="K66">
        <v>1131</v>
      </c>
      <c t="n" s="6" r="L66">
        <v>-15630</v>
      </c>
    </row>
    <row spans="1:12" r="67">
      <c t="s" s="4" r="A67">
        <v>143</v>
      </c>
      <c t="n" s="6" r="J67">
        <v>1799</v>
      </c>
      <c t="n" s="6" r="K67">
        <v>-6238</v>
      </c>
      <c t="n" s="6" r="L67">
        <v>1752</v>
      </c>
    </row>
    <row spans="1:12" r="68">
      <c t="s" s="4" r="A68">
        <v>944</v>
      </c>
      <c t="n" s="6" r="J68">
        <v>-1394</v>
      </c>
      <c t="n" s="6" r="K68">
        <v>2415</v>
      </c>
      <c t="n" s="6" r="L68">
        <v>583</v>
      </c>
    </row>
    <row spans="1:12" r="69">
      <c t="s" s="4" r="A69">
        <v>945</v>
      </c>
      <c t="n" s="6" r="J69">
        <v>-7471</v>
      </c>
      <c t="n" s="6" r="K69">
        <v>-662</v>
      </c>
      <c t="n" s="6" r="L69">
        <v>-1052</v>
      </c>
    </row>
    <row spans="1:12" r="70">
      <c t="s" s="4" r="A70">
        <v>146</v>
      </c>
      <c t="n" s="6" r="J70">
        <v>-25989</v>
      </c>
      <c t="n" s="6" r="K70">
        <v>-16946</v>
      </c>
      <c t="n" s="6" r="L70">
        <v>40543</v>
      </c>
    </row>
    <row spans="1:12" r="71">
      <c t="s" s="4" r="A71">
        <v>147</v>
      </c>
      <c t="n" s="6" r="J71">
        <v>256</v>
      </c>
      <c t="n" s="6" r="K71">
        <v>-1755</v>
      </c>
      <c t="n" s="6" r="L71">
        <v>419</v>
      </c>
    </row>
    <row spans="1:12" r="72">
      <c t="s" s="4" r="A72">
        <v>148</v>
      </c>
      <c t="n" s="6" r="J72">
        <v>-61310</v>
      </c>
      <c t="n" s="6" r="K72">
        <v>109603</v>
      </c>
      <c t="n" s="6" r="L72">
        <v>225292</v>
      </c>
    </row>
    <row spans="1:12" r="73">
      <c t="s" s="3" r="A73">
        <v>149</v>
      </c>
    </row>
    <row spans="1:12" r="74">
      <c t="s" s="4" r="A74">
        <v>150</v>
      </c>
      <c t="n" s="6" r="J74">
        <v>-188154</v>
      </c>
      <c t="n" s="6" r="K74">
        <v>-338731</v>
      </c>
      <c t="n" s="6" r="L74">
        <v>-273474</v>
      </c>
    </row>
    <row spans="1:12" r="75">
      <c t="s" s="4" r="A75">
        <v>151</v>
      </c>
      <c t="n" s="6" r="J75">
        <v>0</v>
      </c>
      <c t="n" s="6" r="K75">
        <v>28103</v>
      </c>
      <c t="n" s="6" r="L75">
        <v>6300</v>
      </c>
    </row>
    <row spans="1:12" r="76">
      <c t="s" s="4" r="A76">
        <v>152</v>
      </c>
      <c t="n" s="6" r="J76">
        <v>-1549</v>
      </c>
      <c t="n" s="6" r="K76">
        <v>-10182</v>
      </c>
      <c t="n" s="6" r="L76">
        <v>-6816</v>
      </c>
    </row>
    <row spans="1:12" r="77">
      <c t="s" s="4" r="A77">
        <v>153</v>
      </c>
      <c t="n" s="6" r="J77">
        <v>177647</v>
      </c>
      <c t="n" s="6" r="K77">
        <v>-177647</v>
      </c>
      <c t="n" s="6" r="L77">
        <v>0</v>
      </c>
    </row>
    <row spans="1:12" r="78">
      <c t="s" s="4" r="A78">
        <v>946</v>
      </c>
      <c t="n" s="6" r="J78">
        <v>0</v>
      </c>
      <c t="n" s="6" r="K78">
        <v>0</v>
      </c>
      <c t="n" s="6" r="L78">
        <v>-14000</v>
      </c>
    </row>
    <row spans="1:12" r="79">
      <c t="s" s="4" r="A79">
        <v>154</v>
      </c>
      <c t="n" s="6" r="J79">
        <v>-12056</v>
      </c>
      <c t="n" s="6" r="K79">
        <v>-498457</v>
      </c>
      <c t="n" s="6" r="L79">
        <v>-287990</v>
      </c>
    </row>
    <row spans="1:12" r="80">
      <c t="s" s="3" r="A80">
        <v>155</v>
      </c>
    </row>
    <row spans="1:12" r="81">
      <c t="s" s="4" r="A81">
        <v>156</v>
      </c>
      <c t="n" s="6" r="J81">
        <v>5000</v>
      </c>
    </row>
    <row spans="1:12" r="82">
      <c t="s" s="4" r="A82">
        <v>947</v>
      </c>
      <c t="n" s="6" r="K82">
        <v>225999</v>
      </c>
    </row>
    <row spans="1:12" r="83">
      <c t="s" s="4" r="A83">
        <v>157</v>
      </c>
      <c t="n" s="6" r="J83">
        <v>-5000</v>
      </c>
    </row>
    <row spans="1:12" r="84">
      <c t="s" s="4" r="A84">
        <v>159</v>
      </c>
      <c t="n" s="6" r="L84">
        <v>489250</v>
      </c>
    </row>
    <row spans="1:12" r="85">
      <c t="s" s="4" r="A85">
        <v>161</v>
      </c>
      <c t="n" s="6" r="J85">
        <v>-68</v>
      </c>
      <c t="n" s="6" r="K85">
        <v>-3371</v>
      </c>
      <c t="n" s="6" r="L85">
        <v>-9065</v>
      </c>
    </row>
    <row spans="1:12" r="86">
      <c t="s" s="4" r="A86">
        <v>158</v>
      </c>
      <c t="n" s="6" r="J86">
        <v>11770</v>
      </c>
    </row>
    <row spans="1:12" r="87">
      <c t="s" s="4" r="A87">
        <v>162</v>
      </c>
      <c t="n" s="6" r="L87">
        <v>-396014</v>
      </c>
    </row>
    <row spans="1:12" r="88">
      <c t="s" s="4" r="A88">
        <v>138</v>
      </c>
      <c t="n" s="6" r="J88">
        <v>1586</v>
      </c>
      <c t="n" s="6" r="L88">
        <v>156</v>
      </c>
    </row>
    <row spans="1:12" r="89">
      <c t="s" s="4" r="A89">
        <v>948</v>
      </c>
      <c t="n" s="6" r="J89">
        <v>0</v>
      </c>
      <c t="n" s="6" r="K89">
        <v>0</v>
      </c>
      <c t="n" s="6" r="L89">
        <v>0</v>
      </c>
    </row>
    <row spans="1:12" r="90">
      <c t="s" s="4" r="A90">
        <v>163</v>
      </c>
      <c t="n" s="6" r="J90">
        <v>-3127</v>
      </c>
      <c t="n" s="6" r="K90">
        <v>-7182</v>
      </c>
      <c t="n" s="6" r="L90">
        <v>-3733</v>
      </c>
    </row>
    <row spans="1:12" r="91">
      <c t="s" s="4" r="A91">
        <v>164</v>
      </c>
      <c t="n" s="6" r="J91">
        <v>10161</v>
      </c>
      <c t="n" s="6" r="K91">
        <v>215446</v>
      </c>
      <c t="n" s="6" r="L91">
        <v>80594</v>
      </c>
    </row>
    <row spans="1:12" r="92">
      <c t="s" s="4" r="A92">
        <v>165</v>
      </c>
      <c t="n" s="6" r="J92">
        <v>0</v>
      </c>
      <c t="n" s="6" r="K92">
        <v>0</v>
      </c>
      <c t="n" s="6" r="L92">
        <v>0</v>
      </c>
    </row>
    <row spans="1:12" r="93">
      <c t="s" s="4" r="A93">
        <v>166</v>
      </c>
      <c t="n" s="6" r="J93">
        <v>-63205</v>
      </c>
      <c t="n" s="6" r="K93">
        <v>-173408</v>
      </c>
      <c t="n" s="6" r="L93">
        <v>17896</v>
      </c>
    </row>
    <row spans="1:12" r="94">
      <c t="s" s="4" r="A94">
        <v>167</v>
      </c>
      <c t="n" s="6" r="E94">
        <v>72886</v>
      </c>
      <c t="n" s="6" r="I94">
        <v>246294</v>
      </c>
      <c t="n" s="6" r="J94">
        <v>72886</v>
      </c>
      <c t="n" s="6" r="K94">
        <v>246294</v>
      </c>
      <c t="n" s="6" r="L94">
        <v>228398</v>
      </c>
    </row>
    <row spans="1:12" r="95">
      <c t="s" s="4" r="A95">
        <v>168</v>
      </c>
      <c t="n" s="6" r="B95">
        <v>9681</v>
      </c>
      <c t="n" s="6" r="F95">
        <v>72886</v>
      </c>
      <c t="n" s="6" r="J95">
        <v>9681</v>
      </c>
      <c t="n" s="6" r="K95">
        <v>72886</v>
      </c>
      <c t="n" s="6" r="L95">
        <v>246294</v>
      </c>
    </row>
    <row spans="1:12" r="96">
      <c t="s" s="4" r="A96">
        <v>934</v>
      </c>
    </row>
    <row spans="1:12" r="97">
      <c t="s" s="3" r="A97">
        <v>133</v>
      </c>
    </row>
    <row spans="1:12" r="98">
      <c t="s" s="4" r="A98">
        <v>121</v>
      </c>
      <c t="n" s="6" r="J98">
        <v>-184124</v>
      </c>
      <c t="n" s="6" r="K98">
        <v>133304</v>
      </c>
      <c t="n" s="6" r="L98">
        <v>215009</v>
      </c>
    </row>
    <row spans="1:12" r="99">
      <c t="s" s="3" r="A99">
        <v>134</v>
      </c>
    </row>
    <row spans="1:12" r="100">
      <c t="s" s="4" r="A100">
        <v>99</v>
      </c>
      <c t="n" s="6" r="J100">
        <v>157964</v>
      </c>
      <c t="n" s="6" r="K100">
        <v>201693</v>
      </c>
      <c t="n" s="6" r="L100">
        <v>256995</v>
      </c>
    </row>
    <row spans="1:12" r="101">
      <c t="s" s="4" r="A101">
        <v>100</v>
      </c>
      <c t="n" s="6" r="J101">
        <v>529354</v>
      </c>
      <c t="n" s="6" r="K101">
        <v>0</v>
      </c>
    </row>
    <row spans="1:12" r="102">
      <c t="s" s="4" r="A102">
        <v>101</v>
      </c>
      <c t="n" s="6" r="J102">
        <v>25623</v>
      </c>
      <c t="n" s="6" r="K102">
        <v>28181</v>
      </c>
      <c t="n" s="6" r="L102">
        <v>33203</v>
      </c>
    </row>
    <row spans="1:12" r="103">
      <c t="s" s="4" r="A103">
        <v>135</v>
      </c>
      <c t="n" s="6" r="J103">
        <v>-157893</v>
      </c>
      <c t="n" s="6" r="K103">
        <v>75020</v>
      </c>
      <c t="n" s="6" r="L103">
        <v>120913</v>
      </c>
    </row>
    <row spans="1:12" r="104">
      <c t="s" s="4" r="A104">
        <v>136</v>
      </c>
      <c t="n" s="6" r="J104">
        <v>-72367</v>
      </c>
      <c t="n" s="6" r="K104">
        <v>-56208</v>
      </c>
      <c t="n" s="6" r="L104">
        <v>-83854</v>
      </c>
    </row>
    <row spans="1:12" r="105">
      <c t="s" s="4" r="A105">
        <v>137</v>
      </c>
      <c t="n" s="6" r="J105">
        <v>0</v>
      </c>
      <c t="n" s="6" r="K105">
        <v>0</v>
      </c>
      <c t="n" s="6" r="L105">
        <v>0</v>
      </c>
    </row>
    <row spans="1:12" r="106">
      <c t="s" s="4" r="A106">
        <v>138</v>
      </c>
      <c t="n" s="6" r="J106">
        <v>0</v>
      </c>
      <c t="n" s="6" r="L106">
        <v>0</v>
      </c>
    </row>
    <row spans="1:12" r="107">
      <c t="s" s="4" r="A107">
        <v>941</v>
      </c>
      <c t="n" s="6" r="J107">
        <v>16440</v>
      </c>
      <c t="n" s="6" r="K107">
        <v>-18028</v>
      </c>
      <c t="n" s="6" r="L107">
        <v>2239</v>
      </c>
    </row>
    <row spans="1:12" r="108">
      <c t="s" s="4" r="A108">
        <v>114</v>
      </c>
      <c t="n" s="6" r="L108">
        <v>0</v>
      </c>
    </row>
    <row spans="1:12" r="109">
      <c t="s" s="4" r="A109">
        <v>140</v>
      </c>
      <c t="n" s="6" r="J109">
        <v>0</v>
      </c>
      <c t="n" s="6" r="K109">
        <v>0</v>
      </c>
      <c t="n" s="6" r="L109">
        <v>0</v>
      </c>
    </row>
    <row spans="1:12" r="110">
      <c t="s" s="4" r="A110">
        <v>141</v>
      </c>
      <c t="n" s="6" r="J110">
        <v>0</v>
      </c>
      <c t="n" s="6" r="K110">
        <v>0</v>
      </c>
      <c t="n" s="6" r="L110">
        <v>0</v>
      </c>
    </row>
    <row spans="1:12" r="111">
      <c t="s" s="4" r="A111">
        <v>942</v>
      </c>
      <c t="n" s="6" r="J111">
        <v>0</v>
      </c>
      <c t="n" s="6" r="K111">
        <v>0</v>
      </c>
      <c t="n" s="6" r="L111">
        <v>0</v>
      </c>
    </row>
    <row spans="1:12" r="112">
      <c t="s" s="4" r="A112">
        <v>943</v>
      </c>
      <c t="n" s="6" r="J112">
        <v>-19486</v>
      </c>
      <c t="n" s="6" r="K112">
        <v>-145250</v>
      </c>
      <c t="n" s="6" r="L112">
        <v>-186947</v>
      </c>
    </row>
    <row spans="1:12" r="113">
      <c t="s" s="4" r="A113">
        <v>142</v>
      </c>
      <c t="n" s="6" r="J113">
        <v>9084</v>
      </c>
      <c t="n" s="6" r="K113">
        <v>50514</v>
      </c>
      <c t="n" s="6" r="L113">
        <v>10947</v>
      </c>
    </row>
    <row spans="1:12" r="114">
      <c t="s" s="4" r="A114">
        <v>143</v>
      </c>
      <c t="n" s="6" r="J114">
        <v>0</v>
      </c>
      <c t="n" s="6" r="K114">
        <v>0</v>
      </c>
      <c t="n" s="6" r="L114">
        <v>0</v>
      </c>
    </row>
    <row spans="1:12" r="115">
      <c t="s" s="4" r="A115">
        <v>944</v>
      </c>
      <c t="n" s="6" r="J115">
        <v>2698</v>
      </c>
      <c t="n" s="6" r="K115">
        <v>-2415</v>
      </c>
      <c t="n" s="6" r="L115">
        <v>0</v>
      </c>
    </row>
    <row spans="1:12" r="116">
      <c t="s" s="4" r="A116">
        <v>945</v>
      </c>
      <c t="n" s="6" r="J116">
        <v>-7111</v>
      </c>
      <c t="n" s="6" r="K116">
        <v>-2757</v>
      </c>
      <c t="n" s="6" r="L116">
        <v>1454</v>
      </c>
    </row>
    <row spans="1:12" r="117">
      <c t="s" s="4" r="A117">
        <v>146</v>
      </c>
      <c t="n" s="6" r="J117">
        <v>53</v>
      </c>
      <c t="n" s="6" r="K117">
        <v>-2206</v>
      </c>
      <c t="n" s="6" r="L117">
        <v>1908</v>
      </c>
    </row>
    <row spans="1:12" r="118">
      <c t="s" s="4" r="A118">
        <v>147</v>
      </c>
      <c t="n" s="6" r="J118">
        <v>-1163</v>
      </c>
      <c t="n" s="6" r="K118">
        <v>-1496</v>
      </c>
      <c t="n" s="6" r="L118">
        <v>-2972</v>
      </c>
    </row>
    <row spans="1:12" r="119">
      <c t="s" s="4" r="A119">
        <v>148</v>
      </c>
      <c t="n" s="6" r="J119">
        <v>299072</v>
      </c>
      <c t="n" s="6" r="K119">
        <v>260352</v>
      </c>
      <c t="n" s="6" r="L119">
        <v>368895</v>
      </c>
    </row>
    <row spans="1:12" r="120">
      <c t="s" s="3" r="A120">
        <v>149</v>
      </c>
    </row>
    <row spans="1:12" r="121">
      <c t="s" s="4" r="A121">
        <v>150</v>
      </c>
      <c t="n" s="6" r="J121">
        <v>-323359</v>
      </c>
      <c t="n" s="6" r="K121">
        <v>-558003</v>
      </c>
      <c t="n" s="6" r="L121">
        <v>-378254</v>
      </c>
    </row>
    <row spans="1:12" r="122">
      <c t="s" s="4" r="A122">
        <v>151</v>
      </c>
      <c t="n" s="6" r="J122">
        <v>22839</v>
      </c>
      <c t="n" s="6" r="K122">
        <v>214811</v>
      </c>
      <c t="n" s="6" r="L122">
        <v>42521</v>
      </c>
    </row>
    <row spans="1:12" r="123">
      <c t="s" s="4" r="A123">
        <v>152</v>
      </c>
      <c t="n" s="6" r="J123">
        <v>0</v>
      </c>
      <c t="n" s="6" r="K123">
        <v>0</v>
      </c>
      <c t="n" s="6" r="L123">
        <v>0</v>
      </c>
    </row>
    <row spans="1:12" r="124">
      <c t="s" s="4" r="A124">
        <v>153</v>
      </c>
      <c t="n" s="6" r="J124">
        <v>0</v>
      </c>
      <c t="n" s="6" r="K124">
        <v>0</v>
      </c>
      <c t="n" s="6" r="L124">
        <v>0</v>
      </c>
    </row>
    <row spans="1:12" r="125">
      <c t="s" s="4" r="A125">
        <v>946</v>
      </c>
      <c t="n" s="6" r="J125">
        <v>0</v>
      </c>
      <c t="n" s="6" r="K125">
        <v>0</v>
      </c>
      <c t="n" s="6" r="L125">
        <v>0</v>
      </c>
    </row>
    <row spans="1:12" r="126">
      <c t="s" s="4" r="A126">
        <v>154</v>
      </c>
      <c t="n" s="6" r="J126">
        <v>-300520</v>
      </c>
      <c t="n" s="6" r="K126">
        <v>-343192</v>
      </c>
      <c t="n" s="6" r="L126">
        <v>-335733</v>
      </c>
    </row>
    <row spans="1:12" r="127">
      <c t="s" s="3" r="A127">
        <v>155</v>
      </c>
    </row>
    <row spans="1:12" r="128">
      <c t="s" s="4" r="A128">
        <v>156</v>
      </c>
      <c t="n" s="6" r="J128">
        <v>0</v>
      </c>
    </row>
    <row spans="1:12" r="129">
      <c t="s" s="4" r="A129">
        <v>947</v>
      </c>
      <c t="n" s="6" r="K129">
        <v>0</v>
      </c>
    </row>
    <row spans="1:12" r="130">
      <c t="s" s="4" r="A130">
        <v>157</v>
      </c>
      <c t="n" s="6" r="J130">
        <v>0</v>
      </c>
    </row>
    <row spans="1:12" r="131">
      <c t="s" s="4" r="A131">
        <v>159</v>
      </c>
      <c t="n" s="6" r="L131">
        <v>0</v>
      </c>
    </row>
    <row spans="1:12" r="132">
      <c t="s" s="4" r="A132">
        <v>161</v>
      </c>
      <c t="n" s="6" r="J132">
        <v>0</v>
      </c>
      <c t="n" s="6" r="K132">
        <v>0</v>
      </c>
      <c t="n" s="6" r="L132">
        <v>0</v>
      </c>
    </row>
    <row spans="1:12" r="133">
      <c t="s" s="4" r="A133">
        <v>158</v>
      </c>
      <c t="n" s="6" r="J133">
        <v>0</v>
      </c>
    </row>
    <row spans="1:12" r="134">
      <c t="s" s="4" r="A134">
        <v>162</v>
      </c>
      <c t="n" s="6" r="L134">
        <v>0</v>
      </c>
    </row>
    <row spans="1:12" r="135">
      <c t="s" s="4" r="A135">
        <v>138</v>
      </c>
      <c t="n" s="6" r="J135">
        <v>0</v>
      </c>
      <c t="n" s="6" r="L135">
        <v>0</v>
      </c>
    </row>
    <row spans="1:12" r="136">
      <c t="s" s="4" r="A136">
        <v>948</v>
      </c>
      <c t="n" s="6" r="J136">
        <v>0</v>
      </c>
      <c t="n" s="6" r="K136">
        <v>0</v>
      </c>
      <c t="n" s="6" r="L136">
        <v>0</v>
      </c>
    </row>
    <row spans="1:12" r="137">
      <c t="s" s="4" r="A137">
        <v>163</v>
      </c>
      <c t="n" s="6" r="J137">
        <v>0</v>
      </c>
      <c t="n" s="6" r="K137">
        <v>0</v>
      </c>
      <c t="n" s="6" r="L137">
        <v>0</v>
      </c>
    </row>
    <row spans="1:12" r="138">
      <c t="s" s="4" r="A138">
        <v>164</v>
      </c>
      <c t="n" s="6" r="J138">
        <v>0</v>
      </c>
      <c t="n" s="6" r="K138">
        <v>0</v>
      </c>
      <c t="n" s="6" r="L138">
        <v>0</v>
      </c>
    </row>
    <row spans="1:12" r="139">
      <c t="s" s="4" r="A139">
        <v>165</v>
      </c>
      <c t="n" s="6" r="J139">
        <v>0</v>
      </c>
      <c t="n" s="6" r="K139">
        <v>0</v>
      </c>
      <c t="n" s="6" r="L139">
        <v>0</v>
      </c>
    </row>
    <row spans="1:12" r="140">
      <c t="s" s="4" r="A140">
        <v>166</v>
      </c>
      <c t="n" s="6" r="J140">
        <v>-1448</v>
      </c>
      <c t="n" s="6" r="K140">
        <v>-82840</v>
      </c>
      <c t="n" s="6" r="L140">
        <v>33162</v>
      </c>
    </row>
    <row spans="1:12" r="141">
      <c t="s" s="4" r="A141">
        <v>167</v>
      </c>
      <c t="n" s="6" r="E141">
        <v>1450</v>
      </c>
      <c t="n" s="6" r="I141">
        <v>84290</v>
      </c>
      <c t="n" s="6" r="J141">
        <v>1450</v>
      </c>
      <c t="n" s="6" r="K141">
        <v>84290</v>
      </c>
      <c t="n" s="6" r="L141">
        <v>51128</v>
      </c>
    </row>
    <row spans="1:12" r="142">
      <c t="s" s="4" r="A142">
        <v>168</v>
      </c>
      <c t="n" s="6" r="B142">
        <v>2</v>
      </c>
      <c t="n" s="6" r="F142">
        <v>1450</v>
      </c>
      <c t="n" s="6" r="J142">
        <v>2</v>
      </c>
      <c t="n" s="6" r="K142">
        <v>1450</v>
      </c>
      <c t="n" s="6" r="L142">
        <v>84290</v>
      </c>
    </row>
    <row spans="1:12" r="143">
      <c t="s" s="4" r="A143">
        <v>935</v>
      </c>
    </row>
    <row spans="1:12" r="144">
      <c t="s" s="3" r="A144">
        <v>133</v>
      </c>
    </row>
    <row spans="1:12" r="145">
      <c t="s" s="4" r="A145">
        <v>121</v>
      </c>
      <c t="n" s="6" r="J145">
        <v>-95318</v>
      </c>
      <c t="n" s="6" r="K145">
        <v>64</v>
      </c>
      <c t="n" s="6" r="L145">
        <v>-52</v>
      </c>
    </row>
    <row spans="1:12" r="146">
      <c t="s" s="3" r="A146">
        <v>134</v>
      </c>
    </row>
    <row spans="1:12" r="147">
      <c t="s" s="4" r="A147">
        <v>99</v>
      </c>
      <c t="n" s="6" r="J147">
        <v>0</v>
      </c>
      <c t="n" s="6" r="K147">
        <v>0</v>
      </c>
      <c t="n" s="6" r="L147">
        <v>0</v>
      </c>
    </row>
    <row spans="1:12" r="148">
      <c t="s" s="4" r="A148">
        <v>100</v>
      </c>
      <c t="n" s="6" r="J148">
        <v>47630</v>
      </c>
      <c t="n" s="6" r="K148">
        <v>0</v>
      </c>
    </row>
    <row spans="1:12" r="149">
      <c t="s" s="4" r="A149">
        <v>101</v>
      </c>
      <c t="n" s="6" r="J149">
        <v>0</v>
      </c>
      <c t="n" s="6" r="K149">
        <v>0</v>
      </c>
      <c t="n" s="6" r="L149">
        <v>0</v>
      </c>
    </row>
    <row spans="1:12" r="150">
      <c t="s" s="4" r="A150">
        <v>135</v>
      </c>
      <c t="n" s="6" r="J150">
        <v>0</v>
      </c>
      <c t="n" s="6" r="K150">
        <v>0</v>
      </c>
      <c t="n" s="6" r="L150">
        <v>0</v>
      </c>
    </row>
    <row spans="1:12" r="151">
      <c t="s" s="4" r="A151">
        <v>136</v>
      </c>
      <c t="n" s="6" r="J151">
        <v>0</v>
      </c>
      <c t="n" s="6" r="K151">
        <v>0</v>
      </c>
      <c t="n" s="6" r="L151">
        <v>0</v>
      </c>
    </row>
    <row spans="1:12" r="152">
      <c t="s" s="4" r="A152">
        <v>137</v>
      </c>
      <c t="n" s="6" r="J152">
        <v>0</v>
      </c>
      <c t="n" s="6" r="K152">
        <v>0</v>
      </c>
      <c t="n" s="6" r="L152">
        <v>0</v>
      </c>
    </row>
    <row spans="1:12" r="153">
      <c t="s" s="4" r="A153">
        <v>138</v>
      </c>
      <c t="n" s="6" r="J153">
        <v>0</v>
      </c>
      <c t="n" s="6" r="L153">
        <v>0</v>
      </c>
    </row>
    <row spans="1:12" r="154">
      <c t="s" s="4" r="A154">
        <v>941</v>
      </c>
      <c t="n" s="6" r="J154">
        <v>0</v>
      </c>
      <c t="n" s="6" r="K154">
        <v>0</v>
      </c>
      <c t="n" s="6" r="L154">
        <v>0</v>
      </c>
    </row>
    <row spans="1:12" r="155">
      <c t="s" s="4" r="A155">
        <v>114</v>
      </c>
      <c t="n" s="6" r="L155">
        <v>0</v>
      </c>
    </row>
    <row spans="1:12" r="156">
      <c t="s" s="4" r="A156">
        <v>140</v>
      </c>
      <c t="n" s="6" r="J156">
        <v>0</v>
      </c>
      <c t="n" s="6" r="K156">
        <v>0</v>
      </c>
      <c t="n" s="6" r="L156">
        <v>0</v>
      </c>
    </row>
    <row spans="1:12" r="157">
      <c t="s" s="4" r="A157">
        <v>141</v>
      </c>
      <c t="n" s="6" r="J157">
        <v>0</v>
      </c>
      <c t="n" s="6" r="K157">
        <v>0</v>
      </c>
      <c t="n" s="6" r="L157">
        <v>0</v>
      </c>
    </row>
    <row spans="1:12" r="158">
      <c t="s" s="4" r="A158">
        <v>942</v>
      </c>
      <c t="n" s="6" r="J158">
        <v>47659</v>
      </c>
      <c t="n" s="6" r="K158">
        <v>-32</v>
      </c>
      <c t="n" s="6" r="L158">
        <v>26</v>
      </c>
    </row>
    <row spans="1:12" r="159">
      <c t="s" s="4" r="A159">
        <v>943</v>
      </c>
      <c t="n" s="6" r="J159">
        <v>9742</v>
      </c>
      <c t="n" s="6" r="K159">
        <v>31194</v>
      </c>
      <c t="n" s="6" r="L159">
        <v>44</v>
      </c>
    </row>
    <row spans="1:12" r="160">
      <c t="s" s="4" r="A160">
        <v>142</v>
      </c>
      <c t="n" s="6" r="J160">
        <v>31</v>
      </c>
      <c t="n" s="6" r="K160">
        <v>-34</v>
      </c>
      <c t="n" s="6" r="L160">
        <v>0</v>
      </c>
    </row>
    <row spans="1:12" r="161">
      <c t="s" s="4" r="A161">
        <v>143</v>
      </c>
      <c t="n" s="6" r="J161">
        <v>-32</v>
      </c>
      <c t="n" s="6" r="K161">
        <v>-6</v>
      </c>
      <c t="n" s="6" r="L161">
        <v>0</v>
      </c>
    </row>
    <row spans="1:12" r="162">
      <c t="s" s="4" r="A162">
        <v>944</v>
      </c>
      <c t="n" s="6" r="J162">
        <v>0</v>
      </c>
      <c t="n" s="6" r="K162">
        <v>0</v>
      </c>
      <c t="n" s="6" r="L162">
        <v>0</v>
      </c>
    </row>
    <row spans="1:12" r="163">
      <c t="s" s="4" r="A163">
        <v>945</v>
      </c>
      <c t="n" s="6" r="J163">
        <v>0</v>
      </c>
      <c t="n" s="6" r="K163">
        <v>0</v>
      </c>
      <c t="n" s="6" r="L163">
        <v>0</v>
      </c>
    </row>
    <row spans="1:12" r="164">
      <c t="s" s="4" r="A164">
        <v>146</v>
      </c>
      <c t="n" s="6" r="J164">
        <v>0</v>
      </c>
      <c t="n" s="6" r="K164">
        <v>0</v>
      </c>
      <c t="n" s="6" r="L164">
        <v>0</v>
      </c>
    </row>
    <row spans="1:12" r="165">
      <c t="s" s="4" r="A165">
        <v>147</v>
      </c>
      <c t="n" s="6" r="J165">
        <v>0</v>
      </c>
      <c t="n" s="6" r="K165">
        <v>0</v>
      </c>
      <c t="n" s="6" r="L165">
        <v>0</v>
      </c>
    </row>
    <row spans="1:12" r="166">
      <c t="s" s="4" r="A166">
        <v>148</v>
      </c>
      <c t="n" s="6" r="J166">
        <v>9712</v>
      </c>
      <c t="n" s="6" r="K166">
        <v>31186</v>
      </c>
      <c t="n" s="6" r="L166">
        <v>18</v>
      </c>
    </row>
    <row spans="1:12" r="167">
      <c t="s" s="3" r="A167">
        <v>149</v>
      </c>
    </row>
    <row spans="1:12" r="168">
      <c t="s" s="4" r="A168">
        <v>150</v>
      </c>
      <c t="n" s="6" r="J168">
        <v>-10534</v>
      </c>
      <c t="n" s="6" r="K168">
        <v>-30513</v>
      </c>
      <c t="n" s="6" r="L168">
        <v>-11571</v>
      </c>
    </row>
    <row spans="1:12" r="169">
      <c t="s" s="4" r="A169">
        <v>151</v>
      </c>
      <c t="n" s="6" r="J169">
        <v>0</v>
      </c>
      <c t="n" s="6" r="K169">
        <v>0</v>
      </c>
      <c t="n" s="6" r="L169">
        <v>0</v>
      </c>
    </row>
    <row spans="1:12" r="170">
      <c t="s" s="4" r="A170">
        <v>152</v>
      </c>
      <c t="n" s="6" r="J170">
        <v>0</v>
      </c>
      <c t="n" s="6" r="K170">
        <v>0</v>
      </c>
      <c t="n" s="6" r="L170">
        <v>0</v>
      </c>
    </row>
    <row spans="1:12" r="171">
      <c t="s" s="4" r="A171">
        <v>153</v>
      </c>
      <c t="n" s="6" r="J171">
        <v>1820</v>
      </c>
      <c t="n" s="6" r="K171">
        <v>-425</v>
      </c>
      <c t="n" s="6" r="L171">
        <v>-1742</v>
      </c>
    </row>
    <row spans="1:12" r="172">
      <c t="s" s="4" r="A172">
        <v>946</v>
      </c>
      <c t="n" s="6" r="J172">
        <v>-9714</v>
      </c>
      <c t="n" s="6" r="K172">
        <v>-31696</v>
      </c>
      <c t="n" s="6" r="L172">
        <v>-13404</v>
      </c>
    </row>
    <row spans="1:12" r="173">
      <c t="s" s="4" r="A173">
        <v>154</v>
      </c>
      <c t="n" s="6" r="J173">
        <v>-18428</v>
      </c>
      <c t="n" s="6" r="K173">
        <v>-62634</v>
      </c>
      <c t="n" s="6" r="L173">
        <v>-26717</v>
      </c>
    </row>
    <row spans="1:12" r="174">
      <c t="s" s="3" r="A174">
        <v>155</v>
      </c>
    </row>
    <row spans="1:12" r="175">
      <c t="s" s="4" r="A175">
        <v>156</v>
      </c>
      <c t="n" s="6" r="J175">
        <v>0</v>
      </c>
    </row>
    <row spans="1:12" r="176">
      <c t="s" s="4" r="A176">
        <v>947</v>
      </c>
      <c t="n" s="6" r="K176">
        <v>0</v>
      </c>
    </row>
    <row spans="1:12" r="177">
      <c t="s" s="4" r="A177">
        <v>157</v>
      </c>
      <c t="n" s="6" r="J177">
        <v>0</v>
      </c>
    </row>
    <row spans="1:12" r="178">
      <c t="s" s="4" r="A178">
        <v>159</v>
      </c>
      <c t="n" s="6" r="L178">
        <v>0</v>
      </c>
    </row>
    <row spans="1:12" r="179">
      <c t="s" s="4" r="A179">
        <v>161</v>
      </c>
      <c t="n" s="6" r="J179">
        <v>0</v>
      </c>
      <c t="n" s="6" r="K179">
        <v>0</v>
      </c>
      <c t="n" s="6" r="L179">
        <v>0</v>
      </c>
    </row>
    <row spans="1:12" r="180">
      <c t="s" s="4" r="A180">
        <v>158</v>
      </c>
      <c t="n" s="6" r="J180">
        <v>0</v>
      </c>
    </row>
    <row spans="1:12" r="181">
      <c t="s" s="4" r="A181">
        <v>162</v>
      </c>
      <c t="n" s="6" r="L181">
        <v>0</v>
      </c>
    </row>
    <row spans="1:12" r="182">
      <c t="s" s="4" r="A182">
        <v>138</v>
      </c>
      <c t="n" s="6" r="J182">
        <v>0</v>
      </c>
      <c t="n" s="6" r="L182">
        <v>0</v>
      </c>
    </row>
    <row spans="1:12" r="183">
      <c t="s" s="4" r="A183">
        <v>948</v>
      </c>
      <c t="n" s="6" r="J183">
        <v>9714</v>
      </c>
      <c t="n" s="6" r="K183">
        <v>31696</v>
      </c>
      <c t="n" s="6" r="L183">
        <v>27404</v>
      </c>
    </row>
    <row spans="1:12" r="184">
      <c t="s" s="4" r="A184">
        <v>163</v>
      </c>
      <c t="n" s="6" r="J184">
        <v>0</v>
      </c>
      <c t="n" s="6" r="K184">
        <v>0</v>
      </c>
      <c t="n" s="6" r="L184">
        <v>0</v>
      </c>
    </row>
    <row spans="1:12" r="185">
      <c t="s" s="4" r="A185">
        <v>164</v>
      </c>
      <c t="n" s="6" r="J185">
        <v>9714</v>
      </c>
      <c t="n" s="6" r="K185">
        <v>31696</v>
      </c>
      <c t="n" s="6" r="L185">
        <v>27404</v>
      </c>
    </row>
    <row spans="1:12" r="186">
      <c t="s" s="4" r="A186">
        <v>165</v>
      </c>
      <c t="n" s="6" r="J186">
        <v>-74</v>
      </c>
      <c t="n" s="6" r="K186">
        <v>-736</v>
      </c>
      <c t="n" s="6" r="L186">
        <v>-65</v>
      </c>
    </row>
    <row spans="1:12" r="187">
      <c t="s" s="4" r="A187">
        <v>166</v>
      </c>
      <c t="n" s="6" r="J187">
        <v>924</v>
      </c>
      <c t="n" s="6" r="K187">
        <v>-488</v>
      </c>
      <c t="n" s="6" r="L187">
        <v>640</v>
      </c>
    </row>
    <row spans="1:12" r="188">
      <c t="s" s="4" r="A188">
        <v>167</v>
      </c>
      <c t="n" s="6" r="E188">
        <v>152</v>
      </c>
      <c t="n" s="6" r="I188">
        <v>640</v>
      </c>
      <c t="n" s="6" r="J188">
        <v>152</v>
      </c>
      <c t="n" s="6" r="K188">
        <v>640</v>
      </c>
      <c t="n" s="6" r="L188">
        <v>0</v>
      </c>
    </row>
    <row spans="1:12" r="189">
      <c t="s" s="4" r="A189">
        <v>168</v>
      </c>
      <c t="n" s="6" r="B189">
        <v>1076</v>
      </c>
      <c t="n" s="6" r="F189">
        <v>152</v>
      </c>
      <c t="n" s="6" r="J189">
        <v>1076</v>
      </c>
      <c t="n" s="6" r="K189">
        <v>152</v>
      </c>
      <c t="n" s="6" r="L189">
        <v>640</v>
      </c>
    </row>
    <row spans="1:12" r="190">
      <c t="s" s="4" r="A190">
        <v>936</v>
      </c>
    </row>
    <row spans="1:12" r="191">
      <c t="s" s="3" r="A191">
        <v>133</v>
      </c>
    </row>
    <row spans="1:12" r="192">
      <c t="s" s="4" r="A192">
        <v>121</v>
      </c>
      <c t="n" s="6" r="J192">
        <v>279442</v>
      </c>
      <c t="n" s="6" r="K192">
        <v>-133368</v>
      </c>
      <c t="n" s="6" r="L192">
        <v>-214957</v>
      </c>
    </row>
    <row spans="1:12" r="193">
      <c t="s" s="3" r="A193">
        <v>134</v>
      </c>
    </row>
    <row spans="1:12" r="194">
      <c t="s" s="4" r="A194">
        <v>99</v>
      </c>
      <c t="n" s="6" r="J194">
        <v>0</v>
      </c>
      <c t="n" s="6" r="K194">
        <v>0</v>
      </c>
      <c t="n" s="6" r="L194">
        <v>0</v>
      </c>
    </row>
    <row spans="1:12" r="195">
      <c t="s" s="4" r="A195">
        <v>100</v>
      </c>
      <c t="n" s="6" r="J195">
        <v>0</v>
      </c>
      <c t="n" s="6" r="K195">
        <v>0</v>
      </c>
    </row>
    <row spans="1:12" r="196">
      <c t="s" s="4" r="A196">
        <v>101</v>
      </c>
      <c t="n" s="6" r="J196">
        <v>0</v>
      </c>
      <c t="n" s="6" r="K196">
        <v>0</v>
      </c>
      <c t="n" s="6" r="L196">
        <v>0</v>
      </c>
    </row>
    <row spans="1:12" r="197">
      <c t="s" s="4" r="A197">
        <v>135</v>
      </c>
      <c t="n" s="6" r="J197">
        <v>0</v>
      </c>
      <c t="n" s="6" r="K197">
        <v>0</v>
      </c>
      <c t="n" s="6" r="L197">
        <v>0</v>
      </c>
    </row>
    <row spans="1:12" r="198">
      <c t="s" s="4" r="A198">
        <v>136</v>
      </c>
      <c t="n" s="6" r="J198">
        <v>0</v>
      </c>
      <c t="n" s="6" r="K198">
        <v>0</v>
      </c>
      <c t="n" s="6" r="L198">
        <v>0</v>
      </c>
    </row>
    <row spans="1:12" r="199">
      <c t="s" s="4" r="A199">
        <v>137</v>
      </c>
      <c t="n" s="6" r="J199">
        <v>0</v>
      </c>
      <c t="n" s="6" r="K199">
        <v>0</v>
      </c>
      <c t="n" s="6" r="L199">
        <v>0</v>
      </c>
    </row>
    <row spans="1:12" r="200">
      <c t="s" s="4" r="A200">
        <v>138</v>
      </c>
      <c t="n" s="6" r="J200">
        <v>0</v>
      </c>
      <c t="n" s="6" r="L200">
        <v>0</v>
      </c>
    </row>
    <row spans="1:12" r="201">
      <c t="s" s="4" r="A201">
        <v>941</v>
      </c>
      <c t="n" s="6" r="J201">
        <v>0</v>
      </c>
      <c t="n" s="6" r="K201">
        <v>0</v>
      </c>
      <c t="n" s="6" r="L201">
        <v>0</v>
      </c>
    </row>
    <row spans="1:12" r="202">
      <c t="s" s="4" r="A202">
        <v>114</v>
      </c>
      <c t="n" s="6" r="L202">
        <v>0</v>
      </c>
    </row>
    <row spans="1:12" r="203">
      <c t="s" s="4" r="A203">
        <v>140</v>
      </c>
      <c t="n" s="6" r="J203">
        <v>0</v>
      </c>
      <c t="n" s="6" r="K203">
        <v>0</v>
      </c>
      <c t="n" s="6" r="L203">
        <v>0</v>
      </c>
    </row>
    <row spans="1:12" r="204">
      <c t="s" s="4" r="A204">
        <v>141</v>
      </c>
      <c t="n" s="6" r="J204">
        <v>0</v>
      </c>
      <c t="n" s="6" r="K204">
        <v>0</v>
      </c>
      <c t="n" s="6" r="L204">
        <v>0</v>
      </c>
    </row>
    <row spans="1:12" r="205">
      <c t="s" s="4" r="A205">
        <v>942</v>
      </c>
      <c t="n" s="6" r="J205">
        <v>-279442</v>
      </c>
      <c t="n" s="6" r="K205">
        <v>133368</v>
      </c>
      <c t="n" s="6" r="L205">
        <v>214957</v>
      </c>
    </row>
    <row spans="1:12" r="206">
      <c t="s" s="4" r="A206">
        <v>943</v>
      </c>
      <c t="n" s="6" r="J206">
        <v>0</v>
      </c>
      <c t="n" s="6" r="K206">
        <v>0</v>
      </c>
      <c t="n" s="6" r="L206">
        <v>0</v>
      </c>
    </row>
    <row spans="1:12" r="207">
      <c t="s" s="4" r="A207">
        <v>142</v>
      </c>
      <c t="n" s="6" r="J207">
        <v>0</v>
      </c>
      <c t="n" s="6" r="K207">
        <v>0</v>
      </c>
      <c t="n" s="6" r="L207">
        <v>0</v>
      </c>
    </row>
    <row spans="1:12" r="208">
      <c t="s" s="4" r="A208">
        <v>143</v>
      </c>
      <c t="n" s="6" r="J208">
        <v>0</v>
      </c>
      <c t="n" s="6" r="K208">
        <v>0</v>
      </c>
      <c t="n" s="6" r="L208">
        <v>0</v>
      </c>
    </row>
    <row spans="1:12" r="209">
      <c t="s" s="4" r="A209">
        <v>944</v>
      </c>
      <c t="n" s="6" r="J209">
        <v>0</v>
      </c>
      <c t="n" s="6" r="K209">
        <v>0</v>
      </c>
      <c t="n" s="6" r="L209">
        <v>0</v>
      </c>
    </row>
    <row spans="1:12" r="210">
      <c t="s" s="4" r="A210">
        <v>945</v>
      </c>
      <c t="n" s="6" r="J210">
        <v>0</v>
      </c>
      <c t="n" s="6" r="K210">
        <v>0</v>
      </c>
      <c t="n" s="6" r="L210">
        <v>0</v>
      </c>
    </row>
    <row spans="1:12" r="211">
      <c t="s" s="4" r="A211">
        <v>146</v>
      </c>
      <c t="n" s="6" r="J211">
        <v>0</v>
      </c>
      <c t="n" s="6" r="K211">
        <v>0</v>
      </c>
      <c t="n" s="6" r="L211">
        <v>0</v>
      </c>
    </row>
    <row spans="1:12" r="212">
      <c t="s" s="4" r="A212">
        <v>147</v>
      </c>
      <c t="n" s="6" r="J212">
        <v>0</v>
      </c>
      <c t="n" s="6" r="K212">
        <v>0</v>
      </c>
      <c t="n" s="6" r="L212">
        <v>0</v>
      </c>
    </row>
    <row spans="1:12" r="213">
      <c t="s" s="4" r="A213">
        <v>148</v>
      </c>
      <c t="n" s="6" r="J213">
        <v>0</v>
      </c>
      <c t="n" s="6" r="K213">
        <v>0</v>
      </c>
      <c t="n" s="6" r="L213">
        <v>0</v>
      </c>
    </row>
    <row spans="1:12" r="214">
      <c t="s" s="3" r="A214">
        <v>149</v>
      </c>
    </row>
    <row spans="1:12" r="215">
      <c t="s" s="4" r="A215">
        <v>150</v>
      </c>
      <c t="n" s="6" r="J215">
        <v>0</v>
      </c>
      <c t="n" s="6" r="K215">
        <v>0</v>
      </c>
      <c t="n" s="6" r="L215">
        <v>0</v>
      </c>
    </row>
    <row spans="1:12" r="216">
      <c t="s" s="4" r="A216">
        <v>151</v>
      </c>
      <c t="n" s="6" r="J216">
        <v>0</v>
      </c>
      <c t="n" s="6" r="K216">
        <v>0</v>
      </c>
      <c t="n" s="6" r="L216">
        <v>0</v>
      </c>
    </row>
    <row spans="1:12" r="217">
      <c t="s" s="4" r="A217">
        <v>152</v>
      </c>
      <c t="n" s="6" r="J217">
        <v>0</v>
      </c>
      <c t="n" s="6" r="K217">
        <v>0</v>
      </c>
      <c t="n" s="6" r="L217">
        <v>0</v>
      </c>
    </row>
    <row spans="1:12" r="218">
      <c t="s" s="4" r="A218">
        <v>153</v>
      </c>
      <c t="n" s="6" r="J218">
        <v>0</v>
      </c>
      <c t="n" s="6" r="K218">
        <v>0</v>
      </c>
      <c t="n" s="6" r="L218">
        <v>0</v>
      </c>
    </row>
    <row spans="1:12" r="219">
      <c t="s" s="4" r="A219">
        <v>946</v>
      </c>
      <c t="n" s="6" r="J219">
        <v>9714</v>
      </c>
      <c t="n" s="6" r="K219">
        <v>31696</v>
      </c>
      <c t="n" s="6" r="L219">
        <v>27404</v>
      </c>
    </row>
    <row spans="1:12" r="220">
      <c t="s" s="4" r="A220">
        <v>154</v>
      </c>
      <c t="n" s="6" r="J220">
        <v>9714</v>
      </c>
      <c t="n" s="6" r="K220">
        <v>31696</v>
      </c>
      <c t="n" s="6" r="L220">
        <v>27404</v>
      </c>
    </row>
    <row spans="1:12" r="221">
      <c t="s" s="3" r="A221">
        <v>155</v>
      </c>
    </row>
    <row spans="1:12" r="222">
      <c t="s" s="4" r="A222">
        <v>156</v>
      </c>
      <c t="n" s="6" r="J222">
        <v>0</v>
      </c>
    </row>
    <row spans="1:12" r="223">
      <c t="s" s="4" r="A223">
        <v>947</v>
      </c>
      <c t="n" s="6" r="K223">
        <v>0</v>
      </c>
    </row>
    <row spans="1:12" r="224">
      <c t="s" s="4" r="A224">
        <v>157</v>
      </c>
      <c t="n" s="6" r="J224">
        <v>0</v>
      </c>
    </row>
    <row spans="1:12" r="225">
      <c t="s" s="4" r="A225">
        <v>159</v>
      </c>
      <c t="n" s="6" r="L225">
        <v>0</v>
      </c>
    </row>
    <row spans="1:12" r="226">
      <c t="s" s="4" r="A226">
        <v>161</v>
      </c>
      <c t="n" s="6" r="J226">
        <v>0</v>
      </c>
      <c t="n" s="6" r="K226">
        <v>0</v>
      </c>
      <c t="n" s="6" r="L226">
        <v>0</v>
      </c>
    </row>
    <row spans="1:12" r="227">
      <c t="s" s="4" r="A227">
        <v>158</v>
      </c>
      <c t="n" s="6" r="J227">
        <v>0</v>
      </c>
    </row>
    <row spans="1:12" r="228">
      <c t="s" s="4" r="A228">
        <v>162</v>
      </c>
      <c t="n" s="6" r="L228">
        <v>0</v>
      </c>
    </row>
    <row spans="1:12" r="229">
      <c t="s" s="4" r="A229">
        <v>138</v>
      </c>
      <c t="n" s="6" r="J229">
        <v>0</v>
      </c>
      <c t="n" s="6" r="L229">
        <v>0</v>
      </c>
    </row>
    <row spans="1:12" r="230">
      <c t="s" s="4" r="A230">
        <v>948</v>
      </c>
      <c t="n" s="6" r="J230">
        <v>-9714</v>
      </c>
      <c t="n" s="6" r="K230">
        <v>-31696</v>
      </c>
      <c t="n" s="6" r="L230">
        <v>-27404</v>
      </c>
    </row>
    <row spans="1:12" r="231">
      <c t="s" s="4" r="A231">
        <v>163</v>
      </c>
      <c t="n" s="6" r="J231">
        <v>0</v>
      </c>
      <c t="n" s="6" r="K231">
        <v>0</v>
      </c>
      <c t="n" s="6" r="L231">
        <v>0</v>
      </c>
    </row>
    <row spans="1:12" r="232">
      <c t="s" s="4" r="A232">
        <v>164</v>
      </c>
      <c t="n" s="6" r="J232">
        <v>-9714</v>
      </c>
      <c t="n" s="6" r="K232">
        <v>-31696</v>
      </c>
      <c t="n" s="6" r="L232">
        <v>-27404</v>
      </c>
    </row>
    <row spans="1:12" r="233">
      <c t="s" s="4" r="A233">
        <v>165</v>
      </c>
      <c t="n" s="6" r="J233">
        <v>0</v>
      </c>
      <c t="n" s="6" r="K233">
        <v>0</v>
      </c>
      <c t="n" s="6" r="L233">
        <v>0</v>
      </c>
    </row>
    <row spans="1:12" r="234">
      <c t="s" s="4" r="A234">
        <v>166</v>
      </c>
      <c t="n" s="6" r="J234">
        <v>0</v>
      </c>
      <c t="n" s="6" r="K234">
        <v>0</v>
      </c>
      <c t="n" s="6" r="L234">
        <v>0</v>
      </c>
    </row>
    <row spans="1:12" r="235">
      <c t="s" s="4" r="A235">
        <v>167</v>
      </c>
      <c t="n" s="8" r="E235">
        <v>0</v>
      </c>
      <c t="n" s="8" r="I235">
        <v>0</v>
      </c>
      <c t="n" s="6" r="J235">
        <v>0</v>
      </c>
      <c t="n" s="6" r="K235">
        <v>0</v>
      </c>
      <c t="n" s="6" r="L235">
        <v>0</v>
      </c>
    </row>
    <row spans="1:12" r="236">
      <c t="s" s="4" r="A236">
        <v>168</v>
      </c>
      <c t="n" s="8" r="B236">
        <v>0</v>
      </c>
      <c t="n" s="8" r="F236">
        <v>0</v>
      </c>
      <c t="n" s="8" r="J236">
        <v>0</v>
      </c>
      <c t="n" s="8" r="K236">
        <v>0</v>
      </c>
      <c t="n" s="8" r="L236">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vt:lpstr>
      <vt:lpstr>CONSOLIDATED BALANCE SHEET (Par</vt:lpstr>
      <vt:lpstr>CONSOLIDATED STATEMENT OF OPERA</vt:lpstr>
      <vt:lpstr>CONSOLIDATED STATEMENT OF COMPR</vt:lpstr>
      <vt:lpstr>CONSOLIDATED STATEMENT OF CASH </vt:lpstr>
      <vt:lpstr>CONSOLIDATED STATEMENT OF CHANG</vt:lpstr>
      <vt:lpstr>ORGANIZATION AND SUMMARY OF SIG</vt:lpstr>
      <vt:lpstr>GOING CONCERN</vt:lpstr>
      <vt:lpstr>EARNINGS PER SHARE</vt:lpstr>
      <vt:lpstr>ACCOUNTS RECEIVABLE</vt:lpstr>
      <vt:lpstr>CONCENTRATIONS</vt:lpstr>
      <vt:lpstr>DIVESTITURES</vt:lpstr>
      <vt:lpstr>DERIVATIVE INSTRUMENTS AND HEDG</vt:lpstr>
      <vt:lpstr>FAIR VALUE MEASUREMENTS</vt:lpstr>
      <vt:lpstr>ASSET RETIREMENT OBLIGATIONS</vt:lpstr>
      <vt:lpstr>INCOME TAXES</vt:lpstr>
      <vt:lpstr>LONG-TERM DEBT</vt:lpstr>
      <vt:lpstr>ACCUMULATED OTHER COMPREHENSIVE</vt:lpstr>
      <vt:lpstr>SHARE-BASED COMPENSATION</vt:lpstr>
      <vt:lpstr>SHARE REPURCHASE PROGRAM</vt:lpstr>
      <vt:lpstr>COMMITMENTS AND CONTINGENCIES</vt:lpstr>
      <vt:lpstr>EMPLOYEE BENEFIT PLANS</vt:lpstr>
      <vt:lpstr>SUPPLEMENTAL INFORMATION ON OIL</vt:lpstr>
      <vt:lpstr>SUMMARIZED QUARTERLY FINANCIAL </vt:lpstr>
      <vt:lpstr>RECENTLY ISSUED ACCOUNTING STAN</vt:lpstr>
      <vt:lpstr>GUARANTOR FINANCIAL STATEMENTS</vt:lpstr>
      <vt:lpstr>ORGANIZATION AND SUMMARY OF S28</vt:lpstr>
      <vt:lpstr>EARNINGS PER SHARE (Tables)</vt:lpstr>
      <vt:lpstr>ACCOUNTS RECEIVABLE (Tables)</vt:lpstr>
      <vt:lpstr>CONCENTRATIONS (Tables)</vt:lpstr>
      <vt:lpstr>DERIVATIVE INSTRUMENTS AND HE32</vt:lpstr>
      <vt:lpstr>FAIR VALUE MEASUREMENTS (Tables</vt:lpstr>
      <vt:lpstr>ASSET RETIREMENT OBLIGATIONS (T</vt:lpstr>
      <vt:lpstr>INCOME TAXES (Tables)</vt:lpstr>
      <vt:lpstr>LONG-TERM DEBT (Tables)</vt:lpstr>
      <vt:lpstr>ACCUMULATED OTHER COMPREHENSI37</vt:lpstr>
      <vt:lpstr>SHARE-BASED COMPENSATION (Table</vt:lpstr>
      <vt:lpstr>COMMITMENTS AND CONTINGENCIES (</vt:lpstr>
      <vt:lpstr>SUPPLEMENTAL INFORMATION ON O40</vt:lpstr>
      <vt:lpstr>SUMMARIZED QUARTERLY FINANCIA41</vt:lpstr>
      <vt:lpstr>GUARANTOR FINANCIAL STATEMENTS </vt:lpstr>
      <vt:lpstr>Organization and Summary of S43</vt:lpstr>
      <vt:lpstr>Going Concern (Details)</vt:lpstr>
      <vt:lpstr>Earnings Per Share - Calculatio</vt:lpstr>
      <vt:lpstr>Earnings Per Share - Additional</vt:lpstr>
      <vt:lpstr>Accounts Receivable - Component</vt:lpstr>
      <vt:lpstr>Concentrations - Customers from</vt:lpstr>
      <vt:lpstr>Concentrations - Additional Inf</vt:lpstr>
      <vt:lpstr>Divestitures - Additional Infor</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Fair Value Measurements - Asset</vt:lpstr>
      <vt:lpstr>FAIR VALUE MEASUREMENTS Fair Va</vt:lpstr>
      <vt:lpstr>Fair Value Measurements - Addit</vt:lpstr>
      <vt:lpstr>Asset Retirement Obligations - </vt:lpstr>
      <vt:lpstr>Income Taxes - Analysis of Defe</vt:lpstr>
      <vt:lpstr>Income Taxes - Additional Infor</vt:lpstr>
      <vt:lpstr>Income Taxes - Reconciliation B</vt:lpstr>
      <vt:lpstr>Income Taxes - Unrecognized Tax</vt:lpstr>
      <vt:lpstr>Long-Term Debt - Long-Term Debt</vt:lpstr>
      <vt:lpstr>Long-Term Debt - Additional Inf</vt:lpstr>
      <vt:lpstr>Accumulated Other Comprehensi67</vt:lpstr>
      <vt:lpstr>Share-Based Compensation - Addi</vt:lpstr>
      <vt:lpstr>Share-Based Compensation - Summ</vt:lpstr>
      <vt:lpstr>Share-Based Compensation - Su70</vt:lpstr>
      <vt:lpstr>Share Repurchase Program - Addi</vt:lpstr>
      <vt:lpstr>Commitments and Contingencies -</vt:lpstr>
      <vt:lpstr>Commitments and Contingencies73</vt:lpstr>
      <vt:lpstr>Employee Benefit Plans - Additi</vt:lpstr>
      <vt:lpstr>Supplemental Information on O75</vt:lpstr>
      <vt:lpstr>Supplemental Information on O76</vt:lpstr>
      <vt:lpstr>Supplemental Information on O77</vt:lpstr>
      <vt:lpstr>Supplemental Information on O78</vt:lpstr>
      <vt:lpstr>Supplemental Information on O79</vt:lpstr>
      <vt:lpstr>Supplemental Information on O80</vt:lpstr>
      <vt:lpstr>Supplemental Information on O81</vt:lpstr>
      <vt:lpstr>Summarized Quarterly Financia82</vt:lpstr>
      <vt:lpstr>Summarized Quarterly Financia83</vt:lpstr>
      <vt:lpstr>Guarantor Financial Statement84</vt:lpstr>
      <vt:lpstr>Guarantor Financial Statement85</vt:lpstr>
      <vt:lpstr>Guarantor Financial Statement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0:54Z</dcterms:created>
  <dcterms:modified xmlns:dcterms="http://purl.org/dc/terms/" xmlns:xsi="http://www.w3.org/2001/XMLSchema-instance" xsi:type="dcterms:W3CDTF">2016-02-26T16:50:54Z</dcterms:modified>
  <dc:title xmlns:dc="http://purl.org/dc/elements/1.1/">Untitled</dc:title>
  <dc:description xmlns:dc="http://purl.org/dc/elements/1.1/"/>
  <dc:subject xmlns:dc="http://purl.org/dc/elements/1.1/"/>
  <cp:keywords/>
  <cp:category/>
</cp:coreProperties>
</file>